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Incorporation and Principal Act"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Use Of Judgements And Estimates" sheetId="10" state="visible" r:id="rId10"/>
    <sheet xmlns:r="http://schemas.openxmlformats.org/officeDocument/2006/relationships" name="Financial Risk And Capital Mana" sheetId="11" state="visible" r:id="rId11"/>
    <sheet xmlns:r="http://schemas.openxmlformats.org/officeDocument/2006/relationships" name="Non-Financial Risk Management" sheetId="12" state="visible" r:id="rId12"/>
    <sheet xmlns:r="http://schemas.openxmlformats.org/officeDocument/2006/relationships" name="Operating Segment"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Business Combination" sheetId="16" state="visible" r:id="rId16"/>
    <sheet xmlns:r="http://schemas.openxmlformats.org/officeDocument/2006/relationships" name="Trade And Other Receivables" sheetId="17" state="visible" r:id="rId17"/>
    <sheet xmlns:r="http://schemas.openxmlformats.org/officeDocument/2006/relationships" name="Inventory" sheetId="18" state="visible" r:id="rId18"/>
    <sheet xmlns:r="http://schemas.openxmlformats.org/officeDocument/2006/relationships" name="Cash And Cash Equivalents" sheetId="19" state="visible" r:id="rId19"/>
    <sheet xmlns:r="http://schemas.openxmlformats.org/officeDocument/2006/relationships" name="Capital And Reserves" sheetId="20" state="visible" r:id="rId20"/>
    <sheet xmlns:r="http://schemas.openxmlformats.org/officeDocument/2006/relationships" name="Earnings Per Share" sheetId="21" state="visible" r:id="rId21"/>
    <sheet xmlns:r="http://schemas.openxmlformats.org/officeDocument/2006/relationships" name="Loans And Borrowings" sheetId="22" state="visible" r:id="rId22"/>
    <sheet xmlns:r="http://schemas.openxmlformats.org/officeDocument/2006/relationships" name="Income Taxes" sheetId="23" state="visible" r:id="rId23"/>
    <sheet xmlns:r="http://schemas.openxmlformats.org/officeDocument/2006/relationships" name="Trade And Other Payables" sheetId="24" state="visible" r:id="rId24"/>
    <sheet xmlns:r="http://schemas.openxmlformats.org/officeDocument/2006/relationships" name="Warrants" sheetId="25" state="visible" r:id="rId25"/>
    <sheet xmlns:r="http://schemas.openxmlformats.org/officeDocument/2006/relationships" name="Financial Instruments - Fair Va" sheetId="26" state="visible" r:id="rId26"/>
    <sheet xmlns:r="http://schemas.openxmlformats.org/officeDocument/2006/relationships" name="Income And Expenses" sheetId="27" state="visible" r:id="rId27"/>
    <sheet xmlns:r="http://schemas.openxmlformats.org/officeDocument/2006/relationships" name="Listing Expense" sheetId="28" state="visible" r:id="rId28"/>
    <sheet xmlns:r="http://schemas.openxmlformats.org/officeDocument/2006/relationships" name="Finance Income and Expense" sheetId="29" state="visible" r:id="rId29"/>
    <sheet xmlns:r="http://schemas.openxmlformats.org/officeDocument/2006/relationships" name="Share Based Payments" sheetId="30" state="visible" r:id="rId30"/>
    <sheet xmlns:r="http://schemas.openxmlformats.org/officeDocument/2006/relationships" name="Related Party Transactions" sheetId="31" state="visible" r:id="rId31"/>
    <sheet xmlns:r="http://schemas.openxmlformats.org/officeDocument/2006/relationships" name="Personnel" sheetId="32" state="visible" r:id="rId32"/>
    <sheet xmlns:r="http://schemas.openxmlformats.org/officeDocument/2006/relationships" name="Administrative And Legal Expens" sheetId="33" state="visible" r:id="rId33"/>
    <sheet xmlns:r="http://schemas.openxmlformats.org/officeDocument/2006/relationships" name="Off Balance Events" sheetId="34" state="visible" r:id="rId34"/>
    <sheet xmlns:r="http://schemas.openxmlformats.org/officeDocument/2006/relationships" name="Ultimate Parent Undertaking"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Basis of Preparation (Tables)" sheetId="38" state="visible" r:id="rId38"/>
    <sheet xmlns:r="http://schemas.openxmlformats.org/officeDocument/2006/relationships" name="Significant Accounting Polici_3" sheetId="39" state="visible" r:id="rId39"/>
    <sheet xmlns:r="http://schemas.openxmlformats.org/officeDocument/2006/relationships" name="Financial Risk And Capital Ma_2" sheetId="40" state="visible" r:id="rId40"/>
    <sheet xmlns:r="http://schemas.openxmlformats.org/officeDocument/2006/relationships" name="Property, Plant And Equipment (" sheetId="41" state="visible" r:id="rId41"/>
    <sheet xmlns:r="http://schemas.openxmlformats.org/officeDocument/2006/relationships" name="Intangible Assets And Goodwill " sheetId="42" state="visible" r:id="rId42"/>
    <sheet xmlns:r="http://schemas.openxmlformats.org/officeDocument/2006/relationships" name="Business Combination (Tables)" sheetId="43" state="visible" r:id="rId43"/>
    <sheet xmlns:r="http://schemas.openxmlformats.org/officeDocument/2006/relationships" name="Trade And Other Receivables (Ta" sheetId="44" state="visible" r:id="rId44"/>
    <sheet xmlns:r="http://schemas.openxmlformats.org/officeDocument/2006/relationships" name="Inventory (Tables)" sheetId="45" state="visible" r:id="rId45"/>
    <sheet xmlns:r="http://schemas.openxmlformats.org/officeDocument/2006/relationships" name="Cash And Cash Equivalents (Tabl" sheetId="46" state="visible" r:id="rId46"/>
    <sheet xmlns:r="http://schemas.openxmlformats.org/officeDocument/2006/relationships" name="Capital And Reserves (Tables)" sheetId="47" state="visible" r:id="rId47"/>
    <sheet xmlns:r="http://schemas.openxmlformats.org/officeDocument/2006/relationships" name="Earnings Per Share (Tables)" sheetId="48" state="visible" r:id="rId48"/>
    <sheet xmlns:r="http://schemas.openxmlformats.org/officeDocument/2006/relationships" name="Loans And Borrowings (Tables)" sheetId="49" state="visible" r:id="rId49"/>
    <sheet xmlns:r="http://schemas.openxmlformats.org/officeDocument/2006/relationships" name="Income Taxes (Tables)" sheetId="50" state="visible" r:id="rId50"/>
    <sheet xmlns:r="http://schemas.openxmlformats.org/officeDocument/2006/relationships" name="Trade And Other Payables (Table" sheetId="51" state="visible" r:id="rId51"/>
    <sheet xmlns:r="http://schemas.openxmlformats.org/officeDocument/2006/relationships" name="Warrants (Tables)" sheetId="52" state="visible" r:id="rId52"/>
    <sheet xmlns:r="http://schemas.openxmlformats.org/officeDocument/2006/relationships" name="Financial Instruments - Fair _2" sheetId="53" state="visible" r:id="rId53"/>
    <sheet xmlns:r="http://schemas.openxmlformats.org/officeDocument/2006/relationships" name="Income And Expenses (Tables)" sheetId="54" state="visible" r:id="rId54"/>
    <sheet xmlns:r="http://schemas.openxmlformats.org/officeDocument/2006/relationships" name="Listing Expense (Tables)" sheetId="55" state="visible" r:id="rId55"/>
    <sheet xmlns:r="http://schemas.openxmlformats.org/officeDocument/2006/relationships" name="Finance Income and Expense (Tab" sheetId="56" state="visible" r:id="rId56"/>
    <sheet xmlns:r="http://schemas.openxmlformats.org/officeDocument/2006/relationships" name="Share Based Payments (Tables)" sheetId="57" state="visible" r:id="rId57"/>
    <sheet xmlns:r="http://schemas.openxmlformats.org/officeDocument/2006/relationships" name="Related Party Transactions (Tab" sheetId="58" state="visible" r:id="rId58"/>
    <sheet xmlns:r="http://schemas.openxmlformats.org/officeDocument/2006/relationships" name="Personnel (Tables)" sheetId="59" state="visible" r:id="rId59"/>
    <sheet xmlns:r="http://schemas.openxmlformats.org/officeDocument/2006/relationships" name="Administrative And Legal Expe_2" sheetId="60" state="visible" r:id="rId60"/>
    <sheet xmlns:r="http://schemas.openxmlformats.org/officeDocument/2006/relationships" name="Basis of Preparation - Addition" sheetId="61" state="visible" r:id="rId61"/>
    <sheet xmlns:r="http://schemas.openxmlformats.org/officeDocument/2006/relationships" name="Basis of Preparation - Disclosu" sheetId="62" state="visible" r:id="rId62"/>
    <sheet xmlns:r="http://schemas.openxmlformats.org/officeDocument/2006/relationships" name="Basis of Preparation - Disclo_2"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Significant Accounting Polici_8" sheetId="68" state="visible" r:id="rId68"/>
    <sheet xmlns:r="http://schemas.openxmlformats.org/officeDocument/2006/relationships" name="Significant Accounting Polici_9" sheetId="69" state="visible" r:id="rId69"/>
    <sheet xmlns:r="http://schemas.openxmlformats.org/officeDocument/2006/relationships" name="Significant Accounting Polic_10" sheetId="70" state="visible" r:id="rId70"/>
    <sheet xmlns:r="http://schemas.openxmlformats.org/officeDocument/2006/relationships" name="Significant Accounting Polic_11" sheetId="71" state="visible" r:id="rId71"/>
    <sheet xmlns:r="http://schemas.openxmlformats.org/officeDocument/2006/relationships" name="Significant Accounting Polic_12" sheetId="72" state="visible" r:id="rId72"/>
    <sheet xmlns:r="http://schemas.openxmlformats.org/officeDocument/2006/relationships" name="Significant Accounting Polic_13" sheetId="73" state="visible" r:id="rId73"/>
    <sheet xmlns:r="http://schemas.openxmlformats.org/officeDocument/2006/relationships" name="Use Of Judgements And Estimat_2" sheetId="74" state="visible" r:id="rId74"/>
    <sheet xmlns:r="http://schemas.openxmlformats.org/officeDocument/2006/relationships" name="Financial Risk And Capital Ma_3" sheetId="75" state="visible" r:id="rId75"/>
    <sheet xmlns:r="http://schemas.openxmlformats.org/officeDocument/2006/relationships" name="Financial Risk And Capital Ma_4"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Business Combinations - Additio" sheetId="82" state="visible" r:id="rId82"/>
    <sheet xmlns:r="http://schemas.openxmlformats.org/officeDocument/2006/relationships" name="Business Combinations - Summary" sheetId="83" state="visible" r:id="rId83"/>
    <sheet xmlns:r="http://schemas.openxmlformats.org/officeDocument/2006/relationships" name="Business Combinations - Summa_2" sheetId="84" state="visible" r:id="rId84"/>
    <sheet xmlns:r="http://schemas.openxmlformats.org/officeDocument/2006/relationships" name="Trade And Other Receivables - S" sheetId="85" state="visible" r:id="rId85"/>
    <sheet xmlns:r="http://schemas.openxmlformats.org/officeDocument/2006/relationships" name="Trade And Other Receivables -_2" sheetId="86" state="visible" r:id="rId86"/>
    <sheet xmlns:r="http://schemas.openxmlformats.org/officeDocument/2006/relationships" name="Trade And Other Receivables - A" sheetId="87" state="visible" r:id="rId87"/>
    <sheet xmlns:r="http://schemas.openxmlformats.org/officeDocument/2006/relationships" name="Inventory - Summary of Inventor" sheetId="88" state="visible" r:id="rId88"/>
    <sheet xmlns:r="http://schemas.openxmlformats.org/officeDocument/2006/relationships" name="Inventory - Additional Informat" sheetId="89" state="visible" r:id="rId89"/>
    <sheet xmlns:r="http://schemas.openxmlformats.org/officeDocument/2006/relationships" name="Cash And Cash Equivalents - Sum" sheetId="90" state="visible" r:id="rId90"/>
    <sheet xmlns:r="http://schemas.openxmlformats.org/officeDocument/2006/relationships" name="Capital And Reserves - Summary " sheetId="91" state="visible" r:id="rId91"/>
    <sheet xmlns:r="http://schemas.openxmlformats.org/officeDocument/2006/relationships" name="Capital And Reserves - Summar_2" sheetId="92" state="visible" r:id="rId92"/>
    <sheet xmlns:r="http://schemas.openxmlformats.org/officeDocument/2006/relationships" name="Capital And Reserves - Addition" sheetId="93" state="visible" r:id="rId93"/>
    <sheet xmlns:r="http://schemas.openxmlformats.org/officeDocument/2006/relationships" name="Capital And Reserves - Summar_3" sheetId="94" state="visible" r:id="rId94"/>
    <sheet xmlns:r="http://schemas.openxmlformats.org/officeDocument/2006/relationships" name="Earnings Per Share - Summary of" sheetId="95" state="visible" r:id="rId95"/>
    <sheet xmlns:r="http://schemas.openxmlformats.org/officeDocument/2006/relationships" name="Earnings Per Share - Summary _2" sheetId="96" state="visible" r:id="rId96"/>
    <sheet xmlns:r="http://schemas.openxmlformats.org/officeDocument/2006/relationships" name="Loans And Borrowings - Summary " sheetId="97" state="visible" r:id="rId97"/>
    <sheet xmlns:r="http://schemas.openxmlformats.org/officeDocument/2006/relationships" name="Loans And Borrowings - Summar_2" sheetId="98" state="visible" r:id="rId98"/>
    <sheet xmlns:r="http://schemas.openxmlformats.org/officeDocument/2006/relationships" name="Loans And Borrowings - Summar_3" sheetId="99" state="visible" r:id="rId99"/>
    <sheet xmlns:r="http://schemas.openxmlformats.org/officeDocument/2006/relationships" name="Loans And Borrowings - Summar_4" sheetId="100" state="visible" r:id="rId100"/>
    <sheet xmlns:r="http://schemas.openxmlformats.org/officeDocument/2006/relationships" name="Loans And Borrowings - Addition" sheetId="101" state="visible" r:id="rId101"/>
    <sheet xmlns:r="http://schemas.openxmlformats.org/officeDocument/2006/relationships" name="Income Taxes - Summary of Movem" sheetId="102" state="visible" r:id="rId102"/>
    <sheet xmlns:r="http://schemas.openxmlformats.org/officeDocument/2006/relationships" name="Income Taxes - Summary of Unrec" sheetId="103" state="visible" r:id="rId103"/>
    <sheet xmlns:r="http://schemas.openxmlformats.org/officeDocument/2006/relationships" name="Income Taxes - Summary of Compo" sheetId="104" state="visible" r:id="rId104"/>
    <sheet xmlns:r="http://schemas.openxmlformats.org/officeDocument/2006/relationships" name="Income Taxes - Summary of Tax L" sheetId="105" state="visible" r:id="rId105"/>
    <sheet xmlns:r="http://schemas.openxmlformats.org/officeDocument/2006/relationships" name="Income Taxes - Summary of Recon" sheetId="106" state="visible" r:id="rId106"/>
    <sheet xmlns:r="http://schemas.openxmlformats.org/officeDocument/2006/relationships" name="Income Taxes - Additional Infor" sheetId="107" state="visible" r:id="rId107"/>
    <sheet xmlns:r="http://schemas.openxmlformats.org/officeDocument/2006/relationships" name="Non-Financial Risk Management (" sheetId="108" state="visible" r:id="rId108"/>
    <sheet xmlns:r="http://schemas.openxmlformats.org/officeDocument/2006/relationships" name="Trade And Other Payables - Summ" sheetId="109" state="visible" r:id="rId109"/>
    <sheet xmlns:r="http://schemas.openxmlformats.org/officeDocument/2006/relationships" name="Trade And Other Payables - Addi" sheetId="110" state="visible" r:id="rId110"/>
    <sheet xmlns:r="http://schemas.openxmlformats.org/officeDocument/2006/relationships" name="Warrants - Summary of Warrant I" sheetId="111" state="visible" r:id="rId111"/>
    <sheet xmlns:r="http://schemas.openxmlformats.org/officeDocument/2006/relationships" name="Warrants - Summary of Movement " sheetId="112" state="visible" r:id="rId112"/>
    <sheet xmlns:r="http://schemas.openxmlformats.org/officeDocument/2006/relationships" name="Warrants - Additional Informati" sheetId="113" state="visible" r:id="rId113"/>
    <sheet xmlns:r="http://schemas.openxmlformats.org/officeDocument/2006/relationships" name="Financial Instruments - Fair _3" sheetId="114" state="visible" r:id="rId114"/>
    <sheet xmlns:r="http://schemas.openxmlformats.org/officeDocument/2006/relationships" name="Income And Expenses - Summary o" sheetId="115" state="visible" r:id="rId115"/>
    <sheet xmlns:r="http://schemas.openxmlformats.org/officeDocument/2006/relationships" name="Income And Expenses - Summary_2" sheetId="116" state="visible" r:id="rId116"/>
    <sheet xmlns:r="http://schemas.openxmlformats.org/officeDocument/2006/relationships" name="Income And Expenses - Additiona" sheetId="117" state="visible" r:id="rId117"/>
    <sheet xmlns:r="http://schemas.openxmlformats.org/officeDocument/2006/relationships" name="Listing Expense - Summary Of  L" sheetId="118" state="visible" r:id="rId118"/>
    <sheet xmlns:r="http://schemas.openxmlformats.org/officeDocument/2006/relationships" name="Listing Expense - Summary Of _2" sheetId="119" state="visible" r:id="rId119"/>
    <sheet xmlns:r="http://schemas.openxmlformats.org/officeDocument/2006/relationships" name="Finance Income and Expense - Su" sheetId="120" state="visible" r:id="rId120"/>
    <sheet xmlns:r="http://schemas.openxmlformats.org/officeDocument/2006/relationships" name="Finance Income and Expense - Ad" sheetId="121" state="visible" r:id="rId121"/>
    <sheet xmlns:r="http://schemas.openxmlformats.org/officeDocument/2006/relationships" name="Share Based Payments - Summary " sheetId="122" state="visible" r:id="rId122"/>
    <sheet xmlns:r="http://schemas.openxmlformats.org/officeDocument/2006/relationships" name="Share Based Payments - Summar_2" sheetId="123" state="visible" r:id="rId123"/>
    <sheet xmlns:r="http://schemas.openxmlformats.org/officeDocument/2006/relationships" name="Share Based Payments - Summar_3" sheetId="124" state="visible" r:id="rId124"/>
    <sheet xmlns:r="http://schemas.openxmlformats.org/officeDocument/2006/relationships" name="Share Based Payments - Addition" sheetId="125" state="visible" r:id="rId125"/>
    <sheet xmlns:r="http://schemas.openxmlformats.org/officeDocument/2006/relationships" name="Related Party Transactions - Su" sheetId="126" state="visible" r:id="rId126"/>
    <sheet xmlns:r="http://schemas.openxmlformats.org/officeDocument/2006/relationships" name="Related Party Transactions - Ad" sheetId="127" state="visible" r:id="rId127"/>
    <sheet xmlns:r="http://schemas.openxmlformats.org/officeDocument/2006/relationships" name="Related Party Transactions - _2" sheetId="128" state="visible" r:id="rId128"/>
    <sheet xmlns:r="http://schemas.openxmlformats.org/officeDocument/2006/relationships" name="Personnel - Summary of Cost And" sheetId="129" state="visible" r:id="rId129"/>
    <sheet xmlns:r="http://schemas.openxmlformats.org/officeDocument/2006/relationships" name="Personnel - Additional Informat" sheetId="130" state="visible" r:id="rId130"/>
    <sheet xmlns:r="http://schemas.openxmlformats.org/officeDocument/2006/relationships" name="Administrative And Legal Expe_3" sheetId="131" state="visible" r:id="rId131"/>
    <sheet xmlns:r="http://schemas.openxmlformats.org/officeDocument/2006/relationships" name="Ultimate Parent Undertaking - A" sheetId="132" state="visible" r:id="rId132"/>
    <sheet xmlns:r="http://schemas.openxmlformats.org/officeDocument/2006/relationships" name="Subsequent Events - Additional " sheetId="133" state="visible" r:id="rId1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00000000_);(#,##0.00000000)"/>
    <numFmt numFmtId="168" formatCode="#,##0.0000000_);(#,##0.0000000)"/>
    <numFmt numFmtId="169" formatCode="_(&quot;$ &quot;#,##0.00_);_(&quot;$ &quot;(#,##0.00)"/>
    <numFmt numFmtId="170" formatCode="_(&quot;$ &quot;#,##0.0000_);_(&quot;$ &quot;(#,##0.0000)"/>
    <numFmt numFmtId="171" formatCode="_(&quot;$ &quot;#,##0.0_);_(&quot;$ &quot;(#,##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5"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F-1</t>
        </is>
      </c>
    </row>
    <row r="5">
      <c r="A5" s="4" t="inlineStr">
        <is>
          <t>Amendment Flag</t>
        </is>
      </c>
      <c r="B5" s="4" t="inlineStr">
        <is>
          <t>false</t>
        </is>
      </c>
    </row>
    <row r="6">
      <c r="A6" s="4" t="inlineStr">
        <is>
          <t>Entity Registrant Name</t>
        </is>
      </c>
      <c r="B6" s="4" t="inlineStr">
        <is>
          <t>ARRIVAL</t>
        </is>
      </c>
    </row>
    <row r="7">
      <c r="A7" s="4" t="inlineStr">
        <is>
          <t>Entity Central Index Key</t>
        </is>
      </c>
      <c r="B7" s="4" t="inlineStr">
        <is>
          <t>0001835059</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se Of Judgements And Estimates</t>
        </is>
      </c>
      <c r="B1" s="2" t="inlineStr">
        <is>
          <t>9 Months Ended</t>
        </is>
      </c>
    </row>
    <row r="2">
      <c r="B2" s="2" t="inlineStr">
        <is>
          <t>Sep. 30, 2021</t>
        </is>
      </c>
    </row>
    <row r="3">
      <c r="A3" s="3" t="inlineStr">
        <is>
          <t>Text Block [abstract]</t>
        </is>
      </c>
    </row>
    <row r="4">
      <c r="A4" s="4" t="inlineStr">
        <is>
          <t>Use Of Judgements And Estimates</t>
        </is>
      </c>
      <c r="B4" s="4" t="inlineStr">
        <is>
          <t xml:space="preserve"> 3. USE OF JUDGEMENTS AND ESTIMATES In preparing these unaudited condensed consolidated interim financial statements, management has made judgements and estimates that affect the application of accounting policies and the reported amounts of assets and liabilities. Actual results may differ from these estimates. The significant judgements made by management in applying the Group’s accounting policies and key sources of estimation uncertainty were the same as those described in the last annual consolidated financial statements of Arrival Luxembourg S.á r.l. except for: Impairment testing The Group on quarterly basis checks all impairment indicators in line with the requirements of IAS 36. For the nine months period ended September 30, 2021, it was identified that the right-of-use The impairment of right-of-use non-financial The estimate of the recoverable amount, for purposes of performing the impairment test for the research and development cash generating units is done on the automotive cash generating unit (“AUTO CGU”) and charging solutions cash generating unit (“CS CGU”), was determined using a value-in-use 1) the expected future cash flows based on the current economic conditions and market trends for the period October 2021 to September 2026, 2) the net cash flows are discounted back to September 30, 2021, with an estimated weight average cost of capital of 12.80% (2020: 35%) and 3) terminal growth of 1.01% (2020: 2.5%). For the year ended December 31, 2020, the Group’s WACC was estimated based on studies discussed in “Valuation and Dealmaking of Technology-Based Intellectual Property: Principles, Methods and Tools” as well as from the WACC of its main shareholder. Since then, Arrival became a listed entity and as such a further detailed analysis was performed based on market reference points. As mentioned in note 2, the Group revised its business plan. Based on the revised plan it now determined that the growth rate in its computation for its terminal value is 1.01% (2020: 2.5%). Share based payments The Company has issued equity-settled options with non-market participant’s start date, b) 25% of the share options vest subject to a production rate milestone and c) 25% of the share options vest subject to a contribution milestone. In determining the value of the employee share scheme (see note 18), in 2020 it was estimated that 13.75% of employees will resign before the milestone dates are achieved. This estimate has been amended to 17% as of Q2 2021 and maintained during Q3 2021. In addition, as at December 31, 2020 it was estimated that the milestones would be reached in mid-2022. RSP Loans Part of the share-based payments have been granted in the form of RSP loans maturing in 2030 and have been initially recognized at fair value. One of the assumptions to determine the valuation of these loans was the repayment date. Management has assumed redemption on the earliest date at which the shares are vested and saleable, being November 2021 for shares vested at grant and mid-2022 As described in Note 16, the Group has signed new loan agreements with some employees of the Group, in order to re-finance To determine the fair value of the loans management has used the following assumptions: 1) Redemption of loans: loans will be repaid at the maturity. 2) Risk free rate: The zero-coupon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Loans And Borrowings - Summary of Lease liabilities (Parenthetical)  (Detail)</t>
        </is>
      </c>
      <c r="B1" s="2" t="inlineStr">
        <is>
          <t>Dec. 31, 2020</t>
        </is>
      </c>
    </row>
    <row r="2">
      <c r="A2" s="3" t="inlineStr">
        <is>
          <t>Lease liabilities [abstract]</t>
        </is>
      </c>
    </row>
    <row r="3">
      <c r="A3" s="4" t="inlineStr">
        <is>
          <t>Discount rate on lease liabilities</t>
        </is>
      </c>
      <c r="B3" s="4" t="inlineStr">
        <is>
          <t>10.36%</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ans And Borrowings - Additional Information (Detail) - EUR (€)</t>
        </is>
      </c>
      <c r="B1" s="2" t="inlineStr">
        <is>
          <t>12 Months Ended</t>
        </is>
      </c>
    </row>
    <row r="2">
      <c r="B2" s="2" t="inlineStr">
        <is>
          <t>Dec. 31, 2020</t>
        </is>
      </c>
      <c r="C2" s="2" t="inlineStr">
        <is>
          <t>Sep. 30, 2021</t>
        </is>
      </c>
      <c r="D2" s="2" t="inlineStr">
        <is>
          <t>Oct. 31, 2020</t>
        </is>
      </c>
      <c r="E2" s="2" t="inlineStr">
        <is>
          <t>Sep. 30, 2020</t>
        </is>
      </c>
      <c r="F2" s="2" t="inlineStr">
        <is>
          <t>Aug. 30, 2020</t>
        </is>
      </c>
      <c r="G2" s="2" t="inlineStr">
        <is>
          <t>Dec. 31, 2019</t>
        </is>
      </c>
    </row>
    <row r="3">
      <c r="A3" s="3" t="inlineStr">
        <is>
          <t>Loans And Borrowings [Line Items]</t>
        </is>
      </c>
    </row>
    <row r="4">
      <c r="A4" s="4" t="inlineStr">
        <is>
          <t>Current borrowings</t>
        </is>
      </c>
      <c r="B4" s="5" t="n">
        <v>4255000</v>
      </c>
      <c r="C4" s="5" t="n">
        <v>5958000</v>
      </c>
      <c r="G4" s="5" t="n">
        <v>3045000</v>
      </c>
    </row>
    <row r="5">
      <c r="A5" s="4" t="inlineStr">
        <is>
          <t>Bottom of range [member]</t>
        </is>
      </c>
    </row>
    <row r="6">
      <c r="A6" s="3" t="inlineStr">
        <is>
          <t>Loans And Borrowings [Line Items]</t>
        </is>
      </c>
    </row>
    <row r="7">
      <c r="A7" s="4" t="inlineStr">
        <is>
          <t>Lessee, Operating Lease, Term of Contract</t>
        </is>
      </c>
      <c r="B7" s="4" t="inlineStr">
        <is>
          <t>1 year</t>
        </is>
      </c>
    </row>
    <row r="8">
      <c r="A8" s="4" t="inlineStr">
        <is>
          <t>Bottom of range [member] | leases for office building [Member]</t>
        </is>
      </c>
    </row>
    <row r="9">
      <c r="A9" s="3" t="inlineStr">
        <is>
          <t>Loans And Borrowings [Line Items]</t>
        </is>
      </c>
    </row>
    <row r="10">
      <c r="A10" s="4" t="inlineStr">
        <is>
          <t>Lessee, Operating Lease, Term of Contract</t>
        </is>
      </c>
      <c r="B10" s="4" t="inlineStr">
        <is>
          <t>1 year</t>
        </is>
      </c>
    </row>
    <row r="11">
      <c r="A11" s="4" t="inlineStr">
        <is>
          <t>Lessee, Operating Lease, Renewal Term</t>
        </is>
      </c>
      <c r="B11" s="4" t="inlineStr">
        <is>
          <t>9 years</t>
        </is>
      </c>
    </row>
    <row r="12">
      <c r="A12" s="4" t="inlineStr">
        <is>
          <t>Top of range [member]</t>
        </is>
      </c>
    </row>
    <row r="13">
      <c r="A13" s="3" t="inlineStr">
        <is>
          <t>Loans And Borrowings [Line Items]</t>
        </is>
      </c>
    </row>
    <row r="14">
      <c r="A14" s="4" t="inlineStr">
        <is>
          <t>Lessee, Operating Lease, Term of Contract</t>
        </is>
      </c>
      <c r="B14" s="4" t="inlineStr">
        <is>
          <t>15 years</t>
        </is>
      </c>
    </row>
    <row r="15">
      <c r="A15" s="4" t="inlineStr">
        <is>
          <t>Top of range [member] | leases for office building [Member]</t>
        </is>
      </c>
    </row>
    <row r="16">
      <c r="A16" s="3" t="inlineStr">
        <is>
          <t>Loans And Borrowings [Line Items]</t>
        </is>
      </c>
    </row>
    <row r="17">
      <c r="A17" s="4" t="inlineStr">
        <is>
          <t>Lessee, Operating Lease, Term of Contract</t>
        </is>
      </c>
      <c r="B17" s="4" t="inlineStr">
        <is>
          <t>2 years</t>
        </is>
      </c>
    </row>
    <row r="18">
      <c r="A18" s="4" t="inlineStr">
        <is>
          <t>Lessee, Operating Lease, Renewal Term</t>
        </is>
      </c>
      <c r="B18" s="4" t="inlineStr">
        <is>
          <t>15 years</t>
        </is>
      </c>
    </row>
    <row r="19">
      <c r="A19" s="4" t="inlineStr">
        <is>
          <t>Kinetik loan [Member]</t>
        </is>
      </c>
    </row>
    <row r="20">
      <c r="A20" s="3" t="inlineStr">
        <is>
          <t>Loans And Borrowings [Line Items]</t>
        </is>
      </c>
    </row>
    <row r="21">
      <c r="A21" s="4" t="inlineStr">
        <is>
          <t>Current borrowings</t>
        </is>
      </c>
      <c r="E21" s="5" t="n">
        <v>10000000</v>
      </c>
    </row>
    <row r="22">
      <c r="A22" s="4" t="inlineStr">
        <is>
          <t>Loans received</t>
        </is>
      </c>
      <c r="D22" s="5" t="n">
        <v>1402000</v>
      </c>
    </row>
    <row r="23">
      <c r="A23" s="4" t="inlineStr">
        <is>
          <t>HBSC Bank [Member]</t>
        </is>
      </c>
    </row>
    <row r="24">
      <c r="A24" s="3" t="inlineStr">
        <is>
          <t>Loans And Borrowings [Line Items]</t>
        </is>
      </c>
    </row>
    <row r="25">
      <c r="A25" s="4" t="inlineStr">
        <is>
          <t>Current borrowings</t>
        </is>
      </c>
      <c r="F25" s="5" t="n">
        <v>2396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Movements In Deferred Tax Balances (Detail) - EUR (€) € in Thousands</t>
        </is>
      </c>
      <c r="B1" s="2" t="inlineStr">
        <is>
          <t>Sep. 30, 2021</t>
        </is>
      </c>
      <c r="C1" s="2" t="inlineStr">
        <is>
          <t>Dec. 31, 2020</t>
        </is>
      </c>
      <c r="D1" s="2" t="inlineStr">
        <is>
          <t>Dec. 31, 2019</t>
        </is>
      </c>
    </row>
    <row r="2">
      <c r="A2" s="3" t="inlineStr">
        <is>
          <t>Statement [line items]</t>
        </is>
      </c>
    </row>
    <row r="3">
      <c r="A3" s="4" t="inlineStr">
        <is>
          <t>Deferred tax assets</t>
        </is>
      </c>
      <c r="B3" s="5" t="n">
        <v>1381</v>
      </c>
      <c r="C3" s="5" t="n">
        <v>1134</v>
      </c>
      <c r="D3" s="5" t="n">
        <v>159</v>
      </c>
    </row>
    <row r="4">
      <c r="A4" s="4" t="inlineStr">
        <is>
          <t>Deferred tax liabilities</t>
        </is>
      </c>
      <c r="B4" s="5" t="n">
        <v>-6976</v>
      </c>
      <c r="C4" s="6" t="n">
        <v>-2750</v>
      </c>
    </row>
    <row r="5">
      <c r="A5" s="4" t="inlineStr">
        <is>
          <t>Net deferred tax</t>
        </is>
      </c>
      <c r="C5" s="6" t="n">
        <v>-1616</v>
      </c>
      <c r="D5" s="6" t="n">
        <v>159</v>
      </c>
    </row>
    <row r="6">
      <c r="A6" s="4" t="inlineStr">
        <is>
          <t>Deferred Tax Asset Accruals [Member]</t>
        </is>
      </c>
    </row>
    <row r="7">
      <c r="A7" s="3" t="inlineStr">
        <is>
          <t>Statement [line items]</t>
        </is>
      </c>
    </row>
    <row r="8">
      <c r="A8" s="4" t="inlineStr">
        <is>
          <t>Deferred tax assets</t>
        </is>
      </c>
      <c r="D8" s="6" t="n">
        <v>96</v>
      </c>
    </row>
    <row r="9">
      <c r="A9" s="4" t="inlineStr">
        <is>
          <t>Deferred Tax Asset Tax losses [Member]</t>
        </is>
      </c>
    </row>
    <row r="10">
      <c r="A10" s="3" t="inlineStr">
        <is>
          <t>Statement [line items]</t>
        </is>
      </c>
    </row>
    <row r="11">
      <c r="A11" s="4" t="inlineStr">
        <is>
          <t>Deferred tax assets</t>
        </is>
      </c>
      <c r="C11" s="6" t="n">
        <v>14213</v>
      </c>
      <c r="D11" s="6" t="n">
        <v>2223</v>
      </c>
    </row>
    <row r="12">
      <c r="A12" s="4" t="inlineStr">
        <is>
          <t>Deferred Tax Asset Other [Member]</t>
        </is>
      </c>
    </row>
    <row r="13">
      <c r="A13" s="3" t="inlineStr">
        <is>
          <t>Statement [line items]</t>
        </is>
      </c>
    </row>
    <row r="14">
      <c r="A14" s="4" t="inlineStr">
        <is>
          <t>Deferred tax assets</t>
        </is>
      </c>
      <c r="C14" s="6" t="n">
        <v>202</v>
      </c>
      <c r="D14" s="6" t="n">
        <v>360</v>
      </c>
    </row>
    <row r="15">
      <c r="A15" s="4" t="inlineStr">
        <is>
          <t>Deferred Tax Liabilities Tangible And Intangible Fixed Assets [Member]</t>
        </is>
      </c>
    </row>
    <row r="16">
      <c r="A16" s="3" t="inlineStr">
        <is>
          <t>Statement [line items]</t>
        </is>
      </c>
    </row>
    <row r="17">
      <c r="A17" s="4" t="inlineStr">
        <is>
          <t>Deferred tax liabilities</t>
        </is>
      </c>
      <c r="C17" s="6" t="n">
        <v>-16031</v>
      </c>
      <c r="D17" s="6" t="n">
        <v>-2520</v>
      </c>
    </row>
    <row r="18">
      <c r="A18" s="4" t="inlineStr">
        <is>
          <t>Movements in Deferred Tax Balances [Member]</t>
        </is>
      </c>
    </row>
    <row r="19">
      <c r="A19" s="3" t="inlineStr">
        <is>
          <t>Statement [line items]</t>
        </is>
      </c>
    </row>
    <row r="20">
      <c r="A20" s="4" t="inlineStr">
        <is>
          <t>Deferred tax assets</t>
        </is>
      </c>
      <c r="C20" s="6" t="n">
        <v>14415</v>
      </c>
      <c r="D20" s="6" t="n">
        <v>2679</v>
      </c>
    </row>
    <row r="21">
      <c r="A21" s="4" t="inlineStr">
        <is>
          <t>Deferred tax liabilities</t>
        </is>
      </c>
      <c r="C21" s="5" t="n">
        <v>-16031</v>
      </c>
      <c r="D21" s="5" t="n">
        <v>-25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sed Deferred Tax Assets As Follows (Detail) - EUR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Tax losses, Tax effects</t>
        </is>
      </c>
      <c r="B4" s="5" t="n">
        <v>35635</v>
      </c>
      <c r="C4" s="5" t="n">
        <v>24638</v>
      </c>
    </row>
    <row r="5">
      <c r="A5" s="4" t="inlineStr">
        <is>
          <t>Arrival Group [Member]</t>
        </is>
      </c>
    </row>
    <row r="6">
      <c r="A6" s="3" t="inlineStr">
        <is>
          <t>Statement [line items]</t>
        </is>
      </c>
    </row>
    <row r="7">
      <c r="A7" s="4" t="inlineStr">
        <is>
          <t>Deductible temporary differences for which no deferred tax asset is recognised</t>
        </is>
      </c>
      <c r="B7" s="6" t="n">
        <v>3387</v>
      </c>
    </row>
    <row r="8">
      <c r="A8" s="4" t="inlineStr">
        <is>
          <t>Unused tax losses [member]</t>
        </is>
      </c>
    </row>
    <row r="9">
      <c r="A9" s="3" t="inlineStr">
        <is>
          <t>Statement [line items]</t>
        </is>
      </c>
    </row>
    <row r="10">
      <c r="A10" s="4" t="inlineStr">
        <is>
          <t>Deductible temporary differences for which no deferred tax asset is recognised</t>
        </is>
      </c>
      <c r="B10" s="6" t="n">
        <v>162574</v>
      </c>
      <c r="C10" s="6" t="n">
        <v>60009</v>
      </c>
      <c r="D10" s="5" t="n">
        <v>60009</v>
      </c>
    </row>
    <row r="11">
      <c r="A11" s="4" t="inlineStr">
        <is>
          <t>Tax losses, Tax effects</t>
        </is>
      </c>
      <c r="B11" s="6" t="n">
        <v>32327</v>
      </c>
      <c r="C11" s="6" t="n">
        <v>10224</v>
      </c>
      <c r="D11" s="5" t="n">
        <v>10224</v>
      </c>
    </row>
    <row r="12">
      <c r="A12" s="4" t="inlineStr">
        <is>
          <t>Tax losses, Tax effects</t>
        </is>
      </c>
      <c r="C12" s="5" t="n">
        <v>24638</v>
      </c>
    </row>
    <row r="13">
      <c r="A13" s="4" t="inlineStr">
        <is>
          <t>Unused tax losses [member] | Arrival Group [Member]</t>
        </is>
      </c>
    </row>
    <row r="14">
      <c r="A14" s="3" t="inlineStr">
        <is>
          <t>Statement [line items]</t>
        </is>
      </c>
    </row>
    <row r="15">
      <c r="A15" s="4" t="inlineStr">
        <is>
          <t>Deductible temporary differences for which no deferred tax asset is recognised</t>
        </is>
      </c>
      <c r="B15" s="6" t="n">
        <v>3387</v>
      </c>
    </row>
    <row r="16">
      <c r="A16" s="4" t="inlineStr">
        <is>
          <t>Tax losses, Tax effects</t>
        </is>
      </c>
      <c r="B16" s="6" t="n">
        <v>845</v>
      </c>
    </row>
    <row r="17">
      <c r="A17" s="4" t="inlineStr">
        <is>
          <t>Share options [Member]</t>
        </is>
      </c>
    </row>
    <row r="18">
      <c r="A18" s="3" t="inlineStr">
        <is>
          <t>Statement [line items]</t>
        </is>
      </c>
    </row>
    <row r="19">
      <c r="A19" s="4" t="inlineStr">
        <is>
          <t>Tax losses, Tax effects</t>
        </is>
      </c>
      <c r="B19" s="6" t="n">
        <v>149</v>
      </c>
    </row>
    <row r="20">
      <c r="A20" s="4" t="inlineStr">
        <is>
          <t>Tangible And Intangible Fixed Assets [Member]</t>
        </is>
      </c>
    </row>
    <row r="21">
      <c r="A21" s="3" t="inlineStr">
        <is>
          <t>Statement [line items]</t>
        </is>
      </c>
    </row>
    <row r="22">
      <c r="A22" s="4" t="inlineStr">
        <is>
          <t>Tax losses, Tax effects</t>
        </is>
      </c>
      <c r="B22" s="6" t="n">
        <v>1063</v>
      </c>
    </row>
    <row r="23">
      <c r="A23" s="4" t="inlineStr">
        <is>
          <t>Other temporary differences [member]</t>
        </is>
      </c>
    </row>
    <row r="24">
      <c r="A24" s="3" t="inlineStr">
        <is>
          <t>Statement [line items]</t>
        </is>
      </c>
    </row>
    <row r="25">
      <c r="A25" s="4" t="inlineStr">
        <is>
          <t>Tax losses, Tax effects</t>
        </is>
      </c>
      <c r="B25" s="5" t="n">
        <v>209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Components of Income Tax Expense (Benefit) As follows (Detail) - EUR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urrent tax</t>
        </is>
      </c>
    </row>
    <row r="4">
      <c r="A4" s="4" t="inlineStr">
        <is>
          <t>Current year</t>
        </is>
      </c>
      <c r="F4" s="5" t="n">
        <v>-2186</v>
      </c>
      <c r="G4" s="5" t="n">
        <v>-294</v>
      </c>
      <c r="H4" s="5" t="n">
        <v>-152</v>
      </c>
    </row>
    <row r="5">
      <c r="A5" s="4" t="inlineStr">
        <is>
          <t>Other taxes</t>
        </is>
      </c>
      <c r="F5" s="6" t="n">
        <v>-431</v>
      </c>
      <c r="G5" s="6" t="n">
        <v>-5</v>
      </c>
      <c r="H5" s="6" t="n">
        <v>-5</v>
      </c>
    </row>
    <row r="6">
      <c r="A6" s="4" t="inlineStr">
        <is>
          <t>True up adjustments for taxes for prior years</t>
        </is>
      </c>
      <c r="F6" s="6" t="n">
        <v>22040</v>
      </c>
      <c r="G6" s="6" t="n">
        <v>7163</v>
      </c>
    </row>
    <row r="7">
      <c r="A7" s="4" t="inlineStr">
        <is>
          <t>Total current tax income</t>
        </is>
      </c>
      <c r="F7" s="6" t="n">
        <v>19423</v>
      </c>
      <c r="G7" s="6" t="n">
        <v>6864</v>
      </c>
      <c r="H7" s="6" t="n">
        <v>-157</v>
      </c>
    </row>
    <row r="8">
      <c r="A8" s="3" t="inlineStr">
        <is>
          <t>Deferred tax</t>
        </is>
      </c>
    </row>
    <row r="9">
      <c r="A9" s="4" t="inlineStr">
        <is>
          <t>True up adjustments for taxes for prior years</t>
        </is>
      </c>
      <c r="F9" s="6" t="n">
        <v>954</v>
      </c>
    </row>
    <row r="10">
      <c r="A10" s="4" t="inlineStr">
        <is>
          <t>Relating to origination and reversal of temporary differences</t>
        </is>
      </c>
      <c r="F10" s="6" t="n">
        <v>-2575</v>
      </c>
      <c r="G10" s="6" t="n">
        <v>65</v>
      </c>
      <c r="H10" s="6" t="n">
        <v>1108</v>
      </c>
    </row>
    <row r="11">
      <c r="A11" s="4" t="inlineStr">
        <is>
          <t>Total deferred tax</t>
        </is>
      </c>
      <c r="F11" s="6" t="n">
        <v>-1621</v>
      </c>
      <c r="G11" s="6" t="n">
        <v>65</v>
      </c>
      <c r="H11" s="6" t="n">
        <v>1108</v>
      </c>
    </row>
    <row r="12">
      <c r="A12" s="4" t="inlineStr">
        <is>
          <t>Total tax income recognised in consolidated statement of profit or loss and other comprehensive (loss)/income</t>
        </is>
      </c>
      <c r="B12" s="5" t="n">
        <v>-823</v>
      </c>
      <c r="C12" s="5" t="n">
        <v>-497</v>
      </c>
      <c r="D12" s="5" t="n">
        <v>-7118</v>
      </c>
      <c r="E12" s="5" t="n">
        <v>3337</v>
      </c>
      <c r="F12" s="5" t="n">
        <v>17802</v>
      </c>
      <c r="G12" s="5" t="n">
        <v>6929</v>
      </c>
      <c r="H12" s="5" t="n">
        <v>951</v>
      </c>
    </row>
  </sheetData>
  <mergeCells count="4">
    <mergeCell ref="A1:A2"/>
    <mergeCell ref="B1:C1"/>
    <mergeCell ref="D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ax Losses Carried Forward As Follows (Details) - EUR (€) € in Thousands</t>
        </is>
      </c>
      <c r="B1" s="2" t="inlineStr">
        <is>
          <t>Dec. 31, 2020</t>
        </is>
      </c>
      <c r="C1" s="2" t="inlineStr">
        <is>
          <t>Dec. 31, 2019</t>
        </is>
      </c>
      <c r="D1" s="2" t="inlineStr">
        <is>
          <t>Dec. 31, 2018</t>
        </is>
      </c>
    </row>
    <row r="2">
      <c r="A2" s="4" t="inlineStr">
        <is>
          <t>Arrival Group [Member]</t>
        </is>
      </c>
    </row>
    <row r="3">
      <c r="A3" s="3" t="inlineStr">
        <is>
          <t>Statement [line items]</t>
        </is>
      </c>
    </row>
    <row r="4">
      <c r="A4" s="4" t="inlineStr">
        <is>
          <t>Deductible temporary differences for which no deferred tax asset is recognised</t>
        </is>
      </c>
      <c r="B4" s="5" t="n">
        <v>3387</v>
      </c>
    </row>
    <row r="5">
      <c r="A5" s="4" t="inlineStr">
        <is>
          <t>Tax losses Due 2021 to 2037 Period [Member]</t>
        </is>
      </c>
    </row>
    <row r="6">
      <c r="A6" s="3" t="inlineStr">
        <is>
          <t>Statement [line items]</t>
        </is>
      </c>
    </row>
    <row r="7">
      <c r="A7" s="4" t="inlineStr">
        <is>
          <t>Deductible temporary differences for which no deferred tax asset is recognised</t>
        </is>
      </c>
      <c r="B7" s="6" t="n">
        <v>22770</v>
      </c>
      <c r="C7" s="5" t="n">
        <v>7457</v>
      </c>
      <c r="D7" s="5" t="n">
        <v>249</v>
      </c>
    </row>
    <row r="8">
      <c r="A8" s="4" t="inlineStr">
        <is>
          <t>Tax losses Due 2021 to 2037 Period [Member] | Arrival Group [Member]</t>
        </is>
      </c>
    </row>
    <row r="9">
      <c r="A9" s="3" t="inlineStr">
        <is>
          <t>Statement [line items]</t>
        </is>
      </c>
    </row>
    <row r="10">
      <c r="A10" s="4" t="inlineStr">
        <is>
          <t>Deductible temporary differences for which no deferred tax asset is recognised</t>
        </is>
      </c>
      <c r="B10" s="6" t="n">
        <v>3387</v>
      </c>
    </row>
    <row r="11">
      <c r="A11" s="4" t="inlineStr">
        <is>
          <t>Tax losses Due Infinite period [Member]</t>
        </is>
      </c>
    </row>
    <row r="12">
      <c r="A12" s="3" t="inlineStr">
        <is>
          <t>Statement [line items]</t>
        </is>
      </c>
    </row>
    <row r="13">
      <c r="A13" s="4" t="inlineStr">
        <is>
          <t>Deductible temporary differences for which no deferred tax asset is recognised</t>
        </is>
      </c>
      <c r="B13" s="5" t="n">
        <v>139804</v>
      </c>
      <c r="C13" s="5" t="n">
        <v>133988</v>
      </c>
      <c r="D13" s="5" t="n">
        <v>5976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es - Summary of Reconciliation of Effective Tax Rate (Detail) - EUR (€) € in Thousands</t>
        </is>
      </c>
      <c r="B1" s="2" t="inlineStr">
        <is>
          <t>2 Months Ended</t>
        </is>
      </c>
      <c r="C1" s="2" t="inlineStr">
        <is>
          <t>3 Months Ended</t>
        </is>
      </c>
      <c r="E1" s="2" t="inlineStr">
        <is>
          <t>9 Months Ended</t>
        </is>
      </c>
      <c r="G1" s="2" t="inlineStr">
        <is>
          <t>12 Months Ended</t>
        </is>
      </c>
    </row>
    <row r="2">
      <c r="B2" s="2" t="inlineStr">
        <is>
          <t>Dec. 31, 2020</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3" t="inlineStr">
        <is>
          <t>Income Taxes [Line Items]</t>
        </is>
      </c>
    </row>
    <row r="4">
      <c r="A4" s="4" t="inlineStr">
        <is>
          <t>Loss before tax from continuing operations</t>
        </is>
      </c>
      <c r="C4" s="5" t="n">
        <v>-25568</v>
      </c>
      <c r="D4" s="5" t="n">
        <v>-21828</v>
      </c>
      <c r="E4" s="5" t="n">
        <v>-1043378</v>
      </c>
      <c r="F4" s="5" t="n">
        <v>-52787</v>
      </c>
      <c r="G4" s="5" t="n">
        <v>-101017</v>
      </c>
      <c r="H4" s="5" t="n">
        <v>-55025</v>
      </c>
      <c r="I4" s="5" t="n">
        <v>-31140</v>
      </c>
    </row>
    <row r="5">
      <c r="A5" s="4" t="inlineStr">
        <is>
          <t>Tax rate using the Company's domestic tax rate</t>
        </is>
      </c>
      <c r="G5" s="6" t="n">
        <v>-25194</v>
      </c>
      <c r="H5" s="6" t="n">
        <v>-13723</v>
      </c>
      <c r="I5" s="6" t="n">
        <v>-8100</v>
      </c>
    </row>
    <row r="6">
      <c r="A6" s="4" t="inlineStr">
        <is>
          <t>Effect of tax rates in foreign jurisdictions</t>
        </is>
      </c>
      <c r="G6" s="6" t="n">
        <v>4212</v>
      </c>
      <c r="H6" s="6" t="n">
        <v>3283</v>
      </c>
      <c r="I6" s="6" t="n">
        <v>2375</v>
      </c>
    </row>
    <row r="7">
      <c r="A7" s="4" t="inlineStr">
        <is>
          <t>Non-deductible expenses</t>
        </is>
      </c>
      <c r="G7" s="6" t="n">
        <v>2727</v>
      </c>
      <c r="H7" s="6" t="n">
        <v>172</v>
      </c>
      <c r="I7" s="6" t="n">
        <v>280</v>
      </c>
    </row>
    <row r="8">
      <c r="A8" s="4" t="inlineStr">
        <is>
          <t>Tax exempt income/tax incentives</t>
        </is>
      </c>
      <c r="G8" s="6" t="n">
        <v>-855</v>
      </c>
      <c r="H8" s="6" t="n">
        <v>-16</v>
      </c>
      <c r="I8" s="6" t="n">
        <v>-52</v>
      </c>
    </row>
    <row r="9">
      <c r="A9" s="4" t="inlineStr">
        <is>
          <t>Current year losses for which no deferred tax asset is recognised</t>
        </is>
      </c>
      <c r="G9" s="6" t="n">
        <v>23696</v>
      </c>
      <c r="H9" s="6" t="n">
        <v>10511</v>
      </c>
      <c r="I9" s="6" t="n">
        <v>5597</v>
      </c>
    </row>
    <row r="10">
      <c r="A10" s="4" t="inlineStr">
        <is>
          <t>True up adjustments for taxes for prior years</t>
        </is>
      </c>
      <c r="G10" s="6" t="n">
        <v>-22994</v>
      </c>
      <c r="H10" s="6" t="n">
        <v>-7162</v>
      </c>
      <c r="I10" s="6" t="n">
        <v>-1056</v>
      </c>
    </row>
    <row r="11">
      <c r="A11" s="4" t="inlineStr">
        <is>
          <t>Other domestic taxes</t>
        </is>
      </c>
      <c r="G11" s="6" t="n">
        <v>606</v>
      </c>
      <c r="H11" s="6" t="n">
        <v>6</v>
      </c>
      <c r="I11" s="6" t="n">
        <v>5</v>
      </c>
    </row>
    <row r="12">
      <c r="A12" s="4" t="inlineStr">
        <is>
          <t>Total tax income recognised in profit or loss</t>
        </is>
      </c>
      <c r="C12" s="5" t="n">
        <v>823</v>
      </c>
      <c r="D12" s="5" t="n">
        <v>497</v>
      </c>
      <c r="E12" s="5" t="n">
        <v>7118</v>
      </c>
      <c r="F12" s="5" t="n">
        <v>-3337</v>
      </c>
      <c r="G12" s="5" t="n">
        <v>-17802</v>
      </c>
      <c r="H12" s="5" t="n">
        <v>-6929</v>
      </c>
      <c r="I12" s="5" t="n">
        <v>-951</v>
      </c>
    </row>
    <row r="13">
      <c r="A13" s="4" t="inlineStr">
        <is>
          <t>Loss before tax from continuing operations, in percent</t>
        </is>
      </c>
      <c r="G13" s="4" t="inlineStr">
        <is>
          <t>24.94%</t>
        </is>
      </c>
      <c r="H13" s="4" t="inlineStr">
        <is>
          <t>24.94%</t>
        </is>
      </c>
      <c r="I13" s="4" t="inlineStr">
        <is>
          <t>26.01%</t>
        </is>
      </c>
    </row>
    <row r="14">
      <c r="A14" s="4" t="inlineStr">
        <is>
          <t>Effect of tax rates in foreign jurisdictions, in percent</t>
        </is>
      </c>
      <c r="G14" s="4" t="inlineStr">
        <is>
          <t>(4.17%)</t>
        </is>
      </c>
      <c r="H14" s="4" t="inlineStr">
        <is>
          <t>(5.96%)</t>
        </is>
      </c>
      <c r="I14" s="4" t="inlineStr">
        <is>
          <t>(7.36%)</t>
        </is>
      </c>
    </row>
    <row r="15">
      <c r="A15" s="4" t="inlineStr">
        <is>
          <t>Non-deductible expenses, in percent</t>
        </is>
      </c>
      <c r="G15" s="4" t="inlineStr">
        <is>
          <t>(2.70%)</t>
        </is>
      </c>
      <c r="H15" s="4" t="inlineStr">
        <is>
          <t>(0.31%)</t>
        </is>
      </c>
      <c r="I15" s="4" t="inlineStr">
        <is>
          <t>(0.90%)</t>
        </is>
      </c>
    </row>
    <row r="16">
      <c r="A16" s="4" t="inlineStr">
        <is>
          <t>Tax exempt income/tax incentives, in percent</t>
        </is>
      </c>
      <c r="G16" s="4" t="inlineStr">
        <is>
          <t>0.85%</t>
        </is>
      </c>
      <c r="H16" s="4" t="inlineStr">
        <is>
          <t>0.03%</t>
        </is>
      </c>
      <c r="I16" s="4" t="inlineStr">
        <is>
          <t>0.17%</t>
        </is>
      </c>
    </row>
    <row r="17">
      <c r="A17" s="4" t="inlineStr">
        <is>
          <t>Current year losses for which no deferred tax asset is recognised, in percent</t>
        </is>
      </c>
      <c r="G17" s="4" t="inlineStr">
        <is>
          <t>(23.46%)</t>
        </is>
      </c>
      <c r="H17" s="4" t="inlineStr">
        <is>
          <t>(19.11%)</t>
        </is>
      </c>
      <c r="I17" s="4" t="inlineStr">
        <is>
          <t>(17.97%)</t>
        </is>
      </c>
    </row>
    <row r="18">
      <c r="A18" s="4" t="inlineStr">
        <is>
          <t>True up adjustments for taxes for prior years, in percent</t>
        </is>
      </c>
      <c r="G18" s="4" t="inlineStr">
        <is>
          <t>22.76%</t>
        </is>
      </c>
      <c r="H18" s="4" t="inlineStr">
        <is>
          <t>13.02%</t>
        </is>
      </c>
      <c r="I18" s="4" t="inlineStr">
        <is>
          <t>3.39%</t>
        </is>
      </c>
    </row>
    <row r="19">
      <c r="A19" s="4" t="inlineStr">
        <is>
          <t>Other domestic taxes, in percent</t>
        </is>
      </c>
      <c r="G19" s="4" t="inlineStr">
        <is>
          <t>(0.60%)</t>
        </is>
      </c>
      <c r="H19" s="4" t="inlineStr">
        <is>
          <t>(0.01%)</t>
        </is>
      </c>
      <c r="I19" s="4" t="inlineStr">
        <is>
          <t>(0.02%)</t>
        </is>
      </c>
    </row>
    <row r="20">
      <c r="A20" s="4" t="inlineStr">
        <is>
          <t>Income tax income, in percent</t>
        </is>
      </c>
      <c r="C20" s="4" t="inlineStr">
        <is>
          <t>3.22%</t>
        </is>
      </c>
      <c r="D20" s="4" t="inlineStr">
        <is>
          <t>2.28%</t>
        </is>
      </c>
      <c r="E20" s="4" t="inlineStr">
        <is>
          <t>(0.68%)</t>
        </is>
      </c>
      <c r="F20" s="4" t="inlineStr">
        <is>
          <t>(6.32%)</t>
        </is>
      </c>
      <c r="G20" s="4" t="inlineStr">
        <is>
          <t>17.62%</t>
        </is>
      </c>
      <c r="H20" s="4" t="inlineStr">
        <is>
          <t>12.59%</t>
        </is>
      </c>
    </row>
    <row r="21">
      <c r="A21" s="4" t="inlineStr">
        <is>
          <t>Arrival Group [Member]</t>
        </is>
      </c>
    </row>
    <row r="22">
      <c r="A22" s="3" t="inlineStr">
        <is>
          <t>Income Taxes [Line Items]</t>
        </is>
      </c>
    </row>
    <row r="23">
      <c r="A23" s="4" t="inlineStr">
        <is>
          <t>Loss before tax from continuing operations</t>
        </is>
      </c>
      <c r="B23" s="5" t="n">
        <v>-3387</v>
      </c>
    </row>
    <row r="24">
      <c r="A24" s="4" t="inlineStr">
        <is>
          <t>Tax rate using the Company's domestic tax rate</t>
        </is>
      </c>
      <c r="B24" s="6" t="n">
        <v>-845</v>
      </c>
    </row>
    <row r="25">
      <c r="A25" s="4" t="inlineStr">
        <is>
          <t>Current year losses for which no deferred tax asset is recognised</t>
        </is>
      </c>
      <c r="B25" s="5" t="n">
        <v>845</v>
      </c>
    </row>
    <row r="26">
      <c r="A26" s="4" t="inlineStr">
        <is>
          <t>Loss before tax from continuing operations, in percent</t>
        </is>
      </c>
      <c r="B26" s="4" t="inlineStr">
        <is>
          <t>24.94%</t>
        </is>
      </c>
    </row>
    <row r="27">
      <c r="A27" s="4" t="inlineStr">
        <is>
          <t>Current year losses for which no deferred tax asset is recognised, in percent</t>
        </is>
      </c>
      <c r="B27" s="4" t="inlineStr">
        <is>
          <t>(24.94%)</t>
        </is>
      </c>
    </row>
  </sheetData>
  <mergeCells count="4">
    <mergeCell ref="A1:A2"/>
    <mergeCell ref="C1:D1"/>
    <mergeCell ref="E1:F1"/>
    <mergeCell ref="G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 Additional Information (Detail)</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Apr. 01, 2023</t>
        </is>
      </c>
      <c r="I2" s="2" t="inlineStr">
        <is>
          <t>Apr. 25, 2019</t>
        </is>
      </c>
    </row>
    <row r="3">
      <c r="A3" s="3" t="inlineStr">
        <is>
          <t>Statement [line items]</t>
        </is>
      </c>
    </row>
    <row r="4">
      <c r="A4" s="4" t="inlineStr">
        <is>
          <t>Tax rate due Period</t>
        </is>
      </c>
      <c r="F4" s="4" t="inlineStr">
        <is>
          <t>Mar. 31,
		2023</t>
        </is>
      </c>
    </row>
    <row r="5">
      <c r="A5" s="4" t="inlineStr">
        <is>
          <t>Effective tax rate</t>
        </is>
      </c>
      <c r="B5" s="4" t="inlineStr">
        <is>
          <t>3.22%</t>
        </is>
      </c>
      <c r="C5" s="4" t="inlineStr">
        <is>
          <t>2.28%</t>
        </is>
      </c>
      <c r="D5" s="4" t="inlineStr">
        <is>
          <t>(0.68%)</t>
        </is>
      </c>
      <c r="E5" s="4" t="inlineStr">
        <is>
          <t>(6.32%)</t>
        </is>
      </c>
      <c r="F5" s="4" t="inlineStr">
        <is>
          <t>17.62%</t>
        </is>
      </c>
      <c r="G5" s="4" t="inlineStr">
        <is>
          <t>12.59%</t>
        </is>
      </c>
    </row>
    <row r="6">
      <c r="A6" s="4" t="inlineStr">
        <is>
          <t>UK [member]</t>
        </is>
      </c>
    </row>
    <row r="7">
      <c r="A7" s="3" t="inlineStr">
        <is>
          <t>Statement [line items]</t>
        </is>
      </c>
    </row>
    <row r="8">
      <c r="A8" s="4" t="inlineStr">
        <is>
          <t>Corporate tax rate</t>
        </is>
      </c>
      <c r="F8" s="4" t="inlineStr">
        <is>
          <t>19.00%</t>
        </is>
      </c>
    </row>
    <row r="9">
      <c r="A9" s="4" t="inlineStr">
        <is>
          <t>Bottom of range [member] | Luxembourg [member]]</t>
        </is>
      </c>
    </row>
    <row r="10">
      <c r="A10" s="3" t="inlineStr">
        <is>
          <t>Statement [line items]</t>
        </is>
      </c>
    </row>
    <row r="11">
      <c r="A11" s="4" t="inlineStr">
        <is>
          <t>Corporate tax rate</t>
        </is>
      </c>
      <c r="I11" s="4" t="inlineStr">
        <is>
          <t>24.94%</t>
        </is>
      </c>
    </row>
    <row r="12">
      <c r="A12" s="4" t="inlineStr">
        <is>
          <t>Top of range [member] | Luxembourg [member]]</t>
        </is>
      </c>
    </row>
    <row r="13">
      <c r="A13" s="3" t="inlineStr">
        <is>
          <t>Statement [line items]</t>
        </is>
      </c>
    </row>
    <row r="14">
      <c r="A14" s="4" t="inlineStr">
        <is>
          <t>Corporate tax rate</t>
        </is>
      </c>
      <c r="I14" s="4" t="inlineStr">
        <is>
          <t>26.01%</t>
        </is>
      </c>
    </row>
    <row r="15">
      <c r="A15" s="4" t="inlineStr">
        <is>
          <t>Top of range [member] | Changes in tax rates or tax laws enacted or announced [member] | UK [member]</t>
        </is>
      </c>
    </row>
    <row r="16">
      <c r="A16" s="3" t="inlineStr">
        <is>
          <t>Statement [line items]</t>
        </is>
      </c>
    </row>
    <row r="17">
      <c r="A17" s="4" t="inlineStr">
        <is>
          <t>Corporate tax rate</t>
        </is>
      </c>
      <c r="H17" s="4" t="inlineStr">
        <is>
          <t>25.00%</t>
        </is>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Non-Financial Risk Management (Detail)</t>
        </is>
      </c>
      <c r="B1" s="2" t="inlineStr">
        <is>
          <t>12 Months Ended</t>
        </is>
      </c>
    </row>
    <row r="2">
      <c r="B2" s="2" t="inlineStr">
        <is>
          <t>Dec. 31, 2020</t>
        </is>
      </c>
    </row>
    <row r="3">
      <c r="A3" s="3" t="inlineStr">
        <is>
          <t>Text Block [abstract]</t>
        </is>
      </c>
    </row>
    <row r="4">
      <c r="A4" s="4" t="inlineStr">
        <is>
          <t>Number of orders received</t>
        </is>
      </c>
      <c r="B4" s="6" t="n">
        <v>10000</v>
      </c>
    </row>
    <row r="5">
      <c r="A5" s="4" t="inlineStr">
        <is>
          <t>Time Period Of Contract To Be Delivered</t>
        </is>
      </c>
      <c r="B5" s="4" t="inlineStr">
        <is>
          <t>5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ummary of Trade And Other Payables (Detail) - EUR (€) € in Thousands</t>
        </is>
      </c>
      <c r="B1" s="2" t="inlineStr">
        <is>
          <t>Sep. 30, 2021</t>
        </is>
      </c>
      <c r="C1" s="2" t="inlineStr">
        <is>
          <t>Dec. 31, 2020</t>
        </is>
      </c>
      <c r="D1" s="2" t="inlineStr">
        <is>
          <t>Dec. 31, 2019</t>
        </is>
      </c>
    </row>
    <row r="2">
      <c r="A2" s="3" t="inlineStr">
        <is>
          <t>Statements [Line Items]</t>
        </is>
      </c>
    </row>
    <row r="3">
      <c r="A3" s="4" t="inlineStr">
        <is>
          <t>Trade payables</t>
        </is>
      </c>
      <c r="B3" s="5" t="n">
        <v>24545</v>
      </c>
      <c r="C3" s="5" t="n">
        <v>9144</v>
      </c>
      <c r="D3" s="5" t="n">
        <v>9131</v>
      </c>
    </row>
    <row r="4">
      <c r="A4" s="4" t="inlineStr">
        <is>
          <t>Accrued expenses</t>
        </is>
      </c>
      <c r="B4" s="6" t="n">
        <v>11270</v>
      </c>
      <c r="C4" s="6" t="n">
        <v>8815</v>
      </c>
      <c r="D4" s="6" t="n">
        <v>7165</v>
      </c>
    </row>
    <row r="5">
      <c r="A5" s="4" t="inlineStr">
        <is>
          <t>Other Payables And Accrued Expenses</t>
        </is>
      </c>
      <c r="C5" s="6" t="n">
        <v>16206</v>
      </c>
      <c r="D5" s="6" t="n">
        <v>4514</v>
      </c>
    </row>
    <row r="6">
      <c r="A6" s="4" t="inlineStr">
        <is>
          <t>Other payables</t>
        </is>
      </c>
      <c r="B6" s="6" t="n">
        <v>8760</v>
      </c>
      <c r="C6" s="6" t="n">
        <v>16206</v>
      </c>
    </row>
    <row r="7">
      <c r="A7" s="4" t="inlineStr">
        <is>
          <t>Total</t>
        </is>
      </c>
      <c r="B7" s="5" t="n">
        <v>44575</v>
      </c>
      <c r="C7" s="6" t="n">
        <v>34165</v>
      </c>
      <c r="D7" s="5" t="n">
        <v>20810</v>
      </c>
    </row>
    <row r="8">
      <c r="A8" s="4" t="inlineStr">
        <is>
          <t>Arrival Group [Member]</t>
        </is>
      </c>
    </row>
    <row r="9">
      <c r="A9" s="3" t="inlineStr">
        <is>
          <t>Statements [Line Items]</t>
        </is>
      </c>
    </row>
    <row r="10">
      <c r="A10" s="4" t="inlineStr">
        <is>
          <t>Other Payables And Accrued Expenses</t>
        </is>
      </c>
      <c r="C10" s="6" t="n">
        <v>-3385</v>
      </c>
    </row>
    <row r="11">
      <c r="A11" s="4" t="inlineStr">
        <is>
          <t>Total</t>
        </is>
      </c>
      <c r="C11" s="5" t="n">
        <v>33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Risk And Capital Management</t>
        </is>
      </c>
      <c r="B1" s="2" t="inlineStr">
        <is>
          <t>12 Months Ended</t>
        </is>
      </c>
    </row>
    <row r="2">
      <c r="B2" s="2" t="inlineStr">
        <is>
          <t>Dec. 31, 2020</t>
        </is>
      </c>
    </row>
    <row r="3">
      <c r="A3" s="3" t="inlineStr">
        <is>
          <t>Text Block [abstract]</t>
        </is>
      </c>
    </row>
    <row r="4">
      <c r="A4" s="4" t="inlineStr">
        <is>
          <t>Financial Risk And Capital Management</t>
        </is>
      </c>
      <c r="B4" s="4" t="inlineStr">
        <is>
          <t xml:space="preserve">4. FINANCIAL RISK AND CAPITAL MANAGEMENT A. Financial risk factors The Group is exposed to the following financial risks:
• Liquidity risk
• Credit risk
• Market risk The Board has overall responsibility for the establishment and oversight of the Group’s risk management framework. The Group risk management policies are established to identify and analyse the risks faced by the Group, to set appropriate risk limits and controls and monitor risks and adherence to limits. Risk management policies and systems are reviewed regularly to reflect changes in market conditions and the Company’s activities. (i) Liquidity risk Liquidity risk is the risk that the Group will encounter difficulty in meeting in financial obligations as they fall due. During 2020, the Company has increased further its share capital by accepting new preferred A investors. The total amount raised during the year was EUR 160,500,000 (2019: EUR 250,909,000) (see note 13). In addition, the Group has raised on March 25, 2021 an additional amount of USD 611,734,000 following the merger with CIIG. (ii) Credit risk Credit risk arises from the possibility that counterparties to transactions may default on their obligations, causing financial losses for the Group. As the Group is not currently trading, the risk is minimal as it applies only to the other debtors of the Group. Management is closely monitoring all amounts due and takes actions where it is necessary to do so to mitigate this risk. In addition, management is monitoring the expected credit risk from the non-repayment (iii) Market risk Market risk is primarily related to foreign currency exchanges rates. Foreign currency risk arises from the exposure to exchange rate fluctuations. The Group is exposed to British Pounds (“GBP”), Russian Rubles (“RUB”), Israeli Shekel (“ILS”) and United States Dollars (“USD”). Currently there are no currency forwards, options or swaps to hedge this exposure as the Group is in the development phase and the Management is committed to funding all projects. The management is monitoring the risk by reviewing the monthly cash-flow forecasts and financing the various entities of the group with the necessary operating cash-flow on a monthly basis. The following table shows the fluctuation of the main currencies the Group is using against Euro:
2020 2019 2018
EUR/USD (2.40 %) 5.34 % (3.72 %)
EUR/GBP (1.52 %) 1.15 % (1.17 %)
EUR/RUB (14.26 %) 2.70 % (12.08 %)
EUR/ILS 1.39 % 6.92 % — The net impact from the fluctuation of operational foreign exchange rates amounted to EUR (578) (2019: EUR (501), 2018: EUR 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rade And Other Payables - Additional Information (Detail)</t>
        </is>
      </c>
      <c r="B1" s="2" t="inlineStr">
        <is>
          <t>9 Months Ended</t>
        </is>
      </c>
    </row>
    <row r="2">
      <c r="B2" s="2" t="inlineStr">
        <is>
          <t>Sep. 30, 2021EUR (€)</t>
        </is>
      </c>
    </row>
    <row r="3">
      <c r="A3" s="4" t="inlineStr">
        <is>
          <t>UK [Member]</t>
        </is>
      </c>
    </row>
    <row r="4">
      <c r="A4" s="3" t="inlineStr">
        <is>
          <t>Statements [Line Items]</t>
        </is>
      </c>
    </row>
    <row r="5">
      <c r="A5" s="4" t="inlineStr">
        <is>
          <t>Tax adjustments settlements tax payables offset against receivable from tax authorities</t>
        </is>
      </c>
      <c r="B5" s="5" t="n">
        <v>1873895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7" customWidth="1" min="2" max="2"/>
  </cols>
  <sheetData>
    <row r="1">
      <c r="A1" s="1" t="inlineStr">
        <is>
          <t>Warrants - Summary of Warrant Issued (Detail) € in Thousands</t>
        </is>
      </c>
      <c r="B1" s="2" t="inlineStr">
        <is>
          <t>Mar. 24, 2021EUR (€)shares</t>
        </is>
      </c>
    </row>
    <row r="2">
      <c r="A2" s="3" t="inlineStr">
        <is>
          <t>Class Of Warrants [Line Items]</t>
        </is>
      </c>
    </row>
    <row r="3">
      <c r="A3" s="4" t="inlineStr">
        <is>
          <t>Class of Warrants Number of Warrants Issued During the Period | shares</t>
        </is>
      </c>
      <c r="B3" s="6" t="n">
        <v>20112493</v>
      </c>
    </row>
    <row r="4">
      <c r="A4" s="4" t="inlineStr">
        <is>
          <t>Class of Warrants Value of Warrants Issued During The Period | €</t>
        </is>
      </c>
      <c r="B4" s="5" t="n">
        <v>189997</v>
      </c>
    </row>
    <row r="5">
      <c r="A5" s="4" t="inlineStr">
        <is>
          <t>Private Warrants [Member]</t>
        </is>
      </c>
    </row>
    <row r="6">
      <c r="A6" s="3" t="inlineStr">
        <is>
          <t>Class Of Warrants [Line Items]</t>
        </is>
      </c>
    </row>
    <row r="7">
      <c r="A7" s="4" t="inlineStr">
        <is>
          <t>Class of Warrants Number of Warrants Issued During the Period | shares</t>
        </is>
      </c>
      <c r="B7" s="6" t="n">
        <v>7175000</v>
      </c>
    </row>
    <row r="8">
      <c r="A8" s="4" t="inlineStr">
        <is>
          <t>Class of Warrants Value of Warrants Issued During The Period | €</t>
        </is>
      </c>
      <c r="B8" s="5" t="n">
        <v>81025</v>
      </c>
    </row>
    <row r="9">
      <c r="A9" s="4" t="inlineStr">
        <is>
          <t>Public Warrants [Member]</t>
        </is>
      </c>
    </row>
    <row r="10">
      <c r="A10" s="3" t="inlineStr">
        <is>
          <t>Class Of Warrants [Line Items]</t>
        </is>
      </c>
    </row>
    <row r="11">
      <c r="A11" s="4" t="inlineStr">
        <is>
          <t>Class of Warrants Number of Warrants Issued During the Period | shares</t>
        </is>
      </c>
      <c r="B11" s="6" t="n">
        <v>12937493</v>
      </c>
    </row>
    <row r="12">
      <c r="A12" s="4" t="inlineStr">
        <is>
          <t>Class of Warrants Value of Warrants Issued During The Period | €</t>
        </is>
      </c>
      <c r="B12" s="5" t="n">
        <v>1089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Movement of the Warrants During  the Period (Detail) - EUR (€) € in Thousands</t>
        </is>
      </c>
      <c r="B1" s="2" t="inlineStr">
        <is>
          <t>Mar. 24, 2021</t>
        </is>
      </c>
      <c r="C1" s="2" t="inlineStr">
        <is>
          <t>Sep. 30, 2021</t>
        </is>
      </c>
    </row>
    <row r="2">
      <c r="A2" s="3" t="inlineStr">
        <is>
          <t>Class Of Warrants [Line Items]</t>
        </is>
      </c>
    </row>
    <row r="3">
      <c r="A3" s="4" t="inlineStr">
        <is>
          <t>Warrants issued by Arrival, Warrants</t>
        </is>
      </c>
      <c r="B3" s="6" t="n">
        <v>20112493</v>
      </c>
    </row>
    <row r="4">
      <c r="A4" s="4" t="inlineStr">
        <is>
          <t>Warrant Liabilities [Member]</t>
        </is>
      </c>
    </row>
    <row r="5">
      <c r="A5" s="3" t="inlineStr">
        <is>
          <t>Class Of Warrants [Line Items]</t>
        </is>
      </c>
    </row>
    <row r="6">
      <c r="A6" s="4" t="inlineStr">
        <is>
          <t>Warrants issued by Arrival, Warrants</t>
        </is>
      </c>
      <c r="C6" s="6" t="n">
        <v>20112493</v>
      </c>
    </row>
    <row r="7">
      <c r="A7" s="4" t="inlineStr">
        <is>
          <t>Warrants exercised, Warrants</t>
        </is>
      </c>
      <c r="C7" s="6" t="n">
        <v>-17009291</v>
      </c>
    </row>
    <row r="8">
      <c r="A8" s="4" t="inlineStr">
        <is>
          <t>Warrants redeemed, Warrants</t>
        </is>
      </c>
      <c r="C8" s="6" t="n">
        <v>-711536</v>
      </c>
    </row>
    <row r="9">
      <c r="A9" s="4" t="inlineStr">
        <is>
          <t>Total, Warrants</t>
        </is>
      </c>
      <c r="C9" s="6" t="n">
        <v>2391666</v>
      </c>
    </row>
    <row r="10">
      <c r="A10" s="4" t="inlineStr">
        <is>
          <t>Warrants issued by Arrival</t>
        </is>
      </c>
      <c r="C10" s="5" t="n">
        <v>189997</v>
      </c>
    </row>
    <row r="11">
      <c r="A11" s="4" t="inlineStr">
        <is>
          <t>Change in fair value</t>
        </is>
      </c>
      <c r="C11" s="6" t="n">
        <v>-105838</v>
      </c>
    </row>
    <row r="12">
      <c r="A12" s="4" t="inlineStr">
        <is>
          <t>Warrants exercised</t>
        </is>
      </c>
      <c r="C12" s="6" t="n">
        <v>-69443</v>
      </c>
    </row>
    <row r="13">
      <c r="A13" s="4" t="inlineStr">
        <is>
          <t>Warrants redeemed</t>
        </is>
      </c>
      <c r="C13" s="6" t="n">
        <v>-6</v>
      </c>
    </row>
    <row r="14">
      <c r="A14" s="4" t="inlineStr">
        <is>
          <t>Foreign exchange difference</t>
        </is>
      </c>
      <c r="C14" s="6" t="n">
        <v>-1722</v>
      </c>
    </row>
    <row r="15">
      <c r="A15" s="4" t="inlineStr">
        <is>
          <t>Total</t>
        </is>
      </c>
      <c r="C15" s="5" t="n">
        <v>1298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1" customWidth="1" min="5" max="5"/>
  </cols>
  <sheetData>
    <row r="1">
      <c r="A1" s="1" t="inlineStr">
        <is>
          <t>Warrants - Additional Information (Detail)</t>
        </is>
      </c>
      <c r="B1" s="2" t="inlineStr">
        <is>
          <t>Jun. 18, 2021$ / shares</t>
        </is>
      </c>
      <c r="C1" s="2" t="inlineStr">
        <is>
          <t>Sep. 30, 2021EUR (€)shares</t>
        </is>
      </c>
      <c r="D1" s="2" t="inlineStr">
        <is>
          <t>Sep. 30, 2021$ / shares</t>
        </is>
      </c>
      <c r="E1" s="2" t="inlineStr">
        <is>
          <t>Sep. 30, 2021EUR (€)</t>
        </is>
      </c>
    </row>
    <row r="2">
      <c r="A2" s="3" t="inlineStr">
        <is>
          <t>Class Of Warrants [Line Items]</t>
        </is>
      </c>
    </row>
    <row r="3">
      <c r="A3" s="4" t="inlineStr">
        <is>
          <t>Class Of warrants exercise price of warrants</t>
        </is>
      </c>
      <c r="B3" s="14" t="n">
        <v>11.5</v>
      </c>
    </row>
    <row r="4">
      <c r="A4" s="4" t="inlineStr">
        <is>
          <t>Class Of warrants redemption price per warrant</t>
        </is>
      </c>
      <c r="B4" s="12" t="n">
        <v>0.01</v>
      </c>
    </row>
    <row r="5">
      <c r="A5" s="4" t="inlineStr">
        <is>
          <t>Fair value movement of warrants outstanding | €</t>
        </is>
      </c>
      <c r="E5" s="5" t="n">
        <v>14056226</v>
      </c>
    </row>
    <row r="6">
      <c r="A6" s="4" t="inlineStr">
        <is>
          <t>Warrant Liabilities [Member]</t>
        </is>
      </c>
    </row>
    <row r="7">
      <c r="A7" s="3" t="inlineStr">
        <is>
          <t>Class Of Warrants [Line Items]</t>
        </is>
      </c>
    </row>
    <row r="8">
      <c r="A8" s="4" t="inlineStr">
        <is>
          <t>Settlements, fair value measurement, liabilities | €</t>
        </is>
      </c>
      <c r="C8" s="5" t="n">
        <v>91782536</v>
      </c>
    </row>
    <row r="9">
      <c r="A9" s="4" t="inlineStr">
        <is>
          <t>Public Warrants [Member]</t>
        </is>
      </c>
    </row>
    <row r="10">
      <c r="A10" s="3" t="inlineStr">
        <is>
          <t>Class Of Warrants [Line Items]</t>
        </is>
      </c>
    </row>
    <row r="11">
      <c r="A11" s="4" t="inlineStr">
        <is>
          <t>Class Of warrants exercise price of warrants</t>
        </is>
      </c>
      <c r="D11" s="14" t="n">
        <v>11.5</v>
      </c>
    </row>
    <row r="12">
      <c r="A12" s="4" t="inlineStr">
        <is>
          <t>Class Of warrants redemption price per warrant</t>
        </is>
      </c>
      <c r="D12" s="12" t="n">
        <v>0.01</v>
      </c>
    </row>
    <row r="13">
      <c r="A13" s="4" t="inlineStr">
        <is>
          <t>Class Of warrants intrinsic value of warrants</t>
        </is>
      </c>
      <c r="B13" s="14" t="n">
        <v>11.5</v>
      </c>
    </row>
    <row r="14">
      <c r="A14" s="4" t="inlineStr">
        <is>
          <t>Class of warrants number of warrants exercised during the period | shares</t>
        </is>
      </c>
      <c r="C14" s="6" t="n">
        <v>12225957</v>
      </c>
    </row>
    <row r="15">
      <c r="A15" s="4" t="inlineStr">
        <is>
          <t>Public Warrants [Member] | Warrant Redemption Event When Price Exceeds Price Eighteen Dollars Per Share [Member]</t>
        </is>
      </c>
    </row>
    <row r="16">
      <c r="A16" s="3" t="inlineStr">
        <is>
          <t>Class Of Warrants [Line Items]</t>
        </is>
      </c>
    </row>
    <row r="17">
      <c r="A17" s="4" t="inlineStr">
        <is>
          <t>Class Of warrants redemption notice period for redemption</t>
        </is>
      </c>
      <c r="C17" s="4" t="inlineStr">
        <is>
          <t>30 days</t>
        </is>
      </c>
    </row>
    <row r="18">
      <c r="A18" s="4" t="inlineStr">
        <is>
          <t>Share Price</t>
        </is>
      </c>
      <c r="D18" s="8" t="n">
        <v>18</v>
      </c>
    </row>
    <row r="19">
      <c r="A19" s="4" t="inlineStr">
        <is>
          <t>Threshold trading days</t>
        </is>
      </c>
      <c r="C19" s="4" t="inlineStr">
        <is>
          <t>20 days</t>
        </is>
      </c>
    </row>
    <row r="20">
      <c r="A20" s="4" t="inlineStr">
        <is>
          <t>Private Warrants [Member]</t>
        </is>
      </c>
    </row>
    <row r="21">
      <c r="A21" s="3" t="inlineStr">
        <is>
          <t>Class Of Warrants [Line Items]</t>
        </is>
      </c>
    </row>
    <row r="22">
      <c r="A22" s="4" t="inlineStr">
        <is>
          <t>Class Of warrants redemption notice period for redemption</t>
        </is>
      </c>
      <c r="B22" s="4" t="inlineStr">
        <is>
          <t>30 days</t>
        </is>
      </c>
    </row>
    <row r="23">
      <c r="A23" s="4" t="inlineStr">
        <is>
          <t>Class of warrants number of warrants exercised during the period | shares</t>
        </is>
      </c>
      <c r="C23" s="6" t="n">
        <v>478333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14" customWidth="1" min="5" max="5"/>
  </cols>
  <sheetData>
    <row r="1">
      <c r="A1" s="1" t="inlineStr">
        <is>
          <t>Financial Instruments - Fair Values - Summary of Fair Values of Financial Assets And Financial Liabilities As Follows (Detail) - EUR (€) € in Thousands</t>
        </is>
      </c>
      <c r="C1" s="2" t="inlineStr">
        <is>
          <t>Sep. 30, 2021</t>
        </is>
      </c>
      <c r="D1" s="2" t="inlineStr">
        <is>
          <t>Dec. 31, 2020</t>
        </is>
      </c>
      <c r="E1" s="2" t="inlineStr">
        <is>
          <t>Dec. 31, 2019</t>
        </is>
      </c>
    </row>
    <row r="2">
      <c r="A2" s="4" t="inlineStr">
        <is>
          <t>Level 2 [Member] | Private Warrants</t>
        </is>
      </c>
    </row>
    <row r="3">
      <c r="A3" s="3" t="inlineStr">
        <is>
          <t>Disclosure Of Financial Assets And Financial Liabilities [Line Items]</t>
        </is>
      </c>
    </row>
    <row r="4">
      <c r="A4" s="4" t="inlineStr">
        <is>
          <t>Total</t>
        </is>
      </c>
      <c r="C4" s="5" t="n">
        <v>12988</v>
      </c>
    </row>
    <row r="5">
      <c r="A5" s="4" t="inlineStr">
        <is>
          <t>Fair Value</t>
        </is>
      </c>
      <c r="C5" s="6" t="n">
        <v>12988</v>
      </c>
    </row>
    <row r="6">
      <c r="A6" s="4" t="inlineStr">
        <is>
          <t>FVTPL</t>
        </is>
      </c>
      <c r="B6" s="4" t="inlineStr">
        <is>
          <t>[1]</t>
        </is>
      </c>
      <c r="C6" s="6" t="n">
        <v>12988</v>
      </c>
    </row>
    <row r="7">
      <c r="A7" s="4" t="inlineStr">
        <is>
          <t>Loan receivables [Member] | Level 3 [Member]</t>
        </is>
      </c>
    </row>
    <row r="8">
      <c r="A8" s="3" t="inlineStr">
        <is>
          <t>Disclosure Of Financial Assets And Financial Liabilities [Line Items]</t>
        </is>
      </c>
    </row>
    <row r="9">
      <c r="A9" s="4" t="inlineStr">
        <is>
          <t>Financial Assets at amortised cost</t>
        </is>
      </c>
      <c r="C9" s="6" t="n">
        <v>29724</v>
      </c>
      <c r="D9" s="5" t="n">
        <v>29998</v>
      </c>
    </row>
    <row r="10">
      <c r="A10" s="4" t="inlineStr">
        <is>
          <t>Total</t>
        </is>
      </c>
      <c r="C10" s="6" t="n">
        <v>29724</v>
      </c>
      <c r="D10" s="6" t="n">
        <v>29998</v>
      </c>
    </row>
    <row r="11">
      <c r="A11" s="4" t="inlineStr">
        <is>
          <t>Fair Value</t>
        </is>
      </c>
      <c r="C11" s="5" t="n">
        <v>30535</v>
      </c>
      <c r="D11" s="6" t="n">
        <v>30231</v>
      </c>
    </row>
    <row r="12">
      <c r="A12" s="4" t="inlineStr">
        <is>
          <t>Cash guarantees and deposits [Member] | Level 1 [Member]</t>
        </is>
      </c>
    </row>
    <row r="13">
      <c r="A13" s="3" t="inlineStr">
        <is>
          <t>Disclosure Of Financial Assets And Financial Liabilities [Line Items]</t>
        </is>
      </c>
    </row>
    <row r="14">
      <c r="A14" s="4" t="inlineStr">
        <is>
          <t>Financial Assets at amortised cost</t>
        </is>
      </c>
      <c r="D14" s="6" t="n">
        <v>9364</v>
      </c>
      <c r="E14" s="5" t="n">
        <v>6963</v>
      </c>
    </row>
    <row r="15">
      <c r="A15" s="4" t="inlineStr">
        <is>
          <t>Total</t>
        </is>
      </c>
      <c r="D15" s="5" t="n">
        <v>9364</v>
      </c>
      <c r="E15" s="5" t="n">
        <v>6963</v>
      </c>
    </row>
    <row r="16"/>
    <row r="17">
      <c r="A17" s="4" t="inlineStr">
        <is>
          <t>[1]</t>
        </is>
      </c>
      <c r="B17" s="4" t="inlineStr">
        <is>
          <t>FVTPL stands for fair value through profit and loss</t>
        </is>
      </c>
    </row>
  </sheetData>
  <mergeCells count="3">
    <mergeCell ref="A1:B1"/>
    <mergeCell ref="A16:D16"/>
    <mergeCell ref="B17:D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Other Income Expense (Detail) - EUR (€) € in Thousands</t>
        </is>
      </c>
      <c r="B1" s="2" t="inlineStr">
        <is>
          <t>12 Months Ended</t>
        </is>
      </c>
    </row>
    <row r="2">
      <c r="B2" s="2" t="inlineStr">
        <is>
          <t>Dec. 31, 2020</t>
        </is>
      </c>
      <c r="C2" s="2" t="inlineStr">
        <is>
          <t>Dec. 31, 2019</t>
        </is>
      </c>
      <c r="D2" s="2" t="inlineStr">
        <is>
          <t>Dec. 31, 2018</t>
        </is>
      </c>
    </row>
    <row r="3">
      <c r="A3" s="3" t="inlineStr">
        <is>
          <t>Other operating income [Abstract]</t>
        </is>
      </c>
    </row>
    <row r="4">
      <c r="A4" s="4" t="inlineStr">
        <is>
          <t>Government grants</t>
        </is>
      </c>
      <c r="B4" s="5" t="n">
        <v>1023</v>
      </c>
      <c r="C4" s="5" t="n">
        <v>1865</v>
      </c>
      <c r="D4" s="5" t="n">
        <v>1138</v>
      </c>
    </row>
    <row r="5">
      <c r="A5" s="4" t="inlineStr">
        <is>
          <t>Gain on disposal of fixed assets</t>
        </is>
      </c>
      <c r="B5" s="6" t="n">
        <v>6</v>
      </c>
      <c r="C5" s="6" t="n">
        <v>546</v>
      </c>
    </row>
    <row r="6">
      <c r="A6" s="4" t="inlineStr">
        <is>
          <t>Gain from modification of lease</t>
        </is>
      </c>
      <c r="B6" s="6" t="n">
        <v>1036</v>
      </c>
      <c r="C6" s="6" t="n">
        <v>64</v>
      </c>
    </row>
    <row r="7">
      <c r="A7" s="4" t="inlineStr">
        <is>
          <t>Other income</t>
        </is>
      </c>
      <c r="B7" s="6" t="n">
        <v>297</v>
      </c>
      <c r="C7" s="6" t="n">
        <v>108</v>
      </c>
      <c r="D7" s="6" t="n">
        <v>29</v>
      </c>
    </row>
    <row r="8">
      <c r="A8" s="4" t="inlineStr">
        <is>
          <t>Total other income</t>
        </is>
      </c>
      <c r="B8" s="6" t="n">
        <v>2362</v>
      </c>
      <c r="C8" s="6" t="n">
        <v>2583</v>
      </c>
      <c r="D8" s="6" t="n">
        <v>1167</v>
      </c>
    </row>
    <row r="9">
      <c r="A9" s="3" t="inlineStr">
        <is>
          <t>Other operating expense [Abstract]</t>
        </is>
      </c>
    </row>
    <row r="10">
      <c r="A10" s="4" t="inlineStr">
        <is>
          <t>Impairment of receivable</t>
        </is>
      </c>
      <c r="B10" s="6" t="n">
        <v>-6</v>
      </c>
    </row>
    <row r="11">
      <c r="A11" s="4" t="inlineStr">
        <is>
          <t>Loss on disposal of fixed assets</t>
        </is>
      </c>
      <c r="B11" s="6" t="n">
        <v>-5</v>
      </c>
      <c r="C11" s="6" t="n">
        <v>-5</v>
      </c>
    </row>
    <row r="12">
      <c r="A12" s="4" t="inlineStr">
        <is>
          <t>Other charges</t>
        </is>
      </c>
      <c r="B12" s="6" t="n">
        <v>-6842</v>
      </c>
      <c r="C12" s="6" t="n">
        <v>-6906</v>
      </c>
      <c r="D12" s="6" t="n">
        <v>-13</v>
      </c>
    </row>
    <row r="13">
      <c r="A13" s="4" t="inlineStr">
        <is>
          <t>Total other expenses</t>
        </is>
      </c>
      <c r="B13" s="5" t="n">
        <v>-6853</v>
      </c>
      <c r="C13" s="5" t="n">
        <v>-6911</v>
      </c>
      <c r="D13" s="5" t="n">
        <v>-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And Expenses - Summary of Expenses By Nature (Detail) - EUR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tatement [line items]</t>
        </is>
      </c>
    </row>
    <row r="4">
      <c r="A4" s="4" t="inlineStr">
        <is>
          <t>Depreciation</t>
        </is>
      </c>
      <c r="D4" s="5" t="n">
        <v>-9652000</v>
      </c>
      <c r="E4" s="5" t="n">
        <v>-4770000</v>
      </c>
      <c r="F4" s="5" t="n">
        <v>-2120000</v>
      </c>
    </row>
    <row r="5">
      <c r="A5" s="4" t="inlineStr">
        <is>
          <t>Impairment of intangible assets and receivable</t>
        </is>
      </c>
      <c r="B5" s="5" t="n">
        <v>-1918000</v>
      </c>
      <c r="C5" s="5" t="n">
        <v>-650000</v>
      </c>
      <c r="D5" s="6" t="n">
        <v>-391000</v>
      </c>
      <c r="E5" s="6" t="n">
        <v>-4972000</v>
      </c>
      <c r="F5" s="6" t="n">
        <v>-9347000</v>
      </c>
    </row>
    <row r="6">
      <c r="A6" s="4" t="inlineStr">
        <is>
          <t>Wages and salaries</t>
        </is>
      </c>
      <c r="D6" s="6" t="n">
        <v>-31754000</v>
      </c>
      <c r="E6" s="6" t="n">
        <v>-14260000</v>
      </c>
      <c r="F6" s="6" t="n">
        <v>-8466000</v>
      </c>
    </row>
    <row r="7">
      <c r="A7" s="4" t="inlineStr">
        <is>
          <t>Consultancy fees</t>
        </is>
      </c>
      <c r="D7" s="6" t="n">
        <v>-11667000</v>
      </c>
      <c r="E7" s="6" t="n">
        <v>-4547000</v>
      </c>
      <c r="F7" s="6" t="n">
        <v>-1718000</v>
      </c>
    </row>
    <row r="8">
      <c r="A8" s="4" t="inlineStr">
        <is>
          <t>Contractors</t>
        </is>
      </c>
      <c r="D8" s="6" t="n">
        <v>-1535000</v>
      </c>
      <c r="E8" s="6" t="n">
        <v>-2241000</v>
      </c>
      <c r="F8" s="6" t="n">
        <v>-1316000</v>
      </c>
    </row>
    <row r="9">
      <c r="A9" s="4" t="inlineStr">
        <is>
          <t>Rent and property utilities</t>
        </is>
      </c>
      <c r="D9" s="6" t="n">
        <v>-4691000</v>
      </c>
      <c r="E9" s="6" t="n">
        <v>-2820000</v>
      </c>
      <c r="F9" s="6" t="n">
        <v>-2666000</v>
      </c>
    </row>
    <row r="10">
      <c r="A10" s="4" t="inlineStr">
        <is>
          <t>Legal fees</t>
        </is>
      </c>
      <c r="D10" s="6" t="n">
        <v>-5362000</v>
      </c>
      <c r="E10" s="6" t="n">
        <v>-633000</v>
      </c>
      <c r="F10" s="6" t="n">
        <v>-311000</v>
      </c>
    </row>
    <row r="11">
      <c r="A11" s="4" t="inlineStr">
        <is>
          <t>Employee share scheme</t>
        </is>
      </c>
      <c r="B11" s="5" t="n">
        <v>-3023223</v>
      </c>
      <c r="D11" s="6" t="n">
        <v>-9326000</v>
      </c>
      <c r="E11" s="6" t="n">
        <v>0</v>
      </c>
      <c r="F11" s="6" t="n">
        <v>0</v>
      </c>
    </row>
    <row r="12">
      <c r="A12" s="4" t="inlineStr">
        <is>
          <t>Raw material and consumables</t>
        </is>
      </c>
      <c r="D12" s="6" t="n">
        <v>-9683000</v>
      </c>
      <c r="E12" s="6" t="n">
        <v>-5107000</v>
      </c>
      <c r="F12" s="6" t="n">
        <v>-1640000</v>
      </c>
    </row>
    <row r="13">
      <c r="A13" s="4" t="inlineStr">
        <is>
          <t>Marketing</t>
        </is>
      </c>
      <c r="D13" s="6" t="n">
        <v>-1676000</v>
      </c>
      <c r="E13" s="6" t="n">
        <v>-535000</v>
      </c>
      <c r="F13" s="6" t="n">
        <v>-938000</v>
      </c>
    </row>
    <row r="14">
      <c r="A14" s="4" t="inlineStr">
        <is>
          <t>Recruitment fees</t>
        </is>
      </c>
      <c r="D14" s="6" t="n">
        <v>-1183000</v>
      </c>
      <c r="E14" s="6" t="n">
        <v>-1447000</v>
      </c>
      <c r="F14" s="6" t="n">
        <v>-597000</v>
      </c>
    </row>
    <row r="15">
      <c r="A15" s="4" t="inlineStr">
        <is>
          <t>Travel expenses and accommodation</t>
        </is>
      </c>
      <c r="D15" s="6" t="n">
        <v>-1003000</v>
      </c>
      <c r="E15" s="6" t="n">
        <v>-2365000</v>
      </c>
      <c r="F15" s="6" t="n">
        <v>-1137000</v>
      </c>
    </row>
    <row r="16">
      <c r="A16" s="4" t="inlineStr">
        <is>
          <t>Fees payable to the Company's auditors for the 2020 audit of the Company's annual accounts</t>
        </is>
      </c>
      <c r="D16" s="6" t="n">
        <v>-1224000</v>
      </c>
      <c r="E16" s="6" t="n">
        <v>0</v>
      </c>
      <c r="F16" s="6" t="n">
        <v>0</v>
      </c>
    </row>
    <row r="17">
      <c r="A17" s="4" t="inlineStr">
        <is>
          <t>Fees payable to the Company's auditors for the prior year audits of the Company's annual accounts</t>
        </is>
      </c>
      <c r="D17" s="6" t="n">
        <v>-1809000</v>
      </c>
      <c r="E17" s="6" t="n">
        <v>-393000</v>
      </c>
      <c r="F17" s="6" t="n">
        <v>-111000</v>
      </c>
    </row>
    <row r="18">
      <c r="A18" s="4" t="inlineStr">
        <is>
          <t>Fees payable to the Company's auditors for other services</t>
        </is>
      </c>
      <c r="D18" s="6" t="n">
        <v>-272000</v>
      </c>
      <c r="E18" s="6" t="n">
        <v>-154000</v>
      </c>
      <c r="F18" s="6" t="n">
        <v>-90000</v>
      </c>
    </row>
    <row r="19">
      <c r="A19" s="4" t="inlineStr">
        <is>
          <t>Other</t>
        </is>
      </c>
      <c r="D19" s="6" t="n">
        <v>-2243000</v>
      </c>
      <c r="E19" s="6" t="n">
        <v>-3269000</v>
      </c>
      <c r="F19" s="6" t="n">
        <v>-1878000</v>
      </c>
    </row>
    <row r="20">
      <c r="A20" s="4" t="inlineStr">
        <is>
          <t>Total cost of administrative, research and development and impairment expenses</t>
        </is>
      </c>
      <c r="D20" s="5" t="n">
        <v>-93471000</v>
      </c>
      <c r="E20" s="5" t="n">
        <v>-47513000</v>
      </c>
      <c r="F20" s="5" t="n">
        <v>-32335000</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And Expenses - Additional Information (Detail) - EUR (€)</t>
        </is>
      </c>
      <c r="B1" s="2" t="inlineStr">
        <is>
          <t>Dec. 31, 2020</t>
        </is>
      </c>
      <c r="C1" s="2" t="inlineStr">
        <is>
          <t>Dec. 31, 2019</t>
        </is>
      </c>
      <c r="D1" s="2" t="inlineStr">
        <is>
          <t>Dec. 31, 2018</t>
        </is>
      </c>
    </row>
    <row r="2">
      <c r="A2" s="3" t="inlineStr">
        <is>
          <t>Income And Expenses [Abstract]</t>
        </is>
      </c>
    </row>
    <row r="3">
      <c r="A3" s="4" t="inlineStr">
        <is>
          <t>Capitalised cost of depreciation</t>
        </is>
      </c>
      <c r="B3" s="5" t="n">
        <v>3429000</v>
      </c>
      <c r="C3" s="5" t="n">
        <v>1043000</v>
      </c>
      <c r="D3" s="5" t="n">
        <v>279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isting Expense - Summary Of  Listing Expense (Detail) € in Thousands</t>
        </is>
      </c>
      <c r="B1" s="2" t="inlineStr">
        <is>
          <t>9 Months Ended</t>
        </is>
      </c>
    </row>
    <row r="2">
      <c r="B2" s="2" t="inlineStr">
        <is>
          <t>Sep. 30, 2021EUR (€)</t>
        </is>
      </c>
    </row>
    <row r="3">
      <c r="A3" s="3" t="inlineStr">
        <is>
          <t>Reverse merger impact in the unaudited condensed consolidated statement of profit or (loss) due to IFRS 2 accounting treatment</t>
        </is>
      </c>
    </row>
    <row r="4">
      <c r="A4" s="4" t="inlineStr">
        <is>
          <t>Fair value of shares issued</t>
        </is>
      </c>
      <c r="B4" s="5" t="n">
        <v>1346909</v>
      </c>
    </row>
    <row r="5">
      <c r="A5" s="4" t="inlineStr">
        <is>
          <t>Fair Value of Warrants transferred</t>
        </is>
      </c>
      <c r="B5" s="6" t="n">
        <v>189997</v>
      </c>
    </row>
    <row r="6">
      <c r="A6" s="4" t="inlineStr">
        <is>
          <t>Total value of consideration</t>
        </is>
      </c>
      <c r="B6" s="6" t="n">
        <v>1536906</v>
      </c>
    </row>
    <row r="7">
      <c r="A7" s="3" t="inlineStr">
        <is>
          <t>Less</t>
        </is>
      </c>
    </row>
    <row r="8">
      <c r="A8" s="4" t="inlineStr">
        <is>
          <t>Fair Value of net asset received</t>
        </is>
      </c>
      <c r="B8" s="6" t="n">
        <v>-534297</v>
      </c>
    </row>
    <row r="9">
      <c r="A9" s="4" t="inlineStr">
        <is>
          <t>Total reverse merger impact in the unaudited condensed consolidated statement of profit or (loss) due to IFRS 2 accounting treatment</t>
        </is>
      </c>
      <c r="B9" s="6" t="n">
        <v>1002609</v>
      </c>
    </row>
    <row r="10">
      <c r="A10" s="4" t="inlineStr">
        <is>
          <t>Other expenses directly linked to the listing expense</t>
        </is>
      </c>
      <c r="B10" s="6" t="n">
        <v>15415</v>
      </c>
    </row>
    <row r="11">
      <c r="A11" s="4" t="inlineStr">
        <is>
          <t>Total listing expense</t>
        </is>
      </c>
      <c r="B11" s="5" t="n">
        <v>101802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Listing Expense - Summary Of  Listing Expense (Parenthetical) (Detail)</t>
        </is>
      </c>
      <c r="B1" s="2" t="inlineStr">
        <is>
          <t>9 Months Ended</t>
        </is>
      </c>
    </row>
    <row r="2">
      <c r="B2" s="2" t="inlineStr">
        <is>
          <t>Sep. 30, 2021EUR (€)</t>
        </is>
      </c>
    </row>
    <row r="3">
      <c r="A3" s="3" t="inlineStr">
        <is>
          <t>Disclosure of Detailed Information About Listing Expense [Abstract]</t>
        </is>
      </c>
    </row>
    <row r="4">
      <c r="A4" s="4" t="inlineStr">
        <is>
          <t>Other listing expenses directly related to spac transaction and reverse merger</t>
        </is>
      </c>
      <c r="B4" s="5" t="n">
        <v>15415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Financial Risk Management</t>
        </is>
      </c>
      <c r="B1" s="2" t="inlineStr">
        <is>
          <t>12 Months Ended</t>
        </is>
      </c>
    </row>
    <row r="2">
      <c r="B2" s="2" t="inlineStr">
        <is>
          <t>Dec. 31, 2020</t>
        </is>
      </c>
    </row>
    <row r="3">
      <c r="A3" s="3" t="inlineStr">
        <is>
          <t>Text Block [abstract]</t>
        </is>
      </c>
    </row>
    <row r="4">
      <c r="A4" s="4" t="inlineStr">
        <is>
          <t>Non-Financial Risk Management</t>
        </is>
      </c>
      <c r="B4" s="4" t="inlineStr">
        <is>
          <t xml:space="preserve">5. NON-FINANCIAL B. Capital Management The Board’s policy is to secure the Group as a going concern and finance its long-term growth. In addition to the analysis provided in liquidity risk above, Management also received a strategic order of 10,000 vehicles from UPS which need to be delivered over the next 5 years. The Group is exposed to the following non-financial
1. Operational risk
2. Compliance risk
3. Legal risk
4. Risk due to the COVID-19
5. Risk due to Brexit Operational risk Operational risk is the risk derived from the weakness of information technology systems and controls as well as the risk from human error and natural disaster. This risk is limited through continuous evaluation and upgrade of the current systems and controls. Compliance risk Compliance risk is the risk of financial loss, including fines and other penalties, which arises from non-compliance Legal risk Legal risk is the risk of financial loss, the discontinuation of the operations of companies of the Group and the Group or any other negative situation arising from the possibility of non-execution Risk due to COVID-19 The COVID-19 Furthermore, an analysis was made to assess the impact of COVID-19
• Capitalised development costs – These assets are in relation to projects that will deliver value via electric vehicle production and services for these vehicles starting in 2022. We do not consider that there is any impairment as 1) this extends into the period during which the pandemic is likely to have ended, 2) we anticipate that demand for Arrival’s electric vehicles to be largely unimpacted by the pandemic.
• The Group’s right-of-use COVID-19 COVID-19, Brexit On January 31, 2020, the United Kingdom left the European Union with transition arrangements in place until December 31, 2020. This arrangement allowed continued trading on EU terms through 2020. As from January1, 2021, the UK and the EU have entered into a Trade and Cooperation Agreement, which allows companies to continue their trading between the UK and the EU without major disruptions. It has been agreed that neither side will charge taxes or duties on goods crossing boarders. In addition, a set of rules has been agreed to ensure that one country or group of countries does not have an unfair advantage over another. As a business with global manufacturing locations, Arrival does not have a significant reliance on UK/EU trade and it has not been directly impacted by the new rul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nance Income and Expense - Summary of Finance Income Expense Transaction (Detail) - EUR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Finance income</t>
        </is>
      </c>
    </row>
    <row r="4">
      <c r="A4" s="4" t="inlineStr">
        <is>
          <t>Change in fair value of warrants including intrinsic value of warrants redeemed</t>
        </is>
      </c>
      <c r="B4" s="5" t="n">
        <v>17198</v>
      </c>
      <c r="C4" s="5" t="n">
        <v>0</v>
      </c>
      <c r="D4" s="5" t="n">
        <v>105838</v>
      </c>
      <c r="E4" s="5" t="n">
        <v>0</v>
      </c>
    </row>
    <row r="5">
      <c r="A5" s="4" t="inlineStr">
        <is>
          <t>Interest receivable</t>
        </is>
      </c>
      <c r="B5" s="6" t="n">
        <v>3503</v>
      </c>
      <c r="C5" s="6" t="n">
        <v>26</v>
      </c>
      <c r="D5" s="6" t="n">
        <v>9679</v>
      </c>
      <c r="E5" s="6" t="n">
        <v>59</v>
      </c>
      <c r="F5" s="5" t="n">
        <v>2703</v>
      </c>
      <c r="G5" s="5" t="n">
        <v>51</v>
      </c>
      <c r="H5" s="5" t="n">
        <v>122</v>
      </c>
    </row>
    <row r="6">
      <c r="A6" s="4" t="inlineStr">
        <is>
          <t>Foreign exchange differences</t>
        </is>
      </c>
      <c r="B6" s="6" t="n">
        <v>7221</v>
      </c>
      <c r="C6" s="6" t="n">
        <v>-24</v>
      </c>
      <c r="D6" s="6" t="n">
        <v>2571</v>
      </c>
      <c r="E6" s="6" t="n">
        <v>1738</v>
      </c>
      <c r="F6" s="6" t="n">
        <v>0</v>
      </c>
      <c r="G6" s="6" t="n">
        <v>0</v>
      </c>
      <c r="H6" s="6" t="n">
        <v>18</v>
      </c>
    </row>
    <row r="7">
      <c r="A7" s="4" t="inlineStr">
        <is>
          <t>Reversal of difference between fair value and nominal value of loans</t>
        </is>
      </c>
      <c r="B7" s="6" t="n">
        <v>31</v>
      </c>
      <c r="C7" s="6" t="n">
        <v>0</v>
      </c>
      <c r="D7" s="6" t="n">
        <v>1485</v>
      </c>
      <c r="E7" s="6" t="n">
        <v>0</v>
      </c>
    </row>
    <row r="8">
      <c r="A8" s="4" t="inlineStr">
        <is>
          <t>Total finance income</t>
        </is>
      </c>
      <c r="B8" s="6" t="n">
        <v>27953</v>
      </c>
      <c r="C8" s="6" t="n">
        <v>2</v>
      </c>
      <c r="D8" s="6" t="n">
        <v>119573</v>
      </c>
      <c r="E8" s="6" t="n">
        <v>1797</v>
      </c>
      <c r="F8" s="6" t="n">
        <v>2703</v>
      </c>
      <c r="G8" s="6" t="n">
        <v>51</v>
      </c>
      <c r="H8" s="6" t="n">
        <v>140</v>
      </c>
    </row>
    <row r="9">
      <c r="A9" s="3" t="inlineStr">
        <is>
          <t>Finance cost</t>
        </is>
      </c>
    </row>
    <row r="10">
      <c r="A10" s="4" t="inlineStr">
        <is>
          <t>Bank charges</t>
        </is>
      </c>
      <c r="B10" s="6" t="n">
        <v>-61</v>
      </c>
      <c r="C10" s="6" t="n">
        <v>-36</v>
      </c>
      <c r="D10" s="6" t="n">
        <v>-225</v>
      </c>
      <c r="E10" s="6" t="n">
        <v>-182</v>
      </c>
      <c r="F10" s="6" t="n">
        <v>-298</v>
      </c>
      <c r="G10" s="6" t="n">
        <v>-160</v>
      </c>
      <c r="H10" s="6" t="n">
        <v>-72</v>
      </c>
    </row>
    <row r="11">
      <c r="A11" s="4" t="inlineStr">
        <is>
          <t>Interest payable</t>
        </is>
      </c>
      <c r="B11" s="6" t="n">
        <v>-40</v>
      </c>
      <c r="C11" s="6" t="n">
        <v>-12</v>
      </c>
      <c r="D11" s="6" t="n">
        <v>-191</v>
      </c>
      <c r="E11" s="6" t="n">
        <v>-51</v>
      </c>
      <c r="F11" s="6" t="n">
        <v>-149</v>
      </c>
      <c r="G11" s="6" t="n">
        <v>0</v>
      </c>
      <c r="H11" s="6" t="n">
        <v>-27</v>
      </c>
    </row>
    <row r="12">
      <c r="A12" s="4" t="inlineStr">
        <is>
          <t>Fair value movement on employee loans including fair value charge for the new employee loans provided as of September 30, 2021</t>
        </is>
      </c>
      <c r="B12" s="6" t="n">
        <v>-5050</v>
      </c>
      <c r="C12" s="6" t="n">
        <v>0</v>
      </c>
      <c r="D12" s="6" t="n">
        <v>-5050</v>
      </c>
      <c r="E12" s="6" t="n">
        <v>0</v>
      </c>
    </row>
    <row r="13">
      <c r="A13" s="4" t="inlineStr">
        <is>
          <t>Interest on leases</t>
        </is>
      </c>
      <c r="B13" s="6" t="n">
        <v>-2157</v>
      </c>
      <c r="C13" s="6" t="n">
        <v>-1172</v>
      </c>
      <c r="D13" s="6" t="n">
        <v>-5808</v>
      </c>
      <c r="E13" s="6" t="n">
        <v>-3324</v>
      </c>
      <c r="F13" s="6" t="n">
        <v>-4733</v>
      </c>
      <c r="G13" s="6" t="n">
        <v>-2574</v>
      </c>
      <c r="H13" s="6" t="n">
        <v>0</v>
      </c>
    </row>
    <row r="14">
      <c r="A14" s="4" t="inlineStr">
        <is>
          <t>Foreign exchange differences</t>
        </is>
      </c>
      <c r="F14" s="6" t="n">
        <v>-578</v>
      </c>
      <c r="G14" s="6" t="n">
        <v>-501</v>
      </c>
      <c r="H14" s="6" t="n">
        <v>0</v>
      </c>
    </row>
    <row r="15">
      <c r="A15" s="4" t="inlineStr">
        <is>
          <t>Other</t>
        </is>
      </c>
      <c r="B15" s="6" t="n">
        <v>-253</v>
      </c>
      <c r="C15" s="6" t="n">
        <v>-4</v>
      </c>
      <c r="D15" s="6" t="n">
        <v>-253</v>
      </c>
      <c r="E15" s="6" t="n">
        <v>-10</v>
      </c>
    </row>
    <row r="16">
      <c r="A16" s="4" t="inlineStr">
        <is>
          <t>Total finance cost</t>
        </is>
      </c>
      <c r="B16" s="5" t="n">
        <v>-7561</v>
      </c>
      <c r="C16" s="5" t="n">
        <v>-1224</v>
      </c>
      <c r="D16" s="5" t="n">
        <v>-11527</v>
      </c>
      <c r="E16" s="5" t="n">
        <v>-3567</v>
      </c>
      <c r="F16" s="5" t="n">
        <v>-5758</v>
      </c>
      <c r="G16" s="5" t="n">
        <v>-3235</v>
      </c>
      <c r="H16" s="5" t="n">
        <v>-99</v>
      </c>
    </row>
  </sheetData>
  <mergeCells count="4">
    <mergeCell ref="A1:A2"/>
    <mergeCell ref="B1:C1"/>
    <mergeCell ref="D1:E1"/>
    <mergeCell ref="F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e Income and Expense - Additional Information (Detail) - EUR (€)</t>
        </is>
      </c>
      <c r="B1" s="2" t="inlineStr">
        <is>
          <t>Sep. 30, 2021</t>
        </is>
      </c>
      <c r="C1" s="2" t="inlineStr">
        <is>
          <t>Sep. 30, 2021</t>
        </is>
      </c>
      <c r="D1" s="2" t="inlineStr">
        <is>
          <t>Jun. 30, 2021</t>
        </is>
      </c>
      <c r="E1" s="2" t="inlineStr">
        <is>
          <t>Sep. 30, 2021</t>
        </is>
      </c>
      <c r="F1" s="2" t="inlineStr">
        <is>
          <t>Dec. 31, 2020</t>
        </is>
      </c>
      <c r="G1" s="2" t="inlineStr">
        <is>
          <t>Dec. 31, 2019</t>
        </is>
      </c>
      <c r="H1" s="2" t="inlineStr">
        <is>
          <t>Dec. 31, 2018</t>
        </is>
      </c>
    </row>
    <row r="2">
      <c r="A2" s="3" t="inlineStr">
        <is>
          <t>Disclosure Of Finance Income Expense [Line Items]</t>
        </is>
      </c>
    </row>
    <row r="3">
      <c r="A3" s="4" t="inlineStr">
        <is>
          <t>Carrying amount of the old loans that has been derecognised amount</t>
        </is>
      </c>
      <c r="B3" s="5" t="n">
        <v>32310342</v>
      </c>
      <c r="C3" s="5" t="n">
        <v>32310342</v>
      </c>
      <c r="E3" s="5" t="n">
        <v>32310342</v>
      </c>
    </row>
    <row r="4">
      <c r="A4" s="4" t="inlineStr">
        <is>
          <t>Fair value of the new loans granted</t>
        </is>
      </c>
      <c r="B4" s="6" t="n">
        <v>28664736</v>
      </c>
      <c r="C4" s="6" t="n">
        <v>28664736</v>
      </c>
      <c r="E4" s="6" t="n">
        <v>28664736</v>
      </c>
      <c r="F4" s="5" t="n">
        <v>6100000</v>
      </c>
    </row>
    <row r="5">
      <c r="A5" s="4" t="inlineStr">
        <is>
          <t>Fair value movement on employee loans including fair value charge impact amount</t>
        </is>
      </c>
      <c r="E5" s="6" t="n">
        <v>3645606</v>
      </c>
    </row>
    <row r="6">
      <c r="A6" s="4" t="inlineStr">
        <is>
          <t>Net foreign exchange gain (loss)</t>
        </is>
      </c>
      <c r="C6" s="5" t="n">
        <v>7221000</v>
      </c>
      <c r="D6" s="5" t="n">
        <v>-4650000</v>
      </c>
      <c r="E6" s="5" t="n">
        <v>2571000</v>
      </c>
      <c r="F6" s="5" t="n">
        <v>-578000</v>
      </c>
      <c r="G6" s="5" t="n">
        <v>-501000</v>
      </c>
      <c r="H6" s="5" t="n">
        <v>18000</v>
      </c>
    </row>
    <row r="7">
      <c r="A7" s="4" t="inlineStr">
        <is>
          <t>Increase decrease in fair value of loan due to reasonably possible increase in unobservable input</t>
        </is>
      </c>
      <c r="B7" s="5" t="n">
        <v>1404869</v>
      </c>
    </row>
    <row r="8">
      <c r="A8" s="4" t="inlineStr">
        <is>
          <t>Borrowings, maturity</t>
        </is>
      </c>
      <c r="E8" s="4" t="inlineStr">
        <is>
          <t>Q4 2021</t>
        </is>
      </c>
    </row>
    <row r="9">
      <c r="A9" s="4" t="inlineStr">
        <is>
          <t>RSP Loans [Member]</t>
        </is>
      </c>
    </row>
    <row r="10">
      <c r="A10" s="3" t="inlineStr">
        <is>
          <t>Disclosure Of Finance Income Expense [Line Items]</t>
        </is>
      </c>
    </row>
    <row r="11">
      <c r="A11" s="4" t="inlineStr">
        <is>
          <t>Loan repaid</t>
        </is>
      </c>
      <c r="E11" s="5" t="n">
        <v>1485000</v>
      </c>
    </row>
    <row r="12">
      <c r="A12" s="4" t="inlineStr">
        <is>
          <t>RSP Loans 2030 [Member]</t>
        </is>
      </c>
    </row>
    <row r="13">
      <c r="A13" s="3" t="inlineStr">
        <is>
          <t>Disclosure Of Finance Income Expense [Line Items]</t>
        </is>
      </c>
    </row>
    <row r="14">
      <c r="A14" s="4" t="inlineStr">
        <is>
          <t>Increase decrease in fair value of loan due to reasonably possible increase in unobservable input</t>
        </is>
      </c>
      <c r="E14" s="5" t="n">
        <v>1404869</v>
      </c>
    </row>
    <row r="15">
      <c r="A15" s="4" t="inlineStr">
        <is>
          <t>Borrowings, maturity</t>
        </is>
      </c>
      <c r="E15" s="4" t="inlineStr">
        <is>
          <t>203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hare Based Payments - Summary of Weighted Average Exercise Prices And Contractual Life of The Share Options (Detail)</t>
        </is>
      </c>
      <c r="B1" s="2" t="inlineStr">
        <is>
          <t>12 Months Ended</t>
        </is>
      </c>
    </row>
    <row r="2">
      <c r="B2" s="2" t="inlineStr">
        <is>
          <t>Dec. 31, 2020$ / shares</t>
        </is>
      </c>
    </row>
    <row r="3">
      <c r="A3" s="4" t="inlineStr">
        <is>
          <t>Restricted Share Plan [Member]</t>
        </is>
      </c>
    </row>
    <row r="4">
      <c r="A4" s="3" t="inlineStr">
        <is>
          <t>Statement Of Share Based Payment Arrangements [Line Items]</t>
        </is>
      </c>
    </row>
    <row r="5">
      <c r="A5" s="4" t="inlineStr">
        <is>
          <t>Weighted average fair value at grant date</t>
        </is>
      </c>
      <c r="B5" s="11" t="n">
        <v>2.62</v>
      </c>
    </row>
    <row r="6">
      <c r="A6" s="4" t="inlineStr">
        <is>
          <t>Share price of Preferred A shares based on transactions occurred at the same time of the issues of the scheme</t>
        </is>
      </c>
      <c r="B6" s="12" t="n">
        <v>3.41</v>
      </c>
    </row>
    <row r="7">
      <c r="A7" s="4" t="inlineStr">
        <is>
          <t>Exercise price</t>
        </is>
      </c>
      <c r="B7" s="6" t="n">
        <v>0</v>
      </c>
    </row>
    <row r="8">
      <c r="A8" s="4" t="inlineStr">
        <is>
          <t>Share Option Plan [Member]</t>
        </is>
      </c>
    </row>
    <row r="9">
      <c r="A9" s="3" t="inlineStr">
        <is>
          <t>Statement Of Share Based Payment Arrangements [Line Items]</t>
        </is>
      </c>
    </row>
    <row r="10">
      <c r="A10" s="4" t="inlineStr">
        <is>
          <t>Weighted average fair value at grant date</t>
        </is>
      </c>
      <c r="B10" s="12" t="n">
        <v>1.93</v>
      </c>
    </row>
    <row r="11">
      <c r="A11" s="4" t="inlineStr">
        <is>
          <t>Share price of Preferred A shares based on transactions occurred at the same time of the issues of the scheme</t>
        </is>
      </c>
      <c r="B11" s="12" t="n">
        <v>3.41</v>
      </c>
    </row>
    <row r="12">
      <c r="A12" s="4" t="inlineStr">
        <is>
          <t>Exercise price</t>
        </is>
      </c>
      <c r="B12" s="11" t="n">
        <v>3.41</v>
      </c>
    </row>
    <row r="13">
      <c r="A13" s="4" t="inlineStr">
        <is>
          <t>Contractual life of the options</t>
        </is>
      </c>
      <c r="B13" s="4" t="inlineStr">
        <is>
          <t>10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hare Based Payments - Summary of Number of The Share Options (Detail) - Share Option Plan [Member] shares in Thousands</t>
        </is>
      </c>
      <c r="B1" s="2" t="inlineStr">
        <is>
          <t>12 Months Ended</t>
        </is>
      </c>
    </row>
    <row r="2">
      <c r="B2" s="2" t="inlineStr">
        <is>
          <t>Dec. 31, 2020shares</t>
        </is>
      </c>
    </row>
    <row r="3">
      <c r="A3" s="3" t="inlineStr">
        <is>
          <t>Statement Of Share Based Payment Arrangements [Line Items]</t>
        </is>
      </c>
    </row>
    <row r="4">
      <c r="A4" s="4" t="inlineStr">
        <is>
          <t>Outstanding at the beginning of the year</t>
        </is>
      </c>
      <c r="B4" s="6" t="n">
        <v>0</v>
      </c>
    </row>
    <row r="5">
      <c r="A5" s="4" t="inlineStr">
        <is>
          <t>Granted during the year</t>
        </is>
      </c>
      <c r="B5" s="6" t="n">
        <v>26890</v>
      </c>
    </row>
    <row r="6">
      <c r="A6" s="4" t="inlineStr">
        <is>
          <t>Exercised during the year</t>
        </is>
      </c>
      <c r="B6" s="6" t="n">
        <v>0</v>
      </c>
    </row>
    <row r="7">
      <c r="A7" s="4" t="inlineStr">
        <is>
          <t>Expired during the year</t>
        </is>
      </c>
      <c r="B7" s="6" t="n">
        <v>0</v>
      </c>
    </row>
    <row r="8">
      <c r="A8" s="4" t="inlineStr">
        <is>
          <t>Forfeited during the year</t>
        </is>
      </c>
      <c r="B8" s="6" t="n">
        <v>0</v>
      </c>
    </row>
    <row r="9">
      <c r="A9" s="4" t="inlineStr">
        <is>
          <t>Outstanding at the end of the year</t>
        </is>
      </c>
      <c r="B9" s="6" t="n">
        <v>26890</v>
      </c>
    </row>
    <row r="10">
      <c r="A10" s="4" t="inlineStr">
        <is>
          <t>Exercisable at the end of the year</t>
        </is>
      </c>
      <c r="B10" s="6" t="n">
        <v>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hare Based Payments - Summary of Inclusions of Model Inputs For Options Granted (Detail)</t>
        </is>
      </c>
      <c r="B1" s="2" t="inlineStr">
        <is>
          <t>12 Months Ended</t>
        </is>
      </c>
    </row>
    <row r="2">
      <c r="B2" s="2" t="inlineStr">
        <is>
          <t>Dec. 31, 2020</t>
        </is>
      </c>
    </row>
    <row r="3">
      <c r="A3" s="4" t="inlineStr">
        <is>
          <t>Initial Public Offering [Member]</t>
        </is>
      </c>
    </row>
    <row r="4">
      <c r="A4" s="3" t="inlineStr">
        <is>
          <t>Statement Of Share Based Payment Arrangements [Line Items]</t>
        </is>
      </c>
    </row>
    <row r="5">
      <c r="A5" s="4" t="inlineStr">
        <is>
          <t>Valuation date</t>
        </is>
      </c>
      <c r="B5" s="4" t="inlineStr">
        <is>
          <t>Oct. 2,
		2020</t>
        </is>
      </c>
    </row>
    <row r="6">
      <c r="A6" s="4" t="inlineStr">
        <is>
          <t>Risk free rate</t>
        </is>
      </c>
      <c r="B6" s="4" t="inlineStr">
        <is>
          <t>0.00%</t>
        </is>
      </c>
    </row>
    <row r="7">
      <c r="A7" s="4" t="inlineStr">
        <is>
          <t>Dividend yield</t>
        </is>
      </c>
      <c r="B7" s="4" t="inlineStr">
        <is>
          <t xml:space="preserve"> </t>
        </is>
      </c>
    </row>
    <row r="8">
      <c r="A8" s="4" t="inlineStr">
        <is>
          <t>Expected volatility</t>
        </is>
      </c>
      <c r="B8" s="4" t="inlineStr">
        <is>
          <t>146.00%</t>
        </is>
      </c>
    </row>
    <row r="9">
      <c r="A9" s="4" t="inlineStr">
        <is>
          <t>Expected exit event</t>
        </is>
      </c>
      <c r="B9" s="4" t="inlineStr">
        <is>
          <t>Jan. 31,
		2021</t>
        </is>
      </c>
    </row>
    <row r="10">
      <c r="A10" s="4" t="inlineStr">
        <is>
          <t>Scenario weighting</t>
        </is>
      </c>
      <c r="B10" s="4" t="inlineStr">
        <is>
          <t>75.00%</t>
        </is>
      </c>
    </row>
    <row r="11">
      <c r="A11" s="4" t="inlineStr">
        <is>
          <t>Delayed Exit [Member]</t>
        </is>
      </c>
    </row>
    <row r="12">
      <c r="A12" s="3" t="inlineStr">
        <is>
          <t>Statement Of Share Based Payment Arrangements [Line Items]</t>
        </is>
      </c>
    </row>
    <row r="13">
      <c r="A13" s="4" t="inlineStr">
        <is>
          <t>Valuation date</t>
        </is>
      </c>
      <c r="B13" s="4" t="inlineStr">
        <is>
          <t>Oct. 2,
		2020</t>
        </is>
      </c>
    </row>
    <row r="14">
      <c r="A14" s="4" t="inlineStr">
        <is>
          <t>Risk free rate</t>
        </is>
      </c>
      <c r="B14" s="4" t="inlineStr">
        <is>
          <t>0.00%</t>
        </is>
      </c>
    </row>
    <row r="15">
      <c r="A15" s="4" t="inlineStr">
        <is>
          <t>Dividend yield</t>
        </is>
      </c>
      <c r="B15" s="4" t="inlineStr">
        <is>
          <t xml:space="preserve"> </t>
        </is>
      </c>
    </row>
    <row r="16">
      <c r="A16" s="4" t="inlineStr">
        <is>
          <t>Expected volatility</t>
        </is>
      </c>
      <c r="B16" s="4" t="inlineStr">
        <is>
          <t>102.00%</t>
        </is>
      </c>
    </row>
    <row r="17">
      <c r="A17" s="4" t="inlineStr">
        <is>
          <t>Expected exit event</t>
        </is>
      </c>
      <c r="B17" s="4" t="inlineStr">
        <is>
          <t>Jan. 1,
		2022</t>
        </is>
      </c>
    </row>
    <row r="18">
      <c r="A18" s="4" t="inlineStr">
        <is>
          <t>Scenario weighting</t>
        </is>
      </c>
      <c r="B18" s="4" t="inlineStr">
        <is>
          <t>25.0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21" customWidth="1" min="3" max="3"/>
    <col width="30" customWidth="1" min="4" max="4"/>
    <col width="80" customWidth="1" min="5" max="5"/>
    <col width="20" customWidth="1" min="6" max="6"/>
    <col width="21" customWidth="1" min="7" max="7"/>
    <col width="21" customWidth="1" min="8" max="8"/>
    <col width="21" customWidth="1" min="9" max="9"/>
    <col width="21" customWidth="1" min="10" max="10"/>
  </cols>
  <sheetData>
    <row r="1">
      <c r="A1" s="1" t="inlineStr">
        <is>
          <t>Share Based Payments - Additional Information (Detail)</t>
        </is>
      </c>
      <c r="B1" s="2" t="inlineStr">
        <is>
          <t>Jul. 22, 2021</t>
        </is>
      </c>
      <c r="C1" s="2" t="inlineStr">
        <is>
          <t>Mar. 24, 2021EUR (€)</t>
        </is>
      </c>
      <c r="D1" s="2" t="inlineStr">
        <is>
          <t>Oct. 26, 2020shares€ / shares</t>
        </is>
      </c>
      <c r="E1" s="2" t="inlineStr">
        <is>
          <t>Oct. 08, 2020</t>
        </is>
      </c>
      <c r="F1" s="2" t="inlineStr">
        <is>
          <t>Sep. 30, 2021shares</t>
        </is>
      </c>
      <c r="G1" s="2" t="inlineStr">
        <is>
          <t>Sep. 30, 2021EUR (€)</t>
        </is>
      </c>
      <c r="H1" s="2" t="inlineStr">
        <is>
          <t>Dec. 31, 2020EUR (€)</t>
        </is>
      </c>
      <c r="I1" s="2" t="inlineStr">
        <is>
          <t>Dec. 31, 2019EUR (€)</t>
        </is>
      </c>
      <c r="J1" s="2" t="inlineStr">
        <is>
          <t>Dec. 31, 2018EUR (€)</t>
        </is>
      </c>
    </row>
    <row r="2">
      <c r="A2" s="3" t="inlineStr">
        <is>
          <t>Statement Of Share Based Payment Arrangements [Line Items]</t>
        </is>
      </c>
    </row>
    <row r="3">
      <c r="A3" s="4" t="inlineStr">
        <is>
          <t>Description of terms of options granted, share based payment arrangement</t>
        </is>
      </c>
      <c r="E3" s="4" t="inlineStr">
        <is>
          <t>As per the share plan, participants are granted options which have the following vesting conditions: a) 50% of share options granted vest on the first anniversary of the participant’s start date, b) 25% of the share options vest subject to a production rate milestone and c) 25% of the share options vest subject to a contribution milestone. All the above conditions are subject to an exit event, which is the asset or share sale of the Group or an initial public offering (“IPO”). In addition, the employee participating in the share option scheme must be an employee of the Group at the time a vesting condition has been met. The latter condition, it is not applicable for non-employee participants.</t>
        </is>
      </c>
    </row>
    <row r="4">
      <c r="A4" s="4" t="inlineStr">
        <is>
          <t>Intrinsic value of options based on the vesting conditions</t>
        </is>
      </c>
      <c r="H4" s="5" t="n">
        <v>24747000</v>
      </c>
    </row>
    <row r="5">
      <c r="A5" s="4" t="inlineStr">
        <is>
          <t>Share-based Payment Arrangement, Expensed and Capitalized, Amount</t>
        </is>
      </c>
      <c r="G5" s="5" t="n">
        <v>7562392</v>
      </c>
      <c r="H5" s="6" t="n">
        <v>24747000</v>
      </c>
    </row>
    <row r="6">
      <c r="A6" s="4" t="inlineStr">
        <is>
          <t>Expense from share-based payment transactions with employees</t>
        </is>
      </c>
      <c r="G6" s="6" t="n">
        <v>3023223</v>
      </c>
      <c r="H6" s="6" t="n">
        <v>9326000</v>
      </c>
      <c r="I6" s="5" t="n">
        <v>0</v>
      </c>
      <c r="J6" s="5" t="n">
        <v>0</v>
      </c>
    </row>
    <row r="7">
      <c r="A7" s="4" t="inlineStr">
        <is>
          <t>Share-based Payment Arrangement, Amount Capitalized</t>
        </is>
      </c>
      <c r="G7" s="6" t="n">
        <v>4539169</v>
      </c>
      <c r="H7" s="6" t="n">
        <v>15421000</v>
      </c>
    </row>
    <row r="8">
      <c r="A8" s="4" t="inlineStr">
        <is>
          <t>Equity-settled Share Plan to employees</t>
        </is>
      </c>
      <c r="G8" s="6" t="n">
        <v>7562000</v>
      </c>
      <c r="H8" s="6" t="n">
        <v>24747000</v>
      </c>
    </row>
    <row r="9">
      <c r="A9" s="4" t="inlineStr">
        <is>
          <t>Arrival Share Option Plan 2020 [Member]</t>
        </is>
      </c>
    </row>
    <row r="10">
      <c r="A10" s="3" t="inlineStr">
        <is>
          <t>Statement Of Share Based Payment Arrangements [Line Items]</t>
        </is>
      </c>
    </row>
    <row r="11">
      <c r="A11" s="4" t="inlineStr">
        <is>
          <t>Granted during the year | shares</t>
        </is>
      </c>
      <c r="D11" s="6" t="n">
        <v>26899662</v>
      </c>
    </row>
    <row r="12">
      <c r="A12" s="4" t="inlineStr">
        <is>
          <t>Exercise price | € / shares</t>
        </is>
      </c>
      <c r="D12" s="15" t="n">
        <v>3.40909</v>
      </c>
    </row>
    <row r="13">
      <c r="A13" s="4" t="inlineStr">
        <is>
          <t>Assessed fair value at the grant date of awards</t>
        </is>
      </c>
      <c r="H13" s="5" t="n">
        <v>51804000</v>
      </c>
    </row>
    <row r="14">
      <c r="A14" s="4" t="inlineStr">
        <is>
          <t>Arrival Share Option Plan 2020 [Member] | Change in Estimate For The Charge [Member]</t>
        </is>
      </c>
    </row>
    <row r="15">
      <c r="A15" s="3" t="inlineStr">
        <is>
          <t>Statement Of Share Based Payment Arrangements [Line Items]</t>
        </is>
      </c>
    </row>
    <row r="16">
      <c r="A16" s="4" t="inlineStr">
        <is>
          <t>Equity-settled Share Plan to employees</t>
        </is>
      </c>
      <c r="G16" s="6" t="n">
        <v>722525</v>
      </c>
    </row>
    <row r="17">
      <c r="A17" s="4" t="inlineStr">
        <is>
          <t>Arrival Share Option Plan 2020 [Member] | First Anniversary Of The Participant Start Date [Member]</t>
        </is>
      </c>
    </row>
    <row r="18">
      <c r="A18" s="3" t="inlineStr">
        <is>
          <t>Statement Of Share Based Payment Arrangements [Line Items]</t>
        </is>
      </c>
    </row>
    <row r="19">
      <c r="A19" s="4" t="inlineStr">
        <is>
          <t>Share options granted vest, percentage</t>
        </is>
      </c>
      <c r="E19" s="4" t="inlineStr">
        <is>
          <t>50.00%</t>
        </is>
      </c>
    </row>
    <row r="20">
      <c r="A20" s="4" t="inlineStr">
        <is>
          <t>Arrival Share Option Plan 2020 [Member] | Production Rate Milestone [Member]</t>
        </is>
      </c>
    </row>
    <row r="21">
      <c r="A21" s="3" t="inlineStr">
        <is>
          <t>Statement Of Share Based Payment Arrangements [Line Items]</t>
        </is>
      </c>
    </row>
    <row r="22">
      <c r="A22" s="4" t="inlineStr">
        <is>
          <t>Share options granted vest, percentage</t>
        </is>
      </c>
      <c r="E22" s="4" t="inlineStr">
        <is>
          <t>25.00%</t>
        </is>
      </c>
    </row>
    <row r="23">
      <c r="A23" s="4" t="inlineStr">
        <is>
          <t>Arrival Share Option Plan 2020 [Member] | Contribution Mile Stone [Member]</t>
        </is>
      </c>
    </row>
    <row r="24">
      <c r="A24" s="3" t="inlineStr">
        <is>
          <t>Statement Of Share Based Payment Arrangements [Line Items]</t>
        </is>
      </c>
    </row>
    <row r="25">
      <c r="A25" s="4" t="inlineStr">
        <is>
          <t>Share options granted vest, percentage</t>
        </is>
      </c>
      <c r="E25" s="4" t="inlineStr">
        <is>
          <t>25.00%</t>
        </is>
      </c>
    </row>
    <row r="26">
      <c r="A26" s="4" t="inlineStr">
        <is>
          <t>Arrangements to Issue Equity Instruments Other than Options [Member] | Non Executive Directors [Member] | Restricted Stock Units [Member]</t>
        </is>
      </c>
    </row>
    <row r="27">
      <c r="A27" s="3" t="inlineStr">
        <is>
          <t>Statement Of Share Based Payment Arrangements [Line Items]</t>
        </is>
      </c>
    </row>
    <row r="28">
      <c r="A28" s="4" t="inlineStr">
        <is>
          <t>Assessed fair value at the grant date of awards</t>
        </is>
      </c>
      <c r="C28" s="5" t="n">
        <v>597985</v>
      </c>
    </row>
    <row r="29">
      <c r="A29" s="4" t="inlineStr">
        <is>
          <t>Share based compensation by share based award equity instruments other than options granted during the period | shares</t>
        </is>
      </c>
      <c r="F29" s="6" t="n">
        <v>50000</v>
      </c>
    </row>
    <row r="30">
      <c r="A30" s="4" t="inlineStr">
        <is>
          <t>Share based compensation by share based award vesting percentage</t>
        </is>
      </c>
      <c r="C30" s="4" t="inlineStr">
        <is>
          <t>25.00%</t>
        </is>
      </c>
    </row>
    <row r="31">
      <c r="A31" s="4" t="inlineStr">
        <is>
          <t>Date of grant of share based arrangement</t>
        </is>
      </c>
      <c r="B31" s="4" t="inlineStr">
        <is>
          <t>July 22, 2021</t>
        </is>
      </c>
    </row>
    <row r="32">
      <c r="A32" s="4" t="inlineStr">
        <is>
          <t>Allocated share based compensation non employees</t>
        </is>
      </c>
      <c r="G32" s="6" t="n">
        <v>291053</v>
      </c>
    </row>
    <row r="33">
      <c r="A33" s="4" t="inlineStr">
        <is>
          <t>Change in the fair value of share based compensation due to change in the currency of the strike price</t>
        </is>
      </c>
      <c r="G33" s="6" t="n">
        <v>143841</v>
      </c>
    </row>
    <row r="34">
      <c r="A34" s="4" t="inlineStr">
        <is>
          <t>Change in the fair value of share based compensation due to change in the currency of the strike price recognized in the income statement</t>
        </is>
      </c>
      <c r="G34" s="5" t="n">
        <v>1034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Summary of Transactions Between Related Parties (Detail) - EUR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closure of transactions between related parties [line items]</t>
        </is>
      </c>
    </row>
    <row r="4">
      <c r="A4" s="4" t="inlineStr">
        <is>
          <t>Wages and salaries</t>
        </is>
      </c>
      <c r="F4" s="5" t="n">
        <v>31754000</v>
      </c>
      <c r="G4" s="5" t="n">
        <v>14260000</v>
      </c>
      <c r="H4" s="5" t="n">
        <v>8466000</v>
      </c>
    </row>
    <row r="5">
      <c r="A5" s="4" t="inlineStr">
        <is>
          <t>Social contributions</t>
        </is>
      </c>
      <c r="F5" s="6" t="n">
        <v>7812</v>
      </c>
      <c r="G5" s="6" t="n">
        <v>3443</v>
      </c>
      <c r="H5" s="6" t="n">
        <v>1781</v>
      </c>
    </row>
    <row r="6">
      <c r="A6" s="4" t="inlineStr">
        <is>
          <t>Arrival Management Systems LLC [Member]</t>
        </is>
      </c>
    </row>
    <row r="7">
      <c r="A7" s="3" t="inlineStr">
        <is>
          <t>Disclosure of transactions between related parties [line items]</t>
        </is>
      </c>
    </row>
    <row r="8">
      <c r="A8" s="4" t="inlineStr">
        <is>
          <t>Related party Transactions for the year</t>
        </is>
      </c>
      <c r="F8" s="6" t="n">
        <v>-10000</v>
      </c>
      <c r="G8" s="6" t="n">
        <v>-256000</v>
      </c>
    </row>
    <row r="9">
      <c r="A9" s="4" t="inlineStr">
        <is>
          <t>Amount payable, related party transactions</t>
        </is>
      </c>
      <c r="F9" s="6" t="n">
        <v>0</v>
      </c>
      <c r="G9" s="6" t="n">
        <v>-53000</v>
      </c>
    </row>
    <row r="10">
      <c r="A10" s="4" t="inlineStr">
        <is>
          <t>Arrival Solutions LLC [Member]</t>
        </is>
      </c>
    </row>
    <row r="11">
      <c r="A11" s="3" t="inlineStr">
        <is>
          <t>Disclosure of transactions between related parties [line items]</t>
        </is>
      </c>
    </row>
    <row r="12">
      <c r="A12" s="4" t="inlineStr">
        <is>
          <t>Related party Transactions for the year</t>
        </is>
      </c>
      <c r="F12" s="6" t="n">
        <v>4000</v>
      </c>
      <c r="G12" s="6" t="n">
        <v>-30000</v>
      </c>
    </row>
    <row r="13">
      <c r="A13" s="4" t="inlineStr">
        <is>
          <t>Amount payable, related party transactions</t>
        </is>
      </c>
      <c r="F13" s="6" t="n">
        <v>5000</v>
      </c>
      <c r="G13" s="6" t="n">
        <v>-26000</v>
      </c>
    </row>
    <row r="14">
      <c r="A14" s="4" t="inlineStr">
        <is>
          <t>Shishkov Rodion [Member]</t>
        </is>
      </c>
    </row>
    <row r="15">
      <c r="A15" s="3" t="inlineStr">
        <is>
          <t>Disclosure of transactions between related parties [line items]</t>
        </is>
      </c>
    </row>
    <row r="16">
      <c r="A16" s="4" t="inlineStr">
        <is>
          <t>Related party Transactions for the year</t>
        </is>
      </c>
      <c r="F16" s="6" t="n">
        <v>0</v>
      </c>
      <c r="G16" s="6" t="n">
        <v>62000</v>
      </c>
      <c r="H16" s="6" t="n">
        <v>123000</v>
      </c>
    </row>
    <row r="17">
      <c r="A17" s="4" t="inlineStr">
        <is>
          <t>Amount payable, related party transactions</t>
        </is>
      </c>
      <c r="F17" s="6" t="n">
        <v>0</v>
      </c>
      <c r="G17" s="6" t="n">
        <v>64000</v>
      </c>
    </row>
    <row r="18">
      <c r="A18" s="4" t="inlineStr">
        <is>
          <t>Studio S.à r.l. [Member]</t>
        </is>
      </c>
    </row>
    <row r="19">
      <c r="A19" s="3" t="inlineStr">
        <is>
          <t>Disclosure of transactions between related parties [line items]</t>
        </is>
      </c>
    </row>
    <row r="20">
      <c r="A20" s="4" t="inlineStr">
        <is>
          <t>Related party Transactions for the year</t>
        </is>
      </c>
      <c r="F20" s="6" t="n">
        <v>0</v>
      </c>
      <c r="G20" s="6" t="n">
        <v>0</v>
      </c>
      <c r="H20" s="6" t="n">
        <v>-1690000</v>
      </c>
    </row>
    <row r="21">
      <c r="A21" s="4" t="inlineStr">
        <is>
          <t>K Cybernation S.à r.l. [Member]</t>
        </is>
      </c>
    </row>
    <row r="22">
      <c r="A22" s="3" t="inlineStr">
        <is>
          <t>Disclosure of transactions between related parties [line items]</t>
        </is>
      </c>
    </row>
    <row r="23">
      <c r="A23" s="4" t="inlineStr">
        <is>
          <t>Related party Transactions for the year</t>
        </is>
      </c>
      <c r="F23" s="6" t="n">
        <v>0</v>
      </c>
      <c r="G23" s="6" t="n">
        <v>-3297000</v>
      </c>
    </row>
    <row r="24">
      <c r="A24" s="4" t="inlineStr">
        <is>
          <t>Amount payable, related party transactions</t>
        </is>
      </c>
      <c r="F24" s="6" t="n">
        <v>0</v>
      </c>
      <c r="G24" s="6" t="n">
        <v>0</v>
      </c>
    </row>
    <row r="25">
      <c r="A25" s="4" t="inlineStr">
        <is>
          <t>K Robolife S.à r.l.</t>
        </is>
      </c>
    </row>
    <row r="26">
      <c r="A26" s="3" t="inlineStr">
        <is>
          <t>Disclosure of transactions between related parties [line items]</t>
        </is>
      </c>
    </row>
    <row r="27">
      <c r="A27" s="4" t="inlineStr">
        <is>
          <t>Related party Transactions for the year</t>
        </is>
      </c>
      <c r="B27" s="5" t="n">
        <v>0</v>
      </c>
      <c r="C27" s="5" t="n">
        <v>9000</v>
      </c>
      <c r="D27" s="5" t="n">
        <v>0</v>
      </c>
      <c r="E27" s="5" t="n">
        <v>9000</v>
      </c>
      <c r="F27" s="6" t="n">
        <v>-66000</v>
      </c>
      <c r="G27" s="6" t="n">
        <v>-65649000</v>
      </c>
    </row>
    <row r="28">
      <c r="A28" s="4" t="inlineStr">
        <is>
          <t>Amount payable, related party transactions</t>
        </is>
      </c>
      <c r="F28" s="6" t="n">
        <v>0</v>
      </c>
      <c r="G28" s="6" t="n">
        <v>0</v>
      </c>
    </row>
    <row r="29">
      <c r="A29" s="4" t="inlineStr">
        <is>
          <t>Kinetik S.à r.l [Member]</t>
        </is>
      </c>
    </row>
    <row r="30">
      <c r="A30" s="3" t="inlineStr">
        <is>
          <t>Disclosure of transactions between related parties [line items]</t>
        </is>
      </c>
    </row>
    <row r="31">
      <c r="A31" s="4" t="inlineStr">
        <is>
          <t>Related party Transactions for the year</t>
        </is>
      </c>
      <c r="C31" s="6" t="n">
        <v>57000</v>
      </c>
      <c r="D31" s="6" t="n">
        <v>0</v>
      </c>
      <c r="E31" s="6" t="n">
        <v>57000</v>
      </c>
      <c r="F31" s="6" t="n">
        <v>-23959000</v>
      </c>
      <c r="G31" s="6" t="n">
        <v>-150909000</v>
      </c>
      <c r="H31" s="6" t="n">
        <v>-44553000</v>
      </c>
    </row>
    <row r="32">
      <c r="A32" s="4" t="inlineStr">
        <is>
          <t>Amount payable, related party transactions</t>
        </is>
      </c>
      <c r="F32" s="6" t="n">
        <v>0</v>
      </c>
      <c r="G32" s="6" t="n">
        <v>0</v>
      </c>
    </row>
    <row r="33">
      <c r="A33" s="4" t="inlineStr">
        <is>
          <t>Denis Sverdlov [Member]</t>
        </is>
      </c>
    </row>
    <row r="34">
      <c r="A34" s="3" t="inlineStr">
        <is>
          <t>Disclosure of transactions between related parties [line items]</t>
        </is>
      </c>
    </row>
    <row r="35">
      <c r="A35" s="4" t="inlineStr">
        <is>
          <t>Related party Transactions for the year</t>
        </is>
      </c>
      <c r="H35" s="6" t="n">
        <v>195000</v>
      </c>
    </row>
    <row r="36">
      <c r="A36" s="4" t="inlineStr">
        <is>
          <t>Charge Cars Ltd [Member]</t>
        </is>
      </c>
    </row>
    <row r="37">
      <c r="A37" s="3" t="inlineStr">
        <is>
          <t>Disclosure of transactions between related parties [line items]</t>
        </is>
      </c>
    </row>
    <row r="38">
      <c r="A38" s="4" t="inlineStr">
        <is>
          <t>Related party Transactions for the year</t>
        </is>
      </c>
      <c r="C38" s="6" t="n">
        <v>7000</v>
      </c>
      <c r="E38" s="6" t="n">
        <v>7000</v>
      </c>
      <c r="F38" s="6" t="n">
        <v>294000</v>
      </c>
      <c r="G38" s="6" t="n">
        <v>-39000</v>
      </c>
      <c r="H38" s="6" t="n">
        <v>165000</v>
      </c>
    </row>
    <row r="39">
      <c r="A39" s="4" t="inlineStr">
        <is>
          <t>Amount payable, related party transactions</t>
        </is>
      </c>
      <c r="F39" s="6" t="n">
        <v>0</v>
      </c>
      <c r="G39" s="6" t="n">
        <v>0</v>
      </c>
    </row>
    <row r="40">
      <c r="A40" s="4" t="inlineStr">
        <is>
          <t>Smart Space LLC [Member]</t>
        </is>
      </c>
    </row>
    <row r="41">
      <c r="A41" s="3" t="inlineStr">
        <is>
          <t>Disclosure of transactions between related parties [line items]</t>
        </is>
      </c>
    </row>
    <row r="42">
      <c r="A42" s="4" t="inlineStr">
        <is>
          <t>Related party Transactions for the year</t>
        </is>
      </c>
      <c r="G42" s="6" t="n">
        <v>-386000</v>
      </c>
      <c r="H42" s="6" t="n">
        <v>-152000</v>
      </c>
    </row>
    <row r="43">
      <c r="A43" s="4" t="inlineStr">
        <is>
          <t>Smekalka LLC [Member]</t>
        </is>
      </c>
    </row>
    <row r="44">
      <c r="A44" s="3" t="inlineStr">
        <is>
          <t>Disclosure of transactions between related parties [line items]</t>
        </is>
      </c>
    </row>
    <row r="45">
      <c r="A45" s="4" t="inlineStr">
        <is>
          <t>Related party Transactions for the year</t>
        </is>
      </c>
      <c r="F45" s="6" t="n">
        <v>-299000</v>
      </c>
      <c r="G45" s="6" t="n">
        <v>0</v>
      </c>
    </row>
    <row r="46">
      <c r="A46" s="4" t="inlineStr">
        <is>
          <t>Amount payable, related party transactions</t>
        </is>
      </c>
      <c r="F46" s="6" t="n">
        <v>0</v>
      </c>
      <c r="G46" s="6" t="n">
        <v>0</v>
      </c>
    </row>
    <row r="47">
      <c r="A47" s="4" t="inlineStr">
        <is>
          <t>Experiment X Ltd [Member]</t>
        </is>
      </c>
    </row>
    <row r="48">
      <c r="A48" s="3" t="inlineStr">
        <is>
          <t>Disclosure of transactions between related parties [line items]</t>
        </is>
      </c>
    </row>
    <row r="49">
      <c r="A49" s="4" t="inlineStr">
        <is>
          <t>Related party Transactions for the year</t>
        </is>
      </c>
      <c r="H49" s="6" t="n">
        <v>-66000</v>
      </c>
    </row>
    <row r="50">
      <c r="A50" s="4" t="inlineStr">
        <is>
          <t>Happy Electron Ltd [Member]</t>
        </is>
      </c>
    </row>
    <row r="51">
      <c r="A51" s="3" t="inlineStr">
        <is>
          <t>Disclosure of transactions between related parties [line items]</t>
        </is>
      </c>
    </row>
    <row r="52">
      <c r="A52" s="4" t="inlineStr">
        <is>
          <t>Related party Transactions for the year</t>
        </is>
      </c>
      <c r="H52" s="6" t="n">
        <v>-127000</v>
      </c>
    </row>
    <row r="53">
      <c r="A53" s="4" t="inlineStr">
        <is>
          <t>Cybernation Ltd [Member]</t>
        </is>
      </c>
    </row>
    <row r="54">
      <c r="A54" s="3" t="inlineStr">
        <is>
          <t>Disclosure of transactions between related parties [line items]</t>
        </is>
      </c>
    </row>
    <row r="55">
      <c r="A55" s="4" t="inlineStr">
        <is>
          <t>Related party Transactions for the year</t>
        </is>
      </c>
      <c r="H55" s="6" t="n">
        <v>-60000</v>
      </c>
    </row>
    <row r="56">
      <c r="A56" s="4" t="inlineStr">
        <is>
          <t>Remy Robotics LLC [Member]</t>
        </is>
      </c>
    </row>
    <row r="57">
      <c r="A57" s="3" t="inlineStr">
        <is>
          <t>Disclosure of transactions between related parties [line items]</t>
        </is>
      </c>
    </row>
    <row r="58">
      <c r="A58" s="4" t="inlineStr">
        <is>
          <t>Related party Transactions for the year</t>
        </is>
      </c>
      <c r="F58" s="6" t="n">
        <v>31000</v>
      </c>
      <c r="G58" s="6" t="n">
        <v>36000</v>
      </c>
    </row>
    <row r="59">
      <c r="A59" s="4" t="inlineStr">
        <is>
          <t>Amount payable, related party transactions</t>
        </is>
      </c>
      <c r="F59" s="6" t="n">
        <v>0</v>
      </c>
      <c r="G59" s="6" t="n">
        <v>0</v>
      </c>
    </row>
    <row r="60">
      <c r="A60" s="4" t="inlineStr">
        <is>
          <t>Key management personnel of entity or parent [member]</t>
        </is>
      </c>
    </row>
    <row r="61">
      <c r="A61" s="3" t="inlineStr">
        <is>
          <t>Disclosure of transactions between related parties [line items]</t>
        </is>
      </c>
    </row>
    <row r="62">
      <c r="A62" s="4" t="inlineStr">
        <is>
          <t>Wages and salaries</t>
        </is>
      </c>
      <c r="F62" s="6" t="n">
        <v>2937000</v>
      </c>
      <c r="G62" s="6" t="n">
        <v>2903000</v>
      </c>
      <c r="H62" s="6" t="n">
        <v>2924000</v>
      </c>
    </row>
    <row r="63">
      <c r="A63" s="4" t="inlineStr">
        <is>
          <t>Social contributions</t>
        </is>
      </c>
      <c r="F63" s="6" t="n">
        <v>334000</v>
      </c>
      <c r="G63" s="6" t="n">
        <v>561000</v>
      </c>
      <c r="H63" s="6" t="n">
        <v>372000</v>
      </c>
    </row>
    <row r="64">
      <c r="A64" s="4" t="inlineStr">
        <is>
          <t>Other benefits</t>
        </is>
      </c>
      <c r="F64" s="6" t="n">
        <v>48000</v>
      </c>
      <c r="G64" s="6" t="n">
        <v>1000</v>
      </c>
      <c r="H64" s="6" t="n">
        <v>0</v>
      </c>
    </row>
    <row r="65">
      <c r="A65" s="4" t="inlineStr">
        <is>
          <t>Other earnings</t>
        </is>
      </c>
      <c r="F65" s="6" t="n">
        <v>0</v>
      </c>
      <c r="G65" s="6" t="n">
        <v>34000</v>
      </c>
      <c r="H65" s="6" t="n">
        <v>0</v>
      </c>
    </row>
    <row r="66">
      <c r="A66" s="4" t="inlineStr">
        <is>
          <t>RSP loans</t>
        </is>
      </c>
      <c r="F66" s="6" t="n">
        <v>13700000</v>
      </c>
      <c r="G66" s="6" t="n">
        <v>0</v>
      </c>
      <c r="H66" s="6" t="n">
        <v>0</v>
      </c>
    </row>
    <row r="67">
      <c r="A67" s="4" t="inlineStr">
        <is>
          <t>SOP expense</t>
        </is>
      </c>
      <c r="F67" s="6" t="n">
        <v>3141000</v>
      </c>
      <c r="G67" s="5" t="n">
        <v>0</v>
      </c>
      <c r="H67" s="5" t="n">
        <v>0</v>
      </c>
    </row>
    <row r="68">
      <c r="A68" s="4" t="inlineStr">
        <is>
          <t>Hyundai Motor Company [Member]</t>
        </is>
      </c>
    </row>
    <row r="69">
      <c r="A69" s="3" t="inlineStr">
        <is>
          <t>Disclosure of transactions between related parties [line items]</t>
        </is>
      </c>
    </row>
    <row r="70">
      <c r="A70" s="4" t="inlineStr">
        <is>
          <t>Related party Transactions for the year</t>
        </is>
      </c>
      <c r="B70" s="6" t="n">
        <v>-23000</v>
      </c>
      <c r="C70" s="6" t="n">
        <v>0</v>
      </c>
      <c r="D70" s="6" t="n">
        <v>-467000</v>
      </c>
      <c r="E70" s="6" t="n">
        <v>0</v>
      </c>
    </row>
    <row r="71">
      <c r="A71" s="4" t="inlineStr">
        <is>
          <t>Amount payable, related party transactions</t>
        </is>
      </c>
      <c r="B71" s="6" t="n">
        <v>-270000</v>
      </c>
      <c r="D71" s="6" t="n">
        <v>-270000</v>
      </c>
      <c r="F71" s="5" t="n">
        <v>0</v>
      </c>
    </row>
    <row r="72">
      <c r="A72" s="4" t="inlineStr">
        <is>
          <t>Hyundai Mobis [Member]</t>
        </is>
      </c>
    </row>
    <row r="73">
      <c r="A73" s="3" t="inlineStr">
        <is>
          <t>Disclosure of transactions between related parties [line items]</t>
        </is>
      </c>
    </row>
    <row r="74">
      <c r="A74" s="4" t="inlineStr">
        <is>
          <t>Related party Transactions for the year</t>
        </is>
      </c>
      <c r="B74" s="5" t="n">
        <v>293000</v>
      </c>
      <c r="C74" s="5" t="n">
        <v>0</v>
      </c>
      <c r="D74" s="5" t="n">
        <v>740000</v>
      </c>
      <c r="E74" s="5" t="n">
        <v>0</v>
      </c>
    </row>
  </sheetData>
  <mergeCells count="4">
    <mergeCell ref="A1:A2"/>
    <mergeCell ref="B1:C1"/>
    <mergeCell ref="D1:E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36" customWidth="1" min="2" max="2"/>
    <col width="3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lated Party Transactions - Additional Information (Detail)</t>
        </is>
      </c>
      <c r="B1" s="2" t="inlineStr">
        <is>
          <t>9 Months Ended</t>
        </is>
      </c>
      <c r="D1" s="2" t="inlineStr">
        <is>
          <t>12 Months Ended</t>
        </is>
      </c>
    </row>
    <row r="2">
      <c r="B2" s="2" t="inlineStr">
        <is>
          <t>Sep. 30, 2021EUR (€)sharesEmployees</t>
        </is>
      </c>
      <c r="C2" s="2" t="inlineStr">
        <is>
          <t>Sep. 30, 2020EUR (€)Employees</t>
        </is>
      </c>
      <c r="D2" s="2" t="inlineStr">
        <is>
          <t>Dec. 31, 2020EUR (€)</t>
        </is>
      </c>
      <c r="E2" s="2" t="inlineStr">
        <is>
          <t>Dec. 31, 2019EUR (€)</t>
        </is>
      </c>
      <c r="F2" s="2" t="inlineStr">
        <is>
          <t>Dec. 31, 2018EUR (€)</t>
        </is>
      </c>
      <c r="G2" s="2" t="inlineStr">
        <is>
          <t>Oct. 31, 2020EUR (€)</t>
        </is>
      </c>
      <c r="H2" s="2" t="inlineStr">
        <is>
          <t>Sep. 30, 2020USD ($)</t>
        </is>
      </c>
      <c r="I2" s="2" t="inlineStr">
        <is>
          <t>Sep. 21, 2020EUR (€)</t>
        </is>
      </c>
      <c r="J2" s="2" t="inlineStr">
        <is>
          <t>Jul. 20, 2020EUR (€)</t>
        </is>
      </c>
      <c r="K2" s="2" t="inlineStr">
        <is>
          <t>Jul. 20, 2020USD ($)</t>
        </is>
      </c>
      <c r="L2" s="2" t="inlineStr">
        <is>
          <t>Mar. 09, 2020EUR (€)</t>
        </is>
      </c>
    </row>
    <row r="3">
      <c r="A3" s="3" t="inlineStr">
        <is>
          <t>Disclosure of transactions between related parties [line items]</t>
        </is>
      </c>
    </row>
    <row r="4">
      <c r="A4" s="4" t="inlineStr">
        <is>
          <t>Share premium</t>
        </is>
      </c>
      <c r="B4" s="5" t="n">
        <v>4896892000</v>
      </c>
      <c r="D4" s="5" t="n">
        <v>288539000</v>
      </c>
      <c r="E4" s="5" t="n">
        <v>139752000</v>
      </c>
    </row>
    <row r="5">
      <c r="A5" s="4" t="inlineStr">
        <is>
          <t>Key management personnel compensation</t>
        </is>
      </c>
      <c r="B5" s="5" t="n">
        <v>3228815</v>
      </c>
      <c r="C5" s="5" t="n">
        <v>2764815</v>
      </c>
    </row>
    <row r="6">
      <c r="A6" s="4" t="inlineStr">
        <is>
          <t>Number of employees received remunerations and benefits | Employees</t>
        </is>
      </c>
      <c r="B6" s="6" t="n">
        <v>11</v>
      </c>
      <c r="C6" s="6" t="n">
        <v>8</v>
      </c>
    </row>
    <row r="7">
      <c r="A7" s="4" t="inlineStr">
        <is>
          <t>Current borrowings</t>
        </is>
      </c>
      <c r="B7" s="5" t="n">
        <v>5958000</v>
      </c>
      <c r="D7" s="6" t="n">
        <v>4255000</v>
      </c>
      <c r="E7" s="6" t="n">
        <v>3045000</v>
      </c>
    </row>
    <row r="8">
      <c r="A8" s="4" t="inlineStr">
        <is>
          <t>Expense recognised during period for options with employees</t>
        </is>
      </c>
      <c r="B8" s="6" t="n">
        <v>3023223</v>
      </c>
      <c r="D8" s="6" t="n">
        <v>9326000</v>
      </c>
      <c r="E8" s="5" t="n">
        <v>0</v>
      </c>
      <c r="F8" s="5" t="n">
        <v>0</v>
      </c>
    </row>
    <row r="9">
      <c r="A9" s="4" t="inlineStr">
        <is>
          <t>Equity-settled share-based payments</t>
        </is>
      </c>
      <c r="B9" s="5" t="n">
        <v>7562000</v>
      </c>
      <c r="D9" s="6" t="n">
        <v>24747000</v>
      </c>
    </row>
    <row r="10">
      <c r="A10" s="4" t="inlineStr">
        <is>
          <t>Kinetik loan [Member]</t>
        </is>
      </c>
    </row>
    <row r="11">
      <c r="A11" s="3" t="inlineStr">
        <is>
          <t>Disclosure of transactions between related parties [line items]</t>
        </is>
      </c>
    </row>
    <row r="12">
      <c r="A12" s="4" t="inlineStr">
        <is>
          <t>Loans received</t>
        </is>
      </c>
      <c r="G12" s="5" t="n">
        <v>1402000</v>
      </c>
    </row>
    <row r="13">
      <c r="A13" s="4" t="inlineStr">
        <is>
          <t>Current borrowings</t>
        </is>
      </c>
      <c r="C13" s="5" t="n">
        <v>10000000</v>
      </c>
    </row>
    <row r="14">
      <c r="A14" s="4" t="inlineStr">
        <is>
          <t>Roborace Ltd [Member]</t>
        </is>
      </c>
    </row>
    <row r="15">
      <c r="A15" s="3" t="inlineStr">
        <is>
          <t>Disclosure of transactions between related parties [line items]</t>
        </is>
      </c>
    </row>
    <row r="16">
      <c r="A16" s="4" t="inlineStr">
        <is>
          <t>Contributions to share premium</t>
        </is>
      </c>
      <c r="I16" s="5" t="n">
        <v>57000</v>
      </c>
    </row>
    <row r="17">
      <c r="A17" s="4" t="inlineStr">
        <is>
          <t>Arrival Solutions Germany GmbH [Member]</t>
        </is>
      </c>
    </row>
    <row r="18">
      <c r="A18" s="3" t="inlineStr">
        <is>
          <t>Disclosure of transactions between related parties [line items]</t>
        </is>
      </c>
    </row>
    <row r="19">
      <c r="A19" s="4" t="inlineStr">
        <is>
          <t>Cash transferred</t>
        </is>
      </c>
      <c r="C19" s="6" t="n">
        <v>25000</v>
      </c>
      <c r="L19" s="5" t="n">
        <v>25000</v>
      </c>
    </row>
    <row r="20">
      <c r="A20" s="4" t="inlineStr">
        <is>
          <t>Roborace Inc [Member]</t>
        </is>
      </c>
    </row>
    <row r="21">
      <c r="A21" s="3" t="inlineStr">
        <is>
          <t>Disclosure of transactions between related parties [line items]</t>
        </is>
      </c>
    </row>
    <row r="22">
      <c r="A22" s="4" t="inlineStr">
        <is>
          <t>Cash transferred</t>
        </is>
      </c>
      <c r="C22" s="6" t="n">
        <v>8700</v>
      </c>
      <c r="H22" s="8" t="n">
        <v>10000</v>
      </c>
      <c r="J22" s="5" t="n">
        <v>8700</v>
      </c>
      <c r="K22" s="8" t="n">
        <v>10000</v>
      </c>
    </row>
    <row r="23">
      <c r="A23" s="4" t="inlineStr">
        <is>
          <t>Five Non Executive Directors [Member]</t>
        </is>
      </c>
    </row>
    <row r="24">
      <c r="A24" s="3" t="inlineStr">
        <is>
          <t>Disclosure of transactions between related parties [line items]</t>
        </is>
      </c>
    </row>
    <row r="25">
      <c r="A25" s="4" t="inlineStr">
        <is>
          <t>Number of restricted stock units received by directors | shares</t>
        </is>
      </c>
      <c r="B25" s="6" t="n">
        <v>50000</v>
      </c>
    </row>
    <row r="26">
      <c r="A26" s="4" t="inlineStr">
        <is>
          <t>Wages and Salaries Social Contributions Other Benefits and Onetime Bonus [Member]</t>
        </is>
      </c>
    </row>
    <row r="27">
      <c r="A27" s="3" t="inlineStr">
        <is>
          <t>Disclosure of transactions between related parties [line items]</t>
        </is>
      </c>
    </row>
    <row r="28">
      <c r="A28" s="4" t="inlineStr">
        <is>
          <t>Number of employees received remunerations and benefits | Employees</t>
        </is>
      </c>
      <c r="B28" s="6" t="n">
        <v>4</v>
      </c>
    </row>
    <row r="29">
      <c r="A29" s="4" t="inlineStr">
        <is>
          <t>Short-term employee benefits expense</t>
        </is>
      </c>
      <c r="B29" s="5" t="n">
        <v>13392000</v>
      </c>
    </row>
    <row r="30">
      <c r="A30" s="4" t="inlineStr">
        <is>
          <t>RSP Loans [Member]</t>
        </is>
      </c>
    </row>
    <row r="31">
      <c r="A31" s="3" t="inlineStr">
        <is>
          <t>Disclosure of transactions between related parties [line items]</t>
        </is>
      </c>
    </row>
    <row r="32">
      <c r="A32" s="4" t="inlineStr">
        <is>
          <t>Oustanding loans</t>
        </is>
      </c>
      <c r="B32" s="6" t="n">
        <v>2200005</v>
      </c>
      <c r="D32" s="6" t="n">
        <v>8300016</v>
      </c>
    </row>
    <row r="33">
      <c r="A33" s="4" t="inlineStr">
        <is>
          <t>Kinetik [Member]</t>
        </is>
      </c>
    </row>
    <row r="34">
      <c r="A34" s="3" t="inlineStr">
        <is>
          <t>Disclosure of transactions between related parties [line items]</t>
        </is>
      </c>
    </row>
    <row r="35">
      <c r="A35" s="4" t="inlineStr">
        <is>
          <t>Financial assets, at fair value</t>
        </is>
      </c>
      <c r="D35" s="6" t="n">
        <v>12500000</v>
      </c>
    </row>
    <row r="36">
      <c r="A36" s="4" t="inlineStr">
        <is>
          <t>Loans received</t>
        </is>
      </c>
      <c r="D36" s="6" t="n">
        <v>11402000</v>
      </c>
    </row>
    <row r="37">
      <c r="A37" s="4" t="inlineStr">
        <is>
          <t>Share premium</t>
        </is>
      </c>
      <c r="D37" s="5" t="n">
        <v>57000</v>
      </c>
    </row>
    <row r="38">
      <c r="A38" s="4" t="inlineStr">
        <is>
          <t>Key Management Personnel [Member]</t>
        </is>
      </c>
    </row>
    <row r="39">
      <c r="A39" s="3" t="inlineStr">
        <is>
          <t>Disclosure of transactions between related parties [line items]</t>
        </is>
      </c>
    </row>
    <row r="40">
      <c r="A40" s="4" t="inlineStr">
        <is>
          <t>Expense recognised during period for options with employees</t>
        </is>
      </c>
      <c r="B40" s="6" t="n">
        <v>970964</v>
      </c>
      <c r="C40" s="5" t="n">
        <v>0</v>
      </c>
    </row>
    <row r="41">
      <c r="A41" s="4" t="inlineStr">
        <is>
          <t>Non Executive Directors [Member]</t>
        </is>
      </c>
    </row>
    <row r="42">
      <c r="A42" s="3" t="inlineStr">
        <is>
          <t>Disclosure of transactions between related parties [line items]</t>
        </is>
      </c>
    </row>
    <row r="43">
      <c r="A43" s="4" t="inlineStr">
        <is>
          <t>Key management personnel compensation</t>
        </is>
      </c>
      <c r="B43" s="6" t="n">
        <v>520078</v>
      </c>
    </row>
    <row r="44">
      <c r="A44" s="4" t="inlineStr">
        <is>
          <t>Equity-settled share-based payments</t>
        </is>
      </c>
      <c r="B44" s="5" t="n">
        <v>291053</v>
      </c>
    </row>
  </sheetData>
  <mergeCells count="4">
    <mergeCell ref="A1:A2"/>
    <mergeCell ref="B1:C1"/>
    <mergeCell ref="D1:F1"/>
    <mergeCell ref="J1:K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Information About Loans Executives (Detail) - EUR (€)</t>
        </is>
      </c>
      <c r="B1" s="2" t="inlineStr">
        <is>
          <t>Sep. 30, 2021</t>
        </is>
      </c>
      <c r="C1" s="2" t="inlineStr">
        <is>
          <t>Dec. 31, 2020</t>
        </is>
      </c>
    </row>
    <row r="2">
      <c r="A2" s="3" t="inlineStr">
        <is>
          <t>Loans To The Executives [Line Items]</t>
        </is>
      </c>
    </row>
    <row r="3">
      <c r="A3" s="4" t="inlineStr">
        <is>
          <t>Nominal Amount</t>
        </is>
      </c>
      <c r="B3" s="5" t="n">
        <v>28664736</v>
      </c>
      <c r="C3" s="5" t="n">
        <v>6100000</v>
      </c>
    </row>
    <row r="4">
      <c r="A4" s="4" t="inlineStr">
        <is>
          <t>Fair Value of December 31, (see note10A.iii)</t>
        </is>
      </c>
      <c r="C4" s="6" t="n">
        <v>4244000</v>
      </c>
    </row>
    <row r="5">
      <c r="A5" s="4" t="inlineStr">
        <is>
          <t>Tim Holbrow</t>
        </is>
      </c>
    </row>
    <row r="6">
      <c r="A6" s="3" t="inlineStr">
        <is>
          <t>Loans To The Executives [Line Items]</t>
        </is>
      </c>
    </row>
    <row r="7">
      <c r="A7" s="4" t="inlineStr">
        <is>
          <t>Nominal Amount</t>
        </is>
      </c>
      <c r="C7" s="6" t="n">
        <v>600000</v>
      </c>
    </row>
    <row r="8">
      <c r="A8" s="4" t="inlineStr">
        <is>
          <t>Fair Value of December 31, (see note10A.iii)</t>
        </is>
      </c>
      <c r="C8" s="6" t="n">
        <v>426000</v>
      </c>
    </row>
    <row r="9">
      <c r="A9" s="4" t="inlineStr">
        <is>
          <t>Avinash Rugoobur</t>
        </is>
      </c>
    </row>
    <row r="10">
      <c r="A10" s="3" t="inlineStr">
        <is>
          <t>Loans To The Executives [Line Items]</t>
        </is>
      </c>
    </row>
    <row r="11">
      <c r="A11" s="4" t="inlineStr">
        <is>
          <t>Nominal Amount</t>
        </is>
      </c>
      <c r="C11" s="6" t="n">
        <v>3000000</v>
      </c>
    </row>
    <row r="12">
      <c r="A12" s="4" t="inlineStr">
        <is>
          <t>Fair Value of December 31, (see note10A.iii)</t>
        </is>
      </c>
      <c r="C12" s="6" t="n">
        <v>2130000</v>
      </c>
    </row>
    <row r="13">
      <c r="A13" s="4" t="inlineStr">
        <is>
          <t>Mike Ableson</t>
        </is>
      </c>
    </row>
    <row r="14">
      <c r="A14" s="3" t="inlineStr">
        <is>
          <t>Loans To The Executives [Line Items]</t>
        </is>
      </c>
    </row>
    <row r="15">
      <c r="A15" s="4" t="inlineStr">
        <is>
          <t>Nominal Amount</t>
        </is>
      </c>
      <c r="C15" s="6" t="n">
        <v>1500000</v>
      </c>
    </row>
    <row r="16">
      <c r="A16" s="4" t="inlineStr">
        <is>
          <t>Fair Value of December 31, (see note10A.iii)</t>
        </is>
      </c>
      <c r="C16" s="6" t="n">
        <v>978000</v>
      </c>
    </row>
    <row r="17">
      <c r="A17" s="4" t="inlineStr">
        <is>
          <t>Daniel Chin</t>
        </is>
      </c>
    </row>
    <row r="18">
      <c r="A18" s="3" t="inlineStr">
        <is>
          <t>Loans To The Executives [Line Items]</t>
        </is>
      </c>
    </row>
    <row r="19">
      <c r="A19" s="4" t="inlineStr">
        <is>
          <t>Nominal Amount</t>
        </is>
      </c>
      <c r="C19" s="6" t="n">
        <v>1000000</v>
      </c>
    </row>
    <row r="20">
      <c r="A20" s="4" t="inlineStr">
        <is>
          <t>Fair Value of December 31, (see note10A.iii)</t>
        </is>
      </c>
      <c r="C20" s="5" t="n">
        <v>71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 Summary of Cost And Development Projects Which Are Capitalized As A Personal Cost (Detail) - EUR (€) € in Thousands</t>
        </is>
      </c>
      <c r="B1" s="2" t="inlineStr">
        <is>
          <t>12 Months Ended</t>
        </is>
      </c>
    </row>
    <row r="2">
      <c r="B2" s="2" t="inlineStr">
        <is>
          <t>Dec. 31, 2020</t>
        </is>
      </c>
      <c r="C2" s="2" t="inlineStr">
        <is>
          <t>Dec. 31, 2019</t>
        </is>
      </c>
      <c r="D2" s="2" t="inlineStr">
        <is>
          <t>Dec. 31, 2018</t>
        </is>
      </c>
    </row>
    <row r="3">
      <c r="A3" s="3" t="inlineStr">
        <is>
          <t>Disclosure of Total Cost of Employees as a Personal Cost [Line Items]</t>
        </is>
      </c>
    </row>
    <row r="4">
      <c r="A4" s="4" t="inlineStr">
        <is>
          <t>Total staff cost before any capitalization</t>
        </is>
      </c>
      <c r="B4" s="5" t="n">
        <v>109969</v>
      </c>
      <c r="C4" s="5" t="n">
        <v>43685</v>
      </c>
      <c r="D4" s="5" t="n">
        <v>19210</v>
      </c>
    </row>
    <row r="5">
      <c r="A5" s="4" t="inlineStr">
        <is>
          <t>UNITED KINGDOM</t>
        </is>
      </c>
    </row>
    <row r="6">
      <c r="A6" s="3" t="inlineStr">
        <is>
          <t>Disclosure of Total Cost of Employees as a Personal Cost [Line Items]</t>
        </is>
      </c>
    </row>
    <row r="7">
      <c r="A7" s="4" t="inlineStr">
        <is>
          <t>Total staff cost before any capitalization</t>
        </is>
      </c>
      <c r="B7" s="6" t="n">
        <v>65178</v>
      </c>
      <c r="C7" s="6" t="n">
        <v>27601</v>
      </c>
      <c r="D7" s="6" t="n">
        <v>12562</v>
      </c>
    </row>
    <row r="8">
      <c r="A8" s="4" t="inlineStr">
        <is>
          <t>RUSSIAN FEDERATION</t>
        </is>
      </c>
    </row>
    <row r="9">
      <c r="A9" s="3" t="inlineStr">
        <is>
          <t>Disclosure of Total Cost of Employees as a Personal Cost [Line Items]</t>
        </is>
      </c>
    </row>
    <row r="10">
      <c r="A10" s="4" t="inlineStr">
        <is>
          <t>Total staff cost before any capitalization</t>
        </is>
      </c>
      <c r="B10" s="6" t="n">
        <v>31255</v>
      </c>
      <c r="C10" s="6" t="n">
        <v>11265</v>
      </c>
      <c r="D10" s="6" t="n">
        <v>6586</v>
      </c>
    </row>
    <row r="11">
      <c r="A11" s="4" t="inlineStr">
        <is>
          <t>UNITED STATES</t>
        </is>
      </c>
    </row>
    <row r="12">
      <c r="A12" s="3" t="inlineStr">
        <is>
          <t>Disclosure of Total Cost of Employees as a Personal Cost [Line Items]</t>
        </is>
      </c>
    </row>
    <row r="13">
      <c r="A13" s="4" t="inlineStr">
        <is>
          <t>Total staff cost before any capitalization</t>
        </is>
      </c>
      <c r="B13" s="6" t="n">
        <v>4987</v>
      </c>
      <c r="C13" s="6" t="n">
        <v>2597</v>
      </c>
      <c r="D13" s="6" t="n">
        <v>0</v>
      </c>
    </row>
    <row r="14">
      <c r="A14" s="4" t="inlineStr">
        <is>
          <t>GERMANY</t>
        </is>
      </c>
    </row>
    <row r="15">
      <c r="A15" s="3" t="inlineStr">
        <is>
          <t>Disclosure of Total Cost of Employees as a Personal Cost [Line Items]</t>
        </is>
      </c>
    </row>
    <row r="16">
      <c r="A16" s="4" t="inlineStr">
        <is>
          <t>Total staff cost before any capitalization</t>
        </is>
      </c>
      <c r="B16" s="6" t="n">
        <v>4589</v>
      </c>
      <c r="C16" s="6" t="n">
        <v>2165</v>
      </c>
      <c r="D16" s="6" t="n">
        <v>62</v>
      </c>
    </row>
    <row r="17">
      <c r="A17" s="4" t="inlineStr">
        <is>
          <t>ISRAEL</t>
        </is>
      </c>
    </row>
    <row r="18">
      <c r="A18" s="3" t="inlineStr">
        <is>
          <t>Disclosure of Total Cost of Employees as a Personal Cost [Line Items]</t>
        </is>
      </c>
    </row>
    <row r="19">
      <c r="A19" s="4" t="inlineStr">
        <is>
          <t>Total staff cost before any capitalization</t>
        </is>
      </c>
      <c r="B19" s="6" t="n">
        <v>1793</v>
      </c>
      <c r="C19" s="6" t="n">
        <v>57</v>
      </c>
      <c r="D19" s="6" t="n">
        <v>0</v>
      </c>
    </row>
    <row r="20">
      <c r="A20" s="4" t="inlineStr">
        <is>
          <t>Other Countries [Member]</t>
        </is>
      </c>
    </row>
    <row r="21">
      <c r="A21" s="3" t="inlineStr">
        <is>
          <t>Disclosure of Total Cost of Employees as a Personal Cost [Line Items]</t>
        </is>
      </c>
    </row>
    <row r="22">
      <c r="A22" s="4" t="inlineStr">
        <is>
          <t>Total staff cost before any capitalization</t>
        </is>
      </c>
      <c r="B22" s="5" t="n">
        <v>2167</v>
      </c>
      <c r="C22" s="5" t="n">
        <v>0</v>
      </c>
      <c r="D22"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4" customWidth="1" min="1" max="1"/>
    <col width="52" customWidth="1" min="2" max="2"/>
    <col width="80" customWidth="1" min="3" max="3"/>
  </cols>
  <sheetData>
    <row r="1">
      <c r="A1" s="1" t="inlineStr">
        <is>
          <t>Operating Segment</t>
        </is>
      </c>
      <c r="B1" s="2" t="inlineStr">
        <is>
          <t>2 Months Ended</t>
        </is>
      </c>
      <c r="C1" s="2" t="inlineStr">
        <is>
          <t>12 Months Ended</t>
        </is>
      </c>
    </row>
    <row r="2">
      <c r="B2" s="2" t="inlineStr">
        <is>
          <t>Dec. 31, 2020</t>
        </is>
      </c>
      <c r="C2" s="2" t="inlineStr">
        <is>
          <t>Dec. 31, 2020</t>
        </is>
      </c>
    </row>
    <row r="3">
      <c r="A3" s="3" t="inlineStr">
        <is>
          <t>Statements [Line Items]</t>
        </is>
      </c>
    </row>
    <row r="4">
      <c r="A4" s="4" t="inlineStr">
        <is>
          <t>Operating Segment</t>
        </is>
      </c>
      <c r="C4" s="4" t="inlineStr">
        <is>
          <t xml:space="preserve">6. OPERATING SEGMENTS The Group operates as a single segment as currently all active entities operate in research and development with the focus on electric vehicles. The Group has setup entities that will operate in the manufacturing and distribution, however at this stage, the Board reviews all financial information as a single segment. </t>
        </is>
      </c>
    </row>
    <row r="5">
      <c r="A5" s="4" t="inlineStr">
        <is>
          <t>Arrival Group [Member]</t>
        </is>
      </c>
    </row>
    <row r="6">
      <c r="A6" s="3" t="inlineStr">
        <is>
          <t>Statements [Line Items]</t>
        </is>
      </c>
    </row>
    <row r="7">
      <c r="A7" s="4" t="inlineStr">
        <is>
          <t>Operating Segment</t>
        </is>
      </c>
      <c r="B7" s="4" t="inlineStr">
        <is>
          <t xml:space="preserve">3. OPERATING SEGMENTS The Company has no seg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ersonnel - Additional Information (Detail) - EUR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closure of Total Cost of Employees as a Personal Cost [Line Items]</t>
        </is>
      </c>
    </row>
    <row r="4">
      <c r="A4" s="4" t="inlineStr">
        <is>
          <t>Total staff cost before any capitalization</t>
        </is>
      </c>
      <c r="F4" s="5" t="n">
        <v>109969000</v>
      </c>
      <c r="G4" s="5" t="n">
        <v>43685000</v>
      </c>
      <c r="H4" s="5" t="n">
        <v>19210000</v>
      </c>
    </row>
    <row r="5">
      <c r="A5" s="4" t="inlineStr">
        <is>
          <t>Development programs expense, capitalised</t>
        </is>
      </c>
      <c r="B5" s="5" t="n">
        <v>8591000</v>
      </c>
      <c r="C5" s="5" t="n">
        <v>1368000</v>
      </c>
      <c r="D5" s="5" t="n">
        <v>21737000</v>
      </c>
      <c r="E5" s="5" t="n">
        <v>8277000</v>
      </c>
      <c r="F5" s="6" t="n">
        <v>17947000</v>
      </c>
      <c r="G5" s="6" t="n">
        <v>11149000</v>
      </c>
      <c r="H5" s="6" t="n">
        <v>6219000</v>
      </c>
    </row>
    <row r="6">
      <c r="A6" s="4" t="inlineStr">
        <is>
          <t>Social Security Cost</t>
        </is>
      </c>
      <c r="F6" s="6" t="n">
        <v>7812</v>
      </c>
      <c r="G6" s="6" t="n">
        <v>3443</v>
      </c>
      <c r="H6" s="6" t="n">
        <v>1781</v>
      </c>
    </row>
    <row r="7">
      <c r="A7" s="4" t="inlineStr">
        <is>
          <t>Capitalised development expenditure [member]</t>
        </is>
      </c>
    </row>
    <row r="8">
      <c r="A8" s="3" t="inlineStr">
        <is>
          <t>Disclosure of Total Cost of Employees as a Personal Cost [Line Items]</t>
        </is>
      </c>
    </row>
    <row r="9">
      <c r="A9" s="4" t="inlineStr">
        <is>
          <t>Total staff cost before any capitalization</t>
        </is>
      </c>
      <c r="F9" s="6" t="n">
        <v>68889000</v>
      </c>
      <c r="G9" s="5" t="n">
        <v>29425000</v>
      </c>
      <c r="H9" s="5" t="n">
        <v>10744000</v>
      </c>
    </row>
    <row r="10">
      <c r="A10" s="4" t="inlineStr">
        <is>
          <t>Development programs expense, capitalised</t>
        </is>
      </c>
      <c r="F10" s="5" t="n">
        <v>15421000</v>
      </c>
    </row>
  </sheetData>
  <mergeCells count="4">
    <mergeCell ref="A1:A2"/>
    <mergeCell ref="B1:C1"/>
    <mergeCell ref="D1:E1"/>
    <mergeCell ref="F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dministrative And Legal Expenses  - Disclosure Details Of Other Operating Expenses (Detail) - EUR (€) € in Thousands</t>
        </is>
      </c>
      <c r="B1" s="2" t="inlineStr">
        <is>
          <t>2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tatements [Line Items]</t>
        </is>
      </c>
    </row>
    <row r="4">
      <c r="A4" s="4" t="inlineStr">
        <is>
          <t>Total other expenses</t>
        </is>
      </c>
      <c r="C4" s="5" t="n">
        <v>-2243</v>
      </c>
      <c r="D4" s="5" t="n">
        <v>-3269</v>
      </c>
      <c r="E4" s="5" t="n">
        <v>-1878</v>
      </c>
    </row>
    <row r="5">
      <c r="A5" s="4" t="inlineStr">
        <is>
          <t>Arrival Group [Member]</t>
        </is>
      </c>
    </row>
    <row r="6">
      <c r="A6" s="3" t="inlineStr">
        <is>
          <t>Statements [Line Items]</t>
        </is>
      </c>
    </row>
    <row r="7">
      <c r="A7" s="4" t="inlineStr">
        <is>
          <t>Other</t>
        </is>
      </c>
      <c r="B7" s="5" t="n">
        <v>-53</v>
      </c>
    </row>
    <row r="8">
      <c r="A8" s="4" t="inlineStr">
        <is>
          <t>Audit fees</t>
        </is>
      </c>
      <c r="B8" s="6" t="n">
        <v>-49</v>
      </c>
    </row>
    <row r="9">
      <c r="A9" s="4" t="inlineStr">
        <is>
          <t>Legal fees</t>
        </is>
      </c>
      <c r="B9" s="6" t="n">
        <v>-3285</v>
      </c>
    </row>
    <row r="10">
      <c r="A10" s="4" t="inlineStr">
        <is>
          <t>Total other expenses</t>
        </is>
      </c>
      <c r="B10" s="5" t="n">
        <v>-3387</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Ultimate Parent Undertaking - Additional Information (Detail) - Arrival Luxembourg</t>
        </is>
      </c>
      <c r="B1" s="2" t="inlineStr">
        <is>
          <t>2 Months Ended</t>
        </is>
      </c>
    </row>
    <row r="2">
      <c r="B2" s="2" t="inlineStr">
        <is>
          <t>Dec. 31, 2020EUR (€)</t>
        </is>
      </c>
    </row>
    <row r="3">
      <c r="A3" s="3" t="inlineStr">
        <is>
          <t>Disclosure of subsidiaries [line items]</t>
        </is>
      </c>
    </row>
    <row r="4">
      <c r="A4" s="4" t="inlineStr">
        <is>
          <t>Revenue from rendering of services, related party transactions</t>
        </is>
      </c>
      <c r="B4" s="5" t="n">
        <v>53000</v>
      </c>
    </row>
    <row r="5">
      <c r="A5" s="4" t="inlineStr">
        <is>
          <t>Amounts payable, related party transactions</t>
        </is>
      </c>
      <c r="B5" s="5" t="n">
        <v>530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N230"/>
  <sheetViews>
    <sheetView workbookViewId="0">
      <selection activeCell="A1" sqref="A1"/>
    </sheetView>
  </sheetViews>
  <sheetFormatPr baseColWidth="8" defaultRowHeight="15"/>
  <cols>
    <col width="80" customWidth="1" min="1" max="1"/>
    <col width="37" customWidth="1" min="2" max="2"/>
    <col width="27" customWidth="1" min="3" max="3"/>
    <col width="80" customWidth="1" min="4" max="4"/>
    <col width="27" customWidth="1" min="5" max="5"/>
    <col width="21" customWidth="1" min="6" max="6"/>
    <col width="21" customWidth="1" min="7" max="7"/>
    <col width="27" customWidth="1" min="8" max="8"/>
    <col width="21" customWidth="1" min="9" max="9"/>
    <col width="21" customWidth="1" min="10" max="10"/>
    <col width="21" customWidth="1" min="11" max="11"/>
    <col width="24" customWidth="1" min="12" max="12"/>
    <col width="24" customWidth="1" min="13" max="13"/>
    <col width="24" customWidth="1" min="14" max="14"/>
  </cols>
  <sheetData>
    <row r="1">
      <c r="A1" s="1" t="inlineStr">
        <is>
          <t>Subsequent Events - Additional Information (Detail)</t>
        </is>
      </c>
      <c r="B1" s="2" t="inlineStr">
        <is>
          <t>Mar. 24, 2021EUR (€)€ / sharesshares</t>
        </is>
      </c>
      <c r="C1" s="2" t="inlineStr">
        <is>
          <t>Mar. 23, 2021EUR (€)shares</t>
        </is>
      </c>
      <c r="D1" s="2" t="inlineStr">
        <is>
          <t>Feb. 01, 2021EUR (€)</t>
        </is>
      </c>
      <c r="E1" s="2" t="inlineStr">
        <is>
          <t>Jan. 04, 2021EUR (€)shares</t>
        </is>
      </c>
      <c r="F1" s="2" t="inlineStr">
        <is>
          <t>Mar. 31, 2021EUR (€)</t>
        </is>
      </c>
      <c r="G1" s="2" t="inlineStr">
        <is>
          <t>Dec. 31, 2020EUR (€)</t>
        </is>
      </c>
      <c r="H1" s="2" t="inlineStr">
        <is>
          <t>Sep. 30, 2021EUR (€)shares</t>
        </is>
      </c>
      <c r="I1" s="2" t="inlineStr">
        <is>
          <t>Sep. 30, 2020EUR (€)</t>
        </is>
      </c>
      <c r="J1" s="2" t="inlineStr">
        <is>
          <t>Dec. 31, 2020EUR (€)</t>
        </is>
      </c>
      <c r="K1" s="2" t="inlineStr">
        <is>
          <t>Dec. 31, 2019EUR (€)</t>
        </is>
      </c>
      <c r="L1" s="2" t="inlineStr">
        <is>
          <t>Mar. 24, 2021$ / shares</t>
        </is>
      </c>
      <c r="M1" s="2" t="inlineStr">
        <is>
          <t>Mar. 23, 2021$ / shares</t>
        </is>
      </c>
      <c r="N1" s="2" t="inlineStr">
        <is>
          <t>Oct. 27, 2020€ / shares</t>
        </is>
      </c>
    </row>
    <row r="2">
      <c r="A2" s="3" t="inlineStr">
        <is>
          <t>Subsequent Events [Line Items]</t>
        </is>
      </c>
    </row>
    <row r="3">
      <c r="A3" s="4" t="inlineStr">
        <is>
          <t>Increase in share capital of group</t>
        </is>
      </c>
      <c r="H3" s="5" t="n">
        <v>53384000</v>
      </c>
      <c r="I3" s="5" t="n">
        <v>10058000</v>
      </c>
      <c r="J3" s="5" t="n">
        <v>160557000</v>
      </c>
      <c r="K3" s="5" t="n">
        <v>250909000</v>
      </c>
    </row>
    <row r="4">
      <c r="A4" s="4" t="inlineStr">
        <is>
          <t>Share premium</t>
        </is>
      </c>
      <c r="G4" s="5" t="n">
        <v>288539000</v>
      </c>
      <c r="H4" s="6" t="n">
        <v>4896892000</v>
      </c>
      <c r="J4" s="6" t="n">
        <v>288539000</v>
      </c>
      <c r="K4" s="6" t="n">
        <v>139752000</v>
      </c>
    </row>
    <row r="5">
      <c r="A5" s="4" t="inlineStr">
        <is>
          <t>Notional amount</t>
        </is>
      </c>
      <c r="G5" s="6" t="n">
        <v>6100000</v>
      </c>
      <c r="H5" s="6" t="n">
        <v>28664736</v>
      </c>
      <c r="J5" s="6" t="n">
        <v>6100000</v>
      </c>
    </row>
    <row r="6">
      <c r="A6" s="4" t="inlineStr">
        <is>
          <t>Arrival Group [Member]</t>
        </is>
      </c>
    </row>
    <row r="7">
      <c r="A7" s="3" t="inlineStr">
        <is>
          <t>Subsequent Events [Line Items]</t>
        </is>
      </c>
    </row>
    <row r="8">
      <c r="A8" s="4" t="inlineStr">
        <is>
          <t>Increase in share capital of group</t>
        </is>
      </c>
      <c r="G8" s="6" t="n">
        <v>30000</v>
      </c>
      <c r="H8" s="6" t="n">
        <v>-239103000</v>
      </c>
    </row>
    <row r="9">
      <c r="A9" s="4" t="inlineStr">
        <is>
          <t>Nominal value shares | € / shares</t>
        </is>
      </c>
      <c r="N9" s="7" t="n">
        <v>0.1</v>
      </c>
    </row>
    <row r="10">
      <c r="A10" s="4" t="inlineStr">
        <is>
          <t>Prepayment Agreement [Member]</t>
        </is>
      </c>
    </row>
    <row r="11">
      <c r="A11" s="3" t="inlineStr">
        <is>
          <t>Subsequent Events [Line Items]</t>
        </is>
      </c>
    </row>
    <row r="12">
      <c r="A12" s="4" t="inlineStr">
        <is>
          <t>Explanation of details of guarantees, significant transactions</t>
        </is>
      </c>
      <c r="D12" s="4" t="inlineStr">
        <is>
          <t>The assembly line will be determined by the Group and LG guarantees the supply of 82,000,000 cells to the Group</t>
        </is>
      </c>
    </row>
    <row r="13">
      <c r="A13" s="4" t="inlineStr">
        <is>
          <t>Amount payable in-return to build an assembly line for manufacturing of cells</t>
        </is>
      </c>
      <c r="D13" s="5" t="n">
        <v>25830000</v>
      </c>
    </row>
    <row r="14">
      <c r="A14" s="4" t="inlineStr">
        <is>
          <t>Computershare Trustees (Jersey) Limited [Member]</t>
        </is>
      </c>
    </row>
    <row r="15">
      <c r="A15" s="3" t="inlineStr">
        <is>
          <t>Subsequent Events [Line Items]</t>
        </is>
      </c>
    </row>
    <row r="16">
      <c r="A16" s="4" t="inlineStr">
        <is>
          <t>Share premium</t>
        </is>
      </c>
      <c r="C16" s="5" t="n">
        <v>170454000000</v>
      </c>
    </row>
    <row r="17">
      <c r="A17" s="4" t="inlineStr">
        <is>
          <t>Number of shares contributed in exchange for shares issued | shares</t>
        </is>
      </c>
      <c r="C17" s="6" t="n">
        <v>12491723</v>
      </c>
    </row>
    <row r="18">
      <c r="A18" s="4" t="inlineStr">
        <is>
          <t>Arrival Luxembourg S a r l [Member]</t>
        </is>
      </c>
    </row>
    <row r="19">
      <c r="A19" s="3" t="inlineStr">
        <is>
          <t>Subsequent Events [Line Items]</t>
        </is>
      </c>
    </row>
    <row r="20">
      <c r="A20" s="4" t="inlineStr">
        <is>
          <t>Nominal value shares | $ / shares</t>
        </is>
      </c>
      <c r="M20" s="11" t="n">
        <v>0.25</v>
      </c>
    </row>
    <row r="21">
      <c r="A21" s="4" t="inlineStr">
        <is>
          <t>Arrival Luxembourg S a r l [Member] | Top of range [member]</t>
        </is>
      </c>
    </row>
    <row r="22">
      <c r="A22" s="3" t="inlineStr">
        <is>
          <t>Subsequent Events [Line Items]</t>
        </is>
      </c>
    </row>
    <row r="23">
      <c r="A23" s="4" t="inlineStr">
        <is>
          <t>Cancellation of share capital</t>
        </is>
      </c>
      <c r="C23" s="7" t="n">
        <v>239091338.5</v>
      </c>
    </row>
    <row r="24">
      <c r="A24" s="4" t="inlineStr">
        <is>
          <t>Arrival Luxembourg S a r l [Member] | Bottom of range [member]</t>
        </is>
      </c>
    </row>
    <row r="25">
      <c r="A25" s="3" t="inlineStr">
        <is>
          <t>Subsequent Events [Line Items]</t>
        </is>
      </c>
    </row>
    <row r="26">
      <c r="A26" s="4" t="inlineStr">
        <is>
          <t>Cancellation of share capital</t>
        </is>
      </c>
      <c r="C26" s="6" t="n">
        <v>12000</v>
      </c>
    </row>
    <row r="27">
      <c r="A27" s="4" t="inlineStr">
        <is>
          <t>Ordinary shares [member]</t>
        </is>
      </c>
    </row>
    <row r="28">
      <c r="A28" s="3" t="inlineStr">
        <is>
          <t>Subsequent Events [Line Items]</t>
        </is>
      </c>
    </row>
    <row r="29">
      <c r="A29" s="4" t="inlineStr">
        <is>
          <t>Increase in share capital of group</t>
        </is>
      </c>
      <c r="C29" s="5" t="n">
        <v>49118386000</v>
      </c>
      <c r="H29" s="6" t="n">
        <v>49119000</v>
      </c>
    </row>
    <row r="30">
      <c r="A30" s="4" t="inlineStr">
        <is>
          <t>Share premium</t>
        </is>
      </c>
      <c r="E30" s="5" t="n">
        <v>4091350771</v>
      </c>
      <c r="H30" s="5" t="n">
        <v>204812000</v>
      </c>
    </row>
    <row r="31">
      <c r="A31" s="4" t="inlineStr">
        <is>
          <t>Number of shares issued | shares</t>
        </is>
      </c>
      <c r="C31" s="6" t="n">
        <v>37508277</v>
      </c>
      <c r="H31" s="6" t="n">
        <v>2048117</v>
      </c>
    </row>
    <row r="32">
      <c r="A32" s="4" t="inlineStr">
        <is>
          <t>Ordinary shares [member] | Arrival Group [Member]</t>
        </is>
      </c>
    </row>
    <row r="33">
      <c r="A33" s="3" t="inlineStr">
        <is>
          <t>Subsequent Events [Line Items]</t>
        </is>
      </c>
    </row>
    <row r="34">
      <c r="A34" s="4" t="inlineStr">
        <is>
          <t>Increase in share capital of group</t>
        </is>
      </c>
      <c r="G34" s="5" t="n">
        <v>30000</v>
      </c>
      <c r="H34" s="5" t="n">
        <v>-220000000</v>
      </c>
    </row>
    <row r="35">
      <c r="A35" s="4" t="inlineStr">
        <is>
          <t>Ordinary shares [member] | Arrival Luxembourg S a r l [Member]</t>
        </is>
      </c>
    </row>
    <row r="36">
      <c r="A36" s="3" t="inlineStr">
        <is>
          <t>Subsequent Events [Line Items]</t>
        </is>
      </c>
    </row>
    <row r="37">
      <c r="A37" s="4" t="inlineStr">
        <is>
          <t>Cancellation of share capital shares | shares</t>
        </is>
      </c>
      <c r="C37" s="6" t="n">
        <v>956365354</v>
      </c>
    </row>
    <row r="38">
      <c r="A38" s="4" t="inlineStr">
        <is>
          <t>Preference shares [member]</t>
        </is>
      </c>
    </row>
    <row r="39">
      <c r="A39" s="3" t="inlineStr">
        <is>
          <t>Subsequent Events [Line Items]</t>
        </is>
      </c>
    </row>
    <row r="40">
      <c r="A40" s="4" t="inlineStr">
        <is>
          <t>Increase in share capital of group</t>
        </is>
      </c>
      <c r="H40" s="6" t="n">
        <v>4265000</v>
      </c>
      <c r="J40" s="5" t="n">
        <v>11770000</v>
      </c>
      <c r="K40" s="5" t="n">
        <v>7333000</v>
      </c>
    </row>
    <row r="41">
      <c r="A41" s="4" t="inlineStr">
        <is>
          <t>Preference shares [member] | Arrival Group [Member]</t>
        </is>
      </c>
    </row>
    <row r="42">
      <c r="A42" s="3" t="inlineStr">
        <is>
          <t>Subsequent Events [Line Items]</t>
        </is>
      </c>
    </row>
    <row r="43">
      <c r="A43" s="4" t="inlineStr">
        <is>
          <t>Increase in share capital of group</t>
        </is>
      </c>
      <c r="H43" s="5" t="n">
        <v>-19103000</v>
      </c>
    </row>
    <row r="44">
      <c r="A44" s="4" t="inlineStr">
        <is>
          <t>Preference shares [member] | WCPF II Holdings Limited [Member]</t>
        </is>
      </c>
    </row>
    <row r="45">
      <c r="A45" s="3" t="inlineStr">
        <is>
          <t>Subsequent Events [Line Items]</t>
        </is>
      </c>
    </row>
    <row r="46">
      <c r="A46" s="4" t="inlineStr">
        <is>
          <t>Share premium</t>
        </is>
      </c>
      <c r="E46" s="12" t="n">
        <v>49181361.44</v>
      </c>
    </row>
    <row r="47">
      <c r="A47" s="4" t="inlineStr">
        <is>
          <t>Preferred Exchange New Shares [Member]</t>
        </is>
      </c>
    </row>
    <row r="48">
      <c r="A48" s="3" t="inlineStr">
        <is>
          <t>Subsequent Events [Line Items]</t>
        </is>
      </c>
    </row>
    <row r="49">
      <c r="A49" s="4" t="inlineStr">
        <is>
          <t>Increase in share capital of group</t>
        </is>
      </c>
      <c r="E49" s="12" t="n">
        <v>4265114.4</v>
      </c>
    </row>
    <row r="50">
      <c r="A50" s="4" t="inlineStr">
        <is>
          <t>Share premium</t>
        </is>
      </c>
      <c r="E50" s="12" t="n">
        <v>256234886.99</v>
      </c>
    </row>
    <row r="51">
      <c r="A51" s="4" t="inlineStr">
        <is>
          <t>Preferred Exchange New Shares [Member] | Arrival Group [Member]</t>
        </is>
      </c>
    </row>
    <row r="52">
      <c r="A52" s="3" t="inlineStr">
        <is>
          <t>Subsequent Events [Line Items]</t>
        </is>
      </c>
    </row>
    <row r="53">
      <c r="A53" s="4" t="inlineStr">
        <is>
          <t>Increase in share capital of group</t>
        </is>
      </c>
      <c r="E53" s="12" t="n">
        <v>4265114.4</v>
      </c>
    </row>
    <row r="54">
      <c r="A54" s="4" t="inlineStr">
        <is>
          <t>Share premium</t>
        </is>
      </c>
      <c r="E54" s="12" t="n">
        <v>256234886.99</v>
      </c>
    </row>
    <row r="55">
      <c r="A55" s="4" t="inlineStr">
        <is>
          <t>Preferred Exchange New Shares [Member] | Hyundai Motor Company [Member]</t>
        </is>
      </c>
    </row>
    <row r="56">
      <c r="A56" s="3" t="inlineStr">
        <is>
          <t>Subsequent Events [Line Items]</t>
        </is>
      </c>
    </row>
    <row r="57">
      <c r="A57" s="4" t="inlineStr">
        <is>
          <t>Share premium</t>
        </is>
      </c>
      <c r="E57" s="12" t="n">
        <v>78690176.26000001</v>
      </c>
    </row>
    <row r="58">
      <c r="A58" s="4" t="inlineStr">
        <is>
          <t>Preferred Exchange New Shares [Member] | Hyundai Motor Company [Member] | Arrival Group [Member]</t>
        </is>
      </c>
    </row>
    <row r="59">
      <c r="A59" s="3" t="inlineStr">
        <is>
          <t>Subsequent Events [Line Items]</t>
        </is>
      </c>
    </row>
    <row r="60">
      <c r="A60" s="4" t="inlineStr">
        <is>
          <t>Share premium</t>
        </is>
      </c>
      <c r="E60" s="12" t="n">
        <v>78690176.26000001</v>
      </c>
    </row>
    <row r="61">
      <c r="A61" s="4" t="inlineStr">
        <is>
          <t>Preferred Exchange New Shares [Member] | Kia Motors Corporation [Member]</t>
        </is>
      </c>
    </row>
    <row r="62">
      <c r="A62" s="3" t="inlineStr">
        <is>
          <t>Subsequent Events [Line Items]</t>
        </is>
      </c>
    </row>
    <row r="63">
      <c r="A63" s="4" t="inlineStr">
        <is>
          <t>Share premium</t>
        </is>
      </c>
      <c r="E63" s="7" t="n">
        <v>19672543.21</v>
      </c>
    </row>
    <row r="64">
      <c r="A64" s="4" t="inlineStr">
        <is>
          <t>Number of shares contributed in exchange for shares issued | shares</t>
        </is>
      </c>
      <c r="E64" s="6" t="n">
        <v>5866668</v>
      </c>
    </row>
    <row r="65">
      <c r="A65" s="4" t="inlineStr">
        <is>
          <t>Preferred Exchange New Shares [Member] | Kia Motors Corporation [Member] | Arrival Group [Member]</t>
        </is>
      </c>
    </row>
    <row r="66">
      <c r="A66" s="3" t="inlineStr">
        <is>
          <t>Subsequent Events [Line Items]</t>
        </is>
      </c>
    </row>
    <row r="67">
      <c r="A67" s="4" t="inlineStr">
        <is>
          <t>Share premium</t>
        </is>
      </c>
      <c r="E67" s="7" t="n">
        <v>19672543.21</v>
      </c>
    </row>
    <row r="68">
      <c r="A68" s="4" t="inlineStr">
        <is>
          <t>Number of shares contributed in exchange for shares issued | shares</t>
        </is>
      </c>
      <c r="E68" s="6" t="n">
        <v>5866668</v>
      </c>
    </row>
    <row r="69">
      <c r="A69" s="4" t="inlineStr">
        <is>
          <t>Preferred Exchange New Shares [Member] | United Parcel Service General Services Co [Member]</t>
        </is>
      </c>
    </row>
    <row r="70">
      <c r="A70" s="3" t="inlineStr">
        <is>
          <t>Subsequent Events [Line Items]</t>
        </is>
      </c>
    </row>
    <row r="71">
      <c r="A71" s="4" t="inlineStr">
        <is>
          <t>Share premium</t>
        </is>
      </c>
      <c r="E71" s="5" t="n">
        <v>9836272</v>
      </c>
    </row>
    <row r="72">
      <c r="A72" s="4" t="inlineStr">
        <is>
          <t>Preferred Exchange New Shares [Member] | United Parcel Service General Services Co [Member] | Arrival Group [Member]</t>
        </is>
      </c>
    </row>
    <row r="73">
      <c r="A73" s="3" t="inlineStr">
        <is>
          <t>Subsequent Events [Line Items]</t>
        </is>
      </c>
    </row>
    <row r="74">
      <c r="A74" s="4" t="inlineStr">
        <is>
          <t>Share premium</t>
        </is>
      </c>
      <c r="E74" s="6" t="n">
        <v>9836272</v>
      </c>
    </row>
    <row r="75">
      <c r="A75" s="4" t="inlineStr">
        <is>
          <t>Preferred Exchange New Shares [Member] | WCPF II Holdings Limited [Member] | Arrival Group [Member]</t>
        </is>
      </c>
    </row>
    <row r="76">
      <c r="A76" s="3" t="inlineStr">
        <is>
          <t>Subsequent Events [Line Items]</t>
        </is>
      </c>
    </row>
    <row r="77">
      <c r="A77" s="4" t="inlineStr">
        <is>
          <t>Share premium</t>
        </is>
      </c>
      <c r="E77" s="12" t="n">
        <v>49181361.44</v>
      </c>
    </row>
    <row r="78">
      <c r="A78" s="4" t="inlineStr">
        <is>
          <t>Preferred Exchange New Shares [Member] | Blackrock Funds [Member]</t>
        </is>
      </c>
    </row>
    <row r="79">
      <c r="A79" s="3" t="inlineStr">
        <is>
          <t>Subsequent Events [Line Items]</t>
        </is>
      </c>
    </row>
    <row r="80">
      <c r="A80" s="4" t="inlineStr">
        <is>
          <t>Share premium</t>
        </is>
      </c>
      <c r="E80" s="7" t="n">
        <v>98854534.08</v>
      </c>
    </row>
    <row r="81">
      <c r="A81" s="4" t="inlineStr">
        <is>
          <t>Preferred Exchange New Shares [Member] | Ordinary shares [member] | Hyundai Motor Company [Member]</t>
        </is>
      </c>
    </row>
    <row r="82">
      <c r="A82" s="3" t="inlineStr">
        <is>
          <t>Subsequent Events [Line Items]</t>
        </is>
      </c>
    </row>
    <row r="83">
      <c r="A83" s="4" t="inlineStr">
        <is>
          <t>Number of shares issued | shares</t>
        </is>
      </c>
      <c r="E83" s="6" t="n">
        <v>13098240</v>
      </c>
    </row>
    <row r="84">
      <c r="A84" s="4" t="inlineStr">
        <is>
          <t>Preferred Exchange New Shares [Member] | Ordinary shares [member] | Hyundai Motor Company [Member] | Arrival Group [Member]</t>
        </is>
      </c>
    </row>
    <row r="85">
      <c r="A85" s="3" t="inlineStr">
        <is>
          <t>Subsequent Events [Line Items]</t>
        </is>
      </c>
    </row>
    <row r="86">
      <c r="A86" s="4" t="inlineStr">
        <is>
          <t>Number of shares issued | shares</t>
        </is>
      </c>
      <c r="E86" s="6" t="n">
        <v>13098240</v>
      </c>
    </row>
    <row r="87">
      <c r="A87" s="4" t="inlineStr">
        <is>
          <t>Preferred Exchange New Shares [Member] | Ordinary shares [member] | Kia Motors Corporation [Member]</t>
        </is>
      </c>
    </row>
    <row r="88">
      <c r="A88" s="3" t="inlineStr">
        <is>
          <t>Subsequent Events [Line Items]</t>
        </is>
      </c>
    </row>
    <row r="89">
      <c r="A89" s="4" t="inlineStr">
        <is>
          <t>Number of shares issued | shares</t>
        </is>
      </c>
      <c r="E89" s="6" t="n">
        <v>3274560</v>
      </c>
    </row>
    <row r="90">
      <c r="A90" s="4" t="inlineStr">
        <is>
          <t>Preferred Exchange New Shares [Member] | Ordinary shares [member] | Kia Motors Corporation [Member] | Arrival Group [Member]</t>
        </is>
      </c>
    </row>
    <row r="91">
      <c r="A91" s="3" t="inlineStr">
        <is>
          <t>Subsequent Events [Line Items]</t>
        </is>
      </c>
    </row>
    <row r="92">
      <c r="A92" s="4" t="inlineStr">
        <is>
          <t>Number of shares issued | shares</t>
        </is>
      </c>
      <c r="E92" s="6" t="n">
        <v>3274560</v>
      </c>
    </row>
    <row r="93">
      <c r="A93" s="4" t="inlineStr">
        <is>
          <t>Preferred Exchange New Shares [Member] | Ordinary shares [member] | United Parcel Service General Services Co [Member]</t>
        </is>
      </c>
    </row>
    <row r="94">
      <c r="A94" s="3" t="inlineStr">
        <is>
          <t>Subsequent Events [Line Items]</t>
        </is>
      </c>
    </row>
    <row r="95">
      <c r="A95" s="4" t="inlineStr">
        <is>
          <t>Number of shares issued | shares</t>
        </is>
      </c>
      <c r="E95" s="6" t="n">
        <v>1637280</v>
      </c>
    </row>
    <row r="96">
      <c r="A96" s="4" t="inlineStr">
        <is>
          <t>Preferred Exchange New Shares [Member] | Ordinary shares [member] | United Parcel Service General Services Co [Member] | Arrival Group [Member]</t>
        </is>
      </c>
    </row>
    <row r="97">
      <c r="A97" s="3" t="inlineStr">
        <is>
          <t>Subsequent Events [Line Items]</t>
        </is>
      </c>
    </row>
    <row r="98">
      <c r="A98" s="4" t="inlineStr">
        <is>
          <t>Number of shares issued | shares</t>
        </is>
      </c>
      <c r="E98" s="6" t="n">
        <v>1637280</v>
      </c>
    </row>
    <row r="99">
      <c r="A99" s="4" t="inlineStr">
        <is>
          <t>Preferred Exchange New Shares [Member] | Ordinary shares [member] | WCPF II Holdings Limited [Member]</t>
        </is>
      </c>
    </row>
    <row r="100">
      <c r="A100" s="3" t="inlineStr">
        <is>
          <t>Subsequent Events [Line Items]</t>
        </is>
      </c>
    </row>
    <row r="101">
      <c r="A101" s="4" t="inlineStr">
        <is>
          <t>Number of shares issued | shares</t>
        </is>
      </c>
      <c r="E101" s="6" t="n">
        <v>8186400</v>
      </c>
    </row>
    <row r="102">
      <c r="A102" s="4" t="inlineStr">
        <is>
          <t>Preferred Exchange New Shares [Member] | Ordinary shares [member] | WCPF II Holdings Limited [Member] | Arrival Group [Member]</t>
        </is>
      </c>
    </row>
    <row r="103">
      <c r="A103" s="3" t="inlineStr">
        <is>
          <t>Subsequent Events [Line Items]</t>
        </is>
      </c>
    </row>
    <row r="104">
      <c r="A104" s="4" t="inlineStr">
        <is>
          <t>Number of shares issued | shares</t>
        </is>
      </c>
      <c r="E104" s="6" t="n">
        <v>8186400</v>
      </c>
    </row>
    <row r="105">
      <c r="A105" s="4" t="inlineStr">
        <is>
          <t>Preferred Exchange New Shares [Member] | Ordinary shares [member] | Arrival Luxembourg S a r l [Member]</t>
        </is>
      </c>
    </row>
    <row r="106">
      <c r="A106" s="3" t="inlineStr">
        <is>
          <t>Subsequent Events [Line Items]</t>
        </is>
      </c>
    </row>
    <row r="107">
      <c r="A107" s="4" t="inlineStr">
        <is>
          <t>Number of shares outstanding | shares</t>
        </is>
      </c>
      <c r="C107" s="6" t="n">
        <v>76413354</v>
      </c>
    </row>
    <row r="108">
      <c r="A108" s="4" t="inlineStr">
        <is>
          <t>Preferred Exchange New Shares [Member] | Ordinary shares [member] | Blackrock Funds [Member]</t>
        </is>
      </c>
    </row>
    <row r="109">
      <c r="A109" s="3" t="inlineStr">
        <is>
          <t>Subsequent Events [Line Items]</t>
        </is>
      </c>
    </row>
    <row r="110">
      <c r="A110" s="4" t="inlineStr">
        <is>
          <t>Number of shares issued | shares</t>
        </is>
      </c>
      <c r="E110" s="6" t="n">
        <v>16454664</v>
      </c>
    </row>
    <row r="111">
      <c r="A111" s="4" t="inlineStr">
        <is>
          <t>Preferred Exchange New Shares [Member] | Ordinary shares [member] | Blackrock Funds [Member] | Arrival Group [Member]</t>
        </is>
      </c>
    </row>
    <row r="112">
      <c r="A112" s="3" t="inlineStr">
        <is>
          <t>Subsequent Events [Line Items]</t>
        </is>
      </c>
    </row>
    <row r="113">
      <c r="A113" s="4" t="inlineStr">
        <is>
          <t>Number of shares issued | shares</t>
        </is>
      </c>
      <c r="E113" s="6" t="n">
        <v>16454664</v>
      </c>
    </row>
    <row r="114">
      <c r="A114" s="4" t="inlineStr">
        <is>
          <t>Preferred Exchange New Shares [Member] | Preference shares [member]</t>
        </is>
      </c>
    </row>
    <row r="115">
      <c r="A115" s="3" t="inlineStr">
        <is>
          <t>Subsequent Events [Line Items]</t>
        </is>
      </c>
    </row>
    <row r="116">
      <c r="A116" s="4" t="inlineStr">
        <is>
          <t>Share premium</t>
        </is>
      </c>
      <c r="E116" s="7" t="n">
        <v>260500001.39</v>
      </c>
    </row>
    <row r="117">
      <c r="A117" s="4" t="inlineStr">
        <is>
          <t>Preferred Exchange New Shares [Member] | Preference shares [member] | Arrival Group [Member]</t>
        </is>
      </c>
    </row>
    <row r="118">
      <c r="A118" s="3" t="inlineStr">
        <is>
          <t>Subsequent Events [Line Items]</t>
        </is>
      </c>
    </row>
    <row r="119">
      <c r="A119" s="4" t="inlineStr">
        <is>
          <t>Number of shares contributed in exchange for shares issued | shares</t>
        </is>
      </c>
      <c r="E119" s="6" t="n">
        <v>2933334</v>
      </c>
    </row>
    <row r="120">
      <c r="A120" s="4" t="inlineStr">
        <is>
          <t>Preferred Exchange New Shares [Member] | Preference shares [member] | Hyundai Motor Company [Member]</t>
        </is>
      </c>
    </row>
    <row r="121">
      <c r="A121" s="3" t="inlineStr">
        <is>
          <t>Subsequent Events [Line Items]</t>
        </is>
      </c>
    </row>
    <row r="122">
      <c r="A122" s="4" t="inlineStr">
        <is>
          <t>Number of shares contributed in exchange for shares issued | shares</t>
        </is>
      </c>
      <c r="E122" s="6" t="n">
        <v>23466673</v>
      </c>
    </row>
    <row r="123">
      <c r="A123" s="4" t="inlineStr">
        <is>
          <t>Preferred Exchange New Shares [Member] | Preference shares [member] | Hyundai Motor Company [Member] | Arrival Group [Member]</t>
        </is>
      </c>
    </row>
    <row r="124">
      <c r="A124" s="3" t="inlineStr">
        <is>
          <t>Subsequent Events [Line Items]</t>
        </is>
      </c>
    </row>
    <row r="125">
      <c r="A125" s="4" t="inlineStr">
        <is>
          <t>Number of shares contributed in exchange for shares issued | shares</t>
        </is>
      </c>
      <c r="E125" s="6" t="n">
        <v>23466673</v>
      </c>
    </row>
    <row r="126">
      <c r="A126" s="4" t="inlineStr">
        <is>
          <t>Preferred Exchange New Shares [Member] | Preference shares [member] | United Parcel Service General Services Co [Member]</t>
        </is>
      </c>
    </row>
    <row r="127">
      <c r="A127" s="3" t="inlineStr">
        <is>
          <t>Subsequent Events [Line Items]</t>
        </is>
      </c>
    </row>
    <row r="128">
      <c r="A128" s="4" t="inlineStr">
        <is>
          <t>Number of shares contributed in exchange for shares issued | shares</t>
        </is>
      </c>
      <c r="E128" s="6" t="n">
        <v>2933334</v>
      </c>
    </row>
    <row r="129">
      <c r="A129" s="4" t="inlineStr">
        <is>
          <t>Preferred Exchange New Shares [Member] | Preference shares [member] | WCPF II Holdings Limited [Member]</t>
        </is>
      </c>
    </row>
    <row r="130">
      <c r="A130" s="3" t="inlineStr">
        <is>
          <t>Subsequent Events [Line Items]</t>
        </is>
      </c>
    </row>
    <row r="131">
      <c r="A131" s="4" t="inlineStr">
        <is>
          <t>Number of shares contributed in exchange for shares issued | shares</t>
        </is>
      </c>
      <c r="E131" s="6" t="n">
        <v>14666671</v>
      </c>
    </row>
    <row r="132">
      <c r="A132" s="4" t="inlineStr">
        <is>
          <t>Preferred Exchange New Shares [Member] | Preference shares [member] | WCPF II Holdings Limited [Member] | Arrival Group [Member]</t>
        </is>
      </c>
    </row>
    <row r="133">
      <c r="A133" s="3" t="inlineStr">
        <is>
          <t>Subsequent Events [Line Items]</t>
        </is>
      </c>
    </row>
    <row r="134">
      <c r="A134" s="4" t="inlineStr">
        <is>
          <t>Number of shares contributed in exchange for shares issued | shares</t>
        </is>
      </c>
      <c r="E134" s="6" t="n">
        <v>14666671</v>
      </c>
    </row>
    <row r="135">
      <c r="A135" s="4" t="inlineStr">
        <is>
          <t>Preferred Exchange New Shares [Member] | Preference shares [member] | Arrival Luxembourg S a r l [Member]</t>
        </is>
      </c>
    </row>
    <row r="136">
      <c r="A136" s="3" t="inlineStr">
        <is>
          <t>Subsequent Events [Line Items]</t>
        </is>
      </c>
    </row>
    <row r="137">
      <c r="A137" s="4" t="inlineStr">
        <is>
          <t>Number of shares outstanding | shares</t>
        </is>
      </c>
      <c r="C137" s="6" t="n">
        <v>76413354</v>
      </c>
    </row>
    <row r="138">
      <c r="A138" s="4" t="inlineStr">
        <is>
          <t>Preferred Exchange New Shares [Member] | Preference shares [member] | Blackrock Funds [Member]</t>
        </is>
      </c>
    </row>
    <row r="139">
      <c r="A139" s="3" t="inlineStr">
        <is>
          <t>Subsequent Events [Line Items]</t>
        </is>
      </c>
    </row>
    <row r="140">
      <c r="A140" s="4" t="inlineStr">
        <is>
          <t>Number of shares contributed in exchange for shares issued | shares</t>
        </is>
      </c>
      <c r="E140" s="6" t="n">
        <v>29480008</v>
      </c>
    </row>
    <row r="141">
      <c r="A141" s="4" t="inlineStr">
        <is>
          <t>Preferred Exchange New Shares [Member] | Preference shares [member] | Blackrock Funds [Member] | Arrival Group [Member]</t>
        </is>
      </c>
    </row>
    <row r="142">
      <c r="A142" s="3" t="inlineStr">
        <is>
          <t>Subsequent Events [Line Items]</t>
        </is>
      </c>
    </row>
    <row r="143">
      <c r="A143" s="4" t="inlineStr">
        <is>
          <t>Number of shares contributed in exchange for shares issued | shares</t>
        </is>
      </c>
      <c r="E143" s="6" t="n">
        <v>29480008</v>
      </c>
    </row>
    <row r="144">
      <c r="A144" s="4" t="inlineStr">
        <is>
          <t>Ordinary Exchange New Shares [Member]</t>
        </is>
      </c>
    </row>
    <row r="145">
      <c r="A145" s="3" t="inlineStr">
        <is>
          <t>Subsequent Events [Line Items]</t>
        </is>
      </c>
    </row>
    <row r="146">
      <c r="A146" s="4" t="inlineStr">
        <is>
          <t>Increase in share capital of group</t>
        </is>
      </c>
      <c r="C146" s="7" t="n">
        <v>49118385.6</v>
      </c>
    </row>
    <row r="147">
      <c r="A147" s="4" t="inlineStr">
        <is>
          <t>Number of shares issued | shares</t>
        </is>
      </c>
      <c r="C147" s="6" t="n">
        <v>37508277</v>
      </c>
    </row>
    <row r="148">
      <c r="A148" s="4" t="inlineStr">
        <is>
          <t>Total amount of contribution</t>
        </is>
      </c>
      <c r="C148" s="7" t="n">
        <v>4140469156.2</v>
      </c>
    </row>
    <row r="149">
      <c r="A149" s="4" t="inlineStr">
        <is>
          <t>Ordinary Exchange New Shares [Member] | Arrival Group [Member]</t>
        </is>
      </c>
    </row>
    <row r="150">
      <c r="A150" s="3" t="inlineStr">
        <is>
          <t>Subsequent Events [Line Items]</t>
        </is>
      </c>
    </row>
    <row r="151">
      <c r="A151" s="4" t="inlineStr">
        <is>
          <t>Increase in share capital of group</t>
        </is>
      </c>
      <c r="E151" s="7" t="n">
        <v>49118385.6</v>
      </c>
    </row>
    <row r="152">
      <c r="A152" s="4" t="inlineStr">
        <is>
          <t>Share premium</t>
        </is>
      </c>
      <c r="C152" s="12" t="n">
        <v>4033273470.3</v>
      </c>
    </row>
    <row r="153">
      <c r="A153" s="4" t="inlineStr">
        <is>
          <t>Total amount of contribution</t>
        </is>
      </c>
      <c r="C153" s="12" t="n">
        <v>4140469156.2</v>
      </c>
    </row>
    <row r="154">
      <c r="A154" s="4" t="inlineStr">
        <is>
          <t>Ordinary Exchange New Shares [Member] | Kinetik S.à r.l [Member]</t>
        </is>
      </c>
    </row>
    <row r="155">
      <c r="A155" s="3" t="inlineStr">
        <is>
          <t>Subsequent Events [Line Items]</t>
        </is>
      </c>
    </row>
    <row r="156">
      <c r="A156" s="4" t="inlineStr">
        <is>
          <t>Share premium</t>
        </is>
      </c>
      <c r="C156" s="7" t="n">
        <v>3858887655.6</v>
      </c>
    </row>
    <row r="157">
      <c r="A157" s="4" t="inlineStr">
        <is>
          <t>Number of shares issued | shares</t>
        </is>
      </c>
      <c r="C157" s="6" t="n">
        <v>463275682</v>
      </c>
    </row>
    <row r="158">
      <c r="A158" s="4" t="inlineStr">
        <is>
          <t>Ordinary Exchange New Shares [Member] | Kinetik S.à r.l [Member] | Arrival Group [Member]</t>
        </is>
      </c>
    </row>
    <row r="159">
      <c r="A159" s="3" t="inlineStr">
        <is>
          <t>Subsequent Events [Line Items]</t>
        </is>
      </c>
    </row>
    <row r="160">
      <c r="A160" s="4" t="inlineStr">
        <is>
          <t>Share premium</t>
        </is>
      </c>
      <c r="C160" s="7" t="n">
        <v>3858887655.6</v>
      </c>
    </row>
    <row r="161">
      <c r="A161" s="4" t="inlineStr">
        <is>
          <t>Number of shares issued | shares</t>
        </is>
      </c>
      <c r="C161" s="6" t="n">
        <v>463275682</v>
      </c>
    </row>
    <row r="162">
      <c r="A162" s="4" t="inlineStr">
        <is>
          <t>Ordinary Exchange New Shares [Member] | Arrival S.à r.l. [Member]</t>
        </is>
      </c>
    </row>
    <row r="163">
      <c r="A163" s="3" t="inlineStr">
        <is>
          <t>Subsequent Events [Line Items]</t>
        </is>
      </c>
    </row>
    <row r="164">
      <c r="A164" s="4" t="inlineStr">
        <is>
          <t>Share premium</t>
        </is>
      </c>
      <c r="C164" s="7" t="n">
        <v>174385814.7</v>
      </c>
    </row>
    <row r="165">
      <c r="A165" s="4" t="inlineStr">
        <is>
          <t>Number of shares issued | shares</t>
        </is>
      </c>
      <c r="C165" s="6" t="n">
        <v>20935750</v>
      </c>
    </row>
    <row r="166">
      <c r="A166" s="4" t="inlineStr">
        <is>
          <t>Ordinary Exchange New Shares [Member] | Arrival S.à r.l. [Member] | Arrival Group [Member]</t>
        </is>
      </c>
    </row>
    <row r="167">
      <c r="A167" s="3" t="inlineStr">
        <is>
          <t>Subsequent Events [Line Items]</t>
        </is>
      </c>
    </row>
    <row r="168">
      <c r="A168" s="4" t="inlineStr">
        <is>
          <t>Share premium</t>
        </is>
      </c>
      <c r="C168" s="7" t="n">
        <v>174385814.7</v>
      </c>
    </row>
    <row r="169">
      <c r="A169" s="4" t="inlineStr">
        <is>
          <t>Number of shares issued | shares</t>
        </is>
      </c>
      <c r="C169" s="6" t="n">
        <v>20935750</v>
      </c>
    </row>
    <row r="170">
      <c r="A170" s="4" t="inlineStr">
        <is>
          <t>Ordinary Exchange New Shares [Member] | Computershare Trustees (Jersey) Limited [Member]</t>
        </is>
      </c>
    </row>
    <row r="171">
      <c r="A171" s="3" t="inlineStr">
        <is>
          <t>Subsequent Events [Line Items]</t>
        </is>
      </c>
    </row>
    <row r="172">
      <c r="A172" s="4" t="inlineStr">
        <is>
          <t>Share premium</t>
        </is>
      </c>
      <c r="C172" s="7" t="n">
        <v>58077300.3</v>
      </c>
    </row>
    <row r="173">
      <c r="A173" s="4" t="inlineStr">
        <is>
          <t>Number of shares issued | shares</t>
        </is>
      </c>
      <c r="C173" s="6" t="n">
        <v>6972424</v>
      </c>
    </row>
    <row r="174">
      <c r="A174" s="4" t="inlineStr">
        <is>
          <t>Ordinary Exchange New Shares [Member] | Computershare Trustees (Jersey) Limited [Member] | Arrival Group [Member]</t>
        </is>
      </c>
    </row>
    <row r="175">
      <c r="A175" s="3" t="inlineStr">
        <is>
          <t>Subsequent Events [Line Items]</t>
        </is>
      </c>
    </row>
    <row r="176">
      <c r="A176" s="4" t="inlineStr">
        <is>
          <t>Share premium</t>
        </is>
      </c>
      <c r="C176" s="7" t="n">
        <v>58077300.3</v>
      </c>
    </row>
    <row r="177">
      <c r="A177" s="4" t="inlineStr">
        <is>
          <t>Number of shares issued | shares</t>
        </is>
      </c>
      <c r="C177" s="6" t="n">
        <v>6972424</v>
      </c>
    </row>
    <row r="178">
      <c r="A178" s="4" t="inlineStr">
        <is>
          <t>Ordinary Exchange New Shares [Member] | Arrival Luxembourg S a r l [Member]</t>
        </is>
      </c>
    </row>
    <row r="179">
      <c r="A179" s="3" t="inlineStr">
        <is>
          <t>Subsequent Events [Line Items]</t>
        </is>
      </c>
    </row>
    <row r="180">
      <c r="A180" s="4" t="inlineStr">
        <is>
          <t>Cancellation of share capital</t>
        </is>
      </c>
      <c r="C180" s="5" t="n">
        <v>30000</v>
      </c>
    </row>
    <row r="181">
      <c r="A181" s="4" t="inlineStr">
        <is>
          <t>Cancellation of share capital shares | shares</t>
        </is>
      </c>
      <c r="C181" s="6" t="n">
        <v>300000</v>
      </c>
    </row>
    <row r="182">
      <c r="A182" s="4" t="inlineStr">
        <is>
          <t>Ordinary Exchange New Shares [Member] | Arrival Luxembourg S a r l [Member] | Arrival Group [Member]</t>
        </is>
      </c>
    </row>
    <row r="183">
      <c r="A183" s="3" t="inlineStr">
        <is>
          <t>Subsequent Events [Line Items]</t>
        </is>
      </c>
    </row>
    <row r="184">
      <c r="A184" s="4" t="inlineStr">
        <is>
          <t>Cancellation of share capital</t>
        </is>
      </c>
      <c r="B184" s="5" t="n">
        <v>30000</v>
      </c>
    </row>
    <row r="185">
      <c r="A185" s="4" t="inlineStr">
        <is>
          <t>Cancellation of share capital shares | shares</t>
        </is>
      </c>
      <c r="C185" s="6" t="n">
        <v>300000</v>
      </c>
    </row>
    <row r="186">
      <c r="A186" s="4" t="inlineStr">
        <is>
          <t>Number of shares contributed in exchange for shares issued | shares</t>
        </is>
      </c>
      <c r="C186" s="6" t="n">
        <v>37508277</v>
      </c>
    </row>
    <row r="187">
      <c r="A187" s="4" t="inlineStr">
        <is>
          <t>Ordinary Exchange New Shares [Member] | Ordinary shares [member]</t>
        </is>
      </c>
    </row>
    <row r="188">
      <c r="A188" s="3" t="inlineStr">
        <is>
          <t>Subsequent Events [Line Items]</t>
        </is>
      </c>
    </row>
    <row r="189">
      <c r="A189" s="4" t="inlineStr">
        <is>
          <t>Share premium</t>
        </is>
      </c>
      <c r="C189" s="7" t="n">
        <v>4033273470.3</v>
      </c>
    </row>
    <row r="190">
      <c r="A190" s="4" t="inlineStr">
        <is>
          <t>Ordinary Exchange New Shares [Member] | Ordinary shares [member] | Kinetik S.à r.l [Member]</t>
        </is>
      </c>
    </row>
    <row r="191">
      <c r="A191" s="3" t="inlineStr">
        <is>
          <t>Subsequent Events [Line Items]</t>
        </is>
      </c>
    </row>
    <row r="192">
      <c r="A192" s="4" t="inlineStr">
        <is>
          <t>Number of shares contributed in exchange for shares issued | shares</t>
        </is>
      </c>
      <c r="C192" s="6" t="n">
        <v>830000000</v>
      </c>
    </row>
    <row r="193">
      <c r="A193" s="4" t="inlineStr">
        <is>
          <t>Ordinary Exchange New Shares [Member] | Ordinary shares [member] | Kinetik S.à r.l [Member] | Arrival Group [Member]</t>
        </is>
      </c>
    </row>
    <row r="194">
      <c r="A194" s="3" t="inlineStr">
        <is>
          <t>Subsequent Events [Line Items]</t>
        </is>
      </c>
    </row>
    <row r="195">
      <c r="A195" s="4" t="inlineStr">
        <is>
          <t>Number of shares contributed in exchange for shares issued | shares</t>
        </is>
      </c>
      <c r="C195" s="6" t="n">
        <v>830000000</v>
      </c>
    </row>
    <row r="196">
      <c r="A196" s="4" t="inlineStr">
        <is>
          <t>Merger New Shares [Member]</t>
        </is>
      </c>
    </row>
    <row r="197">
      <c r="A197" s="3" t="inlineStr">
        <is>
          <t>Subsequent Events [Line Items]</t>
        </is>
      </c>
    </row>
    <row r="198">
      <c r="A198" s="4" t="inlineStr">
        <is>
          <t>Share premium</t>
        </is>
      </c>
      <c r="B198" s="7" t="n">
        <v>609645679.84</v>
      </c>
    </row>
    <row r="199">
      <c r="A199" s="4" t="inlineStr">
        <is>
          <t>Number of shares issued | shares</t>
        </is>
      </c>
      <c r="B199" s="6" t="n">
        <v>72322267</v>
      </c>
    </row>
    <row r="200">
      <c r="A200" s="4" t="inlineStr">
        <is>
          <t>Nominal value shares | € / shares</t>
        </is>
      </c>
      <c r="B200" s="7" t="n">
        <v>0.1</v>
      </c>
    </row>
    <row r="201">
      <c r="A201" s="4" t="inlineStr">
        <is>
          <t>Total amount of contribution</t>
        </is>
      </c>
      <c r="B201" s="7" t="n">
        <v>609645679.84</v>
      </c>
    </row>
    <row r="202">
      <c r="A202" s="4" t="inlineStr">
        <is>
          <t>Increase in the share capital</t>
        </is>
      </c>
      <c r="B202" s="12" t="n">
        <v>7232226.7</v>
      </c>
    </row>
    <row r="203">
      <c r="A203" s="4" t="inlineStr">
        <is>
          <t>Balance of the share capital after increase</t>
        </is>
      </c>
      <c r="B203" s="7" t="n">
        <v>60615726.7</v>
      </c>
    </row>
    <row r="204">
      <c r="A204" s="4" t="inlineStr">
        <is>
          <t>Merger New Shares [Member] | Arrival Group [Member]</t>
        </is>
      </c>
    </row>
    <row r="205">
      <c r="A205" s="3" t="inlineStr">
        <is>
          <t>Subsequent Events [Line Items]</t>
        </is>
      </c>
    </row>
    <row r="206">
      <c r="A206" s="4" t="inlineStr">
        <is>
          <t>Number of shares issued | shares</t>
        </is>
      </c>
      <c r="B206" s="6" t="n">
        <v>72322267</v>
      </c>
    </row>
    <row r="207">
      <c r="A207" s="4" t="inlineStr">
        <is>
          <t>Nominal value shares | € / shares</t>
        </is>
      </c>
      <c r="B207" s="7" t="n">
        <v>0.1</v>
      </c>
    </row>
    <row r="208">
      <c r="A208" s="4" t="inlineStr">
        <is>
          <t>Total amount of contribution</t>
        </is>
      </c>
      <c r="B208" s="7" t="n">
        <v>609645679.84</v>
      </c>
    </row>
    <row r="209">
      <c r="A209" s="4" t="inlineStr">
        <is>
          <t>Increase in the share capital</t>
        </is>
      </c>
      <c r="B209" s="12" t="n">
        <v>7232226.7</v>
      </c>
    </row>
    <row r="210">
      <c r="A210" s="4" t="inlineStr">
        <is>
          <t>Balance of the share capital after increase</t>
        </is>
      </c>
      <c r="C210" s="7" t="n">
        <v>60615726.7</v>
      </c>
    </row>
    <row r="211">
      <c r="A211" s="4" t="inlineStr">
        <is>
          <t>Merger New Shares [Member] | Top of range [member]</t>
        </is>
      </c>
    </row>
    <row r="212">
      <c r="A212" s="3" t="inlineStr">
        <is>
          <t>Subsequent Events [Line Items]</t>
        </is>
      </c>
    </row>
    <row r="213">
      <c r="A213" s="4" t="inlineStr">
        <is>
          <t>Cancellation of share capital</t>
        </is>
      </c>
      <c r="B213" s="12" t="n">
        <v>60615726.7</v>
      </c>
    </row>
    <row r="214">
      <c r="A214" s="4" t="inlineStr">
        <is>
          <t>Merger New Shares [Member] | Bottom of range [member]</t>
        </is>
      </c>
    </row>
    <row r="215">
      <c r="A215" s="3" t="inlineStr">
        <is>
          <t>Subsequent Events [Line Items]</t>
        </is>
      </c>
    </row>
    <row r="216">
      <c r="A216" s="4" t="inlineStr">
        <is>
          <t>Cancellation of share capital</t>
        </is>
      </c>
      <c r="B216" s="12" t="n">
        <v>7232226.7</v>
      </c>
    </row>
    <row r="217">
      <c r="A217" s="4" t="inlineStr">
        <is>
          <t>Merger New Shares [Member] | CIIG Merger Corp [Member]</t>
        </is>
      </c>
    </row>
    <row r="218">
      <c r="A218" s="3" t="inlineStr">
        <is>
          <t>Subsequent Events [Line Items]</t>
        </is>
      </c>
    </row>
    <row r="219">
      <c r="A219" s="4" t="inlineStr">
        <is>
          <t>Share premium</t>
        </is>
      </c>
      <c r="B219" s="12" t="n">
        <v>602413453.14</v>
      </c>
    </row>
    <row r="220">
      <c r="A220" s="4" t="inlineStr">
        <is>
          <t>Nominal value shares | $ / shares</t>
        </is>
      </c>
      <c r="L220" s="13" t="n">
        <v>0.0001</v>
      </c>
    </row>
    <row r="221">
      <c r="A221" s="4" t="inlineStr">
        <is>
          <t>Merger New Shares [Member] | Class A Common Stock [Member] | CIIG Merger Corp [Member]</t>
        </is>
      </c>
    </row>
    <row r="222">
      <c r="A222" s="3" t="inlineStr">
        <is>
          <t>Subsequent Events [Line Items]</t>
        </is>
      </c>
    </row>
    <row r="223">
      <c r="A223" s="4" t="inlineStr">
        <is>
          <t>Share premium</t>
        </is>
      </c>
      <c r="B223" s="7" t="n">
        <v>602413453.14</v>
      </c>
    </row>
    <row r="224">
      <c r="A224" s="4" t="inlineStr">
        <is>
          <t>Merger New Shares [Member] | Class A Common Stock [Member] | CIIG Merger Corp [Member] | Arrival Group [Member]</t>
        </is>
      </c>
    </row>
    <row r="225">
      <c r="A225" s="3" t="inlineStr">
        <is>
          <t>Subsequent Events [Line Items]</t>
        </is>
      </c>
    </row>
    <row r="226">
      <c r="A226" s="4" t="inlineStr">
        <is>
          <t>Nominal value shares | $ / shares</t>
        </is>
      </c>
      <c r="L226" s="13" t="n">
        <v>0.0001</v>
      </c>
    </row>
    <row r="227">
      <c r="A227" s="4" t="inlineStr">
        <is>
          <t>Non adjusting events</t>
        </is>
      </c>
    </row>
    <row r="228">
      <c r="A228" s="3" t="inlineStr">
        <is>
          <t>Subsequent Events [Line Items]</t>
        </is>
      </c>
    </row>
    <row r="229">
      <c r="A229" s="4" t="inlineStr">
        <is>
          <t>Lock Up Period Stock Options</t>
        </is>
      </c>
      <c r="F229" s="4" t="inlineStr">
        <is>
          <t>6 months</t>
        </is>
      </c>
    </row>
    <row r="230">
      <c r="A230" s="4" t="inlineStr">
        <is>
          <t>Notional amount</t>
        </is>
      </c>
      <c r="F230" s="5" t="n">
        <v>61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Sep. 30, 2021</t>
        </is>
      </c>
      <c r="C2" s="2" t="inlineStr">
        <is>
          <t>Dec. 31, 2020</t>
        </is>
      </c>
    </row>
    <row r="3">
      <c r="A3" s="3" t="inlineStr">
        <is>
          <t>Text Block [abstract]</t>
        </is>
      </c>
    </row>
    <row r="4">
      <c r="A4" s="4" t="inlineStr">
        <is>
          <t>Property, Plant And Equipment</t>
        </is>
      </c>
      <c r="B4" s="4" t="inlineStr">
        <is>
          <t xml:space="preserve">4. PROPERTY, PLANT AND EQUIPMENT
In thousands of euro Land and Plant and Fixtures and Motor Assets under Total
Cost 156,507 40,685 6,730 811 21,614 226,347
Depreciation and impairment (17,037 ) (16,263 ) (2,397 ) (361 ) — (36,058 )
Net book value at September 30, 2021 139,470 24,422 4,333 450 21,614 190,289
Cost 93,716 25,953 5,691 602 5,142 131,104
Depreciation and impairment (6,447 ) (10,321 ) (1,398 ) (219 ) — (18,385 )
Net book value at December 31, 2020 87,269 15,632 4,293 383 5,142 112,719
Land and buildings comprise right-of-use Additions during the period include increase in right-of-use right-of-use Additions during the nine months period ended September 30, 2020, include increase in right-of-use Depreciation of property plant and equipment, for the nine months periods ending September 30, 2021, and September 30, 2020, was EUR 15,618,423 and EUR 8,252,241. Depreciation of property plant and equipment, for the three months periods ending September 30, 2021. and September 30, 2020, was EUR 5,551,073 and EUR 3,220,256. Impairments recorded during the nine months periods are related exclusively to right-of-use Impairments recorded during the three months periods ending September 30, 2021 and September 30, 2020 amounted to EUR nil and EUR (2020: nil). Foreign exchange differences for the nine months periods related to the translation of foreign operations amounted to EUR 5,023,373 (2020: EUR (3,709,503)) and are due primarily to the fluctuation of the GPB against EUR for EUR 3,128,516 (2020: EUR (2,733,608)). Foreign exchange differences for the three months periods ending September 30, 2021, and September 30, 2020, were EUR (90,226) and EUR (972,830). </t>
        </is>
      </c>
      <c r="C4" s="4" t="inlineStr">
        <is>
          <t xml:space="preserve">7. PROPERTY, PLANT AND EQUIPMENT
In thousands of euro Land and Plant and Furniture and Motor Assets under TOTAL
Cost
At January 1, 2020 23,945 16,268 3,536 116 1,533 45,398
Additions 50,491 10,541 2,460 83 3,731 67,306
Disposals — (157 ) (231 ) — — (388 )
Modification of lease*** 24,506 — — — — 24,506
Additions through business combinations under common control — 139 131 392 — 662
Transfers (1,812 ) (1,812 )
Additions through business combinations 165 735 4 10 — 914
Foreign exchange differences (3,579 ) (1,573 ) (209 ) 1 (122 ) (5,482 )
At December 31, 2020 93,716 25,953 5,691 602 5,142 131,104
Depreciation/impairment
At January 1, 2020 (3,549 ) (5,984 ) (864 ) (54 ) — (10,451 )
Additions through business combinations under common control — (59 ) (25 ) (95 ) — (179 )
Depreciation (6,157 ) (4,984 ) (788 ) (72 ) — (12,001 )
Modification of lease*** 1,114 1,114
Transfers 1,812 1,812
Impairment — (25 ) — — — (25 )
Disposal — 157 225 — — 382
Foreign exchange differences 333 574 54 2 — 963
At December 31, 2020 (6,447 ) (10,321 ) (1,398 ) (219 ) — (18,385 )
Net book Value
At January 1, 2020 20,396 10,284 2,672 62 1,533 34,947
At December 31, 2020 87,269 15,632 4,293 383 5,142 112,719
Cost
At January 1, 2019 — 8,270 1,029 78 1,475 10,852
Recognition of right-of-use 6,027 — — — — 6,027
Additions 14,732 4,335 2,135 19 — 21,221
Disposals — (3,199 ) (33 ) (188 ) (17 ) (3,437 )
Modification of lease 22 — — — — 22
In thousands of euro Land and Plant and Furniture and Motor Assets under TOTAL
Additions through business combinations under common control 2,584 5,989 276 189 — 9,038
Foreign exchange differences 580 873 129 18 75 1,675
At December 31, 2019 23,945 16,268 3,536 116 1,533 45,398
Depreciation/impairment
At January 1, 2019 — (2,513 ) (339 ) (28 ) — (2,880 )
Recognition of right-of-use t (981 ) — — — — (981 )
Additions through business combinations under common control (251 ) (1,547 ) (53 ) (169 ) — (2,020 )
Depreciation (2,267 ) (2,606 ) (465 ) (39 ) — (5,377 )
Modification of lease 42 — — — — 42
Disposal — 981 26 188 — 1,195
Foreign exchange differences (92 ) (299 ) (33 ) (6 ) — (430 )
At December 31, 2019 (3,549 ) (5,984 ) (864 ) (54 ) — (10,451 )
Net book Value
At January 1, 2019 — 5,757 690 50 1,475 7,972
At December 31, 2019 20,396 10,284 2,672 62 1,533 34,947
In thousands of euro Plant and Furniture Motor Assets under TOTAL
Cost
At January 1, 2018 5,249 774 41 1,841 7,905
Additions 1,769 264 37 1,112 3,182
Reclassification 1,466 — — (1,466 ) —
Foreign exchange differences (214 ) (9 ) — (12 ) (235 )
At December 31, 2018 8,270 1,029 78 1,475 10,852
In thousands of euro Plant and Furniture Motor Assets under TOTAL
Depreciation/impairment
At January 1, 2018 (660 ) (110 ) (15 ) — (785 )
Depreciation (1,927 ) (232 ) (13 ) — (2,172 )
Reclassification — — — — —
Impairment — — — — —
Foreign exchange differences 74 3 — — 77
At December 31, 2018 (2,513 ) (339 ) (28 ) — (2,880 )
* Land and Building comprise of leased buildings and leasehold improvements. The cost of leased buildings amounts to EUR 93,575 (2019: EUR 23,945) and the accumulated depreciation is EUR 6,559 (2019: 3,549).
** Assets under construction classified under property, plant and equipment are assets bought and/or lease hold improvements that are not ready for use.
*** During 2020, the Group has entered a number of new leases and amended several existing agreements. The Group has entered into 4 material lease agreements in the USA which have a right of use of asset of EUR 23,770. In addition, the Group has leased office and factory buildings in the UK of total right of use value of EUR 24,683. Due to the growth the Group, we have renegotiated several of the existing lease agreements, which resulted in obtaining better terms and at the same time extent the period of the lease terms. The total modification of the lease amounted to EUR 24,5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tangible Assets And Goodwill</t>
        </is>
      </c>
      <c r="B1" s="2" t="inlineStr">
        <is>
          <t>9 Months Ended</t>
        </is>
      </c>
      <c r="C1" s="2" t="inlineStr">
        <is>
          <t>12 Months Ended</t>
        </is>
      </c>
    </row>
    <row r="2">
      <c r="B2" s="2" t="inlineStr">
        <is>
          <t>Sep. 30, 2021</t>
        </is>
      </c>
      <c r="C2" s="2" t="inlineStr">
        <is>
          <t>Dec. 31, 2020</t>
        </is>
      </c>
    </row>
    <row r="3">
      <c r="A3" s="3" t="inlineStr">
        <is>
          <t>Text Block [abstract]</t>
        </is>
      </c>
    </row>
    <row r="4">
      <c r="A4" s="4" t="inlineStr">
        <is>
          <t>Intangible Assets And Goodwill</t>
        </is>
      </c>
      <c r="B4" s="4" t="inlineStr">
        <is>
          <t xml:space="preserve">5. INTANGIBLE ASSETS AND GOODWILL
In thousands of euro Goodwill Assets under Patent, trademarks and other rights Software Other intangible assets Total
Cost 28 356,145 486 7,597 17 364,273
Amortisation and impa i (2 ) (41,649 ) (133 ) (3,433 ) (1 ) (45,218 )
Net book value at September 30, 2021 26 314,496 353 4,164 16 319,055
Cost 28 208,787 467 4,542 — 213,824
Amortisation and impairment (2 ) (39,978 ) (83 ) (2,035 ) — (42,098 )
Net book value at December 31, 2020 26 168,809 384 2,507 — 171,726
* Assets under construction include costs of projects in the development phase. The projects under development relate to electric vehicles, electric vehicles components and software. The increase in assets under construction amounted to EUR 140,857,129 (2020: EUR 48,940,935) and are net of grants and research and development tax incentives for an amount of EUR 9,101,856 (2020: EUR 4,084,637) and relate to electric vehicles and electric vehicles components and software. Amortisation for the nine months periods ended September 30, 2021 and September 30, 2020 was EUR 1,364,784 and EUR 662,700. Amortisation for the three months periods ended September 30, 2021 and September 30, 2020 was EUR 509,882 and EUR 274,514 Foreign exchange differences related to the translation of foreign operations for the nine months periods ending September 30, 2021 and September 30, 2020 amounted to EUR 6,982,157 and EUR (7,849,032). Foreign exchange differences for the three months periods ending September 30, 2021 and September 30, 2020 were EUR (2,053,439) and EUR (147,465). </t>
        </is>
      </c>
      <c r="C4" s="4" t="inlineStr">
        <is>
          <t>8. INTANGIBLE ASSETS AND GOODWILL
In thousands of euro Goodwill Assets under Patent, trademarks Software TOTAL
Cost
At January 1, 2020 6 124,938 104 2,394 127,442
Additions 26 91,996 — 2,304 94,326
Additions through business combinations under common control — — 361 — 361
Additions through business combinations — — — 4 4
Transfer (4 ) — — — (4 )
Disposal — — — (10 ) (10 )
Foreign exchange differences — (8,147 ) 2 (150 ) (8,295 )
At December 31, 2020 28 208,787 467 4,542 213,824
In thousands of euro Goodwill Assets under Patent, trademarks Software TOTAL
Amortisation/impairment
At January 1, 2020 (6 ) (41,949 ) (17 ) (1,220 ) (43,192 )
Amortisation — — (27 ) (893 ) (920 )
Additions through business combinations under common control — — (39 ) — (39 )
Transfer 4 — — — 4
Disposal — — — 5 5
Impairment — (366 ) — — (366 )
Foreign exchange differences — 2,337 — 73 2,410
At December 31, 2020 (2 ) (39,978 ) (83 ) (2,035 ) ( )
Net book Value
At January 1, 2020 — 82,989 87 1,174 84,250
At December 31, 2020 26 168,809 384 2,507 171,726
Further information on acquisition through business combinations, are provided in Note 9.
In thousands of euro Goodwill Assets under Patent, trademarks Software TOTAL
Cost
At January 1, 2019 2 49,325 102 917 50,346
Additions 4 46,145 — 836 46,985
Additions through business combinations under common control — 24,020 121 543 24,684
Disposal — (2 ) (133 ) — (135 )
Foreign exchange differences — 5,450 14 98 5,562
At December 31, 2019 6 124,938 104 2,394 127,442
Amortisation/impairment
At January 1, 2019 (2 ) (15,298 ) (9 ) (476 ) (15,785 )
Amortisation — — (17 ) (419 ) (436 )
Additions through business combinations under common control — (19,661 ) (121 ) (275 ) (20,057 )
Disposal — — 133 — 133
Impairment (4 ) (4,968 ) — — (4,972 )
Foreign exchange differences — (2,022 ) (3 ) (50 ) (2,075 )
At December 31, 2019 (6 ) (41,949 ) (17 ) (1,220 ) (43,192 )
In thousands of euro Goodwill Assets under Patent, trademarks Software TOTAL
Net book Value
At January 1, 2019 — 34,027 93 441 34,561
At December 31, 2019 — 82,989 87 1,174 84,250
Cost
At January 1, 2018 2 28,934 — 570 29,506
Additions — 19,155 103 355 19,613
Foreign exchange differences — 1,236 (1 ) (8 ) 1,227
At December 31, 2018 2 49,325 102 917 50,346
Amortisation/impairment
At January 1, 2018 (2 ) (6,090 ) — (262 ) (6,354 )
Amortisation — — (9 ) (218 ) (227 )
Impairment — (9,347 ) — — (9,347 )
Foreign exchange differences — 139 — 4 143
At December 31, 2018 (2 ) (15,298 ) (9 ) (476 ) (15,785 )
****Assets under construction include all costs of projects that are in development phase. The projects under development relate to electric vehicles, electric vehicle components and software. The impairment loss was recogn 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t>
        </is>
      </c>
      <c r="B1" s="2" t="inlineStr">
        <is>
          <t>12 Months Ended</t>
        </is>
      </c>
    </row>
    <row r="2">
      <c r="B2" s="2" t="inlineStr">
        <is>
          <t>Dec. 31, 2020</t>
        </is>
      </c>
    </row>
    <row r="3">
      <c r="A3" s="3" t="inlineStr">
        <is>
          <t>Text Block [abstract]</t>
        </is>
      </c>
    </row>
    <row r="4">
      <c r="A4" s="4" t="inlineStr">
        <is>
          <t>Business Combination</t>
        </is>
      </c>
      <c r="B4" s="4" t="inlineStr">
        <is>
          <t>9. BUSINESS COMBINATIONS A. Acquisition of a business On July 14, 2020, the Group acquired 100% of Arrival LT UAB (previously named Thor Motors UAB) for total consideration of EUR 2,500 satisfied in cash. Arrival LT UAB specialises in developing electric motors, inverters, gearboxes, as well as logistical and configuration services for batteries and it is believed that the addition of this entity and its workforce into our Group will strengthen further our R&amp;D capabilities. The agreement for the acquisition was established at the beginning of January 2020. The operations of the company have been integrated with the rest of the Group on January 27, 2020, the date that management has determined the Group obtained control. The share purchase agreement was completed in July 2020 following an administrative delay due to COVID-19. December 31, 2020.
a. The identifiable net assets acquired and liabilities recognised on acquisition were:
In thousands of euro Note
Property, plant and equipment 7 914
Intangible assets 8 4
Trade and other receivables 89
Cash and cash equivalent 59
Lease liabilities (153 )
Deferred tax (56 )
Trade and other payables (880 )
Total (23 )
b. Measurement of fair values
Assets acquired Valuation technique
-Property, plant and equipment Market comparison technique and cost technique was applied to all assets acquired. The valuation
c. Goodwill:
In thousands of euro Note
Consideration transferred 3
Fair value of identifiable net assets 23
Goodwill 26
The goodwill recognised on the acquisition of Arrival LT UAB was attributed to the employee know-how.
B. Business combinations under common control During 2020 the Company acquir e . On September 21, 2020 Roborace Ltd was contributed by Kinetik to the share premium account the Company for EUR 57,000 without the issuance of any shares. Roborace Ltd and Roborace Inc had cash balances of EUR 55,000 and EUR 39,000 respectively as at the date of acquisition. These entities have been consolidated in the 2020 consolidated financial statements as business combination of entities under common control as these entities were previously subsidiaries of Kinetik S.à r.l., the controlling party. The difference between the acquisition price and the net assets acquired is recognised in retained earnings. An amount of EUR 666,000 was recognised in 2020 following the transactions that have occurred during the year. Similarly , in 2019 an amount of EUR 57,943,000 was recognised in the retained earnings in 2019. The impact of these transactions on tangible and intangible assets is also shown separately in note 7 and 8. On April 11, 2019, the Company entered into a Share Purchase Agreement with K Cybernation S.à r.l. for the acquisition of Arrival M Ltd for an amount of EUR 3,322,000. In addition, on September 2, 2019, K Robolife S.à r.l. sold Arrival R Ltd to Arrival Ltd for an amount of EUR 61,134,000 and Arrival USA Inc to Arrival S.à r.l. for an amount of EUR 4,515,000. Following the completion of the 2019 mentioned transactions, the amount that was due by the Company to K Cybernation S.à r.l. and K Robolife S.à r.l. amounted to EUR 68,971,000. Kinetik S.à r.l., being the shareholder of all the entities mentioned in the above transactions, decided to eliminate these inter-company positions. This resulted in an increase i 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Trade And Other Receivables</t>
        </is>
      </c>
      <c r="B1" s="2" t="inlineStr">
        <is>
          <t>9 Months Ended</t>
        </is>
      </c>
      <c r="C1" s="2" t="inlineStr">
        <is>
          <t>12 Months Ended</t>
        </is>
      </c>
    </row>
    <row r="2">
      <c r="B2" s="2" t="inlineStr">
        <is>
          <t>Sep. 30, 2021</t>
        </is>
      </c>
      <c r="C2" s="2" t="inlineStr">
        <is>
          <t>Dec. 31, 2020</t>
        </is>
      </c>
    </row>
    <row r="3">
      <c r="A3" s="3" t="inlineStr">
        <is>
          <t>Text Block [abstract]</t>
        </is>
      </c>
    </row>
    <row r="4">
      <c r="A4" s="4" t="inlineStr">
        <is>
          <t>Trade And Other Receivables</t>
        </is>
      </c>
      <c r="B4" s="4" t="inlineStr">
        <is>
          <t xml:space="preserve">6. TRADE AND OTHER RECEIVABLES A. Non-Current The non-current non-current ex- non-current re-financing B. Current trade and other receivables Current trade and other receivables amounted to EUR 25,594,000 and EUR 51,424,000 as of September 30, 2021 and December 31, 2020 respectively. This is mainly comprised of tax receivable of EUR 15,360,000 (December 31, 2020: EUR 21,298,000) and VAT receivable of EUR 8,277,000 (2020: EUR 5,260,000). </t>
        </is>
      </c>
      <c r="C4" s="4" t="inlineStr">
        <is>
          <t xml:space="preserve">10. TRADE AND OTHER RECEIVABLES A. Non-Current
2020 2019
In thousands of euro
Loans receivable 1,841 —
Other — 1,246
Call deposit 1,617 2,351
Cash Guarantees and deposits 7,328 4,612
Total 10,786 8,209
Non-current o The Group classifies its financial assets as at amortised cost if both of the following criteria are met:
• The assets are held within a business model whose objective is to collect the contractual cash flows and
• The contractual terms give rise to cash flows that are solely payments of principal and interest. (i) Call deposits The Call deposit is comprised of a deposit that we have made for our factory building in the US that is currently under construction with a maturity date of September 2022. (ii) Cash guarantees and deposits Cash guarantees and deposits are amounts that some companies of the Group have deposited in escrow accounts in order to obtain a lease and/or to obtain services provided by third parties. The cash guarantees match each lease duration. The leases expire between 2 to 15years. (iii) Loans receivable During October 2020, Arrival Group entities entered into multiple loan agreements with the Wider Group Employees and provided (a) interest free 12-month , (b) 10-year 10-year 10-year non-cash At initial recognition the loans have bene measured at fair value of 27,400,000 (note 13). The loans, as per the accounting policy of the group, are accounted for at amortised cost and the impact of the interest generated is presented in finance income as interest receivable (see note 20). B. Current trade and other receivables
2020 2019
In thousands of euro
VAT receivable 5,260 1,943
Tax receivable 21,298 —
Call deposit 427 —
Deferred charges 43 82
Loans receivable 23,913 1,279
Impairment of other receivables (6 ) —
Other receivables 489 5,205
Total 51,424 8,509
Tax receivable relates to R&amp;D Tax Credits that our UK companies have claimed based on the R&amp;D incentive program of the UK government. SME R&amp;D Relief is credited to tax expense in the consolidated statement of profit or (loss) and other comprehensive (loss)/income (see note 16A). The RDEC incentive programme credits are recognised in intangible assets. Call deposit is comprised of a fixed term deposit with maturity . Loans receivable as of December 31, 2020 relates to loans provided to the employees of the Wider Group Employees in respect of the RSP participants (see note 10 A.ii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1</t>
        </is>
      </c>
      <c r="C2" s="2" t="inlineStr">
        <is>
          <t>Dec. 31, 2020</t>
        </is>
      </c>
    </row>
    <row r="3">
      <c r="A3" s="3" t="inlineStr">
        <is>
          <t>Statements [Line Items]</t>
        </is>
      </c>
    </row>
    <row r="4">
      <c r="A4" s="4" t="inlineStr">
        <is>
          <t>Inventory</t>
        </is>
      </c>
      <c r="B4" s="4" t="inlineStr">
        <is>
          <t xml:space="preserve">7. INVENTORY Inventory consisted of raw materials and consumables of EUR 18,374,654 and EUR 11,820,017 as of September 30, 2021 and December 31, 2020 respectively. The Company write-down inventory for any excess or obsolete inventories or when the net realizable value of inventories is less than the carrying value. During the nine months ended September 30, 2021, the Group recorded write-downs of EUR 66,460 in research and development expenses. During the same period in 2020, there were no inventory write-downs recorded. </t>
        </is>
      </c>
      <c r="C4" s="4" t="inlineStr">
        <is>
          <t>11. INVENTORY
In thousands of euro 2020 2019
Raw materials and consumables 11,820 5,716
Inventory 11,820 5,7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61" customWidth="1" min="2" max="2"/>
    <col width="80" customWidth="1" min="3" max="3"/>
  </cols>
  <sheetData>
    <row r="1">
      <c r="A1" s="1" t="inlineStr">
        <is>
          <t>Cash And Cash Equivalents</t>
        </is>
      </c>
      <c r="B1" s="2" t="inlineStr">
        <is>
          <t>2 Months Ended</t>
        </is>
      </c>
      <c r="C1" s="2" t="inlineStr">
        <is>
          <t>12 Months Ended</t>
        </is>
      </c>
    </row>
    <row r="2">
      <c r="B2" s="2" t="inlineStr">
        <is>
          <t>Dec. 31, 2020</t>
        </is>
      </c>
      <c r="C2" s="2" t="inlineStr">
        <is>
          <t>Dec. 31, 2020</t>
        </is>
      </c>
    </row>
    <row r="3">
      <c r="A3" s="3" t="inlineStr">
        <is>
          <t>Statements [Line Items]</t>
        </is>
      </c>
    </row>
    <row r="4">
      <c r="A4" s="4" t="inlineStr">
        <is>
          <t>Cash And Cash Equivalents</t>
        </is>
      </c>
      <c r="C4" s="4" t="inlineStr">
        <is>
          <t xml:space="preserve"> 12. CASH AND CASH EQUIVALENTS
In thousands of euro 2020 2019
Bank balances 67,080 96,644
Total 67,080 96,644</t>
        </is>
      </c>
    </row>
    <row r="5">
      <c r="A5" s="4" t="inlineStr">
        <is>
          <t>Arrival Group [member]</t>
        </is>
      </c>
    </row>
    <row r="6">
      <c r="A6" s="3" t="inlineStr">
        <is>
          <t>Statements [Line Items]</t>
        </is>
      </c>
    </row>
    <row r="7">
      <c r="A7" s="4" t="inlineStr">
        <is>
          <t>Cash And Cash Equivalents</t>
        </is>
      </c>
      <c r="B7" s="4" t="inlineStr">
        <is>
          <t>4. CAS H
In thousands of euro 2020
Bank balances 28
Total 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densed Consolidated Statement of Profit or (Loss) - EUR (€) € in Thousands</t>
        </is>
      </c>
      <c r="B1" s="2" t="inlineStr">
        <is>
          <t>2 Months Ended</t>
        </is>
      </c>
      <c r="C1" s="2" t="inlineStr">
        <is>
          <t>3 Months Ended</t>
        </is>
      </c>
      <c r="E1" s="2" t="inlineStr">
        <is>
          <t>9 Months Ended</t>
        </is>
      </c>
      <c r="G1" s="2" t="inlineStr">
        <is>
          <t>12 Months Ended</t>
        </is>
      </c>
    </row>
    <row r="2">
      <c r="B2" s="2" t="inlineStr">
        <is>
          <t>Dec. 31, 2020</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3" t="inlineStr">
        <is>
          <t>Continuing Operations</t>
        </is>
      </c>
    </row>
    <row r="4">
      <c r="A4" s="4" t="inlineStr">
        <is>
          <t>Administrative expenses</t>
        </is>
      </c>
      <c r="C4" s="5" t="n">
        <v>-37826</v>
      </c>
      <c r="D4" s="5" t="n">
        <v>-19843</v>
      </c>
      <c r="E4" s="5" t="n">
        <v>-111627</v>
      </c>
      <c r="F4" s="5" t="n">
        <v>-43248</v>
      </c>
      <c r="G4" s="5" t="n">
        <v>-75133</v>
      </c>
      <c r="H4" s="5" t="n">
        <v>-31392</v>
      </c>
      <c r="I4" s="5" t="n">
        <v>-16769</v>
      </c>
    </row>
    <row r="5">
      <c r="A5" s="4" t="inlineStr">
        <is>
          <t>Legal Expenses</t>
        </is>
      </c>
      <c r="G5" s="6" t="n">
        <v>-5362</v>
      </c>
      <c r="H5" s="6" t="n">
        <v>-633</v>
      </c>
      <c r="I5" s="6" t="n">
        <v>-311</v>
      </c>
    </row>
    <row r="6">
      <c r="A6" s="4" t="inlineStr">
        <is>
          <t>Research and development expenses</t>
        </is>
      </c>
      <c r="C6" s="6" t="n">
        <v>-8591</v>
      </c>
      <c r="D6" s="6" t="n">
        <v>-1368</v>
      </c>
      <c r="E6" s="6" t="n">
        <v>-21737</v>
      </c>
      <c r="F6" s="6" t="n">
        <v>-8277</v>
      </c>
      <c r="G6" s="6" t="n">
        <v>-17947</v>
      </c>
      <c r="H6" s="6" t="n">
        <v>-11149</v>
      </c>
      <c r="I6" s="6" t="n">
        <v>-6219</v>
      </c>
    </row>
    <row r="7">
      <c r="A7" s="4" t="inlineStr">
        <is>
          <t>Impairment expense</t>
        </is>
      </c>
      <c r="E7" s="6" t="n">
        <v>-1918</v>
      </c>
      <c r="F7" s="6" t="n">
        <v>-650</v>
      </c>
      <c r="G7" s="6" t="n">
        <v>-391</v>
      </c>
      <c r="H7" s="6" t="n">
        <v>-4972</v>
      </c>
      <c r="I7" s="6" t="n">
        <v>-9347</v>
      </c>
    </row>
    <row r="8">
      <c r="A8" s="4" t="inlineStr">
        <is>
          <t>Other operating income</t>
        </is>
      </c>
      <c r="C8" s="6" t="n">
        <v>277</v>
      </c>
      <c r="D8" s="6" t="n">
        <v>607</v>
      </c>
      <c r="E8" s="6" t="n">
        <v>1887</v>
      </c>
      <c r="F8" s="6" t="n">
        <v>1366</v>
      </c>
    </row>
    <row r="9">
      <c r="A9" s="4" t="inlineStr">
        <is>
          <t>Listing expense</t>
        </is>
      </c>
      <c r="E9" s="6" t="n">
        <v>-1018024</v>
      </c>
    </row>
    <row r="10">
      <c r="A10" s="4" t="inlineStr">
        <is>
          <t>Other income</t>
        </is>
      </c>
      <c r="G10" s="6" t="n">
        <v>2362</v>
      </c>
      <c r="H10" s="6" t="n">
        <v>2583</v>
      </c>
      <c r="I10" s="6" t="n">
        <v>1167</v>
      </c>
    </row>
    <row r="11">
      <c r="A11" s="4" t="inlineStr">
        <is>
          <t>Other expenses</t>
        </is>
      </c>
      <c r="C11" s="6" t="n">
        <v>180</v>
      </c>
      <c r="D11" s="6" t="n">
        <v>-2</v>
      </c>
      <c r="E11" s="6" t="n">
        <v>-5</v>
      </c>
      <c r="F11" s="6" t="n">
        <v>-208</v>
      </c>
      <c r="G11" s="6" t="n">
        <v>-6853</v>
      </c>
      <c r="H11" s="6" t="n">
        <v>-6911</v>
      </c>
      <c r="I11" s="6" t="n">
        <v>-13</v>
      </c>
    </row>
    <row r="12">
      <c r="A12" s="4" t="inlineStr">
        <is>
          <t>Operating (loss)</t>
        </is>
      </c>
      <c r="C12" s="6" t="n">
        <v>-45960</v>
      </c>
      <c r="D12" s="6" t="n">
        <v>-20606</v>
      </c>
      <c r="E12" s="6" t="n">
        <v>-1151424</v>
      </c>
      <c r="F12" s="6" t="n">
        <v>-51017</v>
      </c>
      <c r="G12" s="6" t="n">
        <v>-97962</v>
      </c>
      <c r="H12" s="6" t="n">
        <v>-51841</v>
      </c>
      <c r="I12" s="6" t="n">
        <v>-31181</v>
      </c>
    </row>
    <row r="13">
      <c r="A13" s="4" t="inlineStr">
        <is>
          <t>Finance income</t>
        </is>
      </c>
      <c r="C13" s="6" t="n">
        <v>27953</v>
      </c>
      <c r="D13" s="6" t="n">
        <v>2</v>
      </c>
      <c r="E13" s="6" t="n">
        <v>119573</v>
      </c>
      <c r="F13" s="6" t="n">
        <v>1797</v>
      </c>
      <c r="G13" s="6" t="n">
        <v>2703</v>
      </c>
      <c r="H13" s="6" t="n">
        <v>51</v>
      </c>
      <c r="I13" s="6" t="n">
        <v>140</v>
      </c>
    </row>
    <row r="14">
      <c r="A14" s="4" t="inlineStr">
        <is>
          <t>Finance cost</t>
        </is>
      </c>
      <c r="C14" s="6" t="n">
        <v>-7561</v>
      </c>
      <c r="D14" s="6" t="n">
        <v>-1224</v>
      </c>
      <c r="E14" s="6" t="n">
        <v>-11527</v>
      </c>
      <c r="F14" s="6" t="n">
        <v>-3567</v>
      </c>
      <c r="G14" s="6" t="n">
        <v>-5758</v>
      </c>
      <c r="H14" s="6" t="n">
        <v>-3235</v>
      </c>
      <c r="I14" s="6" t="n">
        <v>-99</v>
      </c>
    </row>
    <row r="15">
      <c r="A15" s="4" t="inlineStr">
        <is>
          <t>Net Finance Income/(cost)</t>
        </is>
      </c>
      <c r="C15" s="6" t="n">
        <v>20392</v>
      </c>
      <c r="D15" s="6" t="n">
        <v>-1222</v>
      </c>
      <c r="E15" s="6" t="n">
        <v>108046</v>
      </c>
      <c r="F15" s="6" t="n">
        <v>-1770</v>
      </c>
      <c r="G15" s="6" t="n">
        <v>-3055</v>
      </c>
      <c r="H15" s="6" t="n">
        <v>-3184</v>
      </c>
      <c r="I15" s="6" t="n">
        <v>41</v>
      </c>
    </row>
    <row r="16">
      <c r="A16" s="4" t="inlineStr">
        <is>
          <t>(Loss) before tax</t>
        </is>
      </c>
      <c r="C16" s="6" t="n">
        <v>-25568</v>
      </c>
      <c r="D16" s="6" t="n">
        <v>-21828</v>
      </c>
      <c r="E16" s="6" t="n">
        <v>-1043378</v>
      </c>
      <c r="F16" s="6" t="n">
        <v>-52787</v>
      </c>
      <c r="G16" s="6" t="n">
        <v>-101017</v>
      </c>
      <c r="H16" s="6" t="n">
        <v>-55025</v>
      </c>
      <c r="I16" s="6" t="n">
        <v>-31140</v>
      </c>
    </row>
    <row r="17">
      <c r="A17" s="4" t="inlineStr">
        <is>
          <t>Tax income/(expense)</t>
        </is>
      </c>
      <c r="C17" s="6" t="n">
        <v>-823</v>
      </c>
      <c r="D17" s="6" t="n">
        <v>-497</v>
      </c>
      <c r="E17" s="6" t="n">
        <v>-7118</v>
      </c>
      <c r="F17" s="6" t="n">
        <v>3337</v>
      </c>
      <c r="G17" s="6" t="n">
        <v>17802</v>
      </c>
      <c r="H17" s="6" t="n">
        <v>6929</v>
      </c>
      <c r="I17" s="6" t="n">
        <v>951</v>
      </c>
    </row>
    <row r="18">
      <c r="A18" s="4" t="inlineStr">
        <is>
          <t>(Loss) for the period</t>
        </is>
      </c>
      <c r="C18" s="6" t="n">
        <v>-26391</v>
      </c>
      <c r="D18" s="6" t="n">
        <v>-22325</v>
      </c>
      <c r="E18" s="6" t="n">
        <v>-1050496</v>
      </c>
      <c r="F18" s="6" t="n">
        <v>-49450</v>
      </c>
      <c r="G18" s="6" t="n">
        <v>-83215</v>
      </c>
      <c r="H18" s="6" t="n">
        <v>-48096</v>
      </c>
      <c r="I18" s="6" t="n">
        <v>-30189</v>
      </c>
    </row>
    <row r="19">
      <c r="A19" s="3" t="inlineStr">
        <is>
          <t>Attributable to:</t>
        </is>
      </c>
    </row>
    <row r="20">
      <c r="A20" s="4" t="inlineStr">
        <is>
          <t>Owners of the Company</t>
        </is>
      </c>
      <c r="C20" s="5" t="n">
        <v>-26391</v>
      </c>
      <c r="D20" s="5" t="n">
        <v>-22325</v>
      </c>
      <c r="E20" s="5" t="n">
        <v>-1050496</v>
      </c>
      <c r="F20" s="5" t="n">
        <v>-49450</v>
      </c>
      <c r="G20" s="5" t="n">
        <v>-83215</v>
      </c>
      <c r="H20" s="5" t="n">
        <v>-48096</v>
      </c>
      <c r="I20" s="5" t="n">
        <v>-30189</v>
      </c>
    </row>
    <row r="21">
      <c r="A21" s="3" t="inlineStr">
        <is>
          <t>Earnings per share</t>
        </is>
      </c>
    </row>
    <row r="22">
      <c r="A22" s="4" t="inlineStr">
        <is>
          <t>Basic earnings per share</t>
        </is>
      </c>
      <c r="G22" s="7" t="n">
        <v>-0.09</v>
      </c>
      <c r="H22" s="7" t="n">
        <v>-0.05</v>
      </c>
      <c r="I22" s="7" t="n">
        <v>-0.03</v>
      </c>
    </row>
    <row r="23">
      <c r="A23" s="4" t="inlineStr">
        <is>
          <t>Diluted earnings per share</t>
        </is>
      </c>
      <c r="G23" s="7" t="n">
        <v>-0.09</v>
      </c>
      <c r="H23" s="7" t="n">
        <v>-0.05</v>
      </c>
      <c r="I23" s="7" t="n">
        <v>-0.03</v>
      </c>
    </row>
    <row r="24">
      <c r="A24" s="4" t="inlineStr">
        <is>
          <t>Basic and diluted earnings per share</t>
        </is>
      </c>
      <c r="C24" s="7" t="n">
        <v>-0.04</v>
      </c>
      <c r="D24" s="7" t="n">
        <v>-0.04</v>
      </c>
      <c r="E24" s="7" t="n">
        <v>-1.86</v>
      </c>
      <c r="F24" s="7" t="n">
        <v>-0.1</v>
      </c>
    </row>
    <row r="25">
      <c r="A25" s="4" t="inlineStr">
        <is>
          <t>Arrival Group [Member]</t>
        </is>
      </c>
    </row>
    <row r="26">
      <c r="A26" s="3" t="inlineStr">
        <is>
          <t>Continuing Operations</t>
        </is>
      </c>
    </row>
    <row r="27">
      <c r="A27" s="4" t="inlineStr">
        <is>
          <t>Administrative expenses</t>
        </is>
      </c>
      <c r="B27" s="5" t="n">
        <v>-102</v>
      </c>
    </row>
    <row r="28">
      <c r="A28" s="4" t="inlineStr">
        <is>
          <t>Legal Expenses</t>
        </is>
      </c>
      <c r="B28" s="6" t="n">
        <v>-3285</v>
      </c>
    </row>
    <row r="29">
      <c r="A29" s="4" t="inlineStr">
        <is>
          <t>Operating (loss)</t>
        </is>
      </c>
      <c r="B29" s="6" t="n">
        <v>-3387</v>
      </c>
    </row>
    <row r="30">
      <c r="A30" s="4" t="inlineStr">
        <is>
          <t>(Loss) before tax</t>
        </is>
      </c>
      <c r="B30" s="6" t="n">
        <v>-3387</v>
      </c>
    </row>
    <row r="31">
      <c r="A31" s="4" t="inlineStr">
        <is>
          <t>(Loss) for the period</t>
        </is>
      </c>
      <c r="B31" s="6" t="n">
        <v>-3387</v>
      </c>
    </row>
    <row r="32">
      <c r="A32" s="3" t="inlineStr">
        <is>
          <t>Attributable to:</t>
        </is>
      </c>
    </row>
    <row r="33">
      <c r="A33" s="4" t="inlineStr">
        <is>
          <t>Owners of the Company</t>
        </is>
      </c>
      <c r="B33" s="5" t="n">
        <v>-3387</v>
      </c>
    </row>
    <row r="34">
      <c r="A34" s="3" t="inlineStr">
        <is>
          <t>Earnings per share</t>
        </is>
      </c>
    </row>
    <row r="35">
      <c r="A35" s="4" t="inlineStr">
        <is>
          <t>Basic earnings per share</t>
        </is>
      </c>
      <c r="B35" s="7" t="n">
        <v>-11.29</v>
      </c>
    </row>
    <row r="36">
      <c r="A36" s="4" t="inlineStr">
        <is>
          <t>Diluted earnings per share</t>
        </is>
      </c>
      <c r="B36" s="7" t="n">
        <v>-11.29</v>
      </c>
    </row>
  </sheetData>
  <mergeCells count="4">
    <mergeCell ref="A1:A2"/>
    <mergeCell ref="C1:D1"/>
    <mergeCell ref="E1:F1"/>
    <mergeCell ref="G1:I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Capital And Reserves</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tatements [Line Items]</t>
        </is>
      </c>
    </row>
    <row r="4">
      <c r="A4" s="4" t="inlineStr">
        <is>
          <t>Capital And Reserves</t>
        </is>
      </c>
      <c r="C4" s="4" t="inlineStr">
        <is>
          <t>8. CAPITAL AND RESERVES A. Share capital and share premium On January 4, 2021, the Directors of Arrival resolved to increase the share capital of the Company by EUR 4,265,114, to waive any preferential rights subscription rights (to the extent necessary), accept the subscription for the Preferred Exchange New Shares by the following entities and accept payment for these new shares by contributions in kind consisting of shares in Arrival with payment of a share premium in an aggregate amount of EUR 256,234,887 in the following numbers and proportions: 1) 13,098,240 ordinary shares by Hyundai Motor Company with a payment of a share premium in an amount of EUR 78,690,176, paid by a contribution in kind consisting of 23,466,673 preferred A convertible preference shares in Arrival S.à r.l.; 2) 3,274,560 ordinary shares by Kia Motors Corporation with 3) 1,637,280 ordinary shares by United Parcel Service General Services Co. with a payment of a share premium in an amount of EUR 9,836,272, paid by a contribution in kind consisting of 2,933,334 preferred A convertible preference shares in Arrival Luxembourg S.à r.l.; 4) 8,186,400 ordinary shares by WCPF II Holdings Limited with a payment of a share premium in an amount of EUR 49,181,362, paid by a contribution in kind consisting of 14,666,671 preferred A convertible preference shares in Arrival Luxembourg S.à r.l.; and, 5) 16,454,664 ordinary shares by twelve BlackRock Funds with a payment of a share premium in an amount of EUR 98,854,534, paid by a contribution in kind consisting of 29,480,008 preferred A convertible preference shares in Arrival Luxembourg S.à r.l.. All contributions in kind represents a value in an aggregate amount of EUR 260,500,001. On March 23, 2021, the Directors of Arrival resolved to increase the share capital of the Company by EUR 49,118,386 and accept the subscription for the Ordinary Exchange New Shares by the following entities and accept payment for these new shares by contributions in kind consisting in shares in Arrival Luxembourg S.à r.l. with payment of a share premium in an aggregate amount of EUR 4,091,350,771 in the following numbers and proportions: 1) 463,275,682 shares by Kinetik S.à r.l. with a payment of a share premium in an amount of EUR 3,858,887,656, paid by a contribution in kind consisting of 830,000,000 shares in Arrival Luxembourg S.à r.l., 2) 20,935,750 shares by Arrival Luxembourg S.à r.l. with a payment of a share premium in an amount of EUR 174,385,815, paid by a contribution in kind consisting of 37,508,277 shares in Arrival S.à r.l. and 3) 6,972,424 shares by Computershare Trustees (Jersey) Limited with a payment of a share premium in an amount of EUR 58,077,300, paid by a contribution in kind consisting of 12,491,723 shares in Arrival Luxembourg S.à r.l.. From the total amount contributed, an amount of EUR 170,454,000 has been allocated to other reserves as this relates to own shares held by the Company. The effect from the change of Arrival Luxembourg S.à r.l. being the top entity of the Group to Arrival is reflected in the table below:
In thousands Share Share Share capital Share Exchange Exchange
Ordinary shares 49,119 3,920,897 (220,000 ) (47,142 ) (170,881 ) 3,873,755
Preferred A shares exchange for ordinary shares 4,265 256,235 (19,103 ) (241,397 ) (14,838 ) 14,838
Total 53,384 4,177,132 (239,103 ) (288,539 ) (185,719 ) 3,888,593
On March 23, 2021, during the Extraordinary General Meeting of Arrival it was resolved to reduce the share capital by an amount of EUR 30,000.00 by cancellation of 300,000 shares held by Arrival Luxembourg S.à r.l. and to allocate the amount of the capital reduction to Equity reserves. On March 24, 2021, the Directors of Arrival resolved to increase the share capital of the Company by EUR 7,232,226.70 so as to raise to an amount of EUR 60,615,726.70 by issuing 72,322,267 Merger New Shares with a nominal value of EUR 0.10 each having the same rights and privileges as the existing shares and to accept the subscription for the Merger New Shares by persons and entities (the “Subscribers”) and to accept payment for these new shares by contributions in kind consisting in all the class A common stock issued by CIIG Merger Corp. (“CIIG”) with a par value of USD 0.0001 per share (other than such class A common stock held in treasury by CIIG Merger Corp.) by the stockholders of CIIG Merger Corp. through the merger of Arrival Vault Inc (previously names ARSNL Merger Sub Inc.) into CIIG Merger Corp. with payment of a share premium in an aggregate amount of EUR 602,413,453.14. All contributions in kind represent a value in an aggregate amount of EUR 609,645,679.84. The total net cash received from the merger amounted to EUR 534,413,000. The difference between the fair value of the shares issued and the fair value of the identifiable net assets of CIIG Merger Corp. has been accounted for in Equity reserves (see note 8.B.2). On June 18, 2021, the Company announced that it elected to redeem all outstanding warrants that were issued under the Warrant Agreement dated December 12, 2019 (see note 10). One public warrant was exchanged for one ordinary share at USD 11.50 per share. The Company has raised as of June 30, 2021, EUR 57,477,100 and during the three months period ended September 30, 2021, EUR 61,099,674. The Company issued as of June 30, 2021, 5,961,184 new ordinary shares and during the three months period ended September 30, 2021, 6,264,773 new ordinary shares from the exercised public warrants. The amount has been allocated as follows: EUR 596,118 and EUR 626,478 to the ordinary share capital as of as June 30, 2021, and the three months period ended September 30, 2021, respectively and EUR 56,880,982 and EUR 60,466,609 to the share premium of the Company as of as June 30, 2021 and the three months period ended September 30, 2021, respectively. In addition, an amount of EUR 27,422,000 and EUR 12,652,790 was debited to Equity reserves as of as June 30, 2021, and the three months period ended September 30, 2021, respectively, which represents the difference between the fair value of warrants and the shares issued (see note 8.B.II). Following the announcement for the redemption of warrants, several private warrants holders have also exercised their right to redeem their warrants on a cashless basis. As of September 30, 2021, 4,783,334 private warrants have been exercised resulting in the issuance of 2,048,117 new ordinary shares increasing the share capital of the Company by EUR 204,812. The difference between the fair value of the warrants and the shares issued has been recorded in Equity reserves which amounted to EUR 29,164,102 (see note 8.B.II). No private warrants have been exercised in the three months period. B. Other Reserves
I. Other Comprehensive Income accumulated in reserves, net of tax
In thousands of euro
January 1, 2020 7,035
Foreign operations – foreign currency translation differences (7,757 )
December 31 2020 (722 )
January 1, 2021 (722 )
Foreign operations – foreign currency translation differences 12,061
September 30, 2021 11,339
II. Equity Reserves
In thousands of euro
January 1, 2020 —
Treasury shares acquired by the employees of the Group 27,400
Equity-settled Share Plan to employees 24,747
December 31 2020 52,147
January 1, 2021 52,147
Equity-settled Share Plan to employees 7,562
Capital reduction 30
Private warrants 29,164
Public warrants 40,075
Impact from share conversion (3,702,874 )
Difference between the fair value of shares issued and the consideration received 737,264
Own shares (150 )
September 30, 2021 (2,836,782 )</t>
        </is>
      </c>
      <c r="D4" s="4" t="inlineStr">
        <is>
          <t>13. CAPITAL AND RESERVES
A. Share capital
In thousands of shares 2020 2019
Authorised
Ordinary shares (nominal value 2019: EUR 0.25) 880,000 880,000
Preferred A shares (nominal value EUR 0.25) 88,000 88,000
In thousands of euro
Ordinary shares issued and fully paid
Ordinary shares as of January 1 220,000 16
Contribution of ordinary shares by Kinetik S.à r.l. (12,500 ) —
Treasury shares 9,377 —
Shares sold to RSP Scheme Members 3,123 —
Contribution from share premium — 219,984
Ordinary shares issued and fully paid as of December 31 220,000 220,000
Preferred A shares issued and fully paid
Preferred A shares as of January 1 7,333 —
Issue of Preferred A shares 11,770 7,333
Preferred A shares issued and fully paid as of December 31 19,103 7,333
Total share capital December 31 239,103 227,333
On October 4, 2019, in an Extraordinary General Meeting of the Company, it was resolved to reduce the nominal value of the ordinary shares from EUR 1.00 to EUR 0.25 and to convert 16,000 ordinary shares with a nominal value of EUR 1.00 each into 64,000 ordinary shares with a nominal value of EUR 0.25 each. In addition, it was decided to increase the share capital of the Company by an amount of EUR 219,984,000.00 by issuing 879,936,000.00 ordinary shares with a nominal value of EUR 0.25 which were entirely paid up through the conversion of existing distributable reserves into share capital of the Company. On December 30, 2019, in an Extraordinary General Meeting of the Company, it was resolved to increase the share capital of the Company by an amount of EUR 7,333,335.25 by issuing 29,333,341 new Preferred A Shares with a nominal value of EUR 0.25 each. Preferred A shares can be converted to ordinary shares upon receipt of a conversion notice and/or immediately prior to an IPO. The shareholders have entered into a Shareholder agreement, which requires the consent of each Shareholder on several matters called Preferred A Reserved Matters. Preferred A Reserved Matters include among others: a)the amendments of the Articles of Association, the winding-up f Preferred A shares, d) repurchase or redemption of Shares, e) material changes to the nature of the business, f) the acquisition or disposal by the Group of any business or company where the value of the relevant transaction would exceed EUR 10,000,000.00 or 2% of the annual revenue of the Group and g) declaration of dividends. On January 29, 2020, the board of Directors resolved to issue 2,933,334 new Preferred A Shares with a nominal value EUR 0.25 each and with an aggregate share premium of EUR 9,266,666.50 so as to raise the share capital of the Company from EUR 227,333,335.25 to EUR 228,066,668.75. On the same date, these shares were subscribed by United Parcel Service General Services Co (“UPS”) for a total subscription price of EUR 10,000,000.00 with an additional condition on Arrival Luxembourg S.à r.l. On October 8, 2020, Kinetik contributed 50,000,000 ordinary shares of Arrival Luxembourg S.à r.l. with a nominal value of EUR 0.25 each in the Company. On October 8, 2020, the Company adopted the Arrival Restricted Share Plan 2020 under which awards may be made, comprising the acquisition of ordinary shares in the capital of the Company by employees or other eligible persons under and subject to the terms of the RSP and the restricted share agreement to be entered from time to time, with the shares held in their name or on their behalf by a nominee. On the same date, the Company and Computershare Trustees (Jersey) Limited entered into a nominee agreement dated October 8, 2020 under which Computershare Trustees (Jersey) Limited, acting as nominee, shall hold legal title to the shares on behalf of the participant, on and subject to the rules of the RSP and the terms of the restricted share agreement. Between October 9, 2020 and October 12, 2020, the Company entered into multiple restricted share agreements with RSP participants and made awards comprising the acquisition of 12,491,723 ordinary shares in the capital of the Company for an aggregate purchase price of EUR 42,585,408.29 payable by the participants. On October 12, 2020, during the Extraordinary General Meeting of the Company, it was resolved to issue 11,481,274 new Preferred A Shares with a nominal value EUR 0.25 each and with an aggregate share premium of EUR 36,270,377.88 and 17,998,734 new Preferred A Shares with a nominal value EUR 0.25 each and with an aggregate share premium of EUR 56,859,620.60. At the same date, these shares were subscribed by twelve BlackRock Funds (“BlackRock”) for a total subscription price of EUR 100,500,000.48. On October 12, 2020, during the Extraordinary General Meeting of the Company, it was resolved to issue 14,666,671 new Preferred A Shares with a nominal value EUR 0.25 each and with an aggregate share premium of EUR 46,333,333.69. At the same date, these shares were subscribed by WCPF II Holdings Limited for a total subscription price of EUR 50,000,001.44. On October 13, 2020, the Company entered into the Share Transfer Agreement with Computershare Trustees (Jersey) Limited and transferred 12,491,723 of its own ordinary shares, having a nominal value of EUR 0.25 each, to Computershare Trustees (Jersey) Limited in accordance with the restricted share agreements and the nominee agreement. Preference A shares have no preference rights over earnings and dividends. The total value of treasury shares as at year end was EUR 9,377,000 (2019: Nil). The numbers mentioned in the above note are absolute numbers. B. Share premium
In thousands of euro
January 1, 2019 116,160
Additions 243,576
Contribution to share capital (219,984 )
December 31, 2019 139,752
January 1, 2020 139,752
Additions 148,787
December 31, 2020 288,539
During the financial year 2019, Kinetik made additional capital contributions to the share premium account for an aggregate amount of EUR 150,909,000. An amount of EUR 81,911,000 was contributed in cash and EUR 68,998,000 was contributed in kind. The preference A shareholders made additional capital contributions on January 29 and on October 12, 2020 to the share premium account for an amount of EUR 148,730,000. The additional contributions have been made in cash (2019: EUR 92,667,000 in cash). C. Other Reserves
1. Other Comprehensive Income accumulated in reserves, net of tax
In thousands of euro
January 1, 2018 2,695
Foreign operations – foreign currency translation differences (554 )
December 31, 2018 2,141
January 1, 2019 2,141
Foreign operations – foreign currency translation differences 4,894
December 31, 2019 7,035
January 1, 2020 7,035
Foreign operations – foreign currency translation differences (7,757 )
December 31 2020 (722 )
2. Equity Reserves
In thousands of euro
January 1, 2020 —
Treasury shares acquired by the employees of the Group 27,400
Equity-settled Share Plan to employees 24,747
December 31 2020 52,147</t>
        </is>
      </c>
    </row>
    <row r="5">
      <c r="A5" s="4" t="inlineStr">
        <is>
          <t>Arrival Group [Member]</t>
        </is>
      </c>
    </row>
    <row r="6">
      <c r="A6" s="3" t="inlineStr">
        <is>
          <t>Statements [Line Items]</t>
        </is>
      </c>
    </row>
    <row r="7">
      <c r="A7" s="4" t="inlineStr">
        <is>
          <t>Capital And Reserves</t>
        </is>
      </c>
      <c r="B7" s="4" t="inlineStr">
        <is>
          <t>5. CAPITAL AND RESERVES A. Share capital
In thousands of shares 2020
Authorised
Ordinary shares 300
In thousands of euro
Ordinary shares issued and fully paid
Ordinary shares issued on October 27 30
Ordinary shares issued and fully paid as of December 31 30
On October 27, 2020, the Company was incorporated with an issued and fully paid share capital of EUR 30,000 represented by 300,000 ordinary shares of a nominal value of EUR 0.10 each. Legal Reserve Under Luxembourg law, the Company must appropriate at least 5% of its statutory net profits to a non-distribut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1</t>
        </is>
      </c>
      <c r="C2" s="2" t="inlineStr">
        <is>
          <t>Dec. 31, 2020</t>
        </is>
      </c>
    </row>
    <row r="3">
      <c r="A3" s="3" t="inlineStr">
        <is>
          <t>Statements [Line Items]</t>
        </is>
      </c>
    </row>
    <row r="4">
      <c r="A4" s="4" t="inlineStr">
        <is>
          <t>Earnings Per Share</t>
        </is>
      </c>
      <c r="B4" s="4" t="inlineStr">
        <is>
          <t>14. EARNINGS PER SHARE A. Basic earnings per share The calculation of basic earnings per share (“EPS”) has been based on the following losses attributable to Ordinary shareholders and weighted number of shares outstanding:
i. (Loss) attributable to Ordinary shareholders:
Nine months ended Three months ended
In thousands of euro September 30, 2021 September 30, 2020 September 30, 2021 September 30, 2020
Continuing operations Total Continuing operations Total Continuing operations Total Continuing operations Total
(Loss) for the period, attributable to the owners of the Company (basic) (1,050,496 ) (1,050,496 ) (47,701 ) (47,701 ) (26,391 ) (26,391 ) (21,535 ) (21,535 )
The loss for the 2020 periods had been adjusted to the percentage held only by the holders of ordinary shares. The Preferred A shares have the same rights to the reserves, but as they have priority over the ordinary shares in the event of liquidation of the Group as such as per IAS 33 requirements, they have been excluded from the basic earnings per share calculation. As set out in note 1, a reorganisation of the group in March has resulted in a significant change in the capital structure of the company. This is reflected in the weighted average numbers of shares used in the basic earnings per share calculation which are as follows:
Nine months ended Three months ended
In thousands of shares September 30, 2021 September 30, 2020 September 30, 2021 September 30, 2020
Ordinary shares 560,653 491,184 591,310 491,184
RSP shares (1 year condition-fully vested) 3,486 — 3,486 —
Weighted-average number of shares 564,139 491,184 594,796 491,184</t>
        </is>
      </c>
      <c r="C4" s="4" t="inlineStr">
        <is>
          <t>14. EARNINGS PER SHARE
A. Basic earnings per share The calculation of basic earnings per share (“EPS”) has been based on the following losses attributable to Ordinary shareholders and weighted number of shares outstanding:
i. (Loss) attributable to Ordinary shareholders:
In thousands of euro 2020 2019 2018
Continuing Total Continuing Total Continuing Total
(Loss) for the year, attributable to the owners of the Company (basic) (74,894 ) (74,874 ) (46,542 ) (46,542 ) (30,189 ) (30,189 ) Loss for the year has been adjusted to the percentage held only by the holders of ordinary shares. The Preferred A shares have the same rights to the reserves, but as they have priority over the ordinary shares in the event of liquidation of the Group as such as per IAS 33 requirements, they have been excluded from the basic earnings per share calculation.
In thousands of shares 2020 2019 2018
Ordinary shares as at January 1 880,000 16 16
Share split — 48 48
Conversion of distributable reserves into shares — 879,936 879,936
Treasury shares and RSP 2020 shares (11,612 ) — —
RSP shares vested 1,451 — —
Weighted-average number of Ordinary and Preferred A shares as at December 31 869,839 880,000 880,000
A. Diluted earnings per share
i. (Loss) attributable to Ordinary and Preferred A shares (diluted)
In thousands of euro 2020 2019 2018
Continuing Total Continuing Total Continuing Total
(Loss) for the year, attributable to the owners of the Company (basic) (83,215 ) (83,215 ) (48,096 ) (48,096 ) (30,189 ) (30,189 )
ii. Weighted-average number of Ordinary and Preferred A shares
In thousands of shares 2020 2019 2018
Ordinary and Preferred A shares as at January 1 880,161 16 16
Share split — 48 48
Conversion of distributable reserves into shares — 879,936 879,936
Treasury shares and RSP 2020 shares (11,612 ) — —
RSP shared vested 1,451 — —
Issue of Preference A shares 41,652 161 —
Weighted-average number of Ordinary and Preferred A shares as at December 31 911,652 880,161 88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oans And Borrowings</t>
        </is>
      </c>
      <c r="B1" s="2" t="inlineStr">
        <is>
          <t>9 Months Ended</t>
        </is>
      </c>
      <c r="C1" s="2" t="inlineStr">
        <is>
          <t>12 Months Ended</t>
        </is>
      </c>
    </row>
    <row r="2">
      <c r="B2" s="2" t="inlineStr">
        <is>
          <t>Sep. 30, 2021</t>
        </is>
      </c>
      <c r="C2" s="2" t="inlineStr">
        <is>
          <t>Dec. 31, 2020</t>
        </is>
      </c>
    </row>
    <row r="3">
      <c r="A3" s="3" t="inlineStr">
        <is>
          <t>Statements [Line Items]</t>
        </is>
      </c>
    </row>
    <row r="4">
      <c r="A4" s="4" t="inlineStr">
        <is>
          <t>Loans And Borrowings</t>
        </is>
      </c>
      <c r="B4" s="4" t="inlineStr">
        <is>
          <t xml:space="preserve">9. LOANS AND BORROWINGS
in thousands of euro September 30, 2021 December 31, 2020
Non-current
Lease liability 143,047 87,907
Total non-current 143,047 87,907
Current lease liabilities
Current portion of lease liabilities 5,958 4,255
Total current loans and borrowings 5,958 4,255
in thousands of euro Currency Weighted Carrying
January 1, 2021 92,162
New leases
Offices and workshops in the UK GBP 5.47 % 47,627
Office in Russia RUR 9.70 % 1,146
Office in Mauritius MUR 7.10 % 165
Office in the US USD 5.50 % 61
Office and Workshop in Spain EUR 5.10 % 11,418
Modification of leases
Office in Germany EUR 17.00 % 26
Offices in Russia RUR 9.20 % 134
Office in the US USD 6.88 % (191 )
Repayments
Repayments Multicurrency (8,791 )
Interest on leases 5,808
Cancellation of lease (4,535 )
Foreign exchange impact Multicurrency 3,975
September 30, 2021 149,005
In thousands of euro Carrying Total Within one Between 1 and More than
September 30, 2021
Leases 149,005 207,977 17,089 73,092 117,797
December 31, 2020
Leases 92,162 135,595 9,891 42,905 82,799 </t>
        </is>
      </c>
      <c r="C4" s="4" t="inlineStr">
        <is>
          <t xml:space="preserve">15. LOANS AND BORROWINGS Reconciliation of movements of liabilities to cashflows arising from financing activities:
In thousands of euro Liabilities Lease liabilities Total
January 1, 2020 22,988 22,988
Changes from financing cash flows
Payment of lease liabilities (2,371 ) (2,371 )
Payment of interest (4,324 ) (4,324 )
Total hanges from financing cash flows (6,695 ) (6,695 )
The effects of changes in foreign exchange rates (3,438 ) (3,438 )
Other changes
Interest on leases 4,733 4,733
New and modification of leases 74,574 74,574
Total of other changes 79,307 79,307
December 31, 2020 92,162 92,162
January 1, 2019 6,195 6,195
Changes from financing cash flows
Payment of lease liabilities (713 ) (713 )
Payment of interest (2,574 ) (2,574 )
Total hanges from financing cash flows (3,287 ) (3,287 )
The effects of changes in foreign exchange rates 556 556
Other changes
New and modification of leases 19,524 19,524
Total of other changes 19,524 19,524
December 31, 2019 22,988 22,988
In thousands of euro 2020 2019
Non-current
Lease liability 87,907 19,943
Total non-current 87,907 19,943
Current lease liabilities
Current portion of lease liabilities 4,255 3,045
Total current loans and borrowings 4,255 3,045
In thousands of euro Carrying Total Within one Between 1 and More than
December 31, 2020
Leases 92,162 135,595 9,891 42,905 82,799
December 31, 2019
Leases 22,988 68,773 6,610 34,593 27,570 The Group leases office buildings and industrial buildings used for the development and production of our products. Depending on the type of lease and the location, the lease durations vary from 1 to 15 years. As the Group is rapidly expanding, leases for office buildings and research and development facilities typically run for a period of 1 to 2 years. This provides our Group with the flexibility needed. However, leases of factories and leases of buildings where we have or it is forecasted that we will have significant increase in a short period, then leases duration are usually from 9 to 15 years. Some leases rent payments can be adjusted based on changes in local price indices. Where practical, the Group seeks to have an option to extend and/or to renew the lease. This option is exercisable only by the Group. The Group assess at the lease commencement date whether it is reasonably certain to exercise the extension option. For the leases that it is estimated that the option will be exercised, the extended lease maturity date has been factored-in The lease liabilities of the Group are discounted at an average rate of 10.36%.
In thousands of euro 2020 2019
Amounts recognised in consolidated statement of profit or loss and other comprehensive (loss)/income
Interest on lease liability 4,733 2,574
Expenses relating to short-term leases and low value leases 311 336
5,044 2,910
Amount recognised in the statement of cash flows
Total cash outflow for leases 6,695 3,287
The leased buildings are offices and industrial buildings used for the corporate, research and development of our products. In September the Company received a short-term loan from Kinetik for an amount of EUR . The loan was repaid in October. In addition, the Company received a EUR loan from Kinetik, in October which was then has been assigned to Arrival Ltd. Subsequently this amount was contributed to the share capital of the subsidiary. In August, the Group entered into a short-term loan with HBSC Bank for a total amount of EUR 2,396,000 in respect of its payroll arrangements. The amount was repaid in Octo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Income Taxes</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tatements [Line Items]</t>
        </is>
      </c>
    </row>
    <row r="4">
      <c r="A4" s="4" t="inlineStr">
        <is>
          <t>Income Taxes</t>
        </is>
      </c>
      <c r="C4" s="4" t="inlineStr">
        <is>
          <t xml:space="preserve">12. INCOME TAXES Income tax expense is recognised at an amount determined by multiplying the profit/(loss) before tax for the interim reporting period by the Company’s best estimate of the weighted-average annual income tax rate expected for the full financial year, adjusted for the tax effect of certain items recognised in full in the interim period. As such, the effective tax rate in the interim financial statements may differ from the Company’s estimate of the effective tax rate for the annual financial statements. The Group’s consolidated effective tax rate in respect of continuing operations for the nine months ended September 30, 2021 was (0.68) % (2020: (6.32%)). The Group’s consolidated effective tax rate in respect of continuing operations for the three months ended September 30, 2021 was 3.22% (2020: 2.28%). The increase in the ETR between the period ended September 30, 2021 and September 30, 2020 is mainly attributed to the increase in expenses which are considered not deductible for tax purposes and an increase in income not taxable based on local tax rules. These consist of listing expenses and Fair Value of the warrants as a result of the CIIG merger. </t>
        </is>
      </c>
      <c r="D4" s="4" t="inlineStr">
        <is>
          <t xml:space="preserve">16. INCOME TAXES A. Amounts recognised in consolidated statement of profit or loss and other comprehensive (loss)/income
In thousands of euro 2020 2019 2018
Current tax
Current year (2,186 ) (294 ) (152 )
Other taxes (431 ) (5 ) (5 )
True up adjustments for taxes for prior years 22,040 7,163 —
Total current tax income 19,423 6,864 (157 )
Deferred tax
True up adjustments for taxes for prior years 954 —
Relating to origination and reversal of temporary differences (2,575 ) 65 1,108
Total deferred tax (1,621 ) 65 1,108
Total tax income recognised in consolidated statement of profit or loss and other comprehensive (loss)/income 17,802 6,929 951
B. Movements in deferred tax balances
In thousands of euro 2020 2019
Asset
Accruals — 96
Tax losses 14,213 2,223
Other 202 360
14,415 2,679
In thousands of euro 2020 2019
Liabilities
Tangible and Intangible fixed assets (16,031 ) (2,520 )
(16,031 ) (2,520 )
Net deferred tax (1,616 ) 159
C. Unrecognised deferred tax assets Deferred tax assets have not been recognised in respect of the following items, because it is not sufficiently certain at this stage, the amount of future taxable profit that will be available against which the Group can use the benefits therefrom.
In thousands of euro 2020 2019
Tax losses 32,327 24,638
Share options 149 —
Tangible and Intangible fixed assets 1,063 —
Other temporary differences 2,096 —
Total 35,635 24,638
2020 2019 2018
In thousands of euro Gross Tax Gross Tax Gross Tax
Tax losses 162,574 32,327 60,009 10,224 60,009 10,224 D. Tax losses carried forward Tax losses for which no deferred tax asset was recognised and expire as follows:
In thousands of euro 2020 2019 2018
Expiry 2021 - 2037 22,770 7,457 249
No expiry 139,804 133,988 59,760 E. Reconciliation of effective tax rate
In thousands of euro 2020 2020 2019 2019 2018 2018
Loss before tax from continuing operations (101,017 ) (55,025 ) (31,140 )
Tax rate using the Company’s domestic tax rate 24.94 % (25,194 ) 24.94 % (13,723 ) 26,0 % (8,100 )
Effect of tax rates in foreign jurisdictions (4.17 %) 4,212 (5.96 %) 3,283 (7.36 %) 2,375
Non-deductible (2.70 %) 2,727 (0.31 %) 172 (0.90 %) 280
Tax exempt income/tax incentives 0.85 % (855 ) 0.03 % (16 ) 0.17 % (52 )
Current year losses for which no deferred tax asset is recognised (23.46 %) 23,696 (19.11 %) 10,511 (17.97 %) 5,597
True up adjustments for taxes for prior years* 22.76 % (22,994 ) 13.02 % (7,162 ) 3.39 % (1,056 )
Other domestic taxes (0.60 %) 606 (0.01 %) 6 (0.02 %) 5
Income tax income 17.62 % (17,802 ) 12.59 % (6,929 ) (951 )
* True up adjustment for taxes for prior years relate to changes in estimates to UK R&amp;D claims for prior periods, which were calculated and submitted in 2020. F. Changes in tax rates The UK government has announced that the corporation tax rate of 19% will remain unchanged until March 31, 2023. As from April 1, 2023, the rate will increase to 25%. On April 25, 2019, the Luxembourg parliament has passed legislation, reducing the corporation tax rate for Luxembourg entities, from 26.01% to 24.94%. The new rate is applicable for all Luxembourg entities as from January 1, 2019. </t>
        </is>
      </c>
    </row>
    <row r="5">
      <c r="A5" s="4" t="inlineStr">
        <is>
          <t>Arrival Group [Member]</t>
        </is>
      </c>
    </row>
    <row r="6">
      <c r="A6" s="3" t="inlineStr">
        <is>
          <t>Statements [Line Items]</t>
        </is>
      </c>
    </row>
    <row r="7">
      <c r="A7" s="4" t="inlineStr">
        <is>
          <t>Income Taxes</t>
        </is>
      </c>
      <c r="B7" s="4" t="inlineStr">
        <is>
          <t>6. INCOME TAXES A. Unrecognised deferred tax assets Deferred tax assets have not been recognised in respect of the following items, because it is not sufficiently certain at this stage, the amount of future taxable profit that will be available against which the Company can use the benefits therefrom.
In thousands of euro 2020
Tax losses (3,387 )
Total (3,387 )
2020
In thousands of euro Gross Tax
Tax losses 3,387 845 B. Tax losses carried forward Tax loses for which no deferred tax asset was recognised and expire as follows:
In thousands of euro 2020
Expiry in 2037 3,387 C. Reconciliation of effective tax rate
In thousands of euro 2020
Loss before tax from continuing operations (3,387 )
Tax rate using the Company’s domestic tax rate 24.94 % (845 )
Current year losses for which no deferred tax asset is recognised (24.94 %) 845
Income tax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s>
  <sheetData>
    <row r="1">
      <c r="A1" s="1" t="inlineStr">
        <is>
          <t>Trade And Other Payables</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tatements [Line Items]</t>
        </is>
      </c>
    </row>
    <row r="4">
      <c r="A4" s="4" t="inlineStr">
        <is>
          <t>Trade And Other Payables</t>
        </is>
      </c>
      <c r="C4" s="4" t="inlineStr">
        <is>
          <t xml:space="preserve">13. TRADE AND OTHER PAYABLES As of September 30, 2021 and December 31, 2020, trade and other payables consisted of the following:​​​​​​​​​​​​​​
In thousands of euro September 30, 2021 December 31, 2020
Trade payables 24,545 9,144
Accrued expenses 11,270 8,815
Other payables 8,760 16,206
Trade and other payables 44,575 34,165
Other payables are mainly composed of amounts due to national insurance contributions for employees and provisions for unused vacations. In September 2020 the Company received short-term loan from Kinetik S.à r.l (see Note 18). During the period, the Group has agreed with the UK tax authorities to offset an RDEC and VAT receivable that was due from the UK tax authorities against the PAYE taxes. The total amount netted amounted to EUR 18,738,955. </t>
        </is>
      </c>
      <c r="D4" s="4" t="inlineStr">
        <is>
          <t xml:space="preserve">17. TRADE AND OTHER PAYABLES
2020 2019
Current liabilities
Trade payables 9,144 9,131
Accrued expenses 8,815 7,165
Other payables 16,206 4,514
34,165 20,810
Other payables are mainly composed of amounts due to Income Tax and National Insurance contributions for employees and provisions for unused vacations. </t>
        </is>
      </c>
    </row>
    <row r="5">
      <c r="A5" s="4" t="inlineStr">
        <is>
          <t>Arrival Group [Member]</t>
        </is>
      </c>
    </row>
    <row r="6">
      <c r="A6" s="3" t="inlineStr">
        <is>
          <t>Statements [Line Items]</t>
        </is>
      </c>
    </row>
    <row r="7">
      <c r="A7" s="4" t="inlineStr">
        <is>
          <t>Trade And Other Payables</t>
        </is>
      </c>
      <c r="B7" s="4" t="inlineStr">
        <is>
          <t>7. TRADE AND OTHER PAYABLES
2020
Current liabilitie s
Other payables and accrued expenses (3,385 )
(3,3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9 Months Ended</t>
        </is>
      </c>
    </row>
    <row r="2">
      <c r="B2" s="2" t="inlineStr">
        <is>
          <t>Sep. 30, 2021</t>
        </is>
      </c>
    </row>
    <row r="3">
      <c r="A3" s="3" t="inlineStr">
        <is>
          <t>Class Of Warrants [Abstract]</t>
        </is>
      </c>
    </row>
    <row r="4">
      <c r="A4" s="4" t="inlineStr">
        <is>
          <t>Warrants</t>
        </is>
      </c>
      <c r="B4" s="4" t="inlineStr">
        <is>
          <t xml:space="preserve">10. WARRANTS Pursuant to the Business combination arrangement dated November 8, 2020 (Refer note 15) the private and public warrants issued as a part of SPAC transactions were transferred (cancelled and re-issued) The Warrants issued by Arrival as of March 24 were as follows:
Warrants Number of Value (EUR
Private Warrants 7,175,000 81,025
Public Warrants 12,937,493 108,972
Total 20,112,493 189,997
As per IFRS 2, the initial recognition of Warrants has been charged to the unaudited condensed consolidated statement of profit and (loss) and other comprehensive income/(loss) and it is presented as Listing expense (see note 15). The amount recognised at initial recognition date for the private warrants has been computed using a Black Scholes model and for the public warrants using the opening trading price of Arrival Warrants (“ARVLW”). As per the terms of the warrant arrangement: Public Warrants The holders of the Warrants can settle the Warrants either on a cash or cashless basis.
• Additionally, Arrival had a right to early redeem the Warrants on cash or cashless basis.
• In case of a cash redemption of Warrants, the Warrants are exercisable at a price of USD 11.5 per Warrant. However, in certain instances of a business combination or further issue of capital, Arrival has the right to change the warrant price.
• Arrival has an option to early redeem the warrants with a 30 days’ notice on a cash or cashless redemption if the reported sale price of the shares is at least USD 18 for 20 consecutive dates. In case of cashless redemption, the number of shares that will be given will be determined as a difference between strike price and fair value of the shares on warrant multiplied with total number of shares under the warrant. However, once the redemption notice has been served, it is at the option of the warrant holders to exercise the Warrants or they may be entitled to USD 0.01 per warrant on the completion of the redemption notice period.
• The equity shares of Arrival are designated in Euro. However, the Warrants are exercisable in USD. Private Warrants
• The private warrants are settled on a cashless basis based on the terms of the arrangement. Based on the terms of the arrangement, management noted that these warrants can be exercised in the variable number of equity shares at the option of the holder and hence recognised as a financial liability through profit and loss account in accordance with IFRS 9 “Financial instrument”. On June 18, 2021, Arrival, in accordance with the terms of the arrangement issued a redemption notice for cash redemption of all the public warrants for USD 11.5 per share where in each warrant holder would be entitled to one share. This notice provided 30 days (up to July 19, 2021) to the warrant holders to exercise the Warrants. In the event the Warrants are not exercised by end of notice period, the warrant holders would be entitled USD 0.01 for each warrant unexercised. The fair value movement of public and private warrants that were excercised amounted to EUR 91,782,536 which is recognised in fair value of warrants in finance income (see note 16). As of the date of the exercise of the public warrants, the value of these warrants as per IFRS 9 equals the intrinsic value. Intrinsic value is the difference between the fair value of the shares issued as of the date of the exercise date and the strike price of USD 11.5. For private warrants, the value of these warrants as of the exercise date, as these have been exercised on cashless basis, the intrinsic value equals the fair value of the shares that the private warrants holders have received. Since the listing and up to September 30, 2021, 12,225,957 public warrants and 4,783,334 private warrants have been exercised. The movement of the warrants during the period was as follows:​​​​​​​
Warrants Number of Value (EUR thousand)
January 1, 2021 — —
Warrants issued by Arrival 20,112,493 189,997
Change in fair value — (105,838 )
Warrants exercised (17,009,291 ) (69,443 )
Warrants redeemed (711,536 ) (6 )
Foreign exchange difference — (1,722 )
Total 2,391,666 12,988
As of September 30, 2021 the fair value movement of the Warrants outstanding as of balance sheet amounted to EUR 14,056,226 which has been recognised as part of the change in fair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inancial Instruments - Fair Values</t>
        </is>
      </c>
      <c r="B1" s="2" t="inlineStr">
        <is>
          <t>9 Months Ended</t>
        </is>
      </c>
      <c r="C1" s="2" t="inlineStr">
        <is>
          <t>12 Months Ended</t>
        </is>
      </c>
    </row>
    <row r="2">
      <c r="B2" s="2" t="inlineStr">
        <is>
          <t>Sep. 30, 2021</t>
        </is>
      </c>
      <c r="C2" s="2" t="inlineStr">
        <is>
          <t>Dec. 31, 2020</t>
        </is>
      </c>
    </row>
    <row r="3">
      <c r="A3" s="3" t="inlineStr">
        <is>
          <t>Statements [Line Items]</t>
        </is>
      </c>
    </row>
    <row r="4">
      <c r="A4" s="4" t="inlineStr">
        <is>
          <t>Financial Instruments – Fair Values</t>
        </is>
      </c>
      <c r="B4" s="4" t="inlineStr">
        <is>
          <t xml:space="preserve">11. FINANCIAL INSTRUMENTS – FAIR VALUES​​​​​​​
In thousands of euro FVTPL* Financial assets at amortised cost Total Fair Value Level in the fair value hierarchy
September 30, 2021
Loan receivables — 29,724 29,724 30,535 3
Private Warrants 12,988 — 12,988 12,988 2
December 31, 2020
Loan receivables — 29,998 29,998 30,231 3
* FVTPL stands for fair value through profit and loss </t>
        </is>
      </c>
      <c r="C4" s="4" t="inlineStr">
        <is>
          <t xml:space="preserve">18. FINANCIAL INSTRUMENTS – FAIR VALUES The following table shows the carrying amounts and fair values of financial assets and financial liabilities.
In thousands of euro Note Financial Total Fair Level in
December 31, 2020
Loan receivables 10 29,998 29,998 30,231 3
Cash guarantees and deposits 10 9,364 9,364 — 1
December 31, 2019
Cash guarantees and deposits 10 6,963 6,963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And Expenses</t>
        </is>
      </c>
      <c r="B1" s="2" t="inlineStr">
        <is>
          <t>12 Months Ended</t>
        </is>
      </c>
    </row>
    <row r="2">
      <c r="B2" s="2" t="inlineStr">
        <is>
          <t>Dec. 31, 2020</t>
        </is>
      </c>
    </row>
    <row r="3">
      <c r="A3" s="3" t="inlineStr">
        <is>
          <t>Text Block [abstract]</t>
        </is>
      </c>
    </row>
    <row r="4">
      <c r="A4" s="4" t="inlineStr">
        <is>
          <t>Income And Expenses</t>
        </is>
      </c>
      <c r="B4" s="4" t="inlineStr">
        <is>
          <t xml:space="preserve">19. INCOME AND EXPENSES
In thousands of euro 2020 2019 2018
A. Other income
Government grants 1,023 1,865 1,138
Gain on disposal of fixed assets 6 546 —
Gain from modification of lease 1,036 64 —
Other income 297 108 29
Total other income 2,362 2,583 1,167
B. Other expenses
Impairment of receivable (6 ) —
Loss on disposal of fixed assets (5 ) (5 ) —
Other charges (6,842 ) (6,906 ) (13 )
Total other expenses (6,853 ) (6,911 ) (13 )
Government grants recognised in other income relate to grants received from Innovate UK, which is part of UK research and innovation, a non-departmental Other charges relate to fees that do not fall within the normal operating activity of the Group. These expenses relate to underwriter fees for the fund raising that occurred in October 2020.
In thousands of euro 2020 2019 2018
C. Expenses by nature
Depreciation (9,652 ) (4,770 ) (2,120 )
Impairment of intangible assets and receivable (391 ) (4,972 ) (9,347 )
Wages and salaries (31,754 ) (14,260 ) (8,466 )
Consultancy fees (11,667 ) (4,547 ) (1,718 )
Contractors (1,535 ) (2,241 ) (1,316 )
Rent and property utilities (4,691 ) (2,820 ) (2,666 )
Legal fees (5,362 ) (633 ) (311 )
Employee share scheme (9,326 ) — —
Raw material and consumables (9,683 ) (5,107 ) (1,640 )
Marketing (1,676 ) (535 ) (938 )
Recruitment fees (1,183 ) (1,447 ) (597 )
Travel expenses and accommodation (1,003 ) (2,365 ) (1,137 )
Fees payable to the Company’s auditors for the 2020 audit of the Company’s annual accounts (1,224 ) — —
Fees payable to the Company’s auditors for the prior year audits of the Company’s annual accounts (1,809 ) (393 ) (111 )
Fees payable to the Company’s auditors for other services (272 ) (154 ) (90 )
Other (2,243 ) (3,269 ) (1,878 )
Total cost of administrative, research and development and impairment expenses (93,471 ) (47,513 ) (32,335 )
An amount of EUR 3,429,000 (2019: EUR 1,043,000, 2018: EUR 279,000) of depreciation has been capitalised as it formed part of the costs directly attributable to assets under construc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sting Expense</t>
        </is>
      </c>
      <c r="B1" s="2" t="inlineStr">
        <is>
          <t>9 Months Ended</t>
        </is>
      </c>
    </row>
    <row r="2">
      <c r="B2" s="2" t="inlineStr">
        <is>
          <t>Sep. 30, 2021</t>
        </is>
      </c>
    </row>
    <row r="3">
      <c r="A3" s="3" t="inlineStr">
        <is>
          <t>Text Block [abstract]</t>
        </is>
      </c>
    </row>
    <row r="4">
      <c r="A4" s="4" t="inlineStr">
        <is>
          <t>Listing Expense</t>
        </is>
      </c>
      <c r="B4" s="4" t="inlineStr">
        <is>
          <t xml:space="preserve">15. LISTING EXPENSE On November 18, 2020 the Business Combination Agreement (or Merger Agreement) was executed between CIIG and Arrival. As a result of the completion of the business combination, the shareholders of CIIG exchanged their shares in CIIG for shares in Arrival on March 24, 2021. Additionally, warrants issued by CIIG to its shareholders were cancelled and re-issued pre-acquisition In accordance with the guidance provided by the IFRS Interpretations Committee in March 2013, management identified the difference between the fair value of the shares deemed to have been issued by Arrival and the fair value of the identifiable net assets of CIIG and warrants transferred have been recorded as a Listing expense as a part of the Operating expenses in the condensed consolidated statement of profit or (loss) and other comprehensive income/(loss).
In thousands of euro Nine months ended September 30, 2021
Listing expenses
Reverse merger impact in the unaudited condensed consolidated statement of profit or (loss) due to IFRS 2 accounting treatment
Fair value of shares issued 1,346,909
Fair Value of Warrants transferred 189,997
Total value of consideration 1,536,906
Less
Fair Value of net asset received (534,297 )
Total reverse merger impact in the unaudited condensed consolidated statement of profit or (loss) due to IFRS 2 accounting treatment 1,002,609
Other expenses directly linked to the listing expense** 15,415
Total listing expense 1,018,024
** Additionally, the company had incurred additional costs of EUR 15,415,000 in relation to the SPAC transaction and reverse merger which has been presented as a part of the Listing expense for the nine months ended September 30,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inance Income and Expense</t>
        </is>
      </c>
      <c r="B1" s="2" t="inlineStr">
        <is>
          <t>9 Months Ended</t>
        </is>
      </c>
      <c r="C1" s="2" t="inlineStr">
        <is>
          <t>12 Months Ended</t>
        </is>
      </c>
    </row>
    <row r="2">
      <c r="B2" s="2" t="inlineStr">
        <is>
          <t>Sep. 30, 2021</t>
        </is>
      </c>
      <c r="C2" s="2" t="inlineStr">
        <is>
          <t>Dec. 31, 2020</t>
        </is>
      </c>
    </row>
    <row r="3">
      <c r="A3" s="3" t="inlineStr">
        <is>
          <t>Statements [Line Items]</t>
        </is>
      </c>
    </row>
    <row r="4">
      <c r="A4" s="4" t="inlineStr">
        <is>
          <t>Finance Income and Expense</t>
        </is>
      </c>
      <c r="B4" s="4" t="inlineStr">
        <is>
          <t xml:space="preserve">16. FINANCE INCOME AND EXPENSE
9 months ended 3 months ended
In thousands of euro Note September 30, September 30, September 30, September 30,
Finance income
Change in fair value of warrants including intrinsic value of warrants redeemed 10 105,838 — 17,198 —
Interest receivable 6 9,679 59 3,503 26
Foreign exchange differences 2,571 1,738 7,221 (24 )
Reversal of difference between fair value and nominal value of loans 1,485 — 31 —
Total finance income 119,573 1,797 27,953 2
Finance cost
Bank charges (225 ) (182 ) (61 ) (36 )
Interest payable (191 ) (51 ) (40 ) (12 )
Interest on leases 9 (5,808 ) (3,324 ) (2,157 ) (1,172 )
Fair value movement on employee loans including fair value charge for the new employee loans provided as of September 30, 2021 (5,050 ) — (5,050 ) —
Other (253 ) (10 ) (253 ) (4 )
Total finance cost (11,527 ) (3,567 ) (7,561 ) (1,224 )
On September 30, 2021, the Group has signed new loan agreements with some employees of the Group, in order to re-finance re-financed Certain RSP loans have been repaid at an earlier date than the maturity of the loan which resulted in a gain of EUR 1,485,000. In Q2 2021, the net foreign exchange difference amounted to a loss of EUR 4,650,000 and was presented in Finance cost while, in Q3 2021, it was a gain of EUR 2,571,000 and is presented in Finance income. The net foreign exchange difference for the 3 months ended September 30, 2021 was a gain of EUR 7,221,000 mainly due to the fluctuation of USD against EUR and is presented in Finance income. As described in Note 3, the change in estimate of the repayment for the RSP loans maturing in 2030 has resulted in a charge to the unaudited condensed consolidated statement of profit or (loss) and other comprehensive income/(loss) for the period of an amount of EUR 1,404,869. The charge is presented in Finance cost as part of the fair value movement on employee loans including fair value charge for the new employee loans provided as of September 30, 2021. </t>
        </is>
      </c>
      <c r="C4" s="4" t="inlineStr">
        <is>
          <t>20. FINANCIAL INCOME/EXPENSE
In thousands of euro 2020 2019 2018
Finance income
Foreign exchange differences — — 18
Interest receivable 2,703 51 122
Total finance income 2,703 51 140
Finance cost
Bank charges (298 ) (160 ) (72 )
Interest payable (149 ) — (27 )
Interest on leases (4,733 ) (2,574 ) —
Foreign exchange differences (578 ) (501 ) —
Total finance cost (5,758 ) (3,235 ) (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densed Consolidated Statement of Other Comprehensive (Loss)/Income - EUR (€) € in Thousands</t>
        </is>
      </c>
      <c r="B1" s="2" t="inlineStr">
        <is>
          <t>2 Months Ended</t>
        </is>
      </c>
      <c r="C1" s="2" t="inlineStr">
        <is>
          <t>3 Months Ended</t>
        </is>
      </c>
      <c r="E1" s="2" t="inlineStr">
        <is>
          <t>9 Months Ended</t>
        </is>
      </c>
      <c r="G1" s="2" t="inlineStr">
        <is>
          <t>12 Months Ended</t>
        </is>
      </c>
    </row>
    <row r="2">
      <c r="B2" s="2" t="inlineStr">
        <is>
          <t>Dec. 31, 2020</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3" t="inlineStr">
        <is>
          <t>Statements [Line Items]</t>
        </is>
      </c>
    </row>
    <row r="4">
      <c r="A4" s="4" t="inlineStr">
        <is>
          <t>(Loss) for the period</t>
        </is>
      </c>
      <c r="C4" s="5" t="n">
        <v>-26391</v>
      </c>
      <c r="D4" s="5" t="n">
        <v>-22325</v>
      </c>
      <c r="E4" s="5" t="n">
        <v>-1050496</v>
      </c>
      <c r="F4" s="5" t="n">
        <v>-49450</v>
      </c>
      <c r="G4" s="5" t="n">
        <v>-83215</v>
      </c>
      <c r="H4" s="5" t="n">
        <v>-48096</v>
      </c>
      <c r="I4" s="5" t="n">
        <v>-30189</v>
      </c>
    </row>
    <row r="5">
      <c r="A5" s="3" t="inlineStr">
        <is>
          <t>Items that may be reclassified subsequently to profit or (loss)</t>
        </is>
      </c>
    </row>
    <row r="6">
      <c r="A6" s="4" t="inlineStr">
        <is>
          <t>Exchange differences on translating foreign operations</t>
        </is>
      </c>
      <c r="C6" s="6" t="n">
        <v>-2356</v>
      </c>
      <c r="D6" s="6" t="n">
        <v>-790</v>
      </c>
      <c r="E6" s="6" t="n">
        <v>12061</v>
      </c>
      <c r="F6" s="6" t="n">
        <v>-11617</v>
      </c>
      <c r="G6" s="6" t="n">
        <v>-7757</v>
      </c>
      <c r="H6" s="6" t="n">
        <v>4894</v>
      </c>
      <c r="I6" s="6" t="n">
        <v>-554</v>
      </c>
    </row>
    <row r="7">
      <c r="A7" s="4" t="inlineStr">
        <is>
          <t>Total comprehensive gain/(loss)</t>
        </is>
      </c>
      <c r="C7" s="6" t="n">
        <v>-2356</v>
      </c>
      <c r="D7" s="6" t="n">
        <v>-790</v>
      </c>
      <c r="E7" s="6" t="n">
        <v>12061</v>
      </c>
      <c r="F7" s="6" t="n">
        <v>-11617</v>
      </c>
      <c r="G7" s="6" t="n">
        <v>-7757</v>
      </c>
      <c r="H7" s="6" t="n">
        <v>4894</v>
      </c>
      <c r="I7" s="6" t="n">
        <v>-554</v>
      </c>
    </row>
    <row r="8">
      <c r="A8" s="4" t="inlineStr">
        <is>
          <t>Total comprehensive (loss) for the period</t>
        </is>
      </c>
      <c r="C8" s="6" t="n">
        <v>-28747</v>
      </c>
      <c r="D8" s="6" t="n">
        <v>-23115</v>
      </c>
      <c r="E8" s="6" t="n">
        <v>-1038435</v>
      </c>
      <c r="F8" s="6" t="n">
        <v>-61067</v>
      </c>
      <c r="G8" s="6" t="n">
        <v>-90972</v>
      </c>
      <c r="H8" s="6" t="n">
        <v>-43202</v>
      </c>
      <c r="I8" s="6" t="n">
        <v>-30743</v>
      </c>
    </row>
    <row r="9">
      <c r="A9" s="3" t="inlineStr">
        <is>
          <t>Attributable to:</t>
        </is>
      </c>
    </row>
    <row r="10">
      <c r="A10" s="4" t="inlineStr">
        <is>
          <t>Owners of the Company</t>
        </is>
      </c>
      <c r="C10" s="5" t="n">
        <v>-28747</v>
      </c>
      <c r="D10" s="5" t="n">
        <v>-23115</v>
      </c>
      <c r="E10" s="5" t="n">
        <v>-1038435</v>
      </c>
      <c r="F10" s="5" t="n">
        <v>-61067</v>
      </c>
      <c r="G10" s="5" t="n">
        <v>-90972</v>
      </c>
      <c r="H10" s="5" t="n">
        <v>-43202</v>
      </c>
      <c r="I10" s="5" t="n">
        <v>-30743</v>
      </c>
    </row>
    <row r="11">
      <c r="A11" s="4" t="inlineStr">
        <is>
          <t>Arrival Group [Member]</t>
        </is>
      </c>
    </row>
    <row r="12">
      <c r="A12" s="3" t="inlineStr">
        <is>
          <t>Statements [Line Items]</t>
        </is>
      </c>
    </row>
    <row r="13">
      <c r="A13" s="4" t="inlineStr">
        <is>
          <t>(Loss) for the period</t>
        </is>
      </c>
      <c r="B13" s="5" t="n">
        <v>-3387</v>
      </c>
    </row>
    <row r="14">
      <c r="A14" s="3" t="inlineStr">
        <is>
          <t>Items that may be reclassified subsequently to profit or (loss)</t>
        </is>
      </c>
    </row>
    <row r="15">
      <c r="A15" s="4" t="inlineStr">
        <is>
          <t>Total comprehensive (loss) for the period</t>
        </is>
      </c>
      <c r="B15" s="5" t="n">
        <v>-3387</v>
      </c>
    </row>
  </sheetData>
  <mergeCells count="4">
    <mergeCell ref="A1:A2"/>
    <mergeCell ref="C1:D1"/>
    <mergeCell ref="E1:F1"/>
    <mergeCell ref="G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 Based Payments</t>
        </is>
      </c>
      <c r="B1" s="2" t="inlineStr">
        <is>
          <t>9 Months Ended</t>
        </is>
      </c>
      <c r="C1" s="2" t="inlineStr">
        <is>
          <t>12 Months Ended</t>
        </is>
      </c>
    </row>
    <row r="2">
      <c r="B2" s="2" t="inlineStr">
        <is>
          <t>Sep. 30, 2021</t>
        </is>
      </c>
      <c r="C2" s="2" t="inlineStr">
        <is>
          <t>Dec. 31, 2020</t>
        </is>
      </c>
    </row>
    <row r="3">
      <c r="A3" s="3" t="inlineStr">
        <is>
          <t>Text Block [abstract]</t>
        </is>
      </c>
    </row>
    <row r="4">
      <c r="A4" s="4" t="inlineStr">
        <is>
          <t>Share Based Payments</t>
        </is>
      </c>
      <c r="B4" s="4" t="inlineStr">
        <is>
          <t>17. SHARE BASED PAYMENTS On October 26, 2020, the Arrival Luxembourg S.à r.l. entered into the Arrival Share Option Plan 2020 Option Deed (“SOP”). By this Option Deed, each of the SOP participants were granted options under the Arrival Option Plan over an aggregate of 26,899,662 3.40909 As of March 23, 2021 the SOP scheme has been modified in order to reflect the changes in the Group structure. Participants of the SOP scheme will now receive shares of Arrival when exercising their options and not shares of Arrival Luxembourg S.à r.l.. All other terms and conditions of the SOP program remained the same. An analysis of the impact of this change has been made and it have been concluded that there is no impact as the value of the scheme prior to the change and immediately after the change is the same. The total charge for the period amounted to EUR 7,562,392 3,023,223 4,539,169 During the period, 50,000 Non-Executive 25 6 597,985 291,053 In addition, in August 2021, the Company has decided to change the currency of the strike price of the SOP scheme from EUR to USD. As per IFRS 2 rules, the impact of the modification has resulted in a change on the Fair Value of the Scheme of EUR 143,841 10,342 The assumptions used for the estimation of the charge for the period has been amended as described in note 3. The change of the estimates resulted in a decrease of the charge in the unaudited condensed consolidated statement of profit or (loss) and other comprehensive income/(loss) for the period. The change in estimates resulted in EUR 722,525</t>
        </is>
      </c>
      <c r="C4" s="4" t="inlineStr">
        <is>
          <t>21. SHARE BASED PAYMENTS On October 2, 2020, Management formally communicated the terms and conditions of the SOP and RSP share schemes to all employees and non-employees that were eligible to participate. The Wider Group Employees provided their acceptance to participate in the scheme by accepting the offer provided and were necessary signed the relevant documentation. On October 26, 2020, the Company entered into the Arrival Share Option Plan 2020 Option Deed. By this Option Deed, each of the SOP participants were granted options under the Arrival Option Plan over an aggregate of 26,899,662 shares with an exercise price of EUR 3.40909. As indicated in Note 13, on October 8, 2020, the Company adopted the RSP under which certain of the Wider Group Employees have been granted ordinary shares subject to the terms of the RSP and the restricted share agreement. These shares were acquir e non-vesting The RSP and SOP have the same vesting and non-vesting As per the share plan, participants are granted options which have the following vesting conditions: a) 50% of share options gr a In addition, the employee participating in the share option scheme must non-employee During the year, there was no other movement in the RSP and SOP other than the issuance of shares mentioned above for the RSP. For 2020 an amount of EUR 24,747,000 has been recognised based on the vesting conditions mentioned above and the estimation made by management as to when these options will be vested. The total charge for the year amounted to EUR 24,747,000. An amount of EUR 9,326,000 is presented in the consolidated statement of profit or loss and other comprehensive (loss)/income and an amount of EUR 15,421,000 was capitalised (see note 23). The service condition (one year of employment) has been met by most of the participants and as such the expense relating to this condition was recognised in the consolidated statement of profit or loss and other comprehensive (loss)/income. The cost of the performance conditions has been spread over the current period and the expected date that it is envisioned that these milestones will be met. Estimation by management is that these milestones will be reached in 2022. The production rate milestone will be met when in a calendar month, a microfactory that has been fully operational and has achieved the set target of production. Similarly, the contribution milestone will be met when the target sales for the relevant vehicles produced by a microfactory on a calendar month are achieved. The awards granted under the SOP carry no dividend or voting rights.
2020 RSP SOP
Weighted average fair value at grant date 2.62 1.93
Share price of Preferred A shares based on transactions occurred at the same time of the issues of the scheme 3.41 3.41
Exercise price — 3.41
Contractual life of the options — 10 years
In thousands SOP
2020
Outstanding at the beginning of the year —
Granted during the year 26,890
Exercised during the year —
Expired during the year —
Forfeited during the year —
Outstanding at the end of the year 26,890
Exercisable at the end of the year — Fair value of the options granted The assessed fair value at the grant date of awards granted during 2020 was EUR 51,804,000. The fair value at grant date is independently determined using Black Scholes Option Pricing Methodology (“BSOPM”). The BSOPM was used to apportion the total equity value between the different classes of securities within the Company’s capital structure. This apportionment captures the current value of each security class with reference to its expected value at a future exit date under different scenarios. The total equity value at the at grant date was estimated by back solving the BSOPM for the price paid by the preference A shareholders which have subscribed to the share capital of the Company few days before to the share capital of the Company (see note 13). By determining the total equity value, the expected exercise dates of the various tranches of the SOP and RSP have been incorporated into the BSOPM to derive the estimated value of the options issued. The model inputs for options granted as of December 31, 2020 included:
Input IPO Delayed exit Justification
Valuation date October 2, 2020 October 2, 2020 This is the date that the option scheme was communicated to the employees and the date that management has made an estimation of the valuation of the scheme. Given the short time elapsed between the valuation date and the date that the actual agreements were signed management does not consider there to be any material change in value across the valuation date and the date the agreements have been signed (grant date).
Risk free rate 0% 0% Risk free rates are taken from yields on UK government bonds for corresponding periods to the exit dates for each valuation event. Rates are linearly interpolated from yields for bonds with the closest available maturities. Where negative, rates have been capped at 0%.
Dividend yield Nil Nil No dividend is anticipated to be paid prior to an exit event. SOPs are not entitled to dividends but RSPs are.
Expected volatility 146% 102% Based on the average observed volatility in the equity value of listed comparable companies over a historic period commensurate with the expected exit date
Expected exit event January 31, 2021 January 1, 2022 Estimation as to when the exit event will occur
Scenario weighting 75% 25% This is the expected likelihood of the different exit routes as at the grant dates. We have assumed a one-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Text Block [abstract]</t>
        </is>
      </c>
    </row>
    <row r="4">
      <c r="A4" s="4" t="inlineStr">
        <is>
          <t>Related Party Transactions</t>
        </is>
      </c>
      <c r="B4" s="4" t="inlineStr">
        <is>
          <t xml:space="preserve">18. RELATED PARTY TRANSACTIONS A. Parent and ultimate controlling party The Group’s related parties include its ultimate parent company Kinetik S.à r.l., key management personnel and any subsidiaries or entities under significant influence of Kinetik S.à r.l.. Transactions between Group entities which have been eliminated on consolidation are not disclosed. B. Transactions with key management personnel
I. Loans to key management The nominal value of loans associated with the Arrival Restricted Share Plan 2020 (“RSP loans”} outstanding as at September 30, 2021 was EUR 2,200,005 (as at December 31, 2020: EUR 8,300,016) and are included in ‘trade and other receivables’ (see note 6).
II. Key management personnel compensation Key management personnel compensation during the nine months ended September 30, 2021 was EUR 3,228,815 and it represents the remunerations and benefits 11 key employees of the Group received during the period (nine months ended September 30, 2020: EUR 2,764,815 - which relates to 8 key employees). Compensation was comprised of wages and salaries, social contributions, other benefits as well as a onetime bonus that was given to 4 key employees which amounts to EUR 13,392,000. The bonus was used to repay the RSP loans these employees had. SOP expense that was recognised during the period for options provided to key management personnel amounted to EUR 970,964 nil non-executive non-executive 50,000 291,053 C. Other related party transactions The following balances with related parties were outstanding in the financial position:
In thousands of euro Related party September 30, 2021 December 31, 2020
Hyundai Motors Company (270 ) — Furthermore, during the period the following transactions were carried out with related parties:
In thousands of euro Related party Nine months ended Three months ended
September 30, September 30, September 30, September 30,
K Robolife S.à r.l. — 9 — 9
Kinetik S.à r.l. — 57 57
Charge Cars Ltd 7 7
Hyundai Motors Company (467 ) — (23 ) —
Hyundai Mobis 740 — 293 — During 2020 the Group acquired 3 entities from the Kinetik Group. More specifically, The Group acquired Arrival Solutions Germany GmbH for EUR 25,000 10,000 8,700 57,000 Kinetik S.à r.l. has provided a short-term loan in September 2020, to the Group for EUR 10,000,000 (see Note 6). </t>
        </is>
      </c>
      <c r="C4" s="4" t="inlineStr">
        <is>
          <t>22. RELATED PARTY TRANSACTIONS The Group’s related parties include its ultimate parent company Kinetik, key management personnel and any subsidiaries or entities under significant influence of Kinetik. Transactions between the Group entities which have been eliminated on consolidation are not disclosed. The following transactions were carried out with related parties:
In thousands of euro Transactions for the year Balance outstanding
Related party 2020 2019 2018 December 31, December 31,
Arrival Management Systems LLC (10 ) (256 ) — (53 )
Arrival Solutions LLC 4 (30 ) 5 (26 )
Shishkov Rodion — 62 123 — 64
Studio S.à r.l. — — (1,690 )
K Cybernation S.à r.l. — (3,297 ) — —
K Robolife S.à r.l. (66 ) (65,649 ) — —
Kinetik S.à r.l. (23,959 ) (150,909 ) (44,553 ) — —
Charge Cars Ltd 294 (39 ) 165 — —
Smart Space LLC (386 ) (152 )
Smekalka LLC (299 ) — — —
Experiment X Ltd (66 )
Happy Electron Ltd (127 )
Cybernation Ltd (60 )
Remy Robotics LLC 31 36 — —
Denis Sverdlov 195 As described in note 13, Kinetik has contributed part of the shares it owned in Arrival Luxembourg S.à r.l. to the Company having a total nominal value of EUR 12,500,000 as well as contributing EUR 57,000 to the share premium of the Company without the issuance of any shares. During the year Kinetik provided loans to Arrival for a total amount of EUR 11,402,000 (see note 15).
In thousands of euro Transactions for the year
Key Management personnel 2020 2019 2018
Wages and salaries 2,937 2,903 2,924
Social contributions 334 561 372
Other benefits 48 1 —
Other earnings — 34 —
RSP loans 13,700 — —
SOP expense 3,141 — — The related party transactions relate mainly to acquisition of fixed assets, acquisition of entities, contributions from the ultimate business owner and consulting services. In October 2020, the Group has provided loans to the following executives:
Name Nominal Amount Fair Value of
In thousands of euro
Tim Holbrow 600 426
Avinash Rugoobur 3,000 2,130
Mike Ableson 1,500 978
Daniel Chin 1,000 710
Total 6,100 4,2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t>
        </is>
      </c>
      <c r="B1" s="2" t="inlineStr">
        <is>
          <t>12 Months Ended</t>
        </is>
      </c>
    </row>
    <row r="2">
      <c r="B2" s="2" t="inlineStr">
        <is>
          <t>Dec. 31, 2020</t>
        </is>
      </c>
    </row>
    <row r="3">
      <c r="A3" s="3" t="inlineStr">
        <is>
          <t>Text Block [abstract]</t>
        </is>
      </c>
    </row>
    <row r="4">
      <c r="A4" s="4" t="inlineStr">
        <is>
          <t>Personnel</t>
        </is>
      </c>
      <c r="B4" s="4" t="inlineStr">
        <is>
          <t xml:space="preserve">23. PERSONNEL
In thousands of euro Personnel cost
2020 2019 2018
UK 65,178 27,601 12,562
Russia 31,255 11,265 6,586
US 4,987 2,597 —
Germany 4,589 2,165 62
Israel 1,793 57 —
Other 2,167 — —
109,969 43,685 19,210
The personnel cost is presented grossed up as certain directly attributable wages and salaries are capitalised as part of the costs of the development projects. The amount capitalised amounted to EUR 68,889,000 (2019: EUR 29,425,000, 2018: EUR 10,744,000). Of these amounts capitalised during 2020 an amount of EUR 15,421,000, relates to the fair value of the SOP where this cost relates to employees which work on the development projects in accordance with IAS 38. The above-mentioned amounts include social security cost of EUR 7,812 (2019: EUR 3,443, 2018: EUR 1,7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dministrative And Legal Expenses</t>
        </is>
      </c>
      <c r="B1" s="2" t="inlineStr">
        <is>
          <t>2 Months Ended</t>
        </is>
      </c>
    </row>
    <row r="2">
      <c r="B2" s="2" t="inlineStr">
        <is>
          <t>Dec. 31, 2020</t>
        </is>
      </c>
    </row>
    <row r="3">
      <c r="A3" s="4" t="inlineStr">
        <is>
          <t>Arrival Group [member]</t>
        </is>
      </c>
    </row>
    <row r="4">
      <c r="A4" s="3" t="inlineStr">
        <is>
          <t>Statements [Line Items]</t>
        </is>
      </c>
    </row>
    <row r="5">
      <c r="A5" s="4" t="inlineStr">
        <is>
          <t>Administrative And Legal Expenses</t>
        </is>
      </c>
      <c r="B5" s="4" t="inlineStr">
        <is>
          <t>8. ADMINISTRATIVE AND LEGAL EXPENSES
In thousands of euro 2020
Other (53 )
Audit fees (49 )
Legal fees (3,285 )
Total other expenses (3,387 )
Legal expenses relate to due diligence fees and legal fees which relate to the work that was carried out in 2020 in relation to the merger with CII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4" customWidth="1" min="1" max="1"/>
    <col width="53" customWidth="1" min="2" max="2"/>
    <col width="52" customWidth="1" min="3" max="3"/>
  </cols>
  <sheetData>
    <row r="1">
      <c r="A1" s="1" t="inlineStr">
        <is>
          <t>Off Balance Events</t>
        </is>
      </c>
      <c r="B1" s="2" t="inlineStr">
        <is>
          <t>2 Months Ended</t>
        </is>
      </c>
      <c r="C1" s="2" t="inlineStr">
        <is>
          <t>12 Months Ended</t>
        </is>
      </c>
    </row>
    <row r="2">
      <c r="B2" s="2" t="inlineStr">
        <is>
          <t>Dec. 31, 2020</t>
        </is>
      </c>
      <c r="C2" s="2" t="inlineStr">
        <is>
          <t>Dec. 31, 2020</t>
        </is>
      </c>
    </row>
    <row r="3">
      <c r="A3" s="3" t="inlineStr">
        <is>
          <t>Statements [Line Items]</t>
        </is>
      </c>
    </row>
    <row r="4">
      <c r="A4" s="4" t="inlineStr">
        <is>
          <t>Off Balance Events</t>
        </is>
      </c>
      <c r="C4" s="4" t="inlineStr">
        <is>
          <t>24. OFF BALANCE EVENTS The Group had no off-balance</t>
        </is>
      </c>
    </row>
    <row r="5">
      <c r="A5" s="4" t="inlineStr">
        <is>
          <t>Arrival Group [Member]</t>
        </is>
      </c>
    </row>
    <row r="6">
      <c r="A6" s="3" t="inlineStr">
        <is>
          <t>Statements [Line Items]</t>
        </is>
      </c>
    </row>
    <row r="7">
      <c r="A7" s="4" t="inlineStr">
        <is>
          <t>Off Balance Events</t>
        </is>
      </c>
      <c r="B7" s="4" t="inlineStr">
        <is>
          <t>9. OFF BALANCE EVENTS The Company had no off-bal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Ultimate Parent Undertaking</t>
        </is>
      </c>
      <c r="B1" s="2" t="inlineStr">
        <is>
          <t>2 Months Ended</t>
        </is>
      </c>
    </row>
    <row r="2">
      <c r="B2" s="2" t="inlineStr">
        <is>
          <t>Dec. 31, 2020</t>
        </is>
      </c>
    </row>
    <row r="3">
      <c r="A3" s="4" t="inlineStr">
        <is>
          <t>Arrival Group [member]</t>
        </is>
      </c>
    </row>
    <row r="4">
      <c r="A4" s="3" t="inlineStr">
        <is>
          <t>Statements [Line Items]</t>
        </is>
      </c>
    </row>
    <row r="5">
      <c r="A5" s="4" t="inlineStr">
        <is>
          <t>Ultimate Parent Undertaking</t>
        </is>
      </c>
      <c r="B5" s="4" t="inlineStr">
        <is>
          <t xml:space="preserve">10. ULTIMATE PARENT UNDERTAKING The Company as of December 31, 2020, was a subsidiary of Arrival Luxembourg S.à r.l. and the results of the Company have been included in the consolidated financial statements of Arrival Luxembourg S.à r.l.. As described in note 11, the Company on March 25, 2021 has successfully admitted some of its shares, listed on NASDAQ and as of the same date, Kinetik S.à r.l. became the majority shareholder of the Company, which is also the Company’s ultimate holding company. The related party transactions the Company had during the period amounted to EUR 53,000, which relates to invoice settled by Arrival Luxembourg S.à r.l.. The amount outstanding that is owed to Arrival Luxembourg S.à r.l as at the year-end is EUR 5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Subsequent Events</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tatements [Line Items]</t>
        </is>
      </c>
    </row>
    <row r="4">
      <c r="A4" s="4" t="inlineStr">
        <is>
          <t>Subsequent Events</t>
        </is>
      </c>
      <c r="C4" s="4" t="inlineStr">
        <is>
          <t xml:space="preserve">19. SUBSEQUENT EVENTS The Company performed a review of events subsequent to the balance sheet date through the date the financial statements were issued and determined that there were no such events requiring recognition or disclosure in the unaudited condensed consolidated interim financial statements. </t>
        </is>
      </c>
      <c r="D4" s="4" t="inlineStr">
        <is>
          <t>25. SUBSEQUENT EVENTS On January 4, 2021, the Directors of Arrival Group S.A. (now known as Arrival) resolved to increase the share capital of Arrival Group S.A. by EUR 4,265,114.40, to waive any preferential rights subscription rights (to the extent necessary), accept the subscription for the Preferred Exchange New Shares by the following entities and accept payment for these new shares by contributions in kind consisting in shares in Arrival with payment of a share premium in an aggregate amount of EUR 256,234,886.99 in the following numbers and proportions: ordinary shares by Hyundai Motor Company with a payment of a share premium in an amount of EUR 78,690,176.26, paid by a contribution in kind consisting of 23,466,673 preferred A convertible preference shares in Arrival S.à r.l., 2) 3,274,560 ordinary shares by Kia Motors Corporation with a payment of a share premium in an amount of EUR , paid by a contribution in kind consisting of preferred A convertible preference shares in Arrival Luxembourg S.à r.l., 3) ordinary shares by United Parcel Service General Services Co. with a payment of a share premium in an amount of EUR , paid by a contribution in kind consisting of preferred A convertible preference shares in Arrival Luxembourg S.à r.l., 4) ordinary shares by WCPF II Holdings Limited with a payment of a share premium in an amount of EUR , paid by a contribution in kind consisting of preferred A convertible preference shares in Arrival Luxembourg S.à r.l. and 5) ordinary shares by twelve BlackRock Funds with a payment of a share premium in an amount of EUR , paid by a contribution in kind consisting of preferred A convertible preference shares in Arrival Luxembourg S.à r.l.. All contributions in kind represents a value in an aggregate amount of EUR . On February 1, 2021, the Group entered into a prepayment agreement with LG Energy Solutions Ltd (“LG”). The agreement specifies that an amount of EUR 25,830,000 will be paid to LG and in return, LG has to build an assembly line for the manufacturing of cells at the specifications required by the Group. The assembly line will be determined by the Group and LG guarantees the supply of 82,000,000 cells to the Group. On March 23, 2021, the Directors of Arrival Group S.A. res o On March 23, 2021, during the Extraordinary General Meeting of Arrival Group S.A. it was resolved to change the name of the company “Arrival Group” to “Arrival”, to reduce the share capital by an amount of EUR 30,000.00 by cancellation of 300,000 shares held by Arrival Luxembourg S.à r.l. and to allocate the amount of the capital reduction to a free reserve. Also, it was resolved to approve the employee participation schemes of Arrival in accordance with the rules of the Arrival Share Option Plan 2020, the Arrival Restricted Share Plan 2020 and the Arrival Incentive Compensation Plan. On March 23, 2021, during the Extraordinary General Meeting of Arrival Luxembourg S.à r.l. it was resolved to change the name of the company “Arrival S.à r.l.” to “Arrival Luxembourg S.à r.l.”, to reclassify the existing 76,413,354 preferred A convertible preference shares into 76,413,354 ordinary shares and to reduce the corporate reserve. On March 24, 2021 , the Directors of Arrival S.A. resolved to increase the share capital of Arrival S.A. by EUR so as to raise to an amount of EUR by issuing Merger New Shares with a nominal value of EUR each having the same rights and privileges as the existing shares and to accept the subscription for the Merger New Shares by persons and entities (the “Subscribers”) and to accept payment for these new shares by contributions in kind consisting in all the class A common stock issued by CIIG Merger Corp. with a par value of USD per share (other than such class A common stock held in treasury by CIIG Merger Corp.) by the stockholders of CIIG Merger Corp. through the merger of ARSNL Merger Sub Inc. into CIIG Merger Corp. with payment of a share premium in an aggregate amount of EUR 602,413,453.14. All contributions in kind represent a value in an aggregate amount of EUR 609,645,679.84. In March 2021, certain executive officers of the Group received a onetime bonus in connection with the successful merger with CIIG. With the money received, the executive officers settled the loans that they had with certain subsidiaries of the Company, prior to closing of the merger transaction and listing to a total nominal value of EUR 6,100,000. Following the merger with CIIG, the listing on NASADAQ of Arrivals’ shares completed on March 25, 2021. This listing constituted an exit event condition of the share-based payment schemes (see note 21) and as such the options provided to the Wider Group Employees can be exercised up-on lock-up</t>
        </is>
      </c>
    </row>
    <row r="5">
      <c r="A5" s="4" t="inlineStr">
        <is>
          <t>Arrival Group [Member]</t>
        </is>
      </c>
    </row>
    <row r="6">
      <c r="A6" s="3" t="inlineStr">
        <is>
          <t>Statements [Line Items]</t>
        </is>
      </c>
    </row>
    <row r="7">
      <c r="A7" s="4" t="inlineStr">
        <is>
          <t>Subsequent Events</t>
        </is>
      </c>
      <c r="B7" s="4" t="inlineStr">
        <is>
          <t>11. SUBSEQUENT EVENTS On January 4, 2021, the Directors of Arrival Group S.A. (previously Arrival Group S.A.) resolved to increase the share capital of Arrival Group S.A. by EUR 4,265,114.40, to waive any preferential rights subscription rights (to the extent necessary), accept the subscription for the Preferred Exchange New Shares by the following entities and accept payment for these new shares by contributions in kind consisting in shares in Arrival with payment of a share premium in an aggregate amount of EUR 256,234,886.99 in the following numbers and proportions: 1) 13,098,240 ordinary shares by Hyundai Motor Company with a payment of a share premium in an amount of EUR 78,690,176.26, paid by a contribution in kind consisting of 23,466,673 preferred A convertible preference shares in Arrival S.à r.l., 2) 3,274,560 ordinary shares by Kia Motors Corporation with a payment of a share premium in an amount of EUR 19,672,543.21, paid by a contribution in kind consisting of 5,866,668 preferred A convertible preference shares in Arrival Luxembourg S.à r.l., 3) 1,637,280 ordinary shares by United Parcel Service General Services Co. with a payment of a share premium in an amount of EUR 9,836,272.00, paid by a contribution in kind consisting of On March 23, 2021, the Directors of Arrival Group S.A. resolved to increase the share capital of Arrival Group S.A. by EUR 49,118,385.60 and accept the subscription for the Ordinary Exchange New Shares by the following entities and accept payment for these new shares by contributions in kind consisting in shares in Arrival S.à r.l. with payment of a share premium in an aggregate amount of EUR 4,033,273,470.30 in the following numbers and proportions: 463,275,682 shares by Kinetik S.à r.l. with a payment of a share premium in an amount of EUR 3,858,887,655.60, paid by a contribution in kind consisting of 830,000,000 shares in Arrival S.à r.l., 20,935,750 shares by Arrival S.à r.l. with a payment of a share premium in an amount of EUR 174,385,814.70, paid by a contribution in kind cons i On March 23, 2021, during the Extraordinary General Meeting of Arrival Group S.A. it was resolved to change the name of the company “Arrival Group” to “Arrival”, to reduce the share capital by an amount of EUR 30,000.00 by cancellation of 300,000 shares held by Arrival Luxembourg S.à r.l. and to allocate the amount of the capital reduction to a free reserve. Also, it was resolved to approve the employee participation schemes of Arrival in accordance with the rules of the Arrival Share Option Plan 2020, the Arrival Restricted Share Plan 2020 and the Arrival Incentive Compensation Plan. On March 24, 2021, the Directors of Arrival resolved to increase the share capital of Arrival by EUR 7,232,226.70 so as to raise to an amount of EUR 60,615,726.70 by issuing 72,322,267 Merger New Shares with a nominal value of EUR 0.10 each having the same rights and privileges as the existing shares and to accept the subscription for the Merger New Shares by persons and entities (the “Subscribers”) and to accept payment for these new shares by contributions in kind consisting in all the class A common stock issued by CIIG Merger Corp. with a par value of USD 0.0001 per share (other than such class A common stock held in treasury by CIIG Merger Corp.) by the stockholders of CIIG Merger Corp. through the merger of ARSNL Merger Sub Inc. into CIIG Merger Corp. with payment of a share premium in an aggregate amount of EUR 602,413,453.14. All contributions in kind represent a value in an aggregate amount of EUR 609,645,679.84. Following the merger with CIIG, the listing on NASDAQ of Arrivals’ shares completed on March 25,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Text Block [abstract]</t>
        </is>
      </c>
    </row>
    <row r="4">
      <c r="A4" s="4" t="inlineStr">
        <is>
          <t>Basis of consolidation</t>
        </is>
      </c>
      <c r="C4" s="4" t="inlineStr">
        <is>
          <t>Basis of consolidation
a) Subsidiary companies Subsidiaries are all the entities controlled by the Group. Control exists where the Group is exposed, or has rights, to variable returns from its involvement with the investee and has the ability to affect those returns through its power over the investee. The existence and effect of potential voting rights that are currently exercisable or convertible are considered when assessing whether the Group controls another entity. The Group also assesses the existence of control when it does not hold more than 50% of the voting rights but is able to govern the financial and operating policies by virtue of de-facto De-facto Subsidiaries are fully consolidated from the date on which control is transferred to the Group. They are de-consolidated
b) Business combinations The Group accounts for business combinations using the acquisition method when control is transferred to the Group. The consideration transferred for the acquisition of a subsidiary is the fair value of the assets transferred, the liabilities incurred and the equity interests issued by the Group. Acquisition-related costs are expensed in the consolidated statement of profit or (loss) and other comprehensive (loss)/income as incurred. If the business combination is achieved in stages, the fair value at the acquisition date of the interest previously held by the Group is valued again at fair value at the acquisition date through consolidated statement of Any contingent consideration to be transferred by the Group is recognised at fair value at the acquisition date. Subsequent changes to the fair value of the contingent consideration that is considered as an asset or liability is recognised in accordance with IAS 39 either in the consolidated statement of Goodwill is measured as the excess of the sum of the consideration transferred and the fair value of the amount of any non-controlling Business combinations involving entities under common control are recognised as follows: all assets and liabilities are recorded at book value and the difference between the cost of investment and net equity of the entity acquired is recorded as an equity transaction in the statement of changes in equity. A list of the subsidiary companies of the Group are:
The Group Country of Participation in share Principal activity and status
2020 2019
% %
Arrival Ltd UK 100 % 100 % R&amp;D
Arrival Nominees Ltd UK — — Dissolved – February 5, 2019
Arrival Software Ltd UK — 80 % Dissolved – January 14, 2020
Sim-ply UK — — Dissolved – May 7, 2019
Arrival One Ltd UK — — Dissolved – March 26, 2019
Arrival Robotics Ltd (previously named TRA UK 100 % 100 % R&amp;D
Arrival R Ltd (previously named Roborace Ltd) UK 100 % 100 % R&amp;D
Arrival M Ltd (previously named UK — 100 % Dissolved – September 22, 2020
Arrival Jet Ltd UK 100 % 100 % R&amp;D
Arrival Elements Ltd UK — 100 % Dissolved – March 3, 2020
Roborace Ltd UK 100 % — R&amp;D
Arrival Management Systems Ltd UK — 100 % Dissolved – January 14, 2020
Arrival Automotive UK Ltd UK 100 % 100 % Manufacturing
Arrival Solutions UK Ltd UK 100 % — Services
Arrival Mobility Ltd UK 100 % 100 % Services
The Group Country of Participation in share Principal activity and status
2020 2019
% %
Arrival Vault UK Ltd UK 100 % — Services
Arrival Elements B.V. NL 100 % 100 % Distributor
Arrival USA Inc (previously named Roborace Inc) US 100 % 100 % R&amp;D
Arrival Automotive USA Inc US 100 % 100 % Manufacturing
ARSNL Merger Sub Inc US 100 % — Holding
Roborace Inc US 100 % — R&amp;D
Arrival Solutions USA Inc US 100 % — Services
Arrival Automotive PTE Ltd SGP 100 % 100 % Acquisition and holding of participating interests
Arrival RUS LLC (previously named Arrival Russia 100 % 100 % R&amp;D
Arrival Robotics LLC (previously named TRA Robotics LLC) Russia 100 % 100 % R&amp;D
Arrival Germany GmbH GER 100 % 100 % R&amp;D
Arrival Automotive Germany GmbH GER 100 % 100 % Manufacturing
Arrival Solutions Germany GmbH (previously named Cybernation Germany GmbH) GER 100 % — Services
Arrival Israel Ltd IL 100 % 100 % R&amp;D
Arrival LT UAB LT 100 % — R&amp;D
Arrival (previously named Arrival Group S.A.) Lux 100 % — Holding
c) Transactions eliminated at consolidation Intergroup balances and any recognised gains and losses or income and expenses arising from intergroup transactions are eliminated during the preparation of the consolidated financial statements. Unrealised gains arising from transactions with associate companies are eliminated to the extent of the Group’s interest in the net assets of the associate company. Unrealised losses are eliminated in the same way, but only to the extent that there is no evidence for impairment.</t>
        </is>
      </c>
    </row>
    <row r="5">
      <c r="A5" s="4" t="inlineStr">
        <is>
          <t>Foreign currencies</t>
        </is>
      </c>
      <c r="C5" s="4" t="inlineStr">
        <is>
          <t>Foreign currencies
1. Foreign currency transactions Transactions in foreign currencies are translated to the functional currency of the Company at the average rate of the year. Monetary assets and liabilities denominated in foreign currencies are translated to the functional currency of the Company at the exchange rate at the reporting date. Non-monetary Non-monetary
2. Foreign operations The assets and liabilities of foreign operations, including goodwill and fair value adjustments arising on acquisition, are translated into Euro at the exchange rates at the reporting date. The income and expenses of foreign operations are translated into Euro at the average rate of the year. Foreign currency differences are recognised in Other Comprehensive Income (“OCI”) and accumulated in the translation reserve, except to the extent that the translation difference is allocated to Non-Controlling When a foreign operation is disposed of in its entirety or partially such control, significant influence or joint control is lost, the cumulative amount in the translation reserve related to that foreign operation is reclassified to consolidated statement of Foreign exchange gains and losses are presented netted in the consolidated financial statements The rates applied to convert the foreign currencies into EUR are presented in the following table:
Consolidated Balance Sheet Consolidated Statement of profit or (loss) and
2020 2019 2020 2019 2018
British Pounds GBP 1.11234705 1.17536436 1.12440301 1.14171543 1.12873080
Russian Rubles RUB 0.01093289 0.01429464 0.01187300 0.01384692 0.01348233
US Dollar USD 0.81492950 0.89015489 0.87183958 0.89329581 0.84794867
Singapore Dollar SGD 0.61659884 0.66176957 0.63344594 0.6556159 0.64139567
Israeli Shekel ILS 0.25350470 0.25743339 0.25488151 0.25138208 — If the settlement of a monetary item receivable from or payable to a foreign operation is neither planned nor likely to occur in the foreseeable future, the foreign currency differences arising from such items form part of the net investment in the foreign operation. Accordingly, such differences are recognised in OCI and accumulated in the translation reserve.</t>
        </is>
      </c>
    </row>
    <row r="6">
      <c r="A6" s="4" t="inlineStr">
        <is>
          <t>Property, plant and equipment</t>
        </is>
      </c>
      <c r="C6" s="4" t="inlineStr">
        <is>
          <t xml:space="preserve">Property, plant and equipment Each class of property, plant and equipment is carried at cost less, where applicable, any accumulated depreciation and impairment. The depreciation rates for property, plant and equipment are as follows:
Depreciation method Depreciation Rate
Plant and machinery Straight line 20 %
Furniture &amp; Fittings Straight line 20 %
Computer equipment Straight line 33 %
Motor vehicles Straight line 20 % At the end of each annual reporting period, the depreciation method, useful life and residual value of each asset is reviewed. Any revisions are accounted for prospectively as a change in estimate. When an asset is disposed, the gain or loss is calculated by comparing proceeds received with its carrying amount and is taken to consolidated statement of Assets that have been acquired but are not available for use are not depreciated. Leasehold improvements under construction are also not depreciated. Leasehold improvements that are available for use are depreciated over the shorter of their useful economic life and the duration of the lease. The right of use of assets for leases is depreciated over the shorter of their useful economic life and the duration of the lease. Depreciation amount is presented in administration expenses. Depreciation of assets used in the development of products is capitalised (see note 19C). </t>
        </is>
      </c>
    </row>
    <row r="7">
      <c r="A7" s="4" t="inlineStr">
        <is>
          <t>Intangible fixed assets and goodwill</t>
        </is>
      </c>
      <c r="C7" s="4" t="inlineStr">
        <is>
          <t xml:space="preserve">Intangible fixed assets and goodwill Intangible fixed assets are valued at purchase price including the expenses incidental thereto or at production cost, less accumulated amortisation and accumulated impairment losses. Where factors, such as technological advancement or changes in market price, indicate that the residual value or useful life have changed, the residual value, useful life or amortisation rate are amended prospectively to reflect the new circumstances. The assets are reviewed for impairment if the above factors indicate that the carrying amount may be impaired. Expenditure on research activities is recognised in the consolidated statement of Assets under construction involve design for, construction or testing of the production of a new or substantially improved products or processes. The expenditure recognised includ e Intangible assets are amortised as follows:
Amortisation method Amortisation Rate
Trademarks and Patents Straight line 10 years
Software Straight line 33.33% or over the The amortisation of intangible assets is presented in administration expenses. Goodwill is not amortised. In a business combination, goodwill represents the excess of the consideration paid over the fair value of the net identifiable assets, liabilities and contingent liabilities of the entity acquired. Goodwill is stated at cost, less accumulated impairment losses. Goodwill impairment testing is performed annually or more frequently if events or changes in circumstances indicate possible impairment. The carrying amount of goodwill is compared with its recoverable amount which is the higher of the value in use and the fair value less cost to sell. </t>
        </is>
      </c>
    </row>
    <row r="8">
      <c r="A8" s="4" t="inlineStr">
        <is>
          <t>Trade and other receivables</t>
        </is>
      </c>
      <c r="C8" s="4" t="inlineStr">
        <is>
          <t>Trade and other receivables Trade and other receivables without significant financing components are initially measured at the transaction price. Other receivables which have significant financing components, are initially measured at fair value plus transaction costs that are directly attributable to the acquisition or issue. The amount of provision for trade and other receivables represents the difference between the carrying amount and the recoverable amount, which is equal to the present value of the estimated cash flow. Amounts receivable in more than one year are presented in non-current</t>
        </is>
      </c>
    </row>
    <row r="9">
      <c r="A9" s="4" t="inlineStr">
        <is>
          <t>Financial Assets</t>
        </is>
      </c>
      <c r="C9" s="4" t="inlineStr">
        <is>
          <t xml:space="preserve">Financial Assets The Group classifies its financial assets as assets measured at amortised cost. Financial assets measured at amortised cost are held under the business model that is aimed at collecting contractual cash-flows. The cash-flows of the financial assets relate solely to payments of the principal and interest on the principal amount. Financial assets recognised at amortised cost are initially measured at fair value less costs that are directly attributable to the acquisition or issue of the financial asset. Subsequently they are adjusted to the payments received and the cumulative amortisation of any difference between the original amount and the amount repayable at maturity, using the effective interest method over the term of the financial asset. Interest income from these financial assets is included in finance income. When there is a difference between the fair value and the amount of the transaction at initial recognition, this difference is recognised in finance income or expenses in the consolidated statement of profit or (loss) and other comprehensive (loss)/income. </t>
        </is>
      </c>
    </row>
    <row r="10">
      <c r="A10" s="4" t="inlineStr">
        <is>
          <t>Measurement of fair value</t>
        </is>
      </c>
      <c r="C10" s="4" t="inlineStr">
        <is>
          <t xml:space="preserve">Measurement of fair value The Group has an established control framework with respect to the measurement of fair values. This includes a valuation team that has overall responsibility for overseeing all significant fair value measurements, including Level 3 fair values, and reports directly to the chief financial officer.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the Standards, including the level in the fair value hierarchy in which the valuations should be classified. Significant valuation issues are reported to the those charged with Governance. When measuring the fair value of an asset or a liability, the Group uses observable market data as far as possible. Fair values are categoris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sed in its entirety in the same level of the fair value hierarchy as the lowest level input that is significant to the entire measurement. </t>
        </is>
      </c>
    </row>
    <row r="11">
      <c r="A11" s="4" t="inlineStr">
        <is>
          <t>Inventories</t>
        </is>
      </c>
      <c r="C11" s="4" t="inlineStr">
        <is>
          <t xml:space="preserve">Inventories Inventories are measured at the lower of cost and net realisable value. Cost of inventory is determined using the first-in-first-out </t>
        </is>
      </c>
    </row>
    <row r="12">
      <c r="A12" s="4" t="inlineStr">
        <is>
          <t>Cash and cash equivalents and Cash flow statement</t>
        </is>
      </c>
      <c r="C12" s="4" t="inlineStr">
        <is>
          <t xml:space="preserve">Cash and cash equivalents and Cash flow statement Cash and cash equivalents, for the purpose of preparing the statement of cash flows, comprise cash in hand and at banks and short-term deposits expiring not more than three months after the acquisition date. Long term deposits are presented on the Balance Sheet as trade and other receivables, as these deposits are not liquid investments. For the purposes of preparing the statement of cash flows, transactions occurred within such long-term deposits appear within cash flows used in operations. </t>
        </is>
      </c>
    </row>
    <row r="13">
      <c r="A13" s="4" t="inlineStr">
        <is>
          <t>Impairment of assets</t>
        </is>
      </c>
      <c r="C13" s="4" t="inlineStr">
        <is>
          <t xml:space="preserve">Impairment of assets The carrying amount of the Group’s assets is reviewed at each reporting date to determine whether there is any indication of impairment in the value of the assets. If such indication exists, the asset’s recoverable amount is estimated. The recoverable amount of an asset is determined as the higher of its net selling price in an arm’s length transaction and the present value of the estimated future cash flows from the continued use of the asset and its sale at the end of its useful life. When the recoverable amount of an asset is lower than its carrying amount, this decrease is recognised as an expense in the statement of comprehensive income of the year. In the case that in future accounting periods the amount of impairment that corresponds to the remaining assets decreases due to events that occurred after the recognition of the impairment, the corresponding amount is reversed through consolidated statement of Expected Credit Loss (“ECL”) is a probability-weighted estimate of credit losses. Credit losses are measured as the present value of all cash shortfalls (for example: the difference between the cash flows due to the entity in accordance with the contract and the cash flows that the Group expects to receive). ECLs are discounted at the effective interest rate of the financial asset. Loss allowances for financial assets measured at amortised cost are deducted from the gross carrying amount of the assets. Based on management assessment the impact of ECL is not material to the consolidated financial statements. </t>
        </is>
      </c>
    </row>
    <row r="14">
      <c r="A14" s="4" t="inlineStr">
        <is>
          <t>Share capital</t>
        </is>
      </c>
      <c r="C14" s="4" t="inlineStr">
        <is>
          <t xml:space="preserve">Share capital Ordinary shares and Preference A shares are classified as equity. Incremental costs directly attributable to the issue of ordinary shares and share options which vest immediately are recognised as a deduction from equity, net of any tax effects. Share premium is the difference between the fair value of the consideration receivable for the issue of shares and the nominal value of the shares. Treasury Shares are ordinary outstanding shares that are held by the issuing company. When such ordinary shares are subsequently reissued any consideration received is included in equity attributable to the owners of the Company. </t>
        </is>
      </c>
    </row>
    <row r="15">
      <c r="A15" s="4" t="inlineStr">
        <is>
          <t>Trade and other payables</t>
        </is>
      </c>
      <c r="C15" s="4" t="inlineStr">
        <is>
          <t xml:space="preserve">Trade and other payables Trade and other payables are initially recognised at their fair value and subsequently measured at amortised cost. Trade and other payables are classified as current liabilities unless the Group has the right, unconditionally, to postpone the repayment of the liabilities for at least twelve months after the reporting date. </t>
        </is>
      </c>
    </row>
    <row r="16">
      <c r="A16" s="4" t="inlineStr">
        <is>
          <t>Interest income and expense</t>
        </is>
      </c>
      <c r="C16" s="4" t="inlineStr">
        <is>
          <t xml:space="preserve">Interest income and expense Interest income and expense are recognised within `finance income’ and `finance expense’ in consolidated statement of The effective interest method is a method of calculating the amortised cost of a financial asset or financial liability and of allocating the interest income or interest expense over the relevant period. The effective interest rate is the rate that exactly discounts estimated future cash payments or receipts throughout the expected life of the financial instrument, or a shorter period where appropriate, to the net carrying amount of the financial asset or financial liability. When calculating the effective interest rate, the Group estimates cash flows considering all contractual terms of the financial instrument (for example, prepayment options) but does not consider future credit losses. The calculation includes all paid or received between parties to the contract that are an integral part of the effective interest rate, transaction costs and all other premiums or discounts. </t>
        </is>
      </c>
    </row>
    <row r="17">
      <c r="A17" s="4" t="inlineStr">
        <is>
          <t>Government grants</t>
        </is>
      </c>
      <c r="C17" s="4" t="inlineStr">
        <is>
          <t xml:space="preserve">Government grants The Group recognises an unconditional government grant relating to development in the consolidated statement of </t>
        </is>
      </c>
    </row>
    <row r="18">
      <c r="A18" s="4" t="inlineStr">
        <is>
          <t>Leases</t>
        </is>
      </c>
      <c r="C18" s="4" t="inlineStr">
        <is>
          <t>Leases
1. Definition of a lease Previously, the Group determined at contract inception whether an arrangement was or contained a lease under IFRIC 4 Determining whether an Arrangement contains a Lease. The Group now assesses whether a contract is or contains a lease based on the definition of a lease under IFRS 16.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2. Leased assets At commencement or on modification of a contract that contains a lease component, the Group allocates the consideration in the contract to each lease component on the basis of its relative prices. However, for the leases of property the Group has elected not to separate non-lease non-lease The Group recognises a right-of-use right-of-use The right-of-use straight-line right-of-use In that case the right-of-use right-of-use The lease liability is initially measured at the present value of the lease payments that are not paid at the commencement date, discounted at the discount rate implicit in the lease if that rate can be readily determined, otherwise the Group’s incremental borrowing rate is used. The Group in 2018 and 2019 determined its incremental borrowing rate by obtaining interest rates from various external financing sources and made certain adjustments to reflect the terms of the lease and type of the asset leased. In 2020, in the absence of external borrowing and Group’s credit risk, the Group has calculated its incremental borrowing rate based on property yields adjusted for economic environment and duration of the leases. Lease payments included in the measurement of the lease liability comprise the following:
• fixed payments, including in-substance
• amounts expected to be payable under a residual value guarantee.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in this way, a corresponding adjustment is made to the carrying amount of the right-of-use right-of-use
3. Short-t e low-value The Group has elected not to recognise right-of-use low-value short-term straight-line Policy before January 1, 2019: Determining whether an arrangement contains a lease At inception of an arrangement, the Group determines whether the arrangement is or contains a lease. At inception or on reassessment of an arrangement that contains a lease, the Group separates payments and other consideration required by the arrangement into those for the lease and those for other elements on the basis of their relative fair values. If the Group concludes for a finance lease that it is impracticable to separate the payments reliably, then an asset and a liability are recognised at an amount equal to the fair value of the underlying asset; subsequently, the liability is reduced as payments are made and an imputed finance cost on the liability is recognised using the Group’s incremental borrowing rate. Leased assets Leases of property, plant and equipment that transfer to the Group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recognised in the Group’s statement of financial position. Lease payments Payments made under operating leases are recognised in consolidated statement of straight-line</t>
        </is>
      </c>
    </row>
    <row r="19">
      <c r="A19" s="4" t="inlineStr">
        <is>
          <t>Share-based payments</t>
        </is>
      </c>
      <c r="C19" s="4" t="inlineStr">
        <is>
          <t>Share-based payments Share-based compensation benefits are provided to employees via the Arrival Share Option Plan (“SOP”) and Arrival Restricted Share Plan (“RSP”). Share-based payment arrangements in which the Company receives goods or services as consideration for its own equity instruments are accounted for as equity-settled share-based payment transactions. The grant date fair value of share-based payments awards granted to employees is recognised as an employee expense or it is capitalised as part of the development cost, with a corresponding increase in equity, over the vesting period. For awards that are vested on grant date, the services received are recognized in full, with a corresponding increase in equity. The fair value of the awards granted is measured using an option valuation model, taking into account the terms and conditions upon which the awards were granted. The amount recognised as an expense is adjusted to reflect the revised estimated number of awards for which the related service and non-market non-market For share-based payment awards with non-vesting true-up</t>
        </is>
      </c>
    </row>
    <row r="20">
      <c r="A20" s="4" t="inlineStr">
        <is>
          <t>Taxation</t>
        </is>
      </c>
      <c r="C20" s="4" t="inlineStr">
        <is>
          <t xml:space="preserve">Taxation Tax on the profit or loss for the year comprises current and deferred tax. Tax is recognised in the income statement except to the extent that it relates to items recognised directly in equity, in which case it is recognised in equity. The income tax expense or income for the period is the tax payable on the current period’s taxable income based on the applicable income tax rate for each jurisdiction adjusted by changes in deferred taxes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sation or settlement of the carrying amount of assets and liabilities, using tax rates enacted or substantively enacted at the balance sheet date. A deferred tax asset is recognised only R&amp;D Tax Credits UK registered entities in the Group are eligible to apply for a credit from the UK tax authorities calculated based on the cost of specific qualifying research and development activities in the period (“R&amp;D Tax Credits”). The calculation of these tax credits, and the approval of them by the tax authorities, is sufficiently uncertain, as it requires the approval from the UK authorities that </t>
        </is>
      </c>
    </row>
    <row r="21">
      <c r="A21" s="4" t="inlineStr">
        <is>
          <t>Events after the reporting date</t>
        </is>
      </c>
      <c r="C21" s="4" t="inlineStr">
        <is>
          <t xml:space="preserve">Events after the reporting date Assets and liabilities are adjusted for events which occurred in the period between the reporting date and the date the financial statements are approved by the Board when such events provide evidence of conditions that existed at the end of the reporting period. </t>
        </is>
      </c>
    </row>
    <row r="22">
      <c r="A22" s="4" t="inlineStr">
        <is>
          <t>Use of estimates and judgements</t>
        </is>
      </c>
      <c r="B22" s="4" t="inlineStr">
        <is>
          <t>3. USE OF JUDGEMENTS AND ESTIMATES In preparing these unaudited condensed consolidated interim financial statements, management has made judgements and estimates that affect the application of accounting policies and the reported amounts of assets and liabilities. Actual results may differ from these estimates. The significant judgements made by management in applying the Group’s accounting policies and key sources of estimation uncertainty were the same as those described in the last annual consolidated financial statements of Arrival Luxembourg S.á r.l. except for: Impairment testing The Group on quarterly basis checks all impairment indicators in line with the requirements of IAS 36. For the nine months period ended September 30, 2021, it was identified that the right-of-use The impairment of right-of-use non-financial The estimate of the recoverable amount, for purposes of performing the impairment test for the research and development cash generating units is done on the automotive cash generating unit (“AUTO CGU”) and charging solutions cash generating unit (“CS CGU”), was determined using a value-in-use 1) the expected future cash flows based on the current economic conditions and market trends for the period October 2021 to September 2026, 2) the net cash flows are discounted back to September 30, 2021, with an estimated weight average cost of capital of 12.80% (2020: 35%) and 3) terminal growth of 1.01% (2020: 2.5%). For the year ended December 31, 2020, the Group’s WACC was estimated based on studies discussed in “Valuation and Dealmaking of Technology-Based Intellectual Property: Principles, Methods and Tools” as well as from the WACC of its main shareholder. Since then, Arrival became a listed entity and as such a further detailed analysis was performed based on market reference points. As mentioned in note 2, the Group revised its business plan. Based on the revised plan it now determined that the growth rate in its computation for its terminal value is 1.01% (2020: 2.5%). Share based payments The Company has issued equity-settled options with non-market participant’s start date, b) 25% of the share options vest subject to a production rate milestone and c) 25% of the share options vest subject to a contribution milestone. In determining the value of the employee share scheme (see note 18), in 2020 it was estimated that 13.75% of employees will resign before the milestone dates are achieved. This estimate has been amended to 17% as of Q2 2021 and maintained during Q3 2021. In addition, as at December 31, 2020 it was estimated that the milestones would be reached in mid-2022. RSP Loans Part of the share-based payments have been granted in the form of RSP loans maturing in 2030 and have been initially recognized at fair value. One of the assumptions to determine the valuation of these loans was the repayment date. Management has assumed redemption on the earliest date at which the shares are vested and saleable, being November 2021 for shares vested at grant and mid-2022 As described in Note 16, the Group has signed new loan agreements with some employees of the Group, in order to re-finance To determine the fair value of the loans management has used the following assumptions: 1) Redemption of loans: loans will be repaid at the maturity. 2) Risk free rate: The zero-coupon o</t>
        </is>
      </c>
      <c r="C22" s="4" t="inlineStr">
        <is>
          <t xml:space="preserve">Use of estimates and judgements The preparation of consolidated financial statements in accordance with IFRS as issued by the International Accounting Standards Board (IASB) requires from Management the exercise of judgment, to make estimates and assumptions that influence the application of accounting principles and the related amounts of assets and liabilities, income and expenses. The estimates and underlying assumptions are based on historical experience and various other factors that are deemed to be reasonable based on knowledge available at that time. Actual results may deviate from such estimates. A higher degree of judgement has been applied to: Impairment testing The assumptions used in the impairment test represent management’s best estimate for the period under consideration. The estimate of the recoverable amount, for purposes of performing the annual impairment test for the research and development cash generating units (“CGU”), was determined using a value-in-use Management has identified that changes in the 2 key assumptions could cause the carrying amount to exceed the recoverable amount. The following table shows the amount by which these 2 assumptions would need to change individually for the estimated recoverable amount to be equal to the carrying amount:
Change required for
Weighted average cost of capital 78 %
Product growth rate 0.319 % Capitalised assets in the course of construction Management uses judgement to determine when a project has reached the development phase, to ascertain the ability to use or sell the asset, which is a criteria for capitalization for development expenditure per IAS 38. Management estimates the cost to completion and probable future cash flows that will flow in order to determine if the project is economically viable. If the conditions are met and it is believed that there is a market for the product under development, then all directly attributable costs relating to the project are capitalised. Share based payments In determining the value of the employee share schemes (see Note 21), management used the following assumption: a) participants that will resign before 1 year of service or before the milestone dates are achieved: 4,3 13,75 value-in-use Reasonably possible changes at the reporting date to one of the relevant assumptions, holding other assumptions constant, would have affected the share based payments by the amounts shown below:
December 31, 2020
Increase Decrease
Resign before one year (1% movement) 0 0
Resign before the milestone dates (1% movement) (62 ) 62
Milestones be achieved (6 months earlier or 6 months later) (872 ) 1,508 Fair Value of Loans Participants in the RSP have received interest bearing and interest free loans, all provided on a full recourse basis. For the determination of fair value of loans granted to employees, employees of Kinetik and ex-employees zero-coupon Reasonably possible changes at the reporting date to one of the relevant assumptions, holding other assumptions constant, would have affected the fair value of the loans by the amounts shown below:
December 31, 2020
Increase Decrease
Repayment of loans (6 months movement) 134 (16 )
Discount rate (2.5% movement) 43 (44 )
Annual increase in savings (0.2% decrease, 1% increase) (268 ) 54
Initial savings (2.5% movement) (636 ) 646
Volatility (10% movement) 1,239 (1,263 ) </t>
        </is>
      </c>
    </row>
    <row r="23">
      <c r="A23" s="4" t="inlineStr">
        <is>
          <t>Changes in significant accounting policies</t>
        </is>
      </c>
      <c r="C23" s="4" t="inlineStr">
        <is>
          <t xml:space="preserve"> Changes in significant accounting policies To date the Group has applied the following accounting policy: Government grants which become receivable and relate to a capital expenditure are credited to a deferred income account and are released to the consolidated statement of This accounting policy has been amended during 2020 and the Group now recognises the government grants which become receivable and relate to capital expenditure are credited in Intangible assets. Management decided to implement this change in accounting policy as several of the assets under development may hav 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0</t>
        </is>
      </c>
    </row>
    <row r="3">
      <c r="A3" s="3" t="inlineStr">
        <is>
          <t>Text Block [abstract]</t>
        </is>
      </c>
    </row>
    <row r="4">
      <c r="A4" s="4" t="inlineStr">
        <is>
          <t>Disclosure of Impact on Transition to IFRS</t>
        </is>
      </c>
      <c r="B4" s="4" t="inlineStr">
        <is>
          <t xml:space="preserve">The impact on transition is summarised below:
In thousands of euro January 1,
The impact at transition
Right of use assets – property plant and equipment 5,720
Lease liability (6,195 )
Retained earnings 475 </t>
        </is>
      </c>
    </row>
    <row r="5">
      <c r="A5" s="4" t="inlineStr">
        <is>
          <t>Disclosure of Group Initially Applied IFRS 16 Using the Modified Retrospective Approach</t>
        </is>
      </c>
      <c r="B5" s="4" t="inlineStr">
        <is>
          <t xml:space="preserve">The Group initially applied IFRS 16 at January 1, 2019, using the modified retrospective approach. Under this approach, comparative information is not restated and the cumulative effect of initially applying IFRS 16 is recognised in retained earnings at the date of initial application.
In thousands of euro
Lease liabilities at transition
Operating lease commitments at December 31, 2018 as disclosed under IAS 17 14,847
Discounted using the incremental borrowing rate at January 1, 2019* 6,195
Lease liabilities recognised at January 1, 2019 6,1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Text Block [abstract]</t>
        </is>
      </c>
    </row>
    <row r="4">
      <c r="A4" s="4" t="inlineStr">
        <is>
          <t>Summary of List of the Subsidiary Companies of the Group</t>
        </is>
      </c>
      <c r="B4" s="4" t="inlineStr">
        <is>
          <t xml:space="preserve">A list of the subsidiary companies of the Group are:
The Group Country of Participation in share Principal activity and status
2020 2019
% %
Arrival Ltd UK 100 % 100 % R&amp;D
Arrival Nominees Ltd UK — — Dissolved – February 5, 2019
Arrival Software Ltd UK — 80 % Dissolved – January 14, 2020
Sim-ply UK — — Dissolved – May 7, 2019
Arrival One Ltd UK — — Dissolved – March 26, 2019
Arrival Robotics Ltd (previously named TRA UK 100 % 100 % R&amp;D
Arrival R Ltd (previously named Roborace Ltd) UK 100 % 100 % R&amp;D
Arrival M Ltd (previously named UK — 100 % Dissolved – September 22, 2020
Arrival Jet Ltd UK 100 % 100 % R&amp;D
Arrival Elements Ltd UK — 100 % Dissolved – March 3, 2020
Roborace Ltd UK 100 % — R&amp;D
Arrival Management Systems Ltd UK — 100 % Dissolved – January 14, 2020
Arrival Automotive UK Ltd UK 100 % 100 % Manufacturing
Arrival Solutions UK Ltd UK 100 % — Services
Arrival Mobility Ltd UK 100 % 100 % Services
The Group Country of Participation in share Principal activity and status
2020 2019
% %
Arrival Vault UK Ltd UK 100 % — Services
Arrival Elements B.V. NL 100 % 100 % Distributor
Arrival USA Inc (previously named Roborace Inc) US 100 % 100 % R&amp;D
Arrival Automotive USA Inc US 100 % 100 % Manufacturing
ARSNL Merger Sub Inc US 100 % — Holding
Roborace Inc US 100 % — R&amp;D
Arrival Solutions USA Inc US 100 % — Services
Arrival Automotive PTE Ltd SGP 100 % 100 % Acquisition and holding of participating interests
Arrival RUS LLC (previously named Arrival Russia 100 % 100 % R&amp;D
Arrival Robotics LLC (previously named TRA Robotics LLC) Russia 100 % 100 % R&amp;D
Arrival Germany GmbH GER 100 % 100 % R&amp;D
Arrival Automotive Germany GmbH GER 100 % 100 % Manufacturing
Arrival Solutions Germany GmbH (previously named Cybernation Germany GmbH) GER 100 % — Services
Arrival Israel Ltd IL 100 % 100 % R&amp;D
Arrival LT UAB LT 100 % — R&amp;D
Arrival (previously named Arrival Group S.A.) Lux 100 % — Holding </t>
        </is>
      </c>
    </row>
    <row r="5">
      <c r="A5" s="4" t="inlineStr">
        <is>
          <t>Summary of Conversion of Functional Currency Details</t>
        </is>
      </c>
      <c r="B5" s="4" t="inlineStr">
        <is>
          <t xml:space="preserve">The rates applied to convert the foreign currencies into EUR are presented in the following table:
Consolidated Balance Sheet Consolidated Statement of profit or (loss) and
2020 2019 2020 2019 2018
British Pounds GBP 1.11234705 1.17536436 1.12440301 1.14171543 1.12873080
Russian Rubles RUB 0.01093289 0.01429464 0.01187300 0.01384692 0.01348233
US Dollar USD 0.81492950 0.89015489 0.87183958 0.89329581 0.84794867
Singapore Dollar SGD 0.61659884 0.66176957 0.63344594 0.6556159 0.64139567
Israeli Shekel ILS 0.25350470 0.25743339 0.25488151 0.25138208 — </t>
        </is>
      </c>
    </row>
    <row r="6">
      <c r="A6" s="4" t="inlineStr">
        <is>
          <t>Summary of the Depreciation Rates for Property, Plant and Equipment</t>
        </is>
      </c>
      <c r="B6" s="4" t="inlineStr">
        <is>
          <t xml:space="preserve">The depreciation rates for property, plant and equipment are as follows:
Depreciation method Depreciation Rate
Plant and machinery Straight line 20 %
Furniture &amp; Fittings Straight line 20 %
Computer equipment Straight line 33 %
Motor vehicles Straight line 20 % </t>
        </is>
      </c>
    </row>
    <row r="7">
      <c r="A7" s="4" t="inlineStr">
        <is>
          <t>Summary of Intangible Assets are Amortised</t>
        </is>
      </c>
      <c r="B7" s="4" t="inlineStr">
        <is>
          <t>Intangible assets are amortised as follows:
Amortisation method Amortisation Rate
Trademarks and Patents Straight line 10 years
Software Straight line 33.33% or over the</t>
        </is>
      </c>
    </row>
    <row r="8">
      <c r="A8" s="4" t="inlineStr">
        <is>
          <t>Disclosure of Assumptions Would Need to Change Individually for the Estimated Recoverable Amount</t>
        </is>
      </c>
      <c r="B8" s="4" t="inlineStr">
        <is>
          <t xml:space="preserve">The following table shows the amount by which these 2 assumptions would need to change individually for the estimated recoverable amount to be equal to the carrying amount:
Change required for
Weighted average cost of capital 78 %
Product growth rate 0.319 % </t>
        </is>
      </c>
    </row>
    <row r="9">
      <c r="A9" s="4" t="inlineStr">
        <is>
          <t>Disclosure of Increase (Decrease) in Share Based Payment Due to Unobservable Input</t>
        </is>
      </c>
      <c r="B9" s="4" t="inlineStr">
        <is>
          <t xml:space="preserve">Reasonably possible changes at the reporting date to one of the relevant assumptions, holding other assumptions constant, would have affected the share based payments by the amounts shown below:
December 31, 2020
Increase Decrease
Resign before one year (1% movement) 0 0
Resign before the milestone dates (1% movement) (62 ) 62
Milestones be achieved (6 months earlier or 6 months later) (872 ) 1,508 </t>
        </is>
      </c>
    </row>
    <row r="10">
      <c r="A10" s="4" t="inlineStr">
        <is>
          <t>Disclosure of Increase (Decrease) in Fair Value of Loan Due to Unobservable Input</t>
        </is>
      </c>
      <c r="B10" s="4" t="inlineStr">
        <is>
          <t xml:space="preserve">Reasonably possible changes at the reporting date to one of the relevant assumptions, holding other assumptions constant, would have affected the fair value of the loans by the amounts shown below:
December 31, 2020
Increase Decrease
Repayment of loans (6 months movement) 134 (16 )
Discount rate (2.5% movement) 43 (44 )
Annual increase in savings (0.2% decrease, 1% increase) (268 ) 54
Initial savings (2.5% movement) (636 ) 646
Volatility (10% movement) 1,239 (1,26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4" customWidth="1" min="5" max="5"/>
  </cols>
  <sheetData>
    <row r="1">
      <c r="A1" s="1" t="inlineStr">
        <is>
          <t>Condensed Consolidated Statement of Financial Position - EUR (€)</t>
        </is>
      </c>
      <c r="B1" s="2" t="inlineStr">
        <is>
          <t>Sep. 30, 2021</t>
        </is>
      </c>
      <c r="C1" s="2" t="inlineStr">
        <is>
          <t>Dec. 31, 2020</t>
        </is>
      </c>
      <c r="E1" s="2" t="inlineStr">
        <is>
          <t>Dec. 31, 2019</t>
        </is>
      </c>
    </row>
    <row r="2">
      <c r="A2" s="3" t="inlineStr">
        <is>
          <t>Non-Current Assets</t>
        </is>
      </c>
    </row>
    <row r="3">
      <c r="A3" s="4" t="inlineStr">
        <is>
          <t>Property, plant and equipment</t>
        </is>
      </c>
      <c r="B3" s="5" t="n">
        <v>190289000</v>
      </c>
      <c r="C3" s="5" t="n">
        <v>112719000</v>
      </c>
      <c r="E3" s="5" t="n">
        <v>34947000</v>
      </c>
    </row>
    <row r="4">
      <c r="A4" s="4" t="inlineStr">
        <is>
          <t>Intangible assets and goodwill</t>
        </is>
      </c>
      <c r="B4" s="6" t="n">
        <v>319055000</v>
      </c>
      <c r="C4" s="6" t="n">
        <v>171726000</v>
      </c>
      <c r="E4" s="6" t="n">
        <v>84250000</v>
      </c>
    </row>
    <row r="5">
      <c r="A5" s="4" t="inlineStr">
        <is>
          <t>Deferred tax asset</t>
        </is>
      </c>
      <c r="B5" s="6" t="n">
        <v>1381000</v>
      </c>
      <c r="C5" s="6" t="n">
        <v>1134000</v>
      </c>
      <c r="E5" s="6" t="n">
        <v>159000</v>
      </c>
    </row>
    <row r="6">
      <c r="A6" s="4" t="inlineStr">
        <is>
          <t>Trade and other receivables</t>
        </is>
      </c>
      <c r="B6" s="6" t="n">
        <v>57010000</v>
      </c>
      <c r="C6" s="6" t="n">
        <v>10786000</v>
      </c>
      <c r="E6" s="6" t="n">
        <v>8209000</v>
      </c>
    </row>
    <row r="7">
      <c r="A7" s="4" t="inlineStr">
        <is>
          <t>Total Non-Current Assets</t>
        </is>
      </c>
      <c r="B7" s="6" t="n">
        <v>567735000</v>
      </c>
      <c r="C7" s="6" t="n">
        <v>296365000</v>
      </c>
      <c r="E7" s="6" t="n">
        <v>127565000</v>
      </c>
    </row>
    <row r="8">
      <c r="A8" s="3" t="inlineStr">
        <is>
          <t>Current Assets</t>
        </is>
      </c>
    </row>
    <row r="9">
      <c r="A9" s="4" t="inlineStr">
        <is>
          <t>Inventory</t>
        </is>
      </c>
      <c r="B9" s="6" t="n">
        <v>18375000</v>
      </c>
      <c r="C9" s="6" t="n">
        <v>11820000</v>
      </c>
      <c r="E9" s="6" t="n">
        <v>5716000</v>
      </c>
    </row>
    <row r="10">
      <c r="A10" s="4" t="inlineStr">
        <is>
          <t>Loans to executives</t>
        </is>
      </c>
      <c r="C10" s="6" t="n">
        <v>4244000</v>
      </c>
    </row>
    <row r="11">
      <c r="A11" s="4" t="inlineStr">
        <is>
          <t>Trade and other receivables</t>
        </is>
      </c>
      <c r="B11" s="6" t="n">
        <v>25594000</v>
      </c>
      <c r="C11" s="6" t="n">
        <v>51424000</v>
      </c>
      <c r="E11" s="6" t="n">
        <v>8509000</v>
      </c>
    </row>
    <row r="12">
      <c r="A12" s="4" t="inlineStr">
        <is>
          <t>Prepayments</t>
        </is>
      </c>
      <c r="B12" s="6" t="n">
        <v>46363000</v>
      </c>
      <c r="C12" s="6" t="n">
        <v>18956000</v>
      </c>
      <c r="E12" s="6" t="n">
        <v>4733000</v>
      </c>
    </row>
    <row r="13">
      <c r="A13" s="4" t="inlineStr">
        <is>
          <t>Cash and cash equivalents</t>
        </is>
      </c>
      <c r="B13" s="6" t="n">
        <v>380699000</v>
      </c>
      <c r="C13" s="6" t="n">
        <v>67080000</v>
      </c>
      <c r="E13" s="6" t="n">
        <v>96644000</v>
      </c>
    </row>
    <row r="14">
      <c r="A14" s="4" t="inlineStr">
        <is>
          <t>Total Current Assets</t>
        </is>
      </c>
      <c r="B14" s="6" t="n">
        <v>471031000</v>
      </c>
      <c r="C14" s="6" t="n">
        <v>153524000</v>
      </c>
      <c r="E14" s="6" t="n">
        <v>115602000</v>
      </c>
    </row>
    <row r="15">
      <c r="A15" s="4" t="inlineStr">
        <is>
          <t>TOTAL ASSETS</t>
        </is>
      </c>
      <c r="B15" s="6" t="n">
        <v>1038766000</v>
      </c>
      <c r="C15" s="6" t="n">
        <v>449889000</v>
      </c>
      <c r="E15" s="6" t="n">
        <v>243167000</v>
      </c>
    </row>
    <row r="16">
      <c r="A16" s="3" t="inlineStr">
        <is>
          <t>Capital and reserves</t>
        </is>
      </c>
    </row>
    <row r="17">
      <c r="A17" s="4" t="inlineStr">
        <is>
          <t>Share capital</t>
        </is>
      </c>
      <c r="B17" s="6" t="n">
        <v>62043000</v>
      </c>
      <c r="C17" s="6" t="n">
        <v>239103000</v>
      </c>
      <c r="E17" s="6" t="n">
        <v>227333000</v>
      </c>
    </row>
    <row r="18">
      <c r="A18" s="4" t="inlineStr">
        <is>
          <t>Share premium</t>
        </is>
      </c>
      <c r="B18" s="6" t="n">
        <v>4896892000</v>
      </c>
      <c r="C18" s="6" t="n">
        <v>288539000</v>
      </c>
      <c r="E18" s="6" t="n">
        <v>139752000</v>
      </c>
    </row>
    <row r="19">
      <c r="A19" s="4" t="inlineStr">
        <is>
          <t>Other reserves</t>
        </is>
      </c>
      <c r="B19" s="6" t="n">
        <v>-2825443000</v>
      </c>
      <c r="C19" s="6" t="n">
        <v>51425000</v>
      </c>
      <c r="E19" s="6" t="n">
        <v>7035000</v>
      </c>
    </row>
    <row r="20">
      <c r="A20" s="4" t="inlineStr">
        <is>
          <t>Accumulated deficit</t>
        </is>
      </c>
      <c r="B20" s="6" t="n">
        <v>-1309252000</v>
      </c>
      <c r="C20" s="6" t="n">
        <v>-258756000</v>
      </c>
      <c r="E20" s="6" t="n">
        <v>-174875000</v>
      </c>
    </row>
    <row r="21">
      <c r="A21" s="4" t="inlineStr">
        <is>
          <t>Total Equity</t>
        </is>
      </c>
      <c r="B21" s="6" t="n">
        <v>824240000</v>
      </c>
      <c r="C21" s="6" t="n">
        <v>320311000</v>
      </c>
      <c r="D21" s="4" t="inlineStr">
        <is>
          <t>[1]</t>
        </is>
      </c>
      <c r="E21" s="6" t="n">
        <v>199245000</v>
      </c>
    </row>
    <row r="22">
      <c r="A22" s="3" t="inlineStr">
        <is>
          <t>Non-Current Liabilities</t>
        </is>
      </c>
    </row>
    <row r="23">
      <c r="A23" s="4" t="inlineStr">
        <is>
          <t>Loans and borrowings</t>
        </is>
      </c>
      <c r="B23" s="6" t="n">
        <v>143047000</v>
      </c>
      <c r="C23" s="6" t="n">
        <v>87907000</v>
      </c>
      <c r="E23" s="6" t="n">
        <v>19943000</v>
      </c>
    </row>
    <row r="24">
      <c r="A24" s="4" t="inlineStr">
        <is>
          <t>Warrants</t>
        </is>
      </c>
      <c r="B24" s="6" t="n">
        <v>12988000</v>
      </c>
    </row>
    <row r="25">
      <c r="A25" s="4" t="inlineStr">
        <is>
          <t>Deferred tax liability</t>
        </is>
      </c>
      <c r="B25" s="6" t="n">
        <v>6976000</v>
      </c>
      <c r="C25" s="6" t="n">
        <v>2750000</v>
      </c>
    </row>
    <row r="26">
      <c r="A26" s="4" t="inlineStr">
        <is>
          <t>Total Non-Current Liabilities</t>
        </is>
      </c>
      <c r="B26" s="6" t="n">
        <v>163011000</v>
      </c>
      <c r="C26" s="6" t="n">
        <v>90657000</v>
      </c>
      <c r="E26" s="6" t="n">
        <v>19943000</v>
      </c>
    </row>
    <row r="27">
      <c r="A27" s="3" t="inlineStr">
        <is>
          <t>Current Liabilities</t>
        </is>
      </c>
    </row>
    <row r="28">
      <c r="A28" s="4" t="inlineStr">
        <is>
          <t>Current tax liabilities</t>
        </is>
      </c>
      <c r="B28" s="6" t="n">
        <v>982000</v>
      </c>
      <c r="C28" s="6" t="n">
        <v>501000</v>
      </c>
      <c r="E28" s="6" t="n">
        <v>124000</v>
      </c>
    </row>
    <row r="29">
      <c r="A29" s="4" t="inlineStr">
        <is>
          <t>Loans and borrowings</t>
        </is>
      </c>
      <c r="B29" s="6" t="n">
        <v>5958000</v>
      </c>
      <c r="C29" s="6" t="n">
        <v>4255000</v>
      </c>
      <c r="E29" s="6" t="n">
        <v>3045000</v>
      </c>
    </row>
    <row r="30">
      <c r="A30" s="4" t="inlineStr">
        <is>
          <t>Trade and other payables</t>
        </is>
      </c>
      <c r="B30" s="6" t="n">
        <v>44575000</v>
      </c>
      <c r="C30" s="6" t="n">
        <v>34165000</v>
      </c>
      <c r="E30" s="6" t="n">
        <v>20810000</v>
      </c>
    </row>
    <row r="31">
      <c r="A31" s="4" t="inlineStr">
        <is>
          <t>Total Current Liabilities</t>
        </is>
      </c>
      <c r="B31" s="6" t="n">
        <v>51515000</v>
      </c>
      <c r="C31" s="6" t="n">
        <v>38921000</v>
      </c>
      <c r="E31" s="6" t="n">
        <v>23979000</v>
      </c>
    </row>
    <row r="32">
      <c r="A32" s="4" t="inlineStr">
        <is>
          <t>TOTAL EQUITY AND LIABILITIES</t>
        </is>
      </c>
      <c r="B32" s="5" t="n">
        <v>1038766000</v>
      </c>
      <c r="C32" s="6" t="n">
        <v>449889000</v>
      </c>
      <c r="E32" s="5" t="n">
        <v>243167000</v>
      </c>
    </row>
    <row r="33">
      <c r="A33" s="4" t="inlineStr">
        <is>
          <t>Arrival Group [Member]</t>
        </is>
      </c>
    </row>
    <row r="34">
      <c r="A34" s="3" t="inlineStr">
        <is>
          <t>Current Assets</t>
        </is>
      </c>
    </row>
    <row r="35">
      <c r="A35" s="4" t="inlineStr">
        <is>
          <t>Cash and cash equivalents</t>
        </is>
      </c>
      <c r="C35" s="6" t="n">
        <v>28000</v>
      </c>
    </row>
    <row r="36">
      <c r="A36" s="4" t="inlineStr">
        <is>
          <t>Total Current Assets</t>
        </is>
      </c>
      <c r="C36" s="6" t="n">
        <v>28000</v>
      </c>
    </row>
    <row r="37">
      <c r="A37" s="4" t="inlineStr">
        <is>
          <t>TOTAL ASSETS</t>
        </is>
      </c>
      <c r="C37" s="6" t="n">
        <v>28000</v>
      </c>
    </row>
    <row r="38">
      <c r="A38" s="3" t="inlineStr">
        <is>
          <t>Capital and reserves</t>
        </is>
      </c>
    </row>
    <row r="39">
      <c r="A39" s="4" t="inlineStr">
        <is>
          <t>Share capital</t>
        </is>
      </c>
      <c r="C39" s="6" t="n">
        <v>30000</v>
      </c>
    </row>
    <row r="40">
      <c r="A40" s="4" t="inlineStr">
        <is>
          <t>Accumulated deficit</t>
        </is>
      </c>
      <c r="C40" s="6" t="n">
        <v>-3387000</v>
      </c>
    </row>
    <row r="41">
      <c r="A41" s="4" t="inlineStr">
        <is>
          <t>Total Equity</t>
        </is>
      </c>
      <c r="C41" s="6" t="n">
        <v>-3357000</v>
      </c>
    </row>
    <row r="42">
      <c r="A42" s="3" t="inlineStr">
        <is>
          <t>Current Liabilities</t>
        </is>
      </c>
    </row>
    <row r="43">
      <c r="A43" s="4" t="inlineStr">
        <is>
          <t>Trade and other payables</t>
        </is>
      </c>
      <c r="C43" s="6" t="n">
        <v>3385000</v>
      </c>
    </row>
    <row r="44">
      <c r="A44" s="4" t="inlineStr">
        <is>
          <t>Total Current Liabilities</t>
        </is>
      </c>
      <c r="C44" s="6" t="n">
        <v>3385000</v>
      </c>
    </row>
    <row r="45">
      <c r="A45" s="4" t="inlineStr">
        <is>
          <t>TOTAL EQUITY AND LIABILITIES</t>
        </is>
      </c>
      <c r="C45" s="5" t="n">
        <v>28000</v>
      </c>
    </row>
    <row r="46"/>
    <row r="47">
      <c r="A47" s="4" t="inlineStr">
        <is>
          <t>[1]</t>
        </is>
      </c>
      <c r="B47" s="4" t="inlineStr">
        <is>
          <t>Comparatives in Statement of changes in equity represent Arrival Luxembourg S.à r.l.’s capital structure up to the point of the share-for-share exchange, the effect of which is shown under the ‘Adjustment of shareholding transfer from Arrival Luxembourg S.à r.l. to Arrival’ (see note 8).</t>
        </is>
      </c>
    </row>
  </sheetData>
  <mergeCells count="3">
    <mergeCell ref="C1:D1"/>
    <mergeCell ref="A46:E46"/>
    <mergeCell ref="B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Risk And Capital Management (Tables)</t>
        </is>
      </c>
      <c r="B1" s="2" t="inlineStr">
        <is>
          <t>12 Months Ended</t>
        </is>
      </c>
    </row>
    <row r="2">
      <c r="B2" s="2" t="inlineStr">
        <is>
          <t>Dec. 31, 2020</t>
        </is>
      </c>
    </row>
    <row r="3">
      <c r="A3" s="3" t="inlineStr">
        <is>
          <t>Text Block [abstract]</t>
        </is>
      </c>
    </row>
    <row r="4">
      <c r="A4" s="4" t="inlineStr">
        <is>
          <t>Summary of Fluctuation of The Main Currencies The Group</t>
        </is>
      </c>
      <c r="B4" s="4" t="inlineStr">
        <is>
          <t xml:space="preserve"> The following table shows the fluctuation of the main currencies the Group is using against Euro:
2020 2019 2018
EUR/USD (2.40 %) 5.34 % (3.72 %)
EUR/GBP (1.52 %) 1.15 % (1.17 %)
EUR/RUB (14.26 %) 2.70 % (12.08 %)
EUR/ILS 1.39 % 6.9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Sep. 30, 2021</t>
        </is>
      </c>
      <c r="C2" s="2" t="inlineStr">
        <is>
          <t>Dec. 31, 2020</t>
        </is>
      </c>
    </row>
    <row r="3">
      <c r="A3" s="3" t="inlineStr">
        <is>
          <t>Text Block [abstract]</t>
        </is>
      </c>
    </row>
    <row r="4">
      <c r="A4" s="4" t="inlineStr">
        <is>
          <t>Summary Of Property, Plant And Equipment</t>
        </is>
      </c>
      <c r="B4" s="4" t="inlineStr">
        <is>
          <t>In thousands of euro Land and Plant and Fixtures and Motor Assets under Total
Cost 156,507 40,685 6,730 811 21,614 226,347
Depreciation and impairment (17,037 ) (16,263 ) (2,397 ) (361 ) — (36,058 )
Net book value at September 30, 2021 139,470 24,422 4,333 450 21,614 190,289
Cost 93,716 25,953 5,691 602 5,142 131,104
Depreciation and impairment (6,447 ) (10,321 ) (1,398 ) (219 ) — (18,385 )
Net book value at December 31, 2020 87,269 15,632 4,293 383 5,142 112,719</t>
        </is>
      </c>
      <c r="C4" s="4" t="inlineStr">
        <is>
          <t xml:space="preserve">In thousands of euro Land and Plant and Furniture and Motor Assets under TOTAL
Cost
At January 1, 2020 23,945 16,268 3,536 116 1,533 45,398
Additions 50,491 10,541 2,460 83 3,731 67,306
Disposals — (157 ) (231 ) — — (388 )
Modification of lease*** 24,506 — — — — 24,506
Additions through business combinations under common control — 139 131 392 — 662
Transfers (1,812 ) (1,812 )
Additions through business combinations 165 735 4 10 — 914
Foreign exchange differences (3,579 ) (1,573 ) (209 ) 1 (122 ) (5,482 )
At December 31, 2020 93,716 25,953 5,691 602 5,142 131,104
Depreciation/impairment
At January 1, 2020 (3,549 ) (5,984 ) (864 ) (54 ) — (10,451 )
Additions through business combinations under common control — (59 ) (25 ) (95 ) — (179 )
Depreciation (6,157 ) (4,984 ) (788 ) (72 ) — (12,001 )
Modification of lease*** 1,114 1,114
Transfers 1,812 1,812
Impairment — (25 ) — — — (25 )
Disposal — 157 225 — — 382
Foreign exchange differences 333 574 54 2 — 963
At December 31, 2020 (6,447 ) (10,321 ) (1,398 ) (219 ) — (18,385 )
Net book Value
At January 1, 2020 20,396 10,284 2,672 62 1,533 34,947
At December 31, 2020 87,269 15,632 4,293 383 5,142 112,719
Cost
At January 1, 2019 — 8,270 1,029 78 1,475 10,852
Recognition of right-of-use 6,027 — — — — 6,027
Additions 14,732 4,335 2,135 19 — 21,221
Disposals — (3,199 ) (33 ) (188 ) (17 ) (3,437 )
Modification of lease 22 — — — — 22
In thousands of euro Land and Plant and Furniture and Motor Assets under TOTAL
Additions through business combinations under common control 2,584 5,989 276 189 — 9,038
Foreign exchange differences 580 873 129 18 75 1,675
At December 31, 2019 23,945 16,268 3,536 116 1,533 45,398
Depreciation/impairment
At January 1, 2019 — (2,513 ) (339 ) (28 ) — (2,880 )
Recognition of right-of-use t (981 ) — — — — (981 )
Additions through business combinations under common control (251 ) (1,547 ) (53 ) (169 ) — (2,020 )
Depreciation (2,267 ) (2,606 ) (465 ) (39 ) — (5,377 )
Modification of lease 42 — — — — 42
Disposal — 981 26 188 — 1,195
Foreign exchange differences (92 ) (299 ) (33 ) (6 ) — (430 )
At December 31, 2019 (3,549 ) (5,984 ) (864 ) (54 ) — (10,451 )
Net book Value
At January 1, 2019 — 5,757 690 50 1,475 7,972
At December 31, 2019 20,396 10,284 2,672 62 1,533 34,947
In thousands of euro Plant and Furniture Motor Assets under TOTAL
Cost
At January 1, 2018 5,249 774 41 1,841 7,905
Additions 1,769 264 37 1,112 3,182
Reclassification 1,466 — — (1,466 ) —
Foreign exchange differences (214 ) (9 ) — (12 ) (235 )
At December 31, 2018 8,270 1,029 78 1,475 10,852
In thousands of euro Plant and Furniture Motor Assets under TOTAL
Depreciation/impairment
At January 1, 2018 (660 ) (110 ) (15 ) — (785 )
Depreciation (1,927 ) (232 ) (13 ) — (2,172 )
Reclassification — — — — —
Impairment — — — — —
Foreign exchange differences 74 3 — — 77
At December 31, 2018 (2,513 ) (339 ) (28 ) — (2,880 )
* Land and Building comprise of leased buildings and leasehold improvements. The cost of leased buildings amounts to EUR 93,575 (2019: EUR 23,945) and the accumulated depreciation is EUR 6,559 (2019: 3,549).
** Assets under construction classified under property, plant and equipment are assets bought and/or lease hold improvements that are not ready for use.
*** During 2020, the Group has entered a number of new leases and amended several existing agreements. The Group has entered into 4 material lease agreements in the USA which have a right of use of asset of EUR 23,770. In addition, the Group has leased office and factory buildings in the UK of total right of use value of EUR 24,683. Due to the growth the Group, we have renegotiated several of the existing lease agreements, which resulted in obtaining better terms and at the same time extent the period of the lease terms. The total modification of the lease amounted to EUR 24,5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tangible Assets And Goodwill (Tables)</t>
        </is>
      </c>
      <c r="B1" s="2" t="inlineStr">
        <is>
          <t>9 Months Ended</t>
        </is>
      </c>
      <c r="C1" s="2" t="inlineStr">
        <is>
          <t>12 Months Ended</t>
        </is>
      </c>
    </row>
    <row r="2">
      <c r="B2" s="2" t="inlineStr">
        <is>
          <t>Sep. 30, 2021</t>
        </is>
      </c>
      <c r="C2" s="2" t="inlineStr">
        <is>
          <t>Dec. 31, 2020</t>
        </is>
      </c>
    </row>
    <row r="3">
      <c r="A3" s="3" t="inlineStr">
        <is>
          <t>Text Block [abstract]</t>
        </is>
      </c>
    </row>
    <row r="4">
      <c r="A4" s="4" t="inlineStr">
        <is>
          <t>Summary of Intangible Assets And Goodwill</t>
        </is>
      </c>
      <c r="B4" s="4" t="inlineStr">
        <is>
          <t xml:space="preserve">In thousands of euro Goodwill Assets under Patent, trademarks and other rights Software Other intangible assets Total
Cost 28 356,145 486 7,597 17 364,273
Amortisation and impa i (2 ) (41,649 ) (133 ) (3,433 ) (1 ) (45,218 )
Net book value at September 30, 2021 26 314,496 353 4,164 16 319,055
Cost 28 208,787 467 4,542 — 213,824
Amortisation and impairment (2 ) (39,978 ) (83 ) (2,035 ) — (42,098 )
Net book value at December 31, 2020 26 168,809 384 2,507 — 171,726
* Assets under construction include costs of projects in the development phase. The projects under development relate to electric vehicles, electric vehicles components and software. </t>
        </is>
      </c>
      <c r="C4" s="4" t="inlineStr">
        <is>
          <t>In thousands of euro Goodwill Assets under Patent, trademarks Software TOTAL
Cost
At January 1, 2020 6 124,938 104 2,394 127,442
Additions 26 91,996 — 2,304 94,326
Additions through business combinations under common control — — 361 — 361
Additions through business combinations — — — 4 4
Transfer (4 ) — — — (4 )
Disposal — — — (10 ) (10 )
Foreign exchange differences — (8,147 ) 2 (150 ) (8,295 )
At December 31, 2020 28 208,787 467 4,542 213,824
In thousands of euro Goodwill Assets under Patent, trademarks Software TOTAL
Amortisation/impairment
At January 1, 2020 (6 ) (41,949 ) (17 ) (1,220 ) (43,192 )
Amortisation — — (27 ) (893 ) (920 )
Additions through business combinations under common control — — (39 ) — (39 )
Transfer 4 — — — 4
Disposal — — — 5 5
Impairment — (366 ) — — (366 )
Foreign exchange differences — 2,337 — 73 2,410
At December 31, 2020 (2 ) (39,978 ) (83 ) (2,035 ) ( )
Net book Value
At January 1, 2020 — 82,989 87 1,174 84,250
At December 31, 2020 26 168,809 384 2,507 171,726
Further information on acquisition through business combinations, are provided in Note 9.
In thousands of euro Goodwill Assets under Patent, trademarks Software TOTAL
Cost
At January 1, 2019 2 49,325 102 917 50,346
Additions 4 46,145 — 836 46,985
Additions through business combinations under common control — 24,020 121 543 24,684
Disposal — (2 ) (133 ) — (135 )
Foreign exchange differences — 5,450 14 98 5,562
At December 31, 2019 6 124,938 104 2,394 127,442
Amortisation/impairment
At January 1, 2019 (2 ) (15,298 ) (9 ) (476 ) (15,785 )
Amortisation — — (17 ) (419 ) (436 )
Additions through business combinations under common control — (19,661 ) (121 ) (275 ) (20,057 )
Disposal — — 133 — 133
Impairment (4 ) (4,968 ) — — (4,972 )
Foreign exchange differences — (2,022 ) (3 ) (50 ) (2,075 )
At December 31, 2019 (6 ) (41,949 ) (17 ) (1,220 ) (43,192 )
In thousands of euro Goodwill Assets under Patent, trademarks Software TOTAL
Net book Value
At January 1, 2019 — 34,027 93 441 34,561
At December 31, 2019 — 82,989 87 1,174 84,250
Cost
At January 1, 2018 2 28,934 — 570 29,506
Additions — 19,155 103 355 19,613
Foreign exchange differences — 1,236 (1 ) (8 ) 1,227
At December 31, 2018 2 49,325 102 917 50,346
Amortisation/impairment
At January 1, 2018 (2 ) (6,090 ) — (262 ) (6,354 )
Amortisation — — (9 ) (218 ) (227 )
Impairment — (9,347 ) — — (9,347 )
Foreign exchange differences — 139 — 4 143
At December 31, 2018 (2 ) (15,298 ) (9 ) (476 ) (15,7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12 Months Ended</t>
        </is>
      </c>
    </row>
    <row r="2">
      <c r="B2" s="2" t="inlineStr">
        <is>
          <t>Dec. 31, 2020</t>
        </is>
      </c>
    </row>
    <row r="3">
      <c r="A3" s="3" t="inlineStr">
        <is>
          <t>Text Block [abstract]</t>
        </is>
      </c>
    </row>
    <row r="4">
      <c r="A4" s="4" t="inlineStr">
        <is>
          <t>Summary of Identifiable Assets Acquired And Liabilities</t>
        </is>
      </c>
      <c r="B4" s="4" t="inlineStr">
        <is>
          <t>a. The identifiable net assets acquired and liabilities recognised on acquisition were:
In thousands of euro Note
Property, plant and equipment 7 914
Intangible assets 8 4
Trade and other receivables 89
Cash and cash equivalent 59
Lease liabilities (153 )
Deferred tax (56 )
Trade and other payables (880 )
Total (23 )</t>
        </is>
      </c>
    </row>
    <row r="5">
      <c r="A5" s="4" t="inlineStr">
        <is>
          <t>Summary of Measurement of Fair Values</t>
        </is>
      </c>
      <c r="B5" s="4" t="inlineStr">
        <is>
          <t xml:space="preserve">b. Measurement of fair values
Assets acquired Valuation technique
-Property, plant and equipment Market comparison technique and cost technique was applied to all assets acquired. The valuation </t>
        </is>
      </c>
    </row>
    <row r="6">
      <c r="A6" s="4" t="inlineStr">
        <is>
          <t>Summary of Goodwill Recognised as of Acquisition Date</t>
        </is>
      </c>
      <c r="B6" s="4" t="inlineStr">
        <is>
          <t>c. Goodwill:
In thousands of euro Note
Consideration transferred 3
Fair value of identifiable net assets 23
Goodwill 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ext Block [abstract]</t>
        </is>
      </c>
    </row>
    <row r="4">
      <c r="A4" s="4" t="inlineStr">
        <is>
          <t>Summary of Non-Current Trade And Other Receivables</t>
        </is>
      </c>
      <c r="B4" s="4" t="inlineStr">
        <is>
          <t>A. Non-Current
2020 2019
In thousands of euro
Loans receivable 1,841 —
Other — 1,246
Call deposit 1,617 2,351
Cash Guarantees and deposits 7,328 4,612
Total 10,786 8,209</t>
        </is>
      </c>
    </row>
    <row r="5">
      <c r="A5" s="4" t="inlineStr">
        <is>
          <t>Summary of Current Trade And Other Receivables</t>
        </is>
      </c>
      <c r="B5" s="4" t="inlineStr">
        <is>
          <t>B. Current trade and other receivables
2020 2019
In thousands of euro
VAT receivable 5,260 1,943
Tax receivable 21,298 —
Call deposit 427 —
Deferred charges 43 82
Loans receivable 23,913 1,279
Impairment of other receivables (6 ) —
Other receivables 489 5,205
Total 51,424 8,5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Dec. 31, 2020</t>
        </is>
      </c>
    </row>
    <row r="3">
      <c r="A3" s="3" t="inlineStr">
        <is>
          <t>Text Block [abstract]</t>
        </is>
      </c>
    </row>
    <row r="4">
      <c r="A4" s="4" t="inlineStr">
        <is>
          <t>Summary of Inventories</t>
        </is>
      </c>
      <c r="B4" s="4" t="inlineStr">
        <is>
          <t>In thousands of euro 2020 2019
Raw materials and consumables 11,820 5,716
Inventory 11,820 5,7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52" customWidth="1" min="2" max="2"/>
    <col width="79" customWidth="1" min="3" max="3"/>
  </cols>
  <sheetData>
    <row r="1">
      <c r="A1" s="1" t="inlineStr">
        <is>
          <t>Cash And Cash Equivalents (Tables)</t>
        </is>
      </c>
      <c r="B1" s="2" t="inlineStr">
        <is>
          <t>2 Months Ended</t>
        </is>
      </c>
      <c r="C1" s="2" t="inlineStr">
        <is>
          <t>12 Months Ended</t>
        </is>
      </c>
    </row>
    <row r="2">
      <c r="B2" s="2" t="inlineStr">
        <is>
          <t>Dec. 31, 2020</t>
        </is>
      </c>
      <c r="C2" s="2" t="inlineStr">
        <is>
          <t>Dec. 31, 2020</t>
        </is>
      </c>
    </row>
    <row r="3">
      <c r="A3" s="3" t="inlineStr">
        <is>
          <t>Statements [Line Items]</t>
        </is>
      </c>
    </row>
    <row r="4">
      <c r="A4" s="4" t="inlineStr">
        <is>
          <t>Summary of Cash And Cash Equivalents</t>
        </is>
      </c>
      <c r="C4" s="4" t="inlineStr">
        <is>
          <t>In thousands of euro 2020 2019
Bank balances 67,080 96,644
Total 67,080 96,644</t>
        </is>
      </c>
    </row>
    <row r="5">
      <c r="A5" s="4" t="inlineStr">
        <is>
          <t>Arrival Group [Member]</t>
        </is>
      </c>
    </row>
    <row r="6">
      <c r="A6" s="3" t="inlineStr">
        <is>
          <t>Statements [Line Items]</t>
        </is>
      </c>
    </row>
    <row r="7">
      <c r="A7" s="4" t="inlineStr">
        <is>
          <t>Summary of Cash And Cash Equivalents</t>
        </is>
      </c>
      <c r="B7" s="4" t="inlineStr">
        <is>
          <t>In thousands of euro 2020
Bank balances 28
Total 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Capital And Reserves (Tables)</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tatements [Line Items]</t>
        </is>
      </c>
    </row>
    <row r="4">
      <c r="A4" s="4" t="inlineStr">
        <is>
          <t>Summary of Classes Of Share Capital</t>
        </is>
      </c>
      <c r="C4" s="4" t="inlineStr">
        <is>
          <t>The effect from the change of Arrival Luxembourg S.à r.l. being the top entity of the Group to Arrival is reflected in the table below:
In thousands Share Share Share capital Share Exchange Exchange
Ordinary shares 49,119 3,920,897 (220,000 ) (47,142 ) (170,881 ) 3,873,755
Preferred A shares exchange for ordinary shares 4,265 256,235 (19,103 ) (241,397 ) (14,838 ) 14,838
Total 53,384 4,177,132 (239,103 ) (288,539 ) (185,719 ) 3,888,593</t>
        </is>
      </c>
      <c r="D4" s="4" t="inlineStr">
        <is>
          <t>A. Share capital
In thousands of shares 2020 2019
Authorised
Ordinary shares (nominal value 2019: EUR 0.25) 880,000 880,000
Preferred A shares (nominal value EUR 0.25) 88,000 88,000
In thousands of euro
Ordinary shares issued and fully paid
Ordinary shares as of January 1 220,000 16
Contribution of ordinary shares by Kinetik S.à r.l. (12,500 ) —
Treasury shares 9,377 —
Shares sold to RSP Scheme Members 3,123 —
Contribution from share premium — 219,984
Ordinary shares issued and fully paid as of December 31 220,000 220,000
Preferred A shares issued and fully paid
Preferred A shares as of January 1 7,333 —
Issue of Preferred A shares 11,770 7,333
Preferred A shares issued and fully paid as of December 31 19,103 7,333
Total share capital December 31 239,103 227,333</t>
        </is>
      </c>
    </row>
    <row r="5">
      <c r="A5" s="4" t="inlineStr">
        <is>
          <t>Summary of Reserves Within Equity</t>
        </is>
      </c>
      <c r="C5" s="4" t="inlineStr">
        <is>
          <t>I. Other Comprehensive Income accumulated in reserves, net of tax
In thousands of euro
January 1, 2020 7,035
Foreign operations – foreign currency translation differences (7,757 )
December 31 2020 (722 )
January 1, 2021 (722 )
Foreign operations – foreign currency translation differences 12,061
September 30, 2021 11,339
II. Equity Reserves
In thousands of euro
January 1, 2020 —
Treasury shares acquired by the employees of the Group 27,400
Equity-settled Share Plan to employees 24,747
December 31 2020 52,147
January 1, 2021 52,147
Equity-settled Share Plan to employees 7,562
Capital reduction 30
Private warrants 29,164
Public warrants 40,075
Impact from share conversion (3,702,874 )
Difference between the fair value of shares issued and the consideration received 737,264
Own shares (150 )
September 30, 2021 (2,836,782 )</t>
        </is>
      </c>
      <c r="D5" s="4" t="inlineStr">
        <is>
          <t>B. Share premium
In thousands of euro
January 1, 2019 116,160
Additions 243,576
Contribution to share capital (219,984 )
December 31, 2019 139,752
January 1, 2020 139,752
Additions 148,787
December 31, 2020 288,539
C. Other Reserves
1. Other Comprehensive Income accumulated in reserves, net of tax
In thousands of euro
January 1, 2018 2,695
Foreign operations – foreign currency translation differences (554 )
December 31, 2018 2,141
January 1, 2019 2,141
Foreign operations – foreign currency translation differences 4,894
December 31, 2019 7,035
January 1, 2020 7,035
Foreign operations – foreign currency translation differences (7,757 )
December 31 2020 (722 )
2. Equity Reserves
In thousands of euro
January 1, 2020 —
Treasury shares acquired by the employees of the Group 27,400
Equity-settled Share Plan to employees 24,747
December 31 2020 52,147</t>
        </is>
      </c>
    </row>
    <row r="6">
      <c r="A6" s="4" t="inlineStr">
        <is>
          <t>Arrival Group [Member]</t>
        </is>
      </c>
    </row>
    <row r="7">
      <c r="A7" s="3" t="inlineStr">
        <is>
          <t>Statements [Line Items]</t>
        </is>
      </c>
    </row>
    <row r="8">
      <c r="A8" s="4" t="inlineStr">
        <is>
          <t>Summary of Classes Of Share Capital</t>
        </is>
      </c>
      <c r="B8" s="4" t="inlineStr">
        <is>
          <t>A. Share capital
In thousands of shares 2020
Authorised
Ordinary shares 300
In thousands of euro
Ordinary shares issued and fully paid
Ordinary shares issued on October 27 30
Ordinary shares issued and fully paid as of December 31 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1</t>
        </is>
      </c>
      <c r="C2" s="2" t="inlineStr">
        <is>
          <t>Dec. 31, 2020</t>
        </is>
      </c>
    </row>
    <row r="3">
      <c r="A3" s="3" t="inlineStr">
        <is>
          <t>Statements [Line Items]</t>
        </is>
      </c>
    </row>
    <row r="4">
      <c r="A4" s="4" t="inlineStr">
        <is>
          <t>Summary of Basic Earnings Per Share</t>
        </is>
      </c>
      <c r="B4" s="4" t="inlineStr">
        <is>
          <t>A. Basic earnings per share The calculation of basic earnings per share (“EPS”) has been based on the following losses attributable to Ordinary shareholders and weighted number of shares outstanding:
i. (Loss) attributable to Ordinary shareholders:
Nine months ended Three months ended
In thousands of euro September 30, 2021 September 30, 2020 September 30, 2021 September 30, 2020
Continuing operations Total Continuing operations Total Continuing operations Total Continuing operations Total
(Loss) for the period, attributable to the owners of the Company (basic) (1,050,496 ) (1,050,496 ) (47,701 ) (47,701 ) (26,391 ) (26,391 ) (21,535 ) (21,535 )
The loss for the 2020 periods had been adjusted to the percentage held only by the holders of ordinary shares. The Preferred A shares have the same rights to the reserves, but as they have priority over the ordinary shares in the event of liquidation of the Group as such as per IAS 33 requirements, they have been excluded from the basic earnings per share calculation. As set out in note 1, a reorganisation of the group in March has resulted in a significant change in the capital structure of the company. This is reflected in the weighted average numbers of shares used in the basic earnings per share calculation which are as follows:
Nine months ended Three months ended
In thousands of shares September 30, 2021 September 30, 2020 September 30, 2021 September 30, 2020
Ordinary shares 560,653 491,184 591,310 491,184
RSP shares (1 year condition-fully vested) 3,486 — 3,486 —
Weighted-average number of shares 564,139 491,184 594,796 491,184</t>
        </is>
      </c>
      <c r="C4" s="4" t="inlineStr">
        <is>
          <t>A. Basic earnings per share The calculation of basic earnings per share (“EPS”) has been based on the following losses attributable to Ordinary shareholders and weighted number of shares outstanding:
i. (Loss) attributable to Ordinary shareholders:
In thousands of euro 2020 2019 2018
Continuing Total Continuing Total Continuing Total
(Loss) for the year, attributable to the owners of the Company (basic) (74,894 ) (74,874 ) (46,542 ) (46,542 ) (30,189 ) (30,189 ) Loss for the year has been adjusted to the percentage held only by the holders of ordinary shares. The Preferred A shares have the same rights to the reserves, but as they have priority over the ordinary shares in the event of liquidation of the Group as such as per IAS 33 requirements, they have been excluded from the basic earnings per share calculation.
In thousands of shares 2020 2019 2018
Ordinary shares as at January 1 880,000 16 16
Share split — 48 48
Conversion of distributable reserves into shares — 879,936 879,936
Treasury shares and RSP 2020 shares (11,612 ) — —
RSP shares vested 1,451 — —
Weighted-average number of Ordinary and Preferred A shares as at December 31 869,839 880,000 880,000</t>
        </is>
      </c>
    </row>
    <row r="5">
      <c r="A5" s="4" t="inlineStr">
        <is>
          <t>Summary of Diluted Earnings Per Share</t>
        </is>
      </c>
      <c r="C5" s="4" t="inlineStr">
        <is>
          <t>A. Diluted earnings per share
i. (Loss) attributable to Ordinary and Preferred A shares (diluted)
In thousands of euro 2020 2019 2018
Continuing Total Continuing Total Continuing Total
(Loss) for the year, attributable to the owners of the Company (basic) (83,215 ) (83,215 ) (48,096 ) (48,096 ) (30,189 ) (30,189 )
ii. Weighted-average number of Ordinary and Preferred A shares
In thousands of shares 2020 2019 2018
Ordinary and Preferred A shares as at January 1 880,161 16 16
Share split — 48 48
Conversion of distributable reserves into shares — 879,936 879,936
Treasury shares and RSP 2020 shares (11,612 ) — —
RSP shared vested 1,451 — —
Issue of Preference A shares 41,652 161 —
Weighted-average number of Ordinary and Preferred A shares as at December 31 911,652 880,161 88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Borrowings (Tables)</t>
        </is>
      </c>
      <c r="B1" s="2" t="inlineStr">
        <is>
          <t>9 Months Ended</t>
        </is>
      </c>
      <c r="C1" s="2" t="inlineStr">
        <is>
          <t>12 Months Ended</t>
        </is>
      </c>
    </row>
    <row r="2">
      <c r="B2" s="2" t="inlineStr">
        <is>
          <t>Sep. 30, 2021</t>
        </is>
      </c>
      <c r="C2" s="2" t="inlineStr">
        <is>
          <t>Dec. 31, 2020</t>
        </is>
      </c>
    </row>
    <row r="3">
      <c r="A3" s="3" t="inlineStr">
        <is>
          <t>Statements [Line Items]</t>
        </is>
      </c>
    </row>
    <row r="4">
      <c r="A4" s="4" t="inlineStr">
        <is>
          <t>Summary of Reconciliation of Movements of Liabilities To Cash Flows Arising From Financing Activities</t>
        </is>
      </c>
      <c r="B4" s="4" t="inlineStr">
        <is>
          <t>in thousands of euro September 30, 2021 December 31, 2020
Non-current
Lease liability 143,047 87,907
Total non-current 143,047 87,907
Current lease liabilities
Current portion of lease liabilities 5,958 4,255
Total current loans and borrowings 5,958 4,255
in thousands of euro Currency Weighted Carrying
January 1, 2021 92,162
New leases
Offices and workshops in the UK GBP 5.47 % 47,627
Office in Russia RUR 9.70 % 1,146
Office in Mauritius MUR 7.10 % 165
Office in the US USD 5.50 % 61
Office and Workshop in Spain EUR 5.10 % 11,418
Modification of leases
Office in Germany EUR 17.00 % 26
Offices in Russia RUR 9.20 % 134
Office in the US USD 6.88 % (191 )
Repayments
Repayments Multicurrency (8,791 )
Interest on leases 5,808
Cancellation of lease (4,535 )
Foreign exchange impact Multicurrency 3,975
September 30, 2021 149,005</t>
        </is>
      </c>
      <c r="C4" s="4" t="inlineStr">
        <is>
          <t>Reconciliation of movements of liabilities to cashflows arising from financing activities:
In thousands of euro Liabilities Lease liabilities Total
January 1, 2020 22,988 22,988
Changes from financing cash flows
Payment of lease liabilities (2,371 ) (2,371 )
Payment of interest (4,324 ) (4,324 )
Total hanges from financing cash flows (6,695 ) (6,695 )
The effects of changes in foreign exchange rates (3,438 ) (3,438 )
Other changes
Interest on leases 4,733 4,733
New and modification of leases 74,574 74,574
Total of other changes 79,307 79,307
December 31, 2020 92,162 92,162
January 1, 2019 6,195 6,195
Changes from financing cash flows
Payment of lease liabilities (713 ) (713 )
Payment of interest (2,574 ) (2,574 )
Total hanges from financing cash flows (3,287 ) (3,287 )
The effects of changes in foreign exchange rates 556 556
Other changes
New and modification of leases 19,524 19,524
Total of other changes 19,524 19,524
December 31, 2019 22,988 22,988
In thousands of euro 2020 2019
Non-current
Lease liability 87,907 19,943
Total non-current 87,907 19,943
Current lease liabilities
Current portion of lease liabilities 4,255 3,045
Total current loans and borrowings 4,255 3,045</t>
        </is>
      </c>
    </row>
    <row r="5">
      <c r="A5" s="4" t="inlineStr">
        <is>
          <t>Summary of Maturity Analysis of Operating Lease Payments</t>
        </is>
      </c>
      <c r="B5" s="4" t="inlineStr">
        <is>
          <t xml:space="preserve">In thousands of euro Carrying Total Within one Between 1 and More than
September 30, 2021
Leases 149,005 207,977 17,089 73,092 117,797
December 31, 2020
Leases 92,162 135,595 9,891 42,905 82,799 </t>
        </is>
      </c>
      <c r="C5" s="4" t="inlineStr">
        <is>
          <t xml:space="preserve">In thousands of euro Carrying Total Within one Between 1 and More than
December 31, 2020
Leases 92,162 135,595 9,891 42,905 82,799
December 31, 2019
Leases 22,988 68,773 6,610 34,593 27,570 </t>
        </is>
      </c>
    </row>
    <row r="6">
      <c r="A6" s="4" t="inlineStr">
        <is>
          <t>Summary of Lease Liabilities</t>
        </is>
      </c>
      <c r="C6" s="4" t="inlineStr">
        <is>
          <t>The lease liabilities of the Group are discounted at an average rate of 10.36%.
In thousands of euro 2020 2019
Amounts recognised in consolidated statement of profit or loss and other comprehensive (loss)/income
Interest on lease liability 4,733 2,574
Expenses relating to short-term leases and low value leases 311 336
5,044 2,910
Amount recognised in the statement of cash flows
Total cash outflow for leases 6,695 3,28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23" customWidth="1" min="5" max="5"/>
    <col width="13" customWidth="1" min="6" max="6"/>
    <col width="45" customWidth="1" min="7" max="7"/>
    <col width="23" customWidth="1" min="8" max="8"/>
    <col width="13" customWidth="1" min="9" max="9"/>
    <col width="29" customWidth="1" min="10" max="10"/>
    <col width="13" customWidth="1" min="11" max="11"/>
    <col width="51" customWidth="1" min="12" max="12"/>
    <col width="24" customWidth="1" min="13" max="13"/>
    <col width="13" customWidth="1" min="14" max="14"/>
  </cols>
  <sheetData>
    <row r="1">
      <c r="A1" s="1" t="inlineStr">
        <is>
          <t>Condensed Consolidated Statement of Changes in Equity - EUR (€) € in Thousands</t>
        </is>
      </c>
      <c r="B1" s="2" t="inlineStr">
        <is>
          <t>Total</t>
        </is>
      </c>
      <c r="D1" s="2" t="inlineStr">
        <is>
          <t>Arrival Group [Member]</t>
        </is>
      </c>
      <c r="E1" s="2" t="inlineStr">
        <is>
          <t>Share capital [member]</t>
        </is>
      </c>
      <c r="G1" s="2" t="inlineStr">
        <is>
          <t>Share capital [member]Arrival Group [Member]</t>
        </is>
      </c>
      <c r="H1" s="2" t="inlineStr">
        <is>
          <t>Share premium [member]</t>
        </is>
      </c>
      <c r="J1" s="2" t="inlineStr">
        <is>
          <t>Accumulated deficit [member]</t>
        </is>
      </c>
      <c r="L1" s="2" t="inlineStr">
        <is>
          <t>Accumulated deficit [member]Arrival Group [Member]</t>
        </is>
      </c>
      <c r="M1" s="2" t="inlineStr">
        <is>
          <t>Other reserves [member]</t>
        </is>
      </c>
    </row>
    <row r="2">
      <c r="A2" s="4" t="inlineStr">
        <is>
          <t>Balance at Dec. 31, 2017</t>
        </is>
      </c>
      <c r="B2" s="5" t="n">
        <v>36146</v>
      </c>
      <c r="E2" s="5" t="n">
        <v>16</v>
      </c>
      <c r="H2" s="5" t="n">
        <v>71607</v>
      </c>
      <c r="J2" s="5" t="n">
        <v>-38172</v>
      </c>
      <c r="M2" s="5" t="n">
        <v>2695</v>
      </c>
      <c r="N2" s="4" t="inlineStr">
        <is>
          <t>[1]</t>
        </is>
      </c>
    </row>
    <row r="3">
      <c r="A3" s="4" t="inlineStr">
        <is>
          <t>(Loss) for the period</t>
        </is>
      </c>
      <c r="B3" s="6" t="n">
        <v>-30189</v>
      </c>
      <c r="J3" s="6" t="n">
        <v>-30189</v>
      </c>
    </row>
    <row r="4">
      <c r="A4" s="4" t="inlineStr">
        <is>
          <t>Other comprehensive income (loss)</t>
        </is>
      </c>
      <c r="B4" s="6" t="n">
        <v>-554</v>
      </c>
      <c r="M4" s="6" t="n">
        <v>-554</v>
      </c>
      <c r="N4" s="4" t="inlineStr">
        <is>
          <t>[1]</t>
        </is>
      </c>
    </row>
    <row r="5">
      <c r="A5" s="4" t="inlineStr">
        <is>
          <t>Transactions with shareholders</t>
        </is>
      </c>
      <c r="B5" s="6" t="n">
        <v>5403</v>
      </c>
      <c r="E5" s="6" t="n">
        <v>16</v>
      </c>
      <c r="H5" s="6" t="n">
        <v>71607</v>
      </c>
      <c r="J5" s="6" t="n">
        <v>-68361</v>
      </c>
      <c r="M5" s="6" t="n">
        <v>2141</v>
      </c>
      <c r="N5" s="4" t="inlineStr">
        <is>
          <t>[1]</t>
        </is>
      </c>
    </row>
    <row r="6">
      <c r="A6" s="4" t="inlineStr">
        <is>
          <t>Capital increase</t>
        </is>
      </c>
      <c r="B6" s="6" t="n">
        <v>44553</v>
      </c>
      <c r="H6" s="6" t="n">
        <v>44553</v>
      </c>
    </row>
    <row r="7">
      <c r="A7" s="4" t="inlineStr">
        <is>
          <t>Balance (Changes in accounting policy to reflect IFRS 16 [member]) at Dec. 31, 2018</t>
        </is>
      </c>
      <c r="B7" s="6" t="n">
        <v>-475</v>
      </c>
      <c r="J7" s="6" t="n">
        <v>-475</v>
      </c>
    </row>
    <row r="8">
      <c r="A8" s="4" t="inlineStr">
        <is>
          <t>Balance (After stated [member]) at Dec. 31, 2018</t>
        </is>
      </c>
      <c r="B8" s="6" t="n">
        <v>49481</v>
      </c>
      <c r="E8" s="6" t="n">
        <v>16</v>
      </c>
      <c r="H8" s="6" t="n">
        <v>116160</v>
      </c>
      <c r="J8" s="6" t="n">
        <v>-68836</v>
      </c>
      <c r="M8" s="6" t="n">
        <v>2141</v>
      </c>
      <c r="N8" s="4" t="inlineStr">
        <is>
          <t>[1]</t>
        </is>
      </c>
    </row>
    <row r="9">
      <c r="A9" s="4" t="inlineStr">
        <is>
          <t>Balance at Dec. 31, 2018</t>
        </is>
      </c>
      <c r="B9" s="6" t="n">
        <v>49956</v>
      </c>
      <c r="E9" s="6" t="n">
        <v>16</v>
      </c>
      <c r="H9" s="6" t="n">
        <v>116160</v>
      </c>
      <c r="J9" s="6" t="n">
        <v>-68361</v>
      </c>
      <c r="M9" s="6" t="n">
        <v>2141</v>
      </c>
      <c r="N9" s="4" t="inlineStr">
        <is>
          <t>[1]</t>
        </is>
      </c>
    </row>
    <row r="10">
      <c r="A10" s="4" t="inlineStr">
        <is>
          <t>(Loss) for the period</t>
        </is>
      </c>
      <c r="B10" s="6" t="n">
        <v>-48096</v>
      </c>
      <c r="J10" s="6" t="n">
        <v>-48096</v>
      </c>
    </row>
    <row r="11">
      <c r="A11" s="4" t="inlineStr">
        <is>
          <t>Other comprehensive income (loss)</t>
        </is>
      </c>
      <c r="B11" s="6" t="n">
        <v>4894</v>
      </c>
      <c r="M11" s="6" t="n">
        <v>4894</v>
      </c>
      <c r="N11" s="4" t="inlineStr">
        <is>
          <t>[1]</t>
        </is>
      </c>
    </row>
    <row r="12">
      <c r="A12" s="4" t="inlineStr">
        <is>
          <t>Transactions with shareholders</t>
        </is>
      </c>
      <c r="B12" s="6" t="n">
        <v>6279</v>
      </c>
      <c r="E12" s="6" t="n">
        <v>16</v>
      </c>
      <c r="H12" s="6" t="n">
        <v>116160</v>
      </c>
      <c r="J12" s="6" t="n">
        <v>-116932</v>
      </c>
      <c r="M12" s="6" t="n">
        <v>7035</v>
      </c>
      <c r="N12" s="4" t="inlineStr">
        <is>
          <t>[1]</t>
        </is>
      </c>
    </row>
    <row r="13">
      <c r="A13" s="4" t="inlineStr">
        <is>
          <t>Capital increase</t>
        </is>
      </c>
      <c r="B13" s="6" t="n">
        <v>250909</v>
      </c>
      <c r="E13" s="6" t="n">
        <v>7333</v>
      </c>
      <c r="H13" s="6" t="n">
        <v>243576</v>
      </c>
    </row>
    <row r="14">
      <c r="A14" s="4" t="inlineStr">
        <is>
          <t>Conversion of share premium to share capital</t>
        </is>
      </c>
      <c r="E14" s="6" t="n">
        <v>219984</v>
      </c>
      <c r="H14" s="6" t="n">
        <v>-219984</v>
      </c>
    </row>
    <row r="15">
      <c r="A15" s="4" t="inlineStr">
        <is>
          <t>Business combination under common control</t>
        </is>
      </c>
      <c r="B15" s="6" t="n">
        <v>-57943</v>
      </c>
      <c r="J15" s="6" t="n">
        <v>-57943</v>
      </c>
    </row>
    <row r="16">
      <c r="A16" s="4" t="inlineStr">
        <is>
          <t>Balance at Dec. 31, 2019</t>
        </is>
      </c>
      <c r="B16" s="6" t="n">
        <v>199245</v>
      </c>
      <c r="E16" s="6" t="n">
        <v>227333</v>
      </c>
      <c r="H16" s="6" t="n">
        <v>139752</v>
      </c>
      <c r="J16" s="6" t="n">
        <v>-174875</v>
      </c>
      <c r="M16" s="6" t="n">
        <v>7035</v>
      </c>
      <c r="N16" s="4" t="inlineStr">
        <is>
          <t>[1],[2]</t>
        </is>
      </c>
    </row>
    <row r="17">
      <c r="A17" s="4" t="inlineStr">
        <is>
          <t>(Loss) for the period</t>
        </is>
      </c>
      <c r="B17" s="6" t="n">
        <v>-49450</v>
      </c>
      <c r="J17" s="6" t="n">
        <v>-49450</v>
      </c>
    </row>
    <row r="18">
      <c r="A18" s="4" t="inlineStr">
        <is>
          <t>Other comprehensive income (loss)</t>
        </is>
      </c>
      <c r="B18" s="6" t="n">
        <v>-11617</v>
      </c>
      <c r="M18" s="6" t="n">
        <v>-11617</v>
      </c>
      <c r="N18" s="4" t="inlineStr">
        <is>
          <t>[2]</t>
        </is>
      </c>
    </row>
    <row r="19">
      <c r="A19" s="4" t="inlineStr">
        <is>
          <t>Transactions with shareholders</t>
        </is>
      </c>
      <c r="B19" s="6" t="n">
        <v>138178</v>
      </c>
      <c r="E19" s="6" t="n">
        <v>227333</v>
      </c>
      <c r="H19" s="6" t="n">
        <v>139752</v>
      </c>
      <c r="J19" s="6" t="n">
        <v>-224325</v>
      </c>
      <c r="M19" s="6" t="n">
        <v>-4582</v>
      </c>
      <c r="N19" s="4" t="inlineStr">
        <is>
          <t>[2]</t>
        </is>
      </c>
    </row>
    <row r="20">
      <c r="A20" s="4" t="inlineStr">
        <is>
          <t>Capital increase</t>
        </is>
      </c>
      <c r="B20" s="6" t="n">
        <v>10058</v>
      </c>
      <c r="E20" s="6" t="n">
        <v>734</v>
      </c>
      <c r="H20" s="6" t="n">
        <v>9324</v>
      </c>
    </row>
    <row r="21">
      <c r="A21" s="4" t="inlineStr">
        <is>
          <t>Business combination under common control</t>
        </is>
      </c>
      <c r="B21" s="6" t="n">
        <v>-666</v>
      </c>
      <c r="J21" s="6" t="n">
        <v>-666</v>
      </c>
    </row>
    <row r="22">
      <c r="A22" s="4" t="inlineStr">
        <is>
          <t>Balance at Sep. 30, 2020</t>
        </is>
      </c>
      <c r="B22" s="6" t="n">
        <v>147570</v>
      </c>
      <c r="E22" s="6" t="n">
        <v>228067</v>
      </c>
      <c r="H22" s="6" t="n">
        <v>149076</v>
      </c>
      <c r="J22" s="6" t="n">
        <v>-224991</v>
      </c>
      <c r="M22" s="6" t="n">
        <v>-4582</v>
      </c>
      <c r="N22" s="4" t="inlineStr">
        <is>
          <t>[2]</t>
        </is>
      </c>
    </row>
    <row r="23">
      <c r="A23" s="4" t="inlineStr">
        <is>
          <t>Balance at Dec. 31, 2019</t>
        </is>
      </c>
      <c r="B23" s="6" t="n">
        <v>199245</v>
      </c>
      <c r="E23" s="6" t="n">
        <v>227333</v>
      </c>
      <c r="H23" s="6" t="n">
        <v>139752</v>
      </c>
      <c r="J23" s="6" t="n">
        <v>-174875</v>
      </c>
      <c r="M23" s="6" t="n">
        <v>7035</v>
      </c>
      <c r="N23" s="4" t="inlineStr">
        <is>
          <t>[1],[2]</t>
        </is>
      </c>
    </row>
    <row r="24">
      <c r="A24" s="4" t="inlineStr">
        <is>
          <t>(Loss) for the period</t>
        </is>
      </c>
      <c r="B24" s="6" t="n">
        <v>-83215</v>
      </c>
      <c r="J24" s="6" t="n">
        <v>-83215</v>
      </c>
    </row>
    <row r="25">
      <c r="A25" s="4" t="inlineStr">
        <is>
          <t>Other comprehensive income (loss)</t>
        </is>
      </c>
      <c r="B25" s="6" t="n">
        <v>-7757</v>
      </c>
      <c r="M25" s="6" t="n">
        <v>-7757</v>
      </c>
      <c r="N25" s="4" t="inlineStr">
        <is>
          <t>[1]</t>
        </is>
      </c>
    </row>
    <row r="26">
      <c r="A26" s="4" t="inlineStr">
        <is>
          <t>Transactions with shareholders</t>
        </is>
      </c>
      <c r="B26" s="6" t="n">
        <v>108273</v>
      </c>
      <c r="E26" s="6" t="n">
        <v>227333</v>
      </c>
      <c r="H26" s="6" t="n">
        <v>139752</v>
      </c>
      <c r="J26" s="6" t="n">
        <v>-258090</v>
      </c>
      <c r="M26" s="6" t="n">
        <v>-722</v>
      </c>
      <c r="N26" s="4" t="inlineStr">
        <is>
          <t>[1]</t>
        </is>
      </c>
    </row>
    <row r="27">
      <c r="A27" s="4" t="inlineStr">
        <is>
          <t>Capital increase</t>
        </is>
      </c>
      <c r="B27" s="6" t="n">
        <v>160557</v>
      </c>
      <c r="E27" s="6" t="n">
        <v>11770</v>
      </c>
      <c r="H27" s="6" t="n">
        <v>148787</v>
      </c>
    </row>
    <row r="28">
      <c r="A28" s="4" t="inlineStr">
        <is>
          <t>Restrictive Share Plan to employees</t>
        </is>
      </c>
      <c r="B28" s="6" t="n">
        <v>27400</v>
      </c>
      <c r="M28" s="6" t="n">
        <v>27400</v>
      </c>
      <c r="N28" s="4" t="inlineStr">
        <is>
          <t>[1]</t>
        </is>
      </c>
    </row>
    <row r="29">
      <c r="A29" s="4" t="inlineStr">
        <is>
          <t>Equity-settled share-based payments</t>
        </is>
      </c>
      <c r="B29" s="6" t="n">
        <v>24747</v>
      </c>
      <c r="M29" s="6" t="n">
        <v>24747</v>
      </c>
      <c r="N29" s="4" t="inlineStr">
        <is>
          <t>[1]</t>
        </is>
      </c>
    </row>
    <row r="30">
      <c r="A30" s="4" t="inlineStr">
        <is>
          <t>Business combination under common control</t>
        </is>
      </c>
      <c r="B30" s="6" t="n">
        <v>-666</v>
      </c>
      <c r="J30" s="6" t="n">
        <v>-666</v>
      </c>
    </row>
    <row r="31">
      <c r="A31" s="4" t="inlineStr">
        <is>
          <t>Balance at Dec. 31, 2020</t>
        </is>
      </c>
      <c r="B31" s="6" t="n">
        <v>320311</v>
      </c>
      <c r="C31" s="4" t="inlineStr">
        <is>
          <t>[3]</t>
        </is>
      </c>
      <c r="D31" s="5" t="n">
        <v>-3357</v>
      </c>
      <c r="E31" s="6" t="n">
        <v>239103</v>
      </c>
      <c r="F31" s="4" t="inlineStr">
        <is>
          <t>[3]</t>
        </is>
      </c>
      <c r="G31" s="5" t="n">
        <v>30</v>
      </c>
      <c r="H31" s="6" t="n">
        <v>288539</v>
      </c>
      <c r="I31" s="4" t="inlineStr">
        <is>
          <t>[3]</t>
        </is>
      </c>
      <c r="J31" s="6" t="n">
        <v>-258756</v>
      </c>
      <c r="K31" s="4" t="inlineStr">
        <is>
          <t>[3]</t>
        </is>
      </c>
      <c r="L31" s="5" t="n">
        <v>-3387</v>
      </c>
      <c r="M31" s="6" t="n">
        <v>51425</v>
      </c>
      <c r="N31" s="4" t="inlineStr">
        <is>
          <t>[1],[2]</t>
        </is>
      </c>
    </row>
    <row r="32">
      <c r="A32" s="4" t="inlineStr">
        <is>
          <t>Balance at Oct. 26, 2020</t>
        </is>
      </c>
      <c r="D32" s="4" t="inlineStr">
        <is>
          <t xml:space="preserve"> </t>
        </is>
      </c>
      <c r="G32" s="4" t="inlineStr">
        <is>
          <t xml:space="preserve"> </t>
        </is>
      </c>
      <c r="L32" s="4" t="inlineStr">
        <is>
          <t xml:space="preserve"> </t>
        </is>
      </c>
    </row>
    <row r="33">
      <c r="A33" s="4" t="inlineStr">
        <is>
          <t>(Loss) for the period</t>
        </is>
      </c>
      <c r="D33" s="6" t="n">
        <v>-3387</v>
      </c>
      <c r="L33" s="6" t="n">
        <v>-3387</v>
      </c>
    </row>
    <row r="34">
      <c r="A34" s="4" t="inlineStr">
        <is>
          <t>Transactions with shareholders</t>
        </is>
      </c>
      <c r="D34" s="6" t="n">
        <v>-3387</v>
      </c>
      <c r="L34" s="6" t="n">
        <v>-3387</v>
      </c>
    </row>
    <row r="35">
      <c r="A35" s="4" t="inlineStr">
        <is>
          <t>Capital increase</t>
        </is>
      </c>
      <c r="D35" s="6" t="n">
        <v>30</v>
      </c>
      <c r="G35" s="6" t="n">
        <v>30</v>
      </c>
    </row>
    <row r="36">
      <c r="A36" s="4" t="inlineStr">
        <is>
          <t>Balance at Dec. 31, 2020</t>
        </is>
      </c>
      <c r="B36" s="6" t="n">
        <v>320311</v>
      </c>
      <c r="C36" s="4" t="inlineStr">
        <is>
          <t>[3]</t>
        </is>
      </c>
      <c r="D36" s="6" t="n">
        <v>-3357</v>
      </c>
      <c r="E36" s="6" t="n">
        <v>239103</v>
      </c>
      <c r="F36" s="4" t="inlineStr">
        <is>
          <t>[3]</t>
        </is>
      </c>
      <c r="G36" s="5" t="n">
        <v>30</v>
      </c>
      <c r="H36" s="6" t="n">
        <v>288539</v>
      </c>
      <c r="I36" s="4" t="inlineStr">
        <is>
          <t>[3]</t>
        </is>
      </c>
      <c r="J36" s="6" t="n">
        <v>-258756</v>
      </c>
      <c r="K36" s="4" t="inlineStr">
        <is>
          <t>[3]</t>
        </is>
      </c>
      <c r="L36" s="5" t="n">
        <v>-3387</v>
      </c>
      <c r="M36" s="6" t="n">
        <v>51425</v>
      </c>
      <c r="N36" s="4" t="inlineStr">
        <is>
          <t>[1],[2]</t>
        </is>
      </c>
    </row>
    <row r="37">
      <c r="A37" s="4" t="inlineStr">
        <is>
          <t>(Loss) for the period</t>
        </is>
      </c>
      <c r="B37" s="6" t="n">
        <v>-1050496</v>
      </c>
      <c r="J37" s="6" t="n">
        <v>-1050496</v>
      </c>
    </row>
    <row r="38">
      <c r="A38" s="4" t="inlineStr">
        <is>
          <t>Other comprehensive income (loss)</t>
        </is>
      </c>
      <c r="B38" s="6" t="n">
        <v>12061</v>
      </c>
      <c r="M38" s="6" t="n">
        <v>12061</v>
      </c>
      <c r="N38" s="4" t="inlineStr">
        <is>
          <t>[2]</t>
        </is>
      </c>
    </row>
    <row r="39">
      <c r="A39" s="4" t="inlineStr">
        <is>
          <t>Transactions with shareholders</t>
        </is>
      </c>
      <c r="B39" s="6" t="n">
        <v>-718124</v>
      </c>
      <c r="E39" s="6" t="n">
        <v>239103</v>
      </c>
      <c r="H39" s="6" t="n">
        <v>288539</v>
      </c>
      <c r="J39" s="6" t="n">
        <v>-1309252</v>
      </c>
      <c r="M39" s="6" t="n">
        <v>63486</v>
      </c>
      <c r="N39" s="4" t="inlineStr">
        <is>
          <t>[2]</t>
        </is>
      </c>
    </row>
    <row r="40">
      <c r="A40" s="4" t="inlineStr">
        <is>
          <t>Issuance of share capital as consideration for the merger with CIIG</t>
        </is>
      </c>
      <c r="B40" s="6" t="n">
        <v>1346909</v>
      </c>
      <c r="E40" s="6" t="n">
        <v>7232</v>
      </c>
      <c r="H40" s="6" t="n">
        <v>602413</v>
      </c>
      <c r="M40" s="6" t="n">
        <v>737264</v>
      </c>
      <c r="N40" s="4" t="inlineStr">
        <is>
          <t>[2]</t>
        </is>
      </c>
    </row>
    <row r="41">
      <c r="A41" s="4" t="inlineStr">
        <is>
          <t>Adjustment of shareholding transfer from Arrival Luxembourg S.a r.l. to Arrival</t>
        </is>
      </c>
      <c r="E41" s="6" t="n">
        <v>-185719</v>
      </c>
      <c r="H41" s="6" t="n">
        <v>3888593</v>
      </c>
      <c r="M41" s="6" t="n">
        <v>-3702874</v>
      </c>
      <c r="N41" s="4" t="inlineStr">
        <is>
          <t>[2]</t>
        </is>
      </c>
    </row>
    <row r="42">
      <c r="A42" s="4" t="inlineStr">
        <is>
          <t>Initial share capital of Arrival</t>
        </is>
      </c>
      <c r="B42" s="6" t="n">
        <v>30</v>
      </c>
      <c r="E42" s="6" t="n">
        <v>30</v>
      </c>
    </row>
    <row r="43">
      <c r="A43" s="4" t="inlineStr">
        <is>
          <t>Reduction of capital of Arrival</t>
        </is>
      </c>
      <c r="E43" s="6" t="n">
        <v>-30</v>
      </c>
      <c r="M43" s="6" t="n">
        <v>30</v>
      </c>
      <c r="N43" s="4" t="inlineStr">
        <is>
          <t>[2]</t>
        </is>
      </c>
    </row>
    <row r="44">
      <c r="A44" s="4" t="inlineStr">
        <is>
          <t>Conversion of warrants into shares</t>
        </is>
      </c>
      <c r="B44" s="6" t="n">
        <v>188013</v>
      </c>
      <c r="E44" s="6" t="n">
        <v>1427</v>
      </c>
      <c r="H44" s="6" t="n">
        <v>117347</v>
      </c>
      <c r="M44" s="6" t="n">
        <v>69239</v>
      </c>
      <c r="N44" s="4" t="inlineStr">
        <is>
          <t>[2]</t>
        </is>
      </c>
    </row>
    <row r="45">
      <c r="A45" s="4" t="inlineStr">
        <is>
          <t>Capital increase</t>
        </is>
      </c>
      <c r="B45" s="6" t="n">
        <v>53384</v>
      </c>
      <c r="D45" s="5" t="n">
        <v>-239103</v>
      </c>
    </row>
    <row r="46">
      <c r="A46" s="4" t="inlineStr">
        <is>
          <t>Acquisition of own shares</t>
        </is>
      </c>
      <c r="B46" s="6" t="n">
        <v>-150</v>
      </c>
      <c r="M46" s="6" t="n">
        <v>-150</v>
      </c>
      <c r="N46" s="4" t="inlineStr">
        <is>
          <t>[2]</t>
        </is>
      </c>
    </row>
    <row r="47">
      <c r="A47" s="4" t="inlineStr">
        <is>
          <t>Equity-settled share-based payments</t>
        </is>
      </c>
      <c r="B47" s="6" t="n">
        <v>7562</v>
      </c>
      <c r="M47" s="6" t="n">
        <v>7562</v>
      </c>
      <c r="N47" s="4" t="inlineStr">
        <is>
          <t>[2]</t>
        </is>
      </c>
    </row>
    <row r="48">
      <c r="A48" s="4" t="inlineStr">
        <is>
          <t>Balance at Sep. 30, 2021</t>
        </is>
      </c>
      <c r="B48" s="5" t="n">
        <v>824240</v>
      </c>
      <c r="E48" s="5" t="n">
        <v>62043</v>
      </c>
      <c r="H48" s="5" t="n">
        <v>4896892</v>
      </c>
      <c r="J48" s="5" t="n">
        <v>-1309252</v>
      </c>
      <c r="M48" s="5" t="n">
        <v>-2825443</v>
      </c>
      <c r="N48" s="4" t="inlineStr">
        <is>
          <t>[2]</t>
        </is>
      </c>
    </row>
    <row r="49"/>
    <row r="50">
      <c r="A50" s="4" t="inlineStr">
        <is>
          <t>[1]</t>
        </is>
      </c>
      <c r="B50" s="4" t="inlineStr">
        <is>
          <t>Other reserves comprise of translation reserves and equity reserves which are not distributable (see note 13).</t>
        </is>
      </c>
    </row>
    <row r="51">
      <c r="A51" s="4" t="inlineStr">
        <is>
          <t>[2]</t>
        </is>
      </c>
      <c r="B51" s="4" t="inlineStr">
        <is>
          <t>Other reserves comprise of translation reserves and equity reserves which are not distributable (see note 8)</t>
        </is>
      </c>
    </row>
    <row r="52">
      <c r="A52" s="4" t="inlineStr">
        <is>
          <t>[3]</t>
        </is>
      </c>
      <c r="B52" s="4" t="inlineStr">
        <is>
          <t>Comparatives in Statement of changes in equity represent Arrival Luxembourg S.à r.l.’s capital structure up to the point of the share-for-share exchange, the effect of which is shown under the ‘Adjustment of shareholding transfer from Arrival Luxembourg S.à r.l. to Arrival’ (see note 8).</t>
        </is>
      </c>
    </row>
  </sheetData>
  <mergeCells count="9">
    <mergeCell ref="B1:C1"/>
    <mergeCell ref="E1:F1"/>
    <mergeCell ref="H1:I1"/>
    <mergeCell ref="J1:K1"/>
    <mergeCell ref="M1:N1"/>
    <mergeCell ref="A49:N49"/>
    <mergeCell ref="B50:N50"/>
    <mergeCell ref="B51:N51"/>
    <mergeCell ref="B52:N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Income Taxes (Tables)</t>
        </is>
      </c>
      <c r="B1" s="2" t="inlineStr">
        <is>
          <t>2 Months Ended</t>
        </is>
      </c>
      <c r="C1" s="2" t="inlineStr">
        <is>
          <t>12 Months Ended</t>
        </is>
      </c>
    </row>
    <row r="2">
      <c r="B2" s="2" t="inlineStr">
        <is>
          <t>Dec. 31, 2020</t>
        </is>
      </c>
      <c r="C2" s="2" t="inlineStr">
        <is>
          <t>Dec. 31, 2020</t>
        </is>
      </c>
    </row>
    <row r="3">
      <c r="A3" s="3" t="inlineStr">
        <is>
          <t>Statements [Line Items]</t>
        </is>
      </c>
    </row>
    <row r="4">
      <c r="A4" s="4" t="inlineStr">
        <is>
          <t>Summary of Components of Income Tax Expense (Benefit) as follows</t>
        </is>
      </c>
      <c r="C4" s="4" t="inlineStr">
        <is>
          <t>A. Amounts recognised in consolidated statement of profit or loss and other comprehensive (loss)/income
In thousands of euro 2020 2019 2018
Current tax
Current year (2,186 ) (294 ) (152 )
Other taxes (431 ) (5 ) (5 )
True up adjustments for taxes for prior years 22,040 7,163 —
Total current tax income 19,423 6,864 (157 )
Deferred tax
True up adjustments for taxes for prior years 954 —
Relating to origination and reversal of temporary differences (2,575 ) 65 1,108
Total deferred tax (1,621 ) 65 1,108
Total tax income recognised in consolidated statement of profit or loss and other comprehensive (loss)/income 17,802 6,929 951</t>
        </is>
      </c>
    </row>
    <row r="5">
      <c r="A5" s="4" t="inlineStr">
        <is>
          <t>Summary of Movements In Deferred Tax Balances</t>
        </is>
      </c>
      <c r="C5" s="4" t="inlineStr">
        <is>
          <t>B. Movements in deferred tax balances
In thousands of euro 2020 2019
Asset
Accruals — 96
Tax losses 14,213 2,223
Other 202 360
14,415 2,679
In thousands of euro 2020 2019
Liabilities
Tangible and Intangible fixed assets (16,031 ) (2,520 )
(16,031 ) (2,520 )
Net deferred tax (1,616 ) 159</t>
        </is>
      </c>
    </row>
    <row r="6">
      <c r="A6" s="4" t="inlineStr">
        <is>
          <t>Summary of Unrecognised Deferred Tax Assets As Follows</t>
        </is>
      </c>
      <c r="C6" s="4" t="inlineStr">
        <is>
          <t xml:space="preserve">Deferred tax assets have not been recognised in respect of the following items, because it is not sufficiently certain at this stage, the amount of future taxable profit that will be available against which the Group can use the benefits therefrom.
In thousands of euro 2020 2019
Tax losses 32,327 24,638
Share options 149 —
Tangible and Intangible fixed assets 1,063 —
Other temporary differences 2,096 —
Total 35,635 24,638
2020 2019 2018
In thousands of euro Gross Tax Gross Tax Gross Tax
Tax losses 162,574 32,327 60,009 10,224 60,009 10,224 </t>
        </is>
      </c>
    </row>
    <row r="7">
      <c r="A7" s="4" t="inlineStr">
        <is>
          <t>Summary of Tax Losses Carried Forward As Follows</t>
        </is>
      </c>
      <c r="C7" s="4" t="inlineStr">
        <is>
          <t xml:space="preserve">D. Tax losses carried forward Tax losses for which no deferred tax asset was recognised and expire as follows:
In thousands of euro 2020 2019 2018
Expiry 2021 - 2037 22,770 7,457 249
No expiry 139,804 133,988 59,760 </t>
        </is>
      </c>
    </row>
    <row r="8">
      <c r="A8" s="4" t="inlineStr">
        <is>
          <t>Summary of Reconciliation of Effective Tax Rate As Follows</t>
        </is>
      </c>
      <c r="C8" s="4" t="inlineStr">
        <is>
          <t xml:space="preserve">E. Reconciliation of effective tax rate
In thousands of euro 2020 2020 2019 2019 2018 2018
Loss before tax from continuing operations (101,017 ) (55,025 ) (31,140 )
Tax rate using the Company’s domestic tax rate 24.94 % (25,194 ) 24.94 % (13,723 ) 26,0 % (8,100 )
Effect of tax rates in foreign jurisdictions (4.17 %) 4,212 (5.96 %) 3,283 (7.36 %) 2,375
Non-deductible (2.70 %) 2,727 (0.31 %) 172 (0.90 %) 280
Tax exempt income/tax incentives 0.85 % (855 ) 0.03 % (16 ) 0.17 % (52 )
Current year losses for which no deferred tax asset is recognised (23.46 %) 23,696 (19.11 %) 10,511 (17.97 %) 5,597
True up adjustments for taxes for prior years* 22.76 % (22,994 ) 13.02 % (7,162 ) 3.39 % (1,056 )
Other domestic taxes (0.60 %) 606 (0.01 %) 6 (0.02 %) 5
Income tax income 17.62 % (17,802 ) 12.59 % (6,929 ) (951 )
* True up adjustment for taxes for prior years relate to changes in estimates to UK R&amp;D claims for prior periods, which were calculated and submitted in 2020. </t>
        </is>
      </c>
    </row>
    <row r="9">
      <c r="A9" s="4" t="inlineStr">
        <is>
          <t>Arrival Group [Member]</t>
        </is>
      </c>
    </row>
    <row r="10">
      <c r="A10" s="3" t="inlineStr">
        <is>
          <t>Statements [Line Items]</t>
        </is>
      </c>
    </row>
    <row r="11">
      <c r="A11" s="4" t="inlineStr">
        <is>
          <t>Summary of Unrecognised Deferred Tax Assets As Follows</t>
        </is>
      </c>
      <c r="B11" s="4" t="inlineStr">
        <is>
          <t>A. Unrecognised deferred tax assets Deferred tax assets have not been recognised in respect of the following items, because it is not sufficiently certain at this stage, the amount of future taxable profit that will be available against which the Company can use the benefits therefrom.
In thousands of euro 2020
Tax losses (3,387 )
Total (3,387 )
2020
In thousands of euro Gross Tax
Tax losses 3,387 845</t>
        </is>
      </c>
    </row>
    <row r="12">
      <c r="A12" s="4" t="inlineStr">
        <is>
          <t>Summary of Tax Losses Carried Forward As Follows</t>
        </is>
      </c>
      <c r="B12" s="4" t="inlineStr">
        <is>
          <t xml:space="preserve">B. Tax losses carried forward Tax loses for which no deferred tax asset was recognised and expire as follows:
In thousands of euro 2020
Expiry in 2037 3,387 </t>
        </is>
      </c>
    </row>
    <row r="13">
      <c r="A13" s="4" t="inlineStr">
        <is>
          <t>Summary of Reconciliation of Effective Tax Rate As Follows</t>
        </is>
      </c>
      <c r="B13" s="4" t="inlineStr">
        <is>
          <t>C. Reconciliation of effective tax rate
In thousands of euro 2020
Loss before tax from continuing operations (3,387 )
Tax rate using the Company’s domestic tax rate 24.94 % (845 )
Current year losses for which no deferred tax asset is recognised (24.94 %) 845
Income tax expens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Trade And Other Payables (Tables)</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tatements [Line Items]</t>
        </is>
      </c>
    </row>
    <row r="4">
      <c r="A4" s="4" t="inlineStr">
        <is>
          <t>Summary of Trade And Other Payables</t>
        </is>
      </c>
      <c r="C4" s="4" t="inlineStr">
        <is>
          <t>As of September 30, 2021 and December 31, 2020, trade and other payables consisted of the following:​​​​​​​​​​​​​​
In thousands of euro September 30, 2021 December 31, 2020
Trade payables 24,545 9,144
Accrued expenses 11,270 8,815
Other payables 8,760 16,206
Trade and other payables 44,575 34,165</t>
        </is>
      </c>
      <c r="D4" s="4" t="inlineStr">
        <is>
          <t>2020 2019
Current liabilities
Trade payables 9,144 9,131
Accrued expenses 8,815 7,165
Other payables 16,206 4,514
34,165 20,810</t>
        </is>
      </c>
    </row>
    <row r="5">
      <c r="A5" s="4" t="inlineStr">
        <is>
          <t>Arrival Group [Member]</t>
        </is>
      </c>
    </row>
    <row r="6">
      <c r="A6" s="3" t="inlineStr">
        <is>
          <t>Statements [Line Items]</t>
        </is>
      </c>
    </row>
    <row r="7">
      <c r="A7" s="4" t="inlineStr">
        <is>
          <t>Summary of Trade And Other Payables</t>
        </is>
      </c>
      <c r="B7" s="4" t="inlineStr">
        <is>
          <t>2020
Current liabilitie s
Other payables and accrued expenses (3,385 )
(3,3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9 Months Ended</t>
        </is>
      </c>
    </row>
    <row r="2">
      <c r="B2" s="2" t="inlineStr">
        <is>
          <t>Sep. 30, 2021</t>
        </is>
      </c>
    </row>
    <row r="3">
      <c r="A3" s="3" t="inlineStr">
        <is>
          <t>Class Of Warrants [Abstract]</t>
        </is>
      </c>
    </row>
    <row r="4">
      <c r="A4" s="4" t="inlineStr">
        <is>
          <t>Summary of warrant issued</t>
        </is>
      </c>
      <c r="B4" s="4" t="inlineStr">
        <is>
          <t>The Warrants issued by Arrival as of March 24 were as follows:
Warrants Number of Value (EUR
Private Warrants 7,175,000 81,025
Public Warrants 12,937,493 108,972
Total 20,112,493 189,997</t>
        </is>
      </c>
    </row>
    <row r="5">
      <c r="A5" s="4" t="inlineStr">
        <is>
          <t>Summary of movement of the warrants during the period</t>
        </is>
      </c>
      <c r="B5" s="4" t="inlineStr">
        <is>
          <t>The movement of the warrants during the period was as follows:​​​​​​​
Warrants Number of Value (EUR thousand)
January 1, 2021 — —
Warrants issued by Arrival 20,112,493 189,997
Change in fair value — (105,838 )
Warrants exercised (17,009,291 ) (69,443 )
Warrants redeemed (711,536 ) (6 )
Foreign exchange difference — (1,722 )
Total 2,391,666 12,98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inancial Instruments - Fair Values (Tables)</t>
        </is>
      </c>
      <c r="B1" s="2" t="inlineStr">
        <is>
          <t>9 Months Ended</t>
        </is>
      </c>
      <c r="C1" s="2" t="inlineStr">
        <is>
          <t>12 Months Ended</t>
        </is>
      </c>
    </row>
    <row r="2">
      <c r="B2" s="2" t="inlineStr">
        <is>
          <t>Sep. 30, 2021</t>
        </is>
      </c>
      <c r="C2" s="2" t="inlineStr">
        <is>
          <t>Dec. 31, 2020</t>
        </is>
      </c>
    </row>
    <row r="3">
      <c r="A3" s="3" t="inlineStr">
        <is>
          <t>Statements [Line Items]</t>
        </is>
      </c>
    </row>
    <row r="4">
      <c r="A4" s="4" t="inlineStr">
        <is>
          <t>Summary of Fair Values of Financial Assets And Financial Liabilities</t>
        </is>
      </c>
      <c r="B4" s="4" t="inlineStr">
        <is>
          <t xml:space="preserve">In thousands of euro FVTPL* Financial assets at amortised cost Total Fair Value Level in the fair value hierarchy
September 30, 2021
Loan receivables — 29,724 29,724 30,535 3
Private Warrants 12,988 — 12,988 12,988 2
December 31, 2020
Loan receivables — 29,998 29,998 30,231 3
* FVTPL stands for fair value through profit and loss </t>
        </is>
      </c>
      <c r="C4" s="4" t="inlineStr">
        <is>
          <t xml:space="preserve">The following table shows the carrying amounts and fair values of financial assets and financial liabilities.
In thousands of euro Note Financial Total Fair Level in
December 31, 2020
Loan receivables 10 29,998 29,998 30,231 3
Cash guarantees and deposits 10 9,364 9,364 — 1
December 31, 2019
Cash guarantees and deposits 10 6,963 6,963 — 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And Expenses (Tables)</t>
        </is>
      </c>
      <c r="B1" s="2" t="inlineStr">
        <is>
          <t>12 Months Ended</t>
        </is>
      </c>
    </row>
    <row r="2">
      <c r="B2" s="2" t="inlineStr">
        <is>
          <t>Dec. 31, 2020</t>
        </is>
      </c>
    </row>
    <row r="3">
      <c r="A3" s="3" t="inlineStr">
        <is>
          <t>Text Block [abstract]</t>
        </is>
      </c>
    </row>
    <row r="4">
      <c r="A4" s="4" t="inlineStr">
        <is>
          <t>Summary of Other Income Expense</t>
        </is>
      </c>
      <c r="B4" s="4" t="inlineStr">
        <is>
          <t>In thousands of euro 2020 2019 2018
A. Other income
Government grants 1,023 1,865 1,138
Gain on disposal of fixed assets 6 546 —
Gain from modification of lease 1,036 64 —
Other income 297 108 29
Total other income 2,362 2,583 1,167
B. Other expenses
Impairment of receivable (6 ) —
Loss on disposal of fixed assets (5 ) (5 ) —
Other charges (6,842 ) (6,906 ) (13 )
Total other expenses (6,853 ) (6,911 ) (13 )</t>
        </is>
      </c>
    </row>
    <row r="5">
      <c r="A5" s="4" t="inlineStr">
        <is>
          <t>Disclosure of Expenses By Nature</t>
        </is>
      </c>
      <c r="B5" s="4" t="inlineStr">
        <is>
          <t>Other charges relate to fees that do not fall within the normal operating activity of the Group. These expenses relate to underwriter fees for the fund raising that occurred in October 2020.
In thousands of euro 2020 2019 2018
C. Expenses by nature
Depreciation (9,652 ) (4,770 ) (2,120 )
Impairment of intangible assets and receivable (391 ) (4,972 ) (9,347 )
Wages and salaries (31,754 ) (14,260 ) (8,466 )
Consultancy fees (11,667 ) (4,547 ) (1,718 )
Contractors (1,535 ) (2,241 ) (1,316 )
Rent and property utilities (4,691 ) (2,820 ) (2,666 )
Legal fees (5,362 ) (633 ) (311 )
Employee share scheme (9,326 ) — —
Raw material and consumables (9,683 ) (5,107 ) (1,640 )
Marketing (1,676 ) (535 ) (938 )
Recruitment fees (1,183 ) (1,447 ) (597 )
Travel expenses and accommodation (1,003 ) (2,365 ) (1,137 )
Fees payable to the Company’s auditors for the 2020 audit of the Company’s annual accounts (1,224 ) — —
Fees payable to the Company’s auditors for the prior year audits of the Company’s annual accounts (1,809 ) (393 ) (111 )
Fees payable to the Company’s auditors for other services (272 ) (154 ) (90 )
Other (2,243 ) (3,269 ) (1,878 )
Total cost of administrative, research and development and impairment expenses (93,471 ) (47,513 ) (32,3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sting Expense (Tables)</t>
        </is>
      </c>
      <c r="B1" s="2" t="inlineStr">
        <is>
          <t>9 Months Ended</t>
        </is>
      </c>
    </row>
    <row r="2">
      <c r="B2" s="2" t="inlineStr">
        <is>
          <t>Sep. 30, 2021</t>
        </is>
      </c>
    </row>
    <row r="3">
      <c r="A3" s="3" t="inlineStr">
        <is>
          <t>Text Block [abstract]</t>
        </is>
      </c>
    </row>
    <row r="4">
      <c r="A4" s="4" t="inlineStr">
        <is>
          <t>Summary Of Listing Expense</t>
        </is>
      </c>
      <c r="B4" s="4" t="inlineStr">
        <is>
          <t xml:space="preserve">In thousands of euro Nine months ended September 30, 2021
Listing expenses
Reverse merger impact in the unaudited condensed consolidated statement of profit or (loss) due to IFRS 2 accounting treatment
Fair value of shares issued 1,346,909
Fair Value of Warrants transferred 189,997
Total value of consideration 1,536,906
Less
Fair Value of net asset received (534,297 )
Total reverse merger impact in the unaudited condensed consolidated statement of profit or (loss) due to IFRS 2 accounting treatment 1,002,609
Other expenses directly linked to the listing expense** 15,415
Total listing expense 1,018,024
** Additionally, the company had incurred additional costs of EUR 15,415,000 in relation to the SPAC transaction and reverse merger which has been presented as a part of the Listing expense for the nine months ended September 30, 20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inance Income and Expense (Tables)</t>
        </is>
      </c>
      <c r="B1" s="2" t="inlineStr">
        <is>
          <t>9 Months Ended</t>
        </is>
      </c>
      <c r="C1" s="2" t="inlineStr">
        <is>
          <t>12 Months Ended</t>
        </is>
      </c>
    </row>
    <row r="2">
      <c r="B2" s="2" t="inlineStr">
        <is>
          <t>Sep. 30, 2021</t>
        </is>
      </c>
      <c r="C2" s="2" t="inlineStr">
        <is>
          <t>Dec. 31, 2020</t>
        </is>
      </c>
    </row>
    <row r="3">
      <c r="A3" s="3" t="inlineStr">
        <is>
          <t>Statements [Line Items]</t>
        </is>
      </c>
    </row>
    <row r="4">
      <c r="A4" s="4" t="inlineStr">
        <is>
          <t>Summary of Finance Income Expense Transactions</t>
        </is>
      </c>
      <c r="B4" s="4" t="inlineStr">
        <is>
          <t>9 months ended 3 months ended
In thousands of euro Note September 30, September 30, September 30, September 30,
Finance income
Change in fair value of warrants including intrinsic value of warrants redeemed 10 105,838 — 17,198 —
Interest receivable 6 9,679 59 3,503 26
Foreign exchange differences 2,571 1,738 7,221 (24 )
Reversal of difference between fair value and nominal value of loans 1,485 — 31 —
Total finance income 119,573 1,797 27,953 2
Finance cost
Bank charges (225 ) (182 ) (61 ) (36 )
Interest payable (191 ) (51 ) (40 ) (12 )
Interest on leases 9 (5,808 ) (3,324 ) (2,157 ) (1,172 )
Fair value movement on employee loans including fair value charge for the new employee loans provided as of September 30, 2021 (5,050 ) — (5,050 ) —
Other (253 ) (10 ) (253 ) (4 )
Total finance cost (11,527 ) (3,567 ) (7,561 ) (1,224 )</t>
        </is>
      </c>
      <c r="C4" s="4" t="inlineStr">
        <is>
          <t>In thousands of euro 2020 2019 2018
Finance income
Foreign exchange differences — — 18
Interest receivable 2,703 51 122
Total finance income 2,703 51 140
Finance cost
Bank charges (298 ) (160 ) (72 )
Interest payable (149 ) — (27 )
Interest on leases (4,733 ) (2,574 ) —
Foreign exchange differences (578 ) (501 ) —
Total finance cost (5,758 ) (3,235 ) (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0</t>
        </is>
      </c>
    </row>
    <row r="3">
      <c r="A3" s="3" t="inlineStr">
        <is>
          <t>Text Block [abstract]</t>
        </is>
      </c>
    </row>
    <row r="4">
      <c r="A4" s="4" t="inlineStr">
        <is>
          <t>Summary of Weighted Average Exercise Prices And Contractual Life of the Share Options</t>
        </is>
      </c>
      <c r="B4" s="4" t="inlineStr">
        <is>
          <t xml:space="preserve">The awards granted under the SOP carry no dividend or voting rights.
2020 RSP SOP
Weighted average fair value at grant date 2.62 1.93
Share price of Preferred A shares based on transactions occurred at the same time of the issues of the scheme 3.41 3.41
Exercise price — 3.41
Contractual life of the options — 10 years </t>
        </is>
      </c>
    </row>
    <row r="5">
      <c r="A5" s="4" t="inlineStr">
        <is>
          <t>Summary of Number of The Share Options</t>
        </is>
      </c>
      <c r="B5" s="4" t="inlineStr">
        <is>
          <t xml:space="preserve">In thousands SOP
2020
Outstanding at the beginning of the year —
Granted during the year 26,890
Exercised during the year —
Expired during the year —
Forfeited during the year —
Outstanding at the end of the year 26,890
Exercisable at the end of the year — </t>
        </is>
      </c>
    </row>
    <row r="6">
      <c r="A6" s="4" t="inlineStr">
        <is>
          <t>Summary of inclusions of Model Inputs For Options Granted</t>
        </is>
      </c>
      <c r="B6" s="4" t="inlineStr">
        <is>
          <t xml:space="preserve"> The model inputs for options granted as of December 31, 2020 included:
Input IPO Delayed exit Justification
Valuation date October 2, 2020 October 2, 2020 This is the date that the option scheme was communicated to the employees and the date that management has made an estimation of the valuation of the scheme. Given the short time elapsed between the valuation date and the date that the actual agreements were signed management does not consider there to be any material change in value across the valuation date and the date the agreements have been signed (grant date).
Risk free rate 0% 0% Risk free rates are taken from yields on UK government bonds for corresponding periods to the exit dates for each valuation event. Rates are linearly interpolated from yields for bonds with the closest available maturities. Where negative, rates have been capped at 0%.
Dividend yield Nil Nil No dividend is anticipated to be paid prior to an exit event. SOPs are not entitled to dividends but RSPs are.
Expected volatility 146% 102% Based on the average observed volatility in the equity value of listed comparable companies over a historic period commensurate with the expected exit date
Expected exit event January 31, 2021 January 1, 2022 Estimation as to when the exit event will occur
Scenario weighting 75% 25% This is the expected likelihood of the different exit routes as at the grant dates. We have assumed a one-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1</t>
        </is>
      </c>
      <c r="C2" s="2" t="inlineStr">
        <is>
          <t>Dec. 31, 2020</t>
        </is>
      </c>
    </row>
    <row r="3">
      <c r="A3" s="3" t="inlineStr">
        <is>
          <t>Text Block [abstract]</t>
        </is>
      </c>
    </row>
    <row r="4">
      <c r="A4" s="4" t="inlineStr">
        <is>
          <t>Summary of transactions Between Related Parties</t>
        </is>
      </c>
      <c r="B4" s="4" t="inlineStr">
        <is>
          <t xml:space="preserve">The following balances with related parties were outstanding in the financial position:
In thousands of euro Related party September 30, 2021 December 31, 2020
Hyundai Motors Company (270 ) — Furthermore, during the period the following transactions were carried out with related parties:
In thousands of euro Related party Nine months ended Three months ended
September 30, September 30, September 30, September 30,
K Robolife S.à r.l. — 9 — 9
Kinetik S.à r.l. — 57 57
Charge Cars Ltd 7 7
Hyundai Motors Company (467 ) — (23 ) —
Hyundai Mobis 740 — 293 — </t>
        </is>
      </c>
      <c r="C4" s="4" t="inlineStr">
        <is>
          <t xml:space="preserve">The following transactions were carried out with related parties:
In thousands of euro Transactions for the year Balance outstanding
Related party 2020 2019 2018 December 31, December 31,
Arrival Management Systems LLC (10 ) (256 ) — (53 )
Arrival Solutions LLC 4 (30 ) 5 (26 )
Shishkov Rodion — 62 123 — 64
Studio S.à r.l. — — (1,690 )
K Cybernation S.à r.l. — (3,297 ) — —
K Robolife S.à r.l. (66 ) (65,649 ) — —
Kinetik S.à r.l. (23,959 ) (150,909 ) (44,553 ) — —
Charge Cars Ltd 294 (39 ) 165 — —
Smart Space LLC (386 ) (152 )
Smekalka LLC (299 ) — — —
Experiment X Ltd (66 )
Happy Electron Ltd (127 )
Cybernation Ltd (60 )
Remy Robotics LLC 31 36 — —
Denis Sverdlov 195 As described in note 13, Kinetik has contributed part of the shares it owned in Arrival Luxembourg S.à r.l. to the Company having a total nominal value of EUR 12,500,000 as well as contributing EUR 57,000 to the share premium of the Company without the issuance of any shares. During the year Kinetik provided loans to Arrival for a total amount of EUR 11,402,000 (see note 15).
In thousands of euro Transactions for the year
Key Management personnel 2020 2019 2018
Wages and salaries 2,937 2,903 2,924
Social contributions 334 561 372
Other benefits 48 1 —
Other earnings — 34 —
RSP loans 13,700 — —
SOP expense 3,141 — — </t>
        </is>
      </c>
    </row>
    <row r="5">
      <c r="A5" s="4" t="inlineStr">
        <is>
          <t>Summary of Detailed Information About Loans Executives</t>
        </is>
      </c>
      <c r="C5" s="4" t="inlineStr">
        <is>
          <t>In October 2020, the Group has provided loans to the following executives:
Name Nominal Amount Fair Value of
In thousands of euro
Tim Holbrow 600 426
Avinash Rugoobur 3,000 2,130
Mike Ableson 1,500 978
Daniel Chin 1,000 710
Total 6,100 4,24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rsonnel (Tables)</t>
        </is>
      </c>
      <c r="B1" s="2" t="inlineStr">
        <is>
          <t>12 Months Ended</t>
        </is>
      </c>
    </row>
    <row r="2">
      <c r="B2" s="2" t="inlineStr">
        <is>
          <t>Dec. 31, 2020</t>
        </is>
      </c>
    </row>
    <row r="3">
      <c r="A3" s="3" t="inlineStr">
        <is>
          <t>Text Block [abstract]</t>
        </is>
      </c>
    </row>
    <row r="4">
      <c r="A4" s="4" t="inlineStr">
        <is>
          <t>Summary of Total Cost of Employees as a Personal Cost</t>
        </is>
      </c>
      <c r="B4" s="4" t="inlineStr">
        <is>
          <t>In thousands of euro Personnel cost
2020 2019 2018
UK 65,178 27,601 12,562
Russia 31,255 11,265 6,586
US 4,987 2,597 —
Germany 4,589 2,165 62
Israel 1,793 57 —
Other 2,167 — —
109,969 43,685 19,2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71" customWidth="1" min="2" max="2"/>
    <col width="21" customWidth="1" min="3" max="3"/>
    <col width="21" customWidth="1" min="4" max="4"/>
    <col width="21" customWidth="1" min="5" max="5"/>
    <col width="21" customWidth="1" min="6" max="6"/>
    <col width="13" customWidth="1" min="7" max="7"/>
    <col width="21" customWidth="1" min="8" max="8"/>
    <col width="13" customWidth="1" min="9" max="9"/>
  </cols>
  <sheetData>
    <row r="1">
      <c r="A1" s="1" t="inlineStr">
        <is>
          <t>Condensed Consolidated Statement of Cash Flows € in Thousands</t>
        </is>
      </c>
      <c r="B1" s="2" t="inlineStr">
        <is>
          <t>2 Months Ended</t>
        </is>
      </c>
      <c r="C1" s="2" t="inlineStr">
        <is>
          <t>9 Months Ended</t>
        </is>
      </c>
      <c r="E1" s="2" t="inlineStr">
        <is>
          <t>12 Months Ended</t>
        </is>
      </c>
    </row>
    <row r="2">
      <c r="B2" s="2" t="inlineStr">
        <is>
          <t>Dec. 31, 2020EUR (€)</t>
        </is>
      </c>
      <c r="C2" s="2" t="inlineStr">
        <is>
          <t>Sep. 30, 2021EUR (€)</t>
        </is>
      </c>
      <c r="D2" s="2" t="inlineStr">
        <is>
          <t>Sep. 30, 2020EUR (€)</t>
        </is>
      </c>
      <c r="E2" s="2" t="inlineStr">
        <is>
          <t>Dec. 31, 2020EUR (€)</t>
        </is>
      </c>
      <c r="F2" s="2" t="inlineStr">
        <is>
          <t>Dec. 31, 2019EUR (€)</t>
        </is>
      </c>
      <c r="H2" s="2" t="inlineStr">
        <is>
          <t>Dec. 31, 2018EUR (€)</t>
        </is>
      </c>
    </row>
    <row r="3">
      <c r="A3" s="3" t="inlineStr">
        <is>
          <t>Cash flows used in operating activities</t>
        </is>
      </c>
    </row>
    <row r="4">
      <c r="A4" s="4" t="inlineStr">
        <is>
          <t>(Loss) for the period</t>
        </is>
      </c>
      <c r="C4" s="5" t="n">
        <v>-1050496</v>
      </c>
      <c r="D4" s="5" t="n">
        <v>-49450</v>
      </c>
      <c r="E4" s="5" t="n">
        <v>-83215</v>
      </c>
      <c r="F4" s="5" t="n">
        <v>-48096</v>
      </c>
      <c r="H4" s="5" t="n">
        <v>-30189</v>
      </c>
    </row>
    <row r="5">
      <c r="A5" s="3" t="inlineStr">
        <is>
          <t>Adjustments for:</t>
        </is>
      </c>
    </row>
    <row r="6">
      <c r="A6" s="4" t="inlineStr">
        <is>
          <t>Depreciation/Amortization</t>
        </is>
      </c>
      <c r="C6" s="6" t="n">
        <v>13968</v>
      </c>
      <c r="D6" s="6" t="n">
        <v>6415</v>
      </c>
      <c r="E6" s="6" t="n">
        <v>9652</v>
      </c>
      <c r="F6" s="6" t="n">
        <v>4770</v>
      </c>
      <c r="H6" s="6" t="n">
        <v>2120</v>
      </c>
    </row>
    <row r="7">
      <c r="A7" s="4" t="inlineStr">
        <is>
          <t>Impairment losses and write-offs</t>
        </is>
      </c>
      <c r="C7" s="6" t="n">
        <v>2043</v>
      </c>
      <c r="D7" s="6" t="n">
        <v>650</v>
      </c>
      <c r="E7" s="6" t="n">
        <v>397</v>
      </c>
      <c r="F7" s="6" t="n">
        <v>4972</v>
      </c>
      <c r="H7" s="6" t="n">
        <v>9347</v>
      </c>
    </row>
    <row r="8">
      <c r="A8" s="4" t="inlineStr">
        <is>
          <t>Net unrealised foreign exchange differences</t>
        </is>
      </c>
      <c r="C8" s="6" t="n">
        <v>-4083</v>
      </c>
      <c r="D8" s="6" t="n">
        <v>-846</v>
      </c>
      <c r="E8" s="6" t="n">
        <v>40</v>
      </c>
      <c r="F8" s="6" t="n">
        <v>105</v>
      </c>
      <c r="H8" s="6" t="n">
        <v>-141</v>
      </c>
    </row>
    <row r="9">
      <c r="A9" s="4" t="inlineStr">
        <is>
          <t>Net finance interest</t>
        </is>
      </c>
      <c r="C9" s="6" t="n">
        <v>-3680</v>
      </c>
      <c r="D9" s="6" t="n">
        <v>3317</v>
      </c>
      <c r="E9" s="6" t="n">
        <v>2180</v>
      </c>
      <c r="F9" s="6" t="n">
        <v>2524</v>
      </c>
      <c r="H9" s="6" t="n">
        <v>-94</v>
      </c>
    </row>
    <row r="10">
      <c r="A10" s="4" t="inlineStr">
        <is>
          <t>Employee share scheme</t>
        </is>
      </c>
      <c r="C10" s="6" t="n">
        <v>3023</v>
      </c>
      <c r="E10" s="6" t="n">
        <v>9326</v>
      </c>
    </row>
    <row r="11">
      <c r="A11" s="4" t="inlineStr">
        <is>
          <t>Change in fair value of warrants including intrinsic value of warrants redeemed</t>
        </is>
      </c>
      <c r="C11" s="6" t="n">
        <v>-105838</v>
      </c>
    </row>
    <row r="12">
      <c r="A12" s="4" t="inlineStr">
        <is>
          <t xml:space="preserve"> Listing expense</t>
        </is>
      </c>
      <c r="C12" s="6" t="n">
        <v>1002609</v>
      </c>
    </row>
    <row r="13">
      <c r="A13" s="4" t="inlineStr">
        <is>
          <t>Fair value movement on employee loans including fair value charge for the new employee loans issued as of September 30, 2021</t>
        </is>
      </c>
      <c r="C13" s="6" t="n">
        <v>5050</v>
      </c>
    </row>
    <row r="14">
      <c r="A14" s="4" t="inlineStr">
        <is>
          <t xml:space="preserve"> Reversal of difference between fair value and nominal value of loans repaid</t>
        </is>
      </c>
      <c r="C14" s="6" t="n">
        <v>-1485</v>
      </c>
    </row>
    <row r="15">
      <c r="A15" s="4" t="inlineStr">
        <is>
          <t>Profit (Loss) on disposal of fixed assets</t>
        </is>
      </c>
      <c r="C15" s="6" t="n">
        <v>252</v>
      </c>
      <c r="F15" s="6" t="n">
        <v>-542</v>
      </c>
    </row>
    <row r="16">
      <c r="A16" s="4" t="inlineStr">
        <is>
          <t>Profit from the cancellation of leases</t>
        </is>
      </c>
      <c r="C16" s="6" t="n">
        <v>-1146</v>
      </c>
    </row>
    <row r="17">
      <c r="A17" s="4" t="inlineStr">
        <is>
          <t>Profit from the modification of lease</t>
        </is>
      </c>
      <c r="E17" s="6" t="n">
        <v>-1036</v>
      </c>
      <c r="F17" s="6" t="n">
        <v>-64</v>
      </c>
    </row>
    <row r="18">
      <c r="A18" s="4" t="inlineStr">
        <is>
          <t>Deferred taxes</t>
        </is>
      </c>
      <c r="E18" s="6" t="n">
        <v>1621</v>
      </c>
      <c r="F18" s="6" t="n">
        <v>-65</v>
      </c>
      <c r="H18" s="6" t="n">
        <v>-1108</v>
      </c>
    </row>
    <row r="19">
      <c r="A19" s="4" t="inlineStr">
        <is>
          <t>Tax income/(expense)</t>
        </is>
      </c>
      <c r="C19" s="6" t="n">
        <v>7118</v>
      </c>
      <c r="D19" s="6" t="n">
        <v>-3199</v>
      </c>
      <c r="E19" s="6" t="n">
        <v>-19423</v>
      </c>
      <c r="F19" s="6" t="n">
        <v>-6864</v>
      </c>
      <c r="H19" s="6" t="n">
        <v>157</v>
      </c>
    </row>
    <row r="20">
      <c r="A20" s="4" t="inlineStr">
        <is>
          <t>Cash flows used in operations before working capital changes</t>
        </is>
      </c>
      <c r="C20" s="6" t="n">
        <v>-132665</v>
      </c>
      <c r="D20" s="6" t="n">
        <v>-43113</v>
      </c>
      <c r="E20" s="6" t="n">
        <v>-80458</v>
      </c>
      <c r="F20" s="6" t="n">
        <v>-43260</v>
      </c>
      <c r="H20" s="6" t="n">
        <v>-19908</v>
      </c>
    </row>
    <row r="21">
      <c r="A21" s="4" t="inlineStr">
        <is>
          <t>(Increase)/decrease in trade and other receivables</t>
        </is>
      </c>
      <c r="C21" s="6" t="n">
        <v>-45860</v>
      </c>
      <c r="D21" s="6" t="n">
        <v>-4616</v>
      </c>
      <c r="E21" s="6" t="n">
        <v>-4545</v>
      </c>
      <c r="F21" s="6" t="n">
        <v>-4803</v>
      </c>
      <c r="H21" s="6" t="n">
        <v>3128</v>
      </c>
    </row>
    <row r="22">
      <c r="A22" s="4" t="inlineStr">
        <is>
          <t>Increase/(decrease) in trade and other payables</t>
        </is>
      </c>
      <c r="C22" s="6" t="n">
        <v>29294</v>
      </c>
      <c r="D22" s="6" t="n">
        <v>6178</v>
      </c>
      <c r="E22" s="6" t="n">
        <v>9736</v>
      </c>
      <c r="F22" s="6" t="n">
        <v>9317</v>
      </c>
      <c r="H22" s="6" t="n">
        <v>-1652</v>
      </c>
    </row>
    <row r="23">
      <c r="A23" s="4" t="inlineStr">
        <is>
          <t>(Increase) of inventory</t>
        </is>
      </c>
      <c r="C23" s="6" t="n">
        <v>-4867</v>
      </c>
      <c r="D23" s="6" t="n">
        <v>-3711</v>
      </c>
      <c r="E23" s="6" t="n">
        <v>-6191</v>
      </c>
      <c r="F23" s="6" t="n">
        <v>-3413</v>
      </c>
      <c r="H23" s="6" t="n">
        <v>-1067</v>
      </c>
    </row>
    <row r="24">
      <c r="A24" s="4" t="inlineStr">
        <is>
          <t>Cash flows used in operations</t>
        </is>
      </c>
      <c r="C24" s="6" t="n">
        <v>-154098</v>
      </c>
      <c r="D24" s="6" t="n">
        <v>-45262</v>
      </c>
      <c r="E24" s="6" t="n">
        <v>-81458</v>
      </c>
      <c r="F24" s="6" t="n">
        <v>-42159</v>
      </c>
      <c r="H24" s="6" t="n">
        <v>-19499</v>
      </c>
    </row>
    <row r="25">
      <c r="A25" s="4" t="inlineStr">
        <is>
          <t>Income tax and other taxes received/(paid)</t>
        </is>
      </c>
      <c r="C25" s="6" t="n">
        <v>6466</v>
      </c>
      <c r="D25" s="6" t="n">
        <v>4555</v>
      </c>
      <c r="E25" s="6" t="n">
        <v>4108</v>
      </c>
      <c r="F25" s="6" t="n">
        <v>6973</v>
      </c>
      <c r="H25" s="6" t="n">
        <v>-118</v>
      </c>
    </row>
    <row r="26">
      <c r="A26" s="4" t="inlineStr">
        <is>
          <t>Interest received</t>
        </is>
      </c>
      <c r="C26" s="6" t="n">
        <v>69</v>
      </c>
      <c r="D26" s="6" t="n">
        <v>3</v>
      </c>
      <c r="E26" s="6" t="n">
        <v>24</v>
      </c>
      <c r="F26" s="6" t="n">
        <v>51</v>
      </c>
      <c r="H26" s="6" t="n">
        <v>94</v>
      </c>
    </row>
    <row r="27">
      <c r="A27" s="4" t="inlineStr">
        <is>
          <t>Net cash used in operating activities</t>
        </is>
      </c>
      <c r="C27" s="6" t="n">
        <v>-147563</v>
      </c>
      <c r="D27" s="6" t="n">
        <v>-40704</v>
      </c>
      <c r="E27" s="6" t="n">
        <v>-77326</v>
      </c>
      <c r="F27" s="6" t="n">
        <v>-35135</v>
      </c>
      <c r="H27" s="6" t="n">
        <v>-19523</v>
      </c>
    </row>
    <row r="28">
      <c r="A28" s="3" t="inlineStr">
        <is>
          <t>Cash flows from investing activities</t>
        </is>
      </c>
    </row>
    <row r="29">
      <c r="A29" s="4" t="inlineStr">
        <is>
          <t>Acquisition of intangible assets</t>
        </is>
      </c>
      <c r="C29" s="6" t="n">
        <v>-125111</v>
      </c>
      <c r="D29" s="6" t="n">
        <v>-51394</v>
      </c>
    </row>
    <row r="30">
      <c r="A30" s="4" t="inlineStr">
        <is>
          <t>Acquisition of intangible assets and goodwill</t>
        </is>
      </c>
      <c r="E30" s="6" t="n">
        <v>-80684</v>
      </c>
      <c r="F30" s="6" t="n">
        <v>-38484</v>
      </c>
      <c r="H30" s="6" t="n">
        <v>-19334</v>
      </c>
    </row>
    <row r="31">
      <c r="A31" s="4" t="inlineStr">
        <is>
          <t>Acquisition of property, plant and equipment</t>
        </is>
      </c>
      <c r="C31" s="6" t="n">
        <v>-28981</v>
      </c>
      <c r="D31" s="6" t="n">
        <v>-7832</v>
      </c>
      <c r="E31" s="6" t="n">
        <v>-9844</v>
      </c>
      <c r="F31" s="6" t="n">
        <v>-6054</v>
      </c>
      <c r="H31" s="6" t="n">
        <v>-3182</v>
      </c>
    </row>
    <row r="32">
      <c r="A32" s="4" t="inlineStr">
        <is>
          <t>Grants received</t>
        </is>
      </c>
      <c r="C32" s="6" t="n">
        <v>275</v>
      </c>
      <c r="D32" s="6" t="n">
        <v>775</v>
      </c>
      <c r="E32" s="6" t="n">
        <v>1067</v>
      </c>
      <c r="F32" s="6" t="n">
        <v>844</v>
      </c>
      <c r="G32" s="4" t="inlineStr">
        <is>
          <t>[1]</t>
        </is>
      </c>
      <c r="H32" s="6" t="n">
        <v>0</v>
      </c>
      <c r="I32" s="4" t="inlineStr">
        <is>
          <t>[1]</t>
        </is>
      </c>
    </row>
    <row r="33">
      <c r="A33" s="4" t="inlineStr">
        <is>
          <t>Prepayments for tangible and intangible assets</t>
        </is>
      </c>
      <c r="C33" s="6" t="n">
        <v>-33928</v>
      </c>
      <c r="D33" s="6" t="n">
        <v>-1571</v>
      </c>
      <c r="E33" s="6" t="n">
        <v>-17350</v>
      </c>
      <c r="F33" s="6" t="n">
        <v>-4644</v>
      </c>
      <c r="G33" s="4" t="inlineStr">
        <is>
          <t>[1]</t>
        </is>
      </c>
      <c r="H33" s="6" t="n">
        <v>-889</v>
      </c>
      <c r="I33" s="4" t="inlineStr">
        <is>
          <t>[1]</t>
        </is>
      </c>
    </row>
    <row r="34">
      <c r="A34" s="4" t="inlineStr">
        <is>
          <t>Cash received on acquisition of entities, net of consideration paid</t>
        </is>
      </c>
      <c r="D34" s="6" t="n">
        <v>117</v>
      </c>
      <c r="E34" s="6" t="n">
        <v>117</v>
      </c>
      <c r="F34" s="6" t="n">
        <v>486</v>
      </c>
    </row>
    <row r="35">
      <c r="A35" s="4" t="inlineStr">
        <is>
          <t>Proceeds from the sale of fixed assets</t>
        </is>
      </c>
      <c r="D35" s="6" t="n">
        <v>6</v>
      </c>
      <c r="E35" s="6" t="n">
        <v>6</v>
      </c>
    </row>
    <row r="36">
      <c r="A36" s="4" t="inlineStr">
        <is>
          <t>Loans granted</t>
        </is>
      </c>
      <c r="F36" s="6" t="n">
        <v>-490</v>
      </c>
      <c r="H36" s="6" t="n">
        <v>-2509</v>
      </c>
    </row>
    <row r="37">
      <c r="A37" s="4" t="inlineStr">
        <is>
          <t>Net cash used in investing activities</t>
        </is>
      </c>
      <c r="C37" s="6" t="n">
        <v>-187745</v>
      </c>
      <c r="D37" s="6" t="n">
        <v>-59899</v>
      </c>
      <c r="E37" s="6" t="n">
        <v>-106688</v>
      </c>
      <c r="F37" s="6" t="n">
        <v>-48342</v>
      </c>
      <c r="H37" s="6" t="n">
        <v>-25914</v>
      </c>
    </row>
    <row r="38">
      <c r="A38" s="3" t="inlineStr">
        <is>
          <t>Cash flows from financing activities</t>
        </is>
      </c>
    </row>
    <row r="39">
      <c r="A39" s="4" t="inlineStr">
        <is>
          <t>Contribution of Kinetik to the share premium of the Company without the issuance of any shares</t>
        </is>
      </c>
      <c r="F39" s="6" t="n">
        <v>81911</v>
      </c>
      <c r="H39" s="6" t="n">
        <v>41052</v>
      </c>
    </row>
    <row r="40">
      <c r="A40" s="4" t="inlineStr">
        <is>
          <t>Cash received from merger with CIIG</t>
        </is>
      </c>
      <c r="C40" s="6" t="n">
        <v>534413</v>
      </c>
    </row>
    <row r="41">
      <c r="A41" s="4" t="inlineStr">
        <is>
          <t>Issuance of shares to warrant holders</t>
        </is>
      </c>
      <c r="C41" s="6" t="n">
        <v>118577</v>
      </c>
    </row>
    <row r="42">
      <c r="A42" s="4" t="inlineStr">
        <is>
          <t>Cash paid for redemption of public warrants</t>
        </is>
      </c>
      <c r="C42" s="6" t="n">
        <v>-6</v>
      </c>
    </row>
    <row r="43">
      <c r="A43" s="4" t="inlineStr">
        <is>
          <t>Issuance of Preferred A shares</t>
        </is>
      </c>
      <c r="D43" s="6" t="n">
        <v>10000</v>
      </c>
      <c r="E43" s="6" t="n">
        <v>160500</v>
      </c>
      <c r="F43" s="6" t="n">
        <v>100000</v>
      </c>
    </row>
    <row r="44">
      <c r="A44" s="4" t="inlineStr">
        <is>
          <t>Proceeds from borrowings</t>
        </is>
      </c>
      <c r="D44" s="6" t="n">
        <v>2406</v>
      </c>
      <c r="E44" s="6" t="n">
        <v>12396</v>
      </c>
    </row>
    <row r="45">
      <c r="A45" s="4" t="inlineStr">
        <is>
          <t>Repayment of borrowings</t>
        </is>
      </c>
      <c r="E45" s="6" t="n">
        <v>-12396</v>
      </c>
    </row>
    <row r="46">
      <c r="A46" s="4" t="inlineStr">
        <is>
          <t>Repayment of interest</t>
        </is>
      </c>
      <c r="C46" s="6" t="n">
        <v>-185</v>
      </c>
      <c r="D46" s="6" t="n">
        <v>-51</v>
      </c>
      <c r="E46" s="6" t="n">
        <v>-51</v>
      </c>
    </row>
    <row r="47">
      <c r="A47" s="4" t="inlineStr">
        <is>
          <t>Repayment of lease liabilities</t>
        </is>
      </c>
      <c r="C47" s="6" t="n">
        <v>-8791</v>
      </c>
      <c r="D47" s="6" t="n">
        <v>-6262</v>
      </c>
      <c r="E47" s="6" t="n">
        <v>-6695</v>
      </c>
      <c r="F47" s="6" t="n">
        <v>-3287</v>
      </c>
    </row>
    <row r="48">
      <c r="A48" s="4" t="inlineStr">
        <is>
          <t>Net cash from financing activities</t>
        </is>
      </c>
      <c r="C48" s="6" t="n">
        <v>644008</v>
      </c>
      <c r="D48" s="6" t="n">
        <v>6093</v>
      </c>
      <c r="E48" s="6" t="n">
        <v>153754</v>
      </c>
      <c r="F48" s="6" t="n">
        <v>178624</v>
      </c>
      <c r="H48" s="6" t="n">
        <v>41052</v>
      </c>
    </row>
    <row r="49">
      <c r="A49" s="4" t="inlineStr">
        <is>
          <t>Net increase/(decrease) in cash and cash equivalents</t>
        </is>
      </c>
      <c r="C49" s="6" t="n">
        <v>308700</v>
      </c>
      <c r="D49" s="6" t="n">
        <v>-94510</v>
      </c>
      <c r="E49" s="6" t="n">
        <v>-30260</v>
      </c>
      <c r="F49" s="6" t="n">
        <v>95147</v>
      </c>
      <c r="H49" s="6" t="n">
        <v>-4385</v>
      </c>
    </row>
    <row r="50">
      <c r="A50" s="4" t="inlineStr">
        <is>
          <t>Cash and cash equivalents at January 1</t>
        </is>
      </c>
      <c r="C50" s="6" t="n">
        <v>67080</v>
      </c>
      <c r="D50" s="6" t="n">
        <v>96644</v>
      </c>
      <c r="E50" s="6" t="n">
        <v>96644</v>
      </c>
      <c r="F50" s="6" t="n">
        <v>1053</v>
      </c>
      <c r="H50" s="6" t="n">
        <v>5476</v>
      </c>
    </row>
    <row r="51">
      <c r="A51" s="4" t="inlineStr">
        <is>
          <t>Effects of movements in exchange rates on cash held</t>
        </is>
      </c>
      <c r="C51" s="6" t="n">
        <v>4919</v>
      </c>
      <c r="D51" s="6" t="n">
        <v>-980</v>
      </c>
      <c r="E51" s="6" t="n">
        <v>696</v>
      </c>
      <c r="F51" s="6" t="n">
        <v>444</v>
      </c>
      <c r="H51" s="6" t="n">
        <v>-38</v>
      </c>
    </row>
    <row r="52">
      <c r="A52" s="4" t="inlineStr">
        <is>
          <t>Cash and cash equivalents at the end of the period</t>
        </is>
      </c>
      <c r="B52" s="5" t="n">
        <v>67080</v>
      </c>
      <c r="C52" s="6" t="n">
        <v>380699</v>
      </c>
      <c r="D52" s="5" t="n">
        <v>1154</v>
      </c>
      <c r="E52" s="6" t="n">
        <v>67080</v>
      </c>
      <c r="F52" s="5" t="n">
        <v>96644</v>
      </c>
      <c r="H52" s="5" t="n">
        <v>1053</v>
      </c>
    </row>
    <row r="53">
      <c r="A53" s="4" t="inlineStr">
        <is>
          <t>Arrival Group [Member]</t>
        </is>
      </c>
    </row>
    <row r="54">
      <c r="A54" s="3" t="inlineStr">
        <is>
          <t>Cash flows used in operating activities</t>
        </is>
      </c>
    </row>
    <row r="55">
      <c r="A55" s="4" t="inlineStr">
        <is>
          <t>(Loss) for the period</t>
        </is>
      </c>
      <c r="B55" s="6" t="n">
        <v>-3387</v>
      </c>
    </row>
    <row r="56">
      <c r="A56" s="3" t="inlineStr">
        <is>
          <t>Adjustments for:</t>
        </is>
      </c>
    </row>
    <row r="57">
      <c r="A57" s="4" t="inlineStr">
        <is>
          <t>Increase/(decrease) in trade and other payables</t>
        </is>
      </c>
      <c r="B57" s="6" t="n">
        <v>3385</v>
      </c>
    </row>
    <row r="58">
      <c r="A58" s="4" t="inlineStr">
        <is>
          <t>Net cash used in operating activities</t>
        </is>
      </c>
      <c r="B58" s="6" t="n">
        <v>-2</v>
      </c>
    </row>
    <row r="59">
      <c r="A59" s="3" t="inlineStr">
        <is>
          <t>Cash flows from financing activities</t>
        </is>
      </c>
    </row>
    <row r="60">
      <c r="A60" s="4" t="inlineStr">
        <is>
          <t>Capital increase</t>
        </is>
      </c>
      <c r="B60" s="6" t="n">
        <v>30</v>
      </c>
    </row>
    <row r="61">
      <c r="A61" s="4" t="inlineStr">
        <is>
          <t>Net cash from financing activities</t>
        </is>
      </c>
      <c r="B61" s="6" t="n">
        <v>30</v>
      </c>
    </row>
    <row r="62">
      <c r="A62" s="4" t="inlineStr">
        <is>
          <t>Net increase/(decrease) in cash and cash equivalents</t>
        </is>
      </c>
      <c r="B62" s="6" t="n">
        <v>28</v>
      </c>
    </row>
    <row r="63">
      <c r="A63" s="4" t="inlineStr">
        <is>
          <t>Cash and cash equivalents at January 1</t>
        </is>
      </c>
      <c r="C63" s="5" t="n">
        <v>28</v>
      </c>
    </row>
    <row r="64">
      <c r="A64" s="4" t="inlineStr">
        <is>
          <t>Cash and cash equivalents at the end of the period</t>
        </is>
      </c>
      <c r="B64" s="5" t="n">
        <v>28</v>
      </c>
      <c r="E64" s="5" t="n">
        <v>28</v>
      </c>
    </row>
    <row r="65"/>
    <row r="66">
      <c r="A66" s="4" t="inlineStr">
        <is>
          <t>[1]</t>
        </is>
      </c>
      <c r="B66" s="4" t="inlineStr">
        <is>
          <t>Restated to reflect reclassification of cash flows described in note 2</t>
        </is>
      </c>
    </row>
  </sheetData>
  <mergeCells count="7">
    <mergeCell ref="A1:A2"/>
    <mergeCell ref="C1:D1"/>
    <mergeCell ref="E1:I1"/>
    <mergeCell ref="F2:G2"/>
    <mergeCell ref="H2:I2"/>
    <mergeCell ref="A65:I65"/>
    <mergeCell ref="B66:I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dministrative And Legal Expenses  (Tables)</t>
        </is>
      </c>
      <c r="B1" s="2" t="inlineStr">
        <is>
          <t>2 Months Ended</t>
        </is>
      </c>
    </row>
    <row r="2">
      <c r="B2" s="2" t="inlineStr">
        <is>
          <t>Dec. 31, 2020</t>
        </is>
      </c>
    </row>
    <row r="3">
      <c r="A3" s="4" t="inlineStr">
        <is>
          <t>Arrival Group [Member]</t>
        </is>
      </c>
    </row>
    <row r="4">
      <c r="A4" s="3" t="inlineStr">
        <is>
          <t>Statements [Line Items]</t>
        </is>
      </c>
    </row>
    <row r="5">
      <c r="A5" s="4" t="inlineStr">
        <is>
          <t>Disclosure Details Of Other Operating Expenses</t>
        </is>
      </c>
      <c r="B5" s="4" t="inlineStr">
        <is>
          <t>In thousands of euro 2020
Other (53 )
Audit fees (49 )
Legal fees (3,285 )
Total other expenses (3,38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Basis of Preparation - Additional Information (Detail)</t>
        </is>
      </c>
      <c r="B1" s="2" t="inlineStr">
        <is>
          <t>Mar. 25, 2021USD ($)</t>
        </is>
      </c>
      <c r="C1" s="2" t="inlineStr">
        <is>
          <t>Sep. 30, 2021EUR (€)</t>
        </is>
      </c>
      <c r="D1" s="2" t="inlineStr">
        <is>
          <t>Mar. 31, 2021EUR (€)</t>
        </is>
      </c>
      <c r="E1" s="2" t="inlineStr">
        <is>
          <t>Dec. 31, 2019EUR (€)</t>
        </is>
      </c>
      <c r="F1" s="2" t="inlineStr">
        <is>
          <t>Jan. 01, 2019</t>
        </is>
      </c>
      <c r="G1" s="2" t="inlineStr">
        <is>
          <t>Dec. 31, 2018EUR (€)</t>
        </is>
      </c>
    </row>
    <row r="2">
      <c r="A2" s="3" t="inlineStr">
        <is>
          <t>Statements [Line Items]</t>
        </is>
      </c>
    </row>
    <row r="3">
      <c r="A3" s="4" t="inlineStr">
        <is>
          <t>weighted average of the incremental borrowing rate</t>
        </is>
      </c>
      <c r="F3" s="4" t="inlineStr">
        <is>
          <t>18.30%</t>
        </is>
      </c>
    </row>
    <row r="4">
      <c r="A4" s="4" t="inlineStr">
        <is>
          <t>Proceeds from issue of equity</t>
        </is>
      </c>
      <c r="C4" s="5" t="n">
        <v>118577000</v>
      </c>
    </row>
    <row r="5">
      <c r="A5" s="4" t="inlineStr">
        <is>
          <t>Cash on hand</t>
        </is>
      </c>
      <c r="C5" s="5" t="n">
        <v>380699000</v>
      </c>
    </row>
    <row r="6">
      <c r="A6" s="4" t="inlineStr">
        <is>
          <t>Prepayments of intangible assets</t>
        </is>
      </c>
      <c r="E6" s="5" t="n">
        <v>4644000</v>
      </c>
      <c r="G6" s="5" t="n">
        <v>889000</v>
      </c>
    </row>
    <row r="7">
      <c r="A7" s="4" t="inlineStr">
        <is>
          <t>Government grants of intangible asset</t>
        </is>
      </c>
      <c r="E7" s="5" t="n">
        <v>844000</v>
      </c>
      <c r="G7" s="5" t="n">
        <v>0</v>
      </c>
    </row>
    <row r="8">
      <c r="A8" s="4" t="inlineStr">
        <is>
          <t>Arrival Group [Member]</t>
        </is>
      </c>
    </row>
    <row r="9">
      <c r="A9" s="3" t="inlineStr">
        <is>
          <t>Statements [Line Items]</t>
        </is>
      </c>
    </row>
    <row r="10">
      <c r="A10" s="4" t="inlineStr">
        <is>
          <t>Proceeds from issue of equity | $</t>
        </is>
      </c>
      <c r="B10" s="8" t="n">
        <v>611734000</v>
      </c>
    </row>
    <row r="11">
      <c r="A11" s="4" t="inlineStr">
        <is>
          <t>Cash on hand</t>
        </is>
      </c>
      <c r="D11" s="5" t="n">
        <v>4986380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paration - Disclosure of Impact on Transition to IFRS (Detail) € in Thousands</t>
        </is>
      </c>
      <c r="B1" s="2" t="inlineStr">
        <is>
          <t>Jan. 01, 2019EUR (€)</t>
        </is>
      </c>
    </row>
    <row r="2">
      <c r="A2" s="3" t="inlineStr">
        <is>
          <t>The impact at transition</t>
        </is>
      </c>
    </row>
    <row r="3">
      <c r="A3" s="4" t="inlineStr">
        <is>
          <t>Right of use assets – property plant and equipment</t>
        </is>
      </c>
      <c r="B3" s="5" t="n">
        <v>5720</v>
      </c>
    </row>
    <row r="4">
      <c r="A4" s="4" t="inlineStr">
        <is>
          <t>Lease liability</t>
        </is>
      </c>
      <c r="B4" s="6" t="n">
        <v>-6195</v>
      </c>
    </row>
    <row r="5">
      <c r="A5" s="4" t="inlineStr">
        <is>
          <t>Retained earnings</t>
        </is>
      </c>
      <c r="B5" s="5" t="n">
        <v>4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paration - Disclosure of Group Initially Applied IFRS 16 Using the Modified Retrospective Approach (Detail) € in Thousands</t>
        </is>
      </c>
      <c r="B1" s="2" t="inlineStr">
        <is>
          <t>Jan. 01, 2019EUR (€)</t>
        </is>
      </c>
    </row>
    <row r="2">
      <c r="A2" s="3" t="inlineStr">
        <is>
          <t>Lease liabilities at transition</t>
        </is>
      </c>
    </row>
    <row r="3">
      <c r="A3" s="4" t="inlineStr">
        <is>
          <t>Operating lease commitments at December 31, 2018 as disclosed under IAS 17</t>
        </is>
      </c>
      <c r="B3" s="5" t="n">
        <v>14847</v>
      </c>
    </row>
    <row r="4">
      <c r="A4" s="4" t="inlineStr">
        <is>
          <t>Discounted using the incremental borrowing rate at January 1, 2019</t>
        </is>
      </c>
      <c r="B4" s="6" t="n">
        <v>6195</v>
      </c>
    </row>
    <row r="5">
      <c r="A5" s="4" t="inlineStr">
        <is>
          <t>Lease liabilities recognised at January 1, 2019</t>
        </is>
      </c>
      <c r="B5" s="5" t="n">
        <v>61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Significant Accounting Policies - Summary of List of the Subsidiary Companies of the Group (Detail)</t>
        </is>
      </c>
      <c r="B1" s="2" t="inlineStr">
        <is>
          <t>12 Months Ended</t>
        </is>
      </c>
    </row>
    <row r="2">
      <c r="B2" s="2" t="inlineStr">
        <is>
          <t>Dec. 31, 2020</t>
        </is>
      </c>
      <c r="C2" s="2" t="inlineStr">
        <is>
          <t>Dec. 31, 2019</t>
        </is>
      </c>
    </row>
    <row r="3">
      <c r="A3" s="4" t="inlineStr">
        <is>
          <t>Arrival Ltd</t>
        </is>
      </c>
    </row>
    <row r="4">
      <c r="A4" s="3" t="inlineStr">
        <is>
          <t>Disclosure of subsidiaries [line items]</t>
        </is>
      </c>
    </row>
    <row r="5">
      <c r="A5" s="4" t="inlineStr">
        <is>
          <t>Country of registration</t>
        </is>
      </c>
      <c r="B5" s="4" t="inlineStr">
        <is>
          <t>UK</t>
        </is>
      </c>
    </row>
    <row r="6">
      <c r="A6" s="4" t="inlineStr">
        <is>
          <t>Participation in share capital</t>
        </is>
      </c>
      <c r="B6" s="4" t="inlineStr">
        <is>
          <t>100.00%</t>
        </is>
      </c>
      <c r="C6" s="4" t="inlineStr">
        <is>
          <t>100.00%</t>
        </is>
      </c>
    </row>
    <row r="7">
      <c r="A7" s="4" t="inlineStr">
        <is>
          <t>Principal activity and status</t>
        </is>
      </c>
      <c r="B7" s="4" t="inlineStr">
        <is>
          <t>R&amp;D</t>
        </is>
      </c>
    </row>
    <row r="8">
      <c r="A8" s="4" t="inlineStr">
        <is>
          <t>Arrival Nominees Ltd</t>
        </is>
      </c>
    </row>
    <row r="9">
      <c r="A9" s="3" t="inlineStr">
        <is>
          <t>Disclosure of subsidiaries [line items]</t>
        </is>
      </c>
    </row>
    <row r="10">
      <c r="A10" s="4" t="inlineStr">
        <is>
          <t>Country of registration</t>
        </is>
      </c>
      <c r="B10" s="4" t="inlineStr">
        <is>
          <t>UK</t>
        </is>
      </c>
    </row>
    <row r="11">
      <c r="A11" s="4" t="inlineStr">
        <is>
          <t>Principal activity and status</t>
        </is>
      </c>
      <c r="B11" s="4" t="inlineStr">
        <is>
          <t>Dissolved – February 5, 2019</t>
        </is>
      </c>
    </row>
    <row r="12">
      <c r="A12" s="4" t="inlineStr">
        <is>
          <t>Arrival Software Ltd</t>
        </is>
      </c>
    </row>
    <row r="13">
      <c r="A13" s="3" t="inlineStr">
        <is>
          <t>Disclosure of subsidiaries [line items]</t>
        </is>
      </c>
    </row>
    <row r="14">
      <c r="A14" s="4" t="inlineStr">
        <is>
          <t>Country of registration</t>
        </is>
      </c>
      <c r="B14" s="4" t="inlineStr">
        <is>
          <t>UK</t>
        </is>
      </c>
    </row>
    <row r="15">
      <c r="A15" s="4" t="inlineStr">
        <is>
          <t>Participation in share capital</t>
        </is>
      </c>
      <c r="C15" s="4" t="inlineStr">
        <is>
          <t>80.00%</t>
        </is>
      </c>
    </row>
    <row r="16">
      <c r="A16" s="4" t="inlineStr">
        <is>
          <t>Principal activity and status</t>
        </is>
      </c>
      <c r="B16" s="4" t="inlineStr">
        <is>
          <t>Dissolved – January 14, 2020</t>
        </is>
      </c>
    </row>
    <row r="17">
      <c r="A17" s="4" t="inlineStr">
        <is>
          <t>Sim-ply Designed Ltd</t>
        </is>
      </c>
    </row>
    <row r="18">
      <c r="A18" s="3" t="inlineStr">
        <is>
          <t>Disclosure of subsidiaries [line items]</t>
        </is>
      </c>
    </row>
    <row r="19">
      <c r="A19" s="4" t="inlineStr">
        <is>
          <t>Country of registration</t>
        </is>
      </c>
      <c r="B19" s="4" t="inlineStr">
        <is>
          <t>UK</t>
        </is>
      </c>
    </row>
    <row r="20">
      <c r="A20" s="4" t="inlineStr">
        <is>
          <t>Principal activity and status</t>
        </is>
      </c>
      <c r="B20" s="4" t="inlineStr">
        <is>
          <t>Dissolved – May 7, 2019</t>
        </is>
      </c>
    </row>
    <row r="21">
      <c r="A21" s="4" t="inlineStr">
        <is>
          <t>Arrival One Ltd</t>
        </is>
      </c>
    </row>
    <row r="22">
      <c r="A22" s="3" t="inlineStr">
        <is>
          <t>Disclosure of subsidiaries [line items]</t>
        </is>
      </c>
    </row>
    <row r="23">
      <c r="A23" s="4" t="inlineStr">
        <is>
          <t>Country of registration</t>
        </is>
      </c>
      <c r="B23" s="4" t="inlineStr">
        <is>
          <t>UK</t>
        </is>
      </c>
    </row>
    <row r="24">
      <c r="A24" s="4" t="inlineStr">
        <is>
          <t>Principal activity and status</t>
        </is>
      </c>
      <c r="B24" s="4" t="inlineStr">
        <is>
          <t>Dissolved – March 26, 2019</t>
        </is>
      </c>
    </row>
    <row r="25">
      <c r="A25" s="4" t="inlineStr">
        <is>
          <t>Arrival Robotics Ltd</t>
        </is>
      </c>
    </row>
    <row r="26">
      <c r="A26" s="3" t="inlineStr">
        <is>
          <t>Disclosure of subsidiaries [line items]</t>
        </is>
      </c>
    </row>
    <row r="27">
      <c r="A27" s="4" t="inlineStr">
        <is>
          <t>Country of registration</t>
        </is>
      </c>
      <c r="B27" s="4" t="inlineStr">
        <is>
          <t>UK</t>
        </is>
      </c>
    </row>
    <row r="28">
      <c r="A28" s="4" t="inlineStr">
        <is>
          <t>Participation in share capital</t>
        </is>
      </c>
      <c r="B28" s="4" t="inlineStr">
        <is>
          <t>100.00%</t>
        </is>
      </c>
      <c r="C28" s="4" t="inlineStr">
        <is>
          <t>100.00%</t>
        </is>
      </c>
    </row>
    <row r="29">
      <c r="A29" s="4" t="inlineStr">
        <is>
          <t>Principal activity and status</t>
        </is>
      </c>
      <c r="B29" s="4" t="inlineStr">
        <is>
          <t>R&amp;D</t>
        </is>
      </c>
    </row>
    <row r="30">
      <c r="A30" s="4" t="inlineStr">
        <is>
          <t>Arrival R Ltd</t>
        </is>
      </c>
    </row>
    <row r="31">
      <c r="A31" s="3" t="inlineStr">
        <is>
          <t>Disclosure of subsidiaries [line items]</t>
        </is>
      </c>
    </row>
    <row r="32">
      <c r="A32" s="4" t="inlineStr">
        <is>
          <t>Country of registration</t>
        </is>
      </c>
      <c r="B32" s="4" t="inlineStr">
        <is>
          <t>UK</t>
        </is>
      </c>
    </row>
    <row r="33">
      <c r="A33" s="4" t="inlineStr">
        <is>
          <t>Participation in share capital</t>
        </is>
      </c>
      <c r="B33" s="4" t="inlineStr">
        <is>
          <t>100.00%</t>
        </is>
      </c>
      <c r="C33" s="4" t="inlineStr">
        <is>
          <t>100.00%</t>
        </is>
      </c>
    </row>
    <row r="34">
      <c r="A34" s="4" t="inlineStr">
        <is>
          <t>Principal activity and status</t>
        </is>
      </c>
      <c r="B34" s="4" t="inlineStr">
        <is>
          <t>R&amp;D</t>
        </is>
      </c>
    </row>
    <row r="35">
      <c r="A35" s="4" t="inlineStr">
        <is>
          <t>Arrival M Ltd</t>
        </is>
      </c>
    </row>
    <row r="36">
      <c r="A36" s="3" t="inlineStr">
        <is>
          <t>Disclosure of subsidiaries [line items]</t>
        </is>
      </c>
    </row>
    <row r="37">
      <c r="A37" s="4" t="inlineStr">
        <is>
          <t>Country of registration</t>
        </is>
      </c>
      <c r="B37" s="4" t="inlineStr">
        <is>
          <t>UK</t>
        </is>
      </c>
    </row>
    <row r="38">
      <c r="A38" s="4" t="inlineStr">
        <is>
          <t>Participation in share capital</t>
        </is>
      </c>
      <c r="C38" s="4" t="inlineStr">
        <is>
          <t>100.00%</t>
        </is>
      </c>
    </row>
    <row r="39">
      <c r="A39" s="4" t="inlineStr">
        <is>
          <t>Principal activity and status</t>
        </is>
      </c>
      <c r="B39" s="4" t="inlineStr">
        <is>
          <t>Dissolved – September 22, 2020</t>
        </is>
      </c>
    </row>
    <row r="40">
      <c r="A40" s="4" t="inlineStr">
        <is>
          <t>Arrival Jet Ltd</t>
        </is>
      </c>
    </row>
    <row r="41">
      <c r="A41" s="3" t="inlineStr">
        <is>
          <t>Disclosure of subsidiaries [line items]</t>
        </is>
      </c>
    </row>
    <row r="42">
      <c r="A42" s="4" t="inlineStr">
        <is>
          <t>Country of registration</t>
        </is>
      </c>
      <c r="B42" s="4" t="inlineStr">
        <is>
          <t>UK</t>
        </is>
      </c>
    </row>
    <row r="43">
      <c r="A43" s="4" t="inlineStr">
        <is>
          <t>Participation in share capital</t>
        </is>
      </c>
      <c r="B43" s="4" t="inlineStr">
        <is>
          <t>100.00%</t>
        </is>
      </c>
      <c r="C43" s="4" t="inlineStr">
        <is>
          <t>100.00%</t>
        </is>
      </c>
    </row>
    <row r="44">
      <c r="A44" s="4" t="inlineStr">
        <is>
          <t>Principal activity and status</t>
        </is>
      </c>
      <c r="B44" s="4" t="inlineStr">
        <is>
          <t>R&amp;D</t>
        </is>
      </c>
    </row>
    <row r="45">
      <c r="A45" s="4" t="inlineStr">
        <is>
          <t>Arrival Elements Ltd</t>
        </is>
      </c>
    </row>
    <row r="46">
      <c r="A46" s="3" t="inlineStr">
        <is>
          <t>Disclosure of subsidiaries [line items]</t>
        </is>
      </c>
    </row>
    <row r="47">
      <c r="A47" s="4" t="inlineStr">
        <is>
          <t>Country of registration</t>
        </is>
      </c>
      <c r="B47" s="4" t="inlineStr">
        <is>
          <t>UK</t>
        </is>
      </c>
    </row>
    <row r="48">
      <c r="A48" s="4" t="inlineStr">
        <is>
          <t>Participation in share capital</t>
        </is>
      </c>
      <c r="C48" s="4" t="inlineStr">
        <is>
          <t>100.00%</t>
        </is>
      </c>
    </row>
    <row r="49">
      <c r="A49" s="4" t="inlineStr">
        <is>
          <t>Principal activity and status</t>
        </is>
      </c>
      <c r="B49" s="4" t="inlineStr">
        <is>
          <t>Dissolved – March 3, 2020</t>
        </is>
      </c>
    </row>
    <row r="50">
      <c r="A50" s="4" t="inlineStr">
        <is>
          <t>Roborace Ltd</t>
        </is>
      </c>
    </row>
    <row r="51">
      <c r="A51" s="3" t="inlineStr">
        <is>
          <t>Disclosure of subsidiaries [line items]</t>
        </is>
      </c>
    </row>
    <row r="52">
      <c r="A52" s="4" t="inlineStr">
        <is>
          <t>Country of registration</t>
        </is>
      </c>
      <c r="B52" s="4" t="inlineStr">
        <is>
          <t>UK</t>
        </is>
      </c>
    </row>
    <row r="53">
      <c r="A53" s="4" t="inlineStr">
        <is>
          <t>Participation in share capital</t>
        </is>
      </c>
      <c r="B53" s="4" t="inlineStr">
        <is>
          <t>100.00%</t>
        </is>
      </c>
    </row>
    <row r="54">
      <c r="A54" s="4" t="inlineStr">
        <is>
          <t>Principal activity and status</t>
        </is>
      </c>
      <c r="B54" s="4" t="inlineStr">
        <is>
          <t>R&amp;D</t>
        </is>
      </c>
    </row>
    <row r="55">
      <c r="A55" s="4" t="inlineStr">
        <is>
          <t>Arrival Management Systems Ltd</t>
        </is>
      </c>
    </row>
    <row r="56">
      <c r="A56" s="3" t="inlineStr">
        <is>
          <t>Disclosure of subsidiaries [line items]</t>
        </is>
      </c>
    </row>
    <row r="57">
      <c r="A57" s="4" t="inlineStr">
        <is>
          <t>Country of registration</t>
        </is>
      </c>
      <c r="B57" s="4" t="inlineStr">
        <is>
          <t>UK</t>
        </is>
      </c>
    </row>
    <row r="58">
      <c r="A58" s="4" t="inlineStr">
        <is>
          <t>Participation in share capital</t>
        </is>
      </c>
      <c r="C58" s="4" t="inlineStr">
        <is>
          <t>100.00%</t>
        </is>
      </c>
    </row>
    <row r="59">
      <c r="A59" s="4" t="inlineStr">
        <is>
          <t>Principal activity and status</t>
        </is>
      </c>
      <c r="B59" s="4" t="inlineStr">
        <is>
          <t>Dissolved – January 14, 2020</t>
        </is>
      </c>
    </row>
    <row r="60">
      <c r="A60" s="4" t="inlineStr">
        <is>
          <t>Arrival Automotive UK Ltd</t>
        </is>
      </c>
    </row>
    <row r="61">
      <c r="A61" s="3" t="inlineStr">
        <is>
          <t>Disclosure of subsidiaries [line items]</t>
        </is>
      </c>
    </row>
    <row r="62">
      <c r="A62" s="4" t="inlineStr">
        <is>
          <t>Country of registration</t>
        </is>
      </c>
      <c r="B62" s="4" t="inlineStr">
        <is>
          <t>UK</t>
        </is>
      </c>
    </row>
    <row r="63">
      <c r="A63" s="4" t="inlineStr">
        <is>
          <t>Participation in share capital</t>
        </is>
      </c>
      <c r="B63" s="4" t="inlineStr">
        <is>
          <t>100.00%</t>
        </is>
      </c>
      <c r="C63" s="4" t="inlineStr">
        <is>
          <t>100.00%</t>
        </is>
      </c>
    </row>
    <row r="64">
      <c r="A64" s="4" t="inlineStr">
        <is>
          <t>Principal activity and status</t>
        </is>
      </c>
      <c r="B64" s="4" t="inlineStr">
        <is>
          <t>Manufacturing</t>
        </is>
      </c>
    </row>
    <row r="65">
      <c r="A65" s="4" t="inlineStr">
        <is>
          <t>Arrival Solutions UK Ltd</t>
        </is>
      </c>
    </row>
    <row r="66">
      <c r="A66" s="3" t="inlineStr">
        <is>
          <t>Disclosure of subsidiaries [line items]</t>
        </is>
      </c>
    </row>
    <row r="67">
      <c r="A67" s="4" t="inlineStr">
        <is>
          <t>Country of registration</t>
        </is>
      </c>
      <c r="B67" s="4" t="inlineStr">
        <is>
          <t>UK</t>
        </is>
      </c>
    </row>
    <row r="68">
      <c r="A68" s="4" t="inlineStr">
        <is>
          <t>Participation in share capital</t>
        </is>
      </c>
      <c r="B68" s="4" t="inlineStr">
        <is>
          <t>100.00%</t>
        </is>
      </c>
    </row>
    <row r="69">
      <c r="A69" s="4" t="inlineStr">
        <is>
          <t>Principal activity and status</t>
        </is>
      </c>
      <c r="B69" s="4" t="inlineStr">
        <is>
          <t>Services</t>
        </is>
      </c>
    </row>
    <row r="70">
      <c r="A70" s="4" t="inlineStr">
        <is>
          <t>Arrival Mobility Ltd</t>
        </is>
      </c>
    </row>
    <row r="71">
      <c r="A71" s="3" t="inlineStr">
        <is>
          <t>Disclosure of subsidiaries [line items]</t>
        </is>
      </c>
    </row>
    <row r="72">
      <c r="A72" s="4" t="inlineStr">
        <is>
          <t>Country of registration</t>
        </is>
      </c>
      <c r="B72" s="4" t="inlineStr">
        <is>
          <t>UK</t>
        </is>
      </c>
    </row>
    <row r="73">
      <c r="A73" s="4" t="inlineStr">
        <is>
          <t>Participation in share capital</t>
        </is>
      </c>
      <c r="B73" s="4" t="inlineStr">
        <is>
          <t>100.00%</t>
        </is>
      </c>
      <c r="C73" s="4" t="inlineStr">
        <is>
          <t>100.00%</t>
        </is>
      </c>
    </row>
    <row r="74">
      <c r="A74" s="4" t="inlineStr">
        <is>
          <t>Principal activity and status</t>
        </is>
      </c>
      <c r="B74" s="4" t="inlineStr">
        <is>
          <t>Services</t>
        </is>
      </c>
    </row>
    <row r="75">
      <c r="A75" s="4" t="inlineStr">
        <is>
          <t>Arrival Vault UK Ltd</t>
        </is>
      </c>
    </row>
    <row r="76">
      <c r="A76" s="3" t="inlineStr">
        <is>
          <t>Disclosure of subsidiaries [line items]</t>
        </is>
      </c>
    </row>
    <row r="77">
      <c r="A77" s="4" t="inlineStr">
        <is>
          <t>Country of registration</t>
        </is>
      </c>
      <c r="B77" s="4" t="inlineStr">
        <is>
          <t>UK</t>
        </is>
      </c>
    </row>
    <row r="78">
      <c r="A78" s="4" t="inlineStr">
        <is>
          <t>Participation in share capital</t>
        </is>
      </c>
      <c r="B78" s="4" t="inlineStr">
        <is>
          <t>100.00%</t>
        </is>
      </c>
    </row>
    <row r="79">
      <c r="A79" s="4" t="inlineStr">
        <is>
          <t>Principal activity and status</t>
        </is>
      </c>
      <c r="B79" s="4" t="inlineStr">
        <is>
          <t>Services</t>
        </is>
      </c>
    </row>
    <row r="80">
      <c r="A80" s="4" t="inlineStr">
        <is>
          <t>Arrival Elements B.V</t>
        </is>
      </c>
    </row>
    <row r="81">
      <c r="A81" s="3" t="inlineStr">
        <is>
          <t>Disclosure of subsidiaries [line items]</t>
        </is>
      </c>
    </row>
    <row r="82">
      <c r="A82" s="4" t="inlineStr">
        <is>
          <t>Country of registration</t>
        </is>
      </c>
      <c r="B82" s="4" t="inlineStr">
        <is>
          <t>NL</t>
        </is>
      </c>
    </row>
    <row r="83">
      <c r="A83" s="4" t="inlineStr">
        <is>
          <t>Participation in share capital</t>
        </is>
      </c>
      <c r="B83" s="4" t="inlineStr">
        <is>
          <t>100.00%</t>
        </is>
      </c>
      <c r="C83" s="4" t="inlineStr">
        <is>
          <t>100.00%</t>
        </is>
      </c>
    </row>
    <row r="84">
      <c r="A84" s="4" t="inlineStr">
        <is>
          <t>Principal activity and status</t>
        </is>
      </c>
      <c r="B84" s="4" t="inlineStr">
        <is>
          <t>Distributor</t>
        </is>
      </c>
    </row>
    <row r="85">
      <c r="A85" s="4" t="inlineStr">
        <is>
          <t>Arrival USA Inc</t>
        </is>
      </c>
    </row>
    <row r="86">
      <c r="A86" s="3" t="inlineStr">
        <is>
          <t>Disclosure of subsidiaries [line items]</t>
        </is>
      </c>
    </row>
    <row r="87">
      <c r="A87" s="4" t="inlineStr">
        <is>
          <t>Country of registration</t>
        </is>
      </c>
      <c r="B87" s="4" t="inlineStr">
        <is>
          <t>US</t>
        </is>
      </c>
    </row>
    <row r="88">
      <c r="A88" s="4" t="inlineStr">
        <is>
          <t>Participation in share capital</t>
        </is>
      </c>
      <c r="B88" s="4" t="inlineStr">
        <is>
          <t>100.00%</t>
        </is>
      </c>
      <c r="C88" s="4" t="inlineStr">
        <is>
          <t>100.00%</t>
        </is>
      </c>
    </row>
    <row r="89">
      <c r="A89" s="4" t="inlineStr">
        <is>
          <t>Principal activity and status</t>
        </is>
      </c>
      <c r="B89" s="4" t="inlineStr">
        <is>
          <t>R&amp;D</t>
        </is>
      </c>
    </row>
    <row r="90">
      <c r="A90" s="4" t="inlineStr">
        <is>
          <t>Arrival Automotive USA Inc</t>
        </is>
      </c>
    </row>
    <row r="91">
      <c r="A91" s="3" t="inlineStr">
        <is>
          <t>Disclosure of subsidiaries [line items]</t>
        </is>
      </c>
    </row>
    <row r="92">
      <c r="A92" s="4" t="inlineStr">
        <is>
          <t>Country of registration</t>
        </is>
      </c>
      <c r="B92" s="4" t="inlineStr">
        <is>
          <t>US</t>
        </is>
      </c>
    </row>
    <row r="93">
      <c r="A93" s="4" t="inlineStr">
        <is>
          <t>Participation in share capital</t>
        </is>
      </c>
      <c r="B93" s="4" t="inlineStr">
        <is>
          <t>100.00%</t>
        </is>
      </c>
      <c r="C93" s="4" t="inlineStr">
        <is>
          <t>100.00%</t>
        </is>
      </c>
    </row>
    <row r="94">
      <c r="A94" s="4" t="inlineStr">
        <is>
          <t>Principal activity and status</t>
        </is>
      </c>
      <c r="B94" s="4" t="inlineStr">
        <is>
          <t>Manufacturing</t>
        </is>
      </c>
    </row>
    <row r="95">
      <c r="A95" s="4" t="inlineStr">
        <is>
          <t>ARSNL Merger Sub Inc</t>
        </is>
      </c>
    </row>
    <row r="96">
      <c r="A96" s="3" t="inlineStr">
        <is>
          <t>Disclosure of subsidiaries [line items]</t>
        </is>
      </c>
    </row>
    <row r="97">
      <c r="A97" s="4" t="inlineStr">
        <is>
          <t>Country of registration</t>
        </is>
      </c>
      <c r="B97" s="4" t="inlineStr">
        <is>
          <t>US</t>
        </is>
      </c>
    </row>
    <row r="98">
      <c r="A98" s="4" t="inlineStr">
        <is>
          <t>Participation in share capital</t>
        </is>
      </c>
      <c r="B98" s="4" t="inlineStr">
        <is>
          <t>100.00%</t>
        </is>
      </c>
    </row>
    <row r="99">
      <c r="A99" s="4" t="inlineStr">
        <is>
          <t>Principal activity and status</t>
        </is>
      </c>
      <c r="B99" s="4" t="inlineStr">
        <is>
          <t>Holding</t>
        </is>
      </c>
    </row>
    <row r="100">
      <c r="A100" s="4" t="inlineStr">
        <is>
          <t>Roborace Inc</t>
        </is>
      </c>
    </row>
    <row r="101">
      <c r="A101" s="3" t="inlineStr">
        <is>
          <t>Disclosure of subsidiaries [line items]</t>
        </is>
      </c>
    </row>
    <row r="102">
      <c r="A102" s="4" t="inlineStr">
        <is>
          <t>Country of registration</t>
        </is>
      </c>
      <c r="B102" s="4" t="inlineStr">
        <is>
          <t>US</t>
        </is>
      </c>
    </row>
    <row r="103">
      <c r="A103" s="4" t="inlineStr">
        <is>
          <t>Participation in share capital</t>
        </is>
      </c>
      <c r="B103" s="4" t="inlineStr">
        <is>
          <t>100.00%</t>
        </is>
      </c>
    </row>
    <row r="104">
      <c r="A104" s="4" t="inlineStr">
        <is>
          <t>Principal activity and status</t>
        </is>
      </c>
      <c r="B104" s="4" t="inlineStr">
        <is>
          <t>R&amp;D</t>
        </is>
      </c>
    </row>
    <row r="105">
      <c r="A105" s="4" t="inlineStr">
        <is>
          <t>Arrival Solutions USA Inc</t>
        </is>
      </c>
    </row>
    <row r="106">
      <c r="A106" s="3" t="inlineStr">
        <is>
          <t>Disclosure of subsidiaries [line items]</t>
        </is>
      </c>
    </row>
    <row r="107">
      <c r="A107" s="4" t="inlineStr">
        <is>
          <t>Country of registration</t>
        </is>
      </c>
      <c r="B107" s="4" t="inlineStr">
        <is>
          <t>US</t>
        </is>
      </c>
    </row>
    <row r="108">
      <c r="A108" s="4" t="inlineStr">
        <is>
          <t>Participation in share capital</t>
        </is>
      </c>
      <c r="B108" s="4" t="inlineStr">
        <is>
          <t>100.00%</t>
        </is>
      </c>
    </row>
    <row r="109">
      <c r="A109" s="4" t="inlineStr">
        <is>
          <t>Principal activity and status</t>
        </is>
      </c>
      <c r="B109" s="4" t="inlineStr">
        <is>
          <t>Services</t>
        </is>
      </c>
    </row>
    <row r="110">
      <c r="A110" s="4" t="inlineStr">
        <is>
          <t>Arrival Automotive PTE Ltd</t>
        </is>
      </c>
    </row>
    <row r="111">
      <c r="A111" s="3" t="inlineStr">
        <is>
          <t>Disclosure of subsidiaries [line items]</t>
        </is>
      </c>
    </row>
    <row r="112">
      <c r="A112" s="4" t="inlineStr">
        <is>
          <t>Country of registration</t>
        </is>
      </c>
      <c r="B112" s="4" t="inlineStr">
        <is>
          <t>SGP</t>
        </is>
      </c>
    </row>
    <row r="113">
      <c r="A113" s="4" t="inlineStr">
        <is>
          <t>Participation in share capital</t>
        </is>
      </c>
      <c r="B113" s="4" t="inlineStr">
        <is>
          <t>100.00%</t>
        </is>
      </c>
      <c r="C113" s="4" t="inlineStr">
        <is>
          <t>100.00%</t>
        </is>
      </c>
    </row>
    <row r="114">
      <c r="A114" s="4" t="inlineStr">
        <is>
          <t>Principal activity and status</t>
        </is>
      </c>
      <c r="B114" s="4" t="inlineStr">
        <is>
          <t>Acquisition and holding of participating interests</t>
        </is>
      </c>
    </row>
    <row r="115">
      <c r="A115" s="4" t="inlineStr">
        <is>
          <t>Arrival RUS LLC</t>
        </is>
      </c>
    </row>
    <row r="116">
      <c r="A116" s="3" t="inlineStr">
        <is>
          <t>Disclosure of subsidiaries [line items]</t>
        </is>
      </c>
    </row>
    <row r="117">
      <c r="A117" s="4" t="inlineStr">
        <is>
          <t>Country of registration</t>
        </is>
      </c>
      <c r="B117" s="4" t="inlineStr">
        <is>
          <t>Russia</t>
        </is>
      </c>
    </row>
    <row r="118">
      <c r="A118" s="4" t="inlineStr">
        <is>
          <t>Participation in share capital</t>
        </is>
      </c>
      <c r="B118" s="4" t="inlineStr">
        <is>
          <t>100.00%</t>
        </is>
      </c>
      <c r="C118" s="4" t="inlineStr">
        <is>
          <t>100.00%</t>
        </is>
      </c>
    </row>
    <row r="119">
      <c r="A119" s="4" t="inlineStr">
        <is>
          <t>Principal activity and status</t>
        </is>
      </c>
      <c r="B119" s="4" t="inlineStr">
        <is>
          <t>R&amp;D</t>
        </is>
      </c>
    </row>
    <row r="120">
      <c r="A120" s="4" t="inlineStr">
        <is>
          <t>Arrival Robotics LLC</t>
        </is>
      </c>
    </row>
    <row r="121">
      <c r="A121" s="3" t="inlineStr">
        <is>
          <t>Disclosure of subsidiaries [line items]</t>
        </is>
      </c>
    </row>
    <row r="122">
      <c r="A122" s="4" t="inlineStr">
        <is>
          <t>Country of registration</t>
        </is>
      </c>
      <c r="B122" s="4" t="inlineStr">
        <is>
          <t>Russia</t>
        </is>
      </c>
    </row>
    <row r="123">
      <c r="A123" s="4" t="inlineStr">
        <is>
          <t>Participation in share capital</t>
        </is>
      </c>
      <c r="B123" s="4" t="inlineStr">
        <is>
          <t>100.00%</t>
        </is>
      </c>
      <c r="C123" s="4" t="inlineStr">
        <is>
          <t>100.00%</t>
        </is>
      </c>
    </row>
    <row r="124">
      <c r="A124" s="4" t="inlineStr">
        <is>
          <t>Principal activity and status</t>
        </is>
      </c>
      <c r="B124" s="4" t="inlineStr">
        <is>
          <t>R&amp;D</t>
        </is>
      </c>
    </row>
    <row r="125">
      <c r="A125" s="4" t="inlineStr">
        <is>
          <t>Arrival Germany GmbH</t>
        </is>
      </c>
    </row>
    <row r="126">
      <c r="A126" s="3" t="inlineStr">
        <is>
          <t>Disclosure of subsidiaries [line items]</t>
        </is>
      </c>
    </row>
    <row r="127">
      <c r="A127" s="4" t="inlineStr">
        <is>
          <t>Country of registration</t>
        </is>
      </c>
      <c r="B127" s="4" t="inlineStr">
        <is>
          <t>GER</t>
        </is>
      </c>
    </row>
    <row r="128">
      <c r="A128" s="4" t="inlineStr">
        <is>
          <t>Participation in share capital</t>
        </is>
      </c>
      <c r="B128" s="4" t="inlineStr">
        <is>
          <t>100.00%</t>
        </is>
      </c>
      <c r="C128" s="4" t="inlineStr">
        <is>
          <t>100.00%</t>
        </is>
      </c>
    </row>
    <row r="129">
      <c r="A129" s="4" t="inlineStr">
        <is>
          <t>Principal activity and status</t>
        </is>
      </c>
      <c r="B129" s="4" t="inlineStr">
        <is>
          <t>R&amp;D</t>
        </is>
      </c>
    </row>
    <row r="130">
      <c r="A130" s="4" t="inlineStr">
        <is>
          <t>Arrival Automotive Germany GmbH</t>
        </is>
      </c>
    </row>
    <row r="131">
      <c r="A131" s="3" t="inlineStr">
        <is>
          <t>Disclosure of subsidiaries [line items]</t>
        </is>
      </c>
    </row>
    <row r="132">
      <c r="A132" s="4" t="inlineStr">
        <is>
          <t>Country of registration</t>
        </is>
      </c>
      <c r="B132" s="4" t="inlineStr">
        <is>
          <t>GER</t>
        </is>
      </c>
    </row>
    <row r="133">
      <c r="A133" s="4" t="inlineStr">
        <is>
          <t>Participation in share capital</t>
        </is>
      </c>
      <c r="B133" s="4" t="inlineStr">
        <is>
          <t>100.00%</t>
        </is>
      </c>
      <c r="C133" s="4" t="inlineStr">
        <is>
          <t>100.00%</t>
        </is>
      </c>
    </row>
    <row r="134">
      <c r="A134" s="4" t="inlineStr">
        <is>
          <t>Principal activity and status</t>
        </is>
      </c>
      <c r="B134" s="4" t="inlineStr">
        <is>
          <t>Manufacturing</t>
        </is>
      </c>
    </row>
    <row r="135">
      <c r="A135" s="4" t="inlineStr">
        <is>
          <t>Arrival Solutions Germany GmbH</t>
        </is>
      </c>
    </row>
    <row r="136">
      <c r="A136" s="3" t="inlineStr">
        <is>
          <t>Disclosure of subsidiaries [line items]</t>
        </is>
      </c>
    </row>
    <row r="137">
      <c r="A137" s="4" t="inlineStr">
        <is>
          <t>Country of registration</t>
        </is>
      </c>
      <c r="B137" s="4" t="inlineStr">
        <is>
          <t>GER</t>
        </is>
      </c>
    </row>
    <row r="138">
      <c r="A138" s="4" t="inlineStr">
        <is>
          <t>Participation in share capital</t>
        </is>
      </c>
      <c r="B138" s="4" t="inlineStr">
        <is>
          <t>100.00%</t>
        </is>
      </c>
    </row>
    <row r="139">
      <c r="A139" s="4" t="inlineStr">
        <is>
          <t>Principal activity and status</t>
        </is>
      </c>
      <c r="B139" s="4" t="inlineStr">
        <is>
          <t>Services</t>
        </is>
      </c>
    </row>
    <row r="140">
      <c r="A140" s="4" t="inlineStr">
        <is>
          <t>Arrival Israel Ltd</t>
        </is>
      </c>
    </row>
    <row r="141">
      <c r="A141" s="3" t="inlineStr">
        <is>
          <t>Disclosure of subsidiaries [line items]</t>
        </is>
      </c>
    </row>
    <row r="142">
      <c r="A142" s="4" t="inlineStr">
        <is>
          <t>Country of registration</t>
        </is>
      </c>
      <c r="B142" s="4" t="inlineStr">
        <is>
          <t>IL</t>
        </is>
      </c>
    </row>
    <row r="143">
      <c r="A143" s="4" t="inlineStr">
        <is>
          <t>Participation in share capital</t>
        </is>
      </c>
      <c r="B143" s="4" t="inlineStr">
        <is>
          <t>100.00%</t>
        </is>
      </c>
      <c r="C143" s="4" t="inlineStr">
        <is>
          <t>100.00%</t>
        </is>
      </c>
    </row>
    <row r="144">
      <c r="A144" s="4" t="inlineStr">
        <is>
          <t>Principal activity and status</t>
        </is>
      </c>
      <c r="B144" s="4" t="inlineStr">
        <is>
          <t>R&amp;D</t>
        </is>
      </c>
    </row>
    <row r="145">
      <c r="A145" s="4" t="inlineStr">
        <is>
          <t>Arrival LT UAB</t>
        </is>
      </c>
    </row>
    <row r="146">
      <c r="A146" s="3" t="inlineStr">
        <is>
          <t>Disclosure of subsidiaries [line items]</t>
        </is>
      </c>
    </row>
    <row r="147">
      <c r="A147" s="4" t="inlineStr">
        <is>
          <t>Country of registration</t>
        </is>
      </c>
      <c r="B147" s="4" t="inlineStr">
        <is>
          <t>LT</t>
        </is>
      </c>
    </row>
    <row r="148">
      <c r="A148" s="4" t="inlineStr">
        <is>
          <t>Participation in share capital</t>
        </is>
      </c>
      <c r="B148" s="4" t="inlineStr">
        <is>
          <t>100.00%</t>
        </is>
      </c>
    </row>
    <row r="149">
      <c r="A149" s="4" t="inlineStr">
        <is>
          <t>Principal activity and status</t>
        </is>
      </c>
      <c r="B149" s="4" t="inlineStr">
        <is>
          <t>R&amp;D</t>
        </is>
      </c>
    </row>
    <row r="150">
      <c r="A150" s="4" t="inlineStr">
        <is>
          <t>Arrival (previously named Arrival Group S.A.)</t>
        </is>
      </c>
    </row>
    <row r="151">
      <c r="A151" s="3" t="inlineStr">
        <is>
          <t>Disclosure of subsidiaries [line items]</t>
        </is>
      </c>
    </row>
    <row r="152">
      <c r="A152" s="4" t="inlineStr">
        <is>
          <t>Country of registration</t>
        </is>
      </c>
      <c r="B152" s="4" t="inlineStr">
        <is>
          <t>Lux</t>
        </is>
      </c>
    </row>
    <row r="153">
      <c r="A153" s="4" t="inlineStr">
        <is>
          <t>Participation in share capital</t>
        </is>
      </c>
      <c r="B153" s="4" t="inlineStr">
        <is>
          <t>100.00%</t>
        </is>
      </c>
    </row>
    <row r="154">
      <c r="A154" s="4" t="inlineStr">
        <is>
          <t>Principal activity and status</t>
        </is>
      </c>
      <c r="B154" s="4" t="inlineStr">
        <is>
          <t>Holding</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Conversion of Functional Currency Details (Detail) - Employees</t>
        </is>
      </c>
      <c r="B1" s="2" t="inlineStr">
        <is>
          <t>12 Months Ended</t>
        </is>
      </c>
    </row>
    <row r="2">
      <c r="B2" s="2" t="inlineStr">
        <is>
          <t>Dec. 31, 2020</t>
        </is>
      </c>
      <c r="C2" s="2" t="inlineStr">
        <is>
          <t>Dec. 31, 2019</t>
        </is>
      </c>
      <c r="D2" s="2" t="inlineStr">
        <is>
          <t>Dec. 31, 2018</t>
        </is>
      </c>
    </row>
    <row r="3">
      <c r="A3" s="4" t="inlineStr">
        <is>
          <t>British Pounds Currency [Member]</t>
        </is>
      </c>
    </row>
    <row r="4">
      <c r="A4" s="3" t="inlineStr">
        <is>
          <t>Description of conversion of functional Currency [Line Items]</t>
        </is>
      </c>
    </row>
    <row r="5">
      <c r="A5" s="4" t="inlineStr">
        <is>
          <t>Consolidated Balance Sheet Closing rates</t>
        </is>
      </c>
      <c r="B5" s="9" t="n">
        <v>1.11234705</v>
      </c>
      <c r="C5" s="9" t="n">
        <v>1.17536436</v>
      </c>
    </row>
    <row r="6">
      <c r="A6" s="4" t="inlineStr">
        <is>
          <t>Consolidated Statement of profit or (loss) and other comprehensive (loss)/income Average rates</t>
        </is>
      </c>
      <c r="B6" s="9" t="n">
        <v>1.12440301</v>
      </c>
      <c r="C6" s="9" t="n">
        <v>1.14171543</v>
      </c>
      <c r="D6" s="9" t="n">
        <v>1.1287308</v>
      </c>
    </row>
    <row r="7">
      <c r="A7" s="4" t="inlineStr">
        <is>
          <t>Russian Rubles Currency [Member]</t>
        </is>
      </c>
    </row>
    <row r="8">
      <c r="A8" s="3" t="inlineStr">
        <is>
          <t>Description of conversion of functional Currency [Line Items]</t>
        </is>
      </c>
    </row>
    <row r="9">
      <c r="A9" s="4" t="inlineStr">
        <is>
          <t>Consolidated Balance Sheet Closing rates</t>
        </is>
      </c>
      <c r="B9" s="9" t="n">
        <v>0.01093289</v>
      </c>
      <c r="C9" s="9" t="n">
        <v>0.01429464</v>
      </c>
    </row>
    <row r="10">
      <c r="A10" s="4" t="inlineStr">
        <is>
          <t>Consolidated Statement of profit or (loss) and other comprehensive (loss)/income Average rates</t>
        </is>
      </c>
      <c r="B10" s="9" t="n">
        <v>0.011873</v>
      </c>
      <c r="C10" s="9" t="n">
        <v>0.01384692</v>
      </c>
      <c r="D10" s="9" t="n">
        <v>0.01348233</v>
      </c>
    </row>
    <row r="11">
      <c r="A11" s="4" t="inlineStr">
        <is>
          <t>US Dollars Currency [Member]</t>
        </is>
      </c>
    </row>
    <row r="12">
      <c r="A12" s="3" t="inlineStr">
        <is>
          <t>Description of conversion of functional Currency [Line Items]</t>
        </is>
      </c>
    </row>
    <row r="13">
      <c r="A13" s="4" t="inlineStr">
        <is>
          <t>Consolidated Balance Sheet Closing rates</t>
        </is>
      </c>
      <c r="B13" s="9" t="n">
        <v>0.8149295</v>
      </c>
      <c r="C13" s="9" t="n">
        <v>0.89015489</v>
      </c>
    </row>
    <row r="14">
      <c r="A14" s="4" t="inlineStr">
        <is>
          <t>Consolidated Statement of profit or (loss) and other comprehensive (loss)/income Average rates</t>
        </is>
      </c>
      <c r="B14" s="9" t="n">
        <v>0.8718395799999999</v>
      </c>
      <c r="C14" s="9" t="n">
        <v>0.89329581</v>
      </c>
      <c r="D14" s="9" t="n">
        <v>0.84794867</v>
      </c>
    </row>
    <row r="15">
      <c r="A15" s="4" t="inlineStr">
        <is>
          <t>Singapore Dollar Currency [Member]</t>
        </is>
      </c>
    </row>
    <row r="16">
      <c r="A16" s="3" t="inlineStr">
        <is>
          <t>Description of conversion of functional Currency [Line Items]</t>
        </is>
      </c>
    </row>
    <row r="17">
      <c r="A17" s="4" t="inlineStr">
        <is>
          <t>Consolidated Balance Sheet Closing rates</t>
        </is>
      </c>
      <c r="B17" s="9" t="n">
        <v>0.61659884</v>
      </c>
      <c r="C17" s="9" t="n">
        <v>0.66176957</v>
      </c>
    </row>
    <row r="18">
      <c r="A18" s="4" t="inlineStr">
        <is>
          <t>Consolidated Statement of profit or (loss) and other comprehensive (loss)/income Average rates</t>
        </is>
      </c>
      <c r="B18" s="9" t="n">
        <v>0.63344594</v>
      </c>
      <c r="C18" s="10" t="n">
        <v>0.6556159</v>
      </c>
      <c r="D18" s="9" t="n">
        <v>0.64139567</v>
      </c>
    </row>
    <row r="19">
      <c r="A19" s="4" t="inlineStr">
        <is>
          <t>Israeli Shekel Currency [Member]</t>
        </is>
      </c>
    </row>
    <row r="20">
      <c r="A20" s="3" t="inlineStr">
        <is>
          <t>Description of conversion of functional Currency [Line Items]</t>
        </is>
      </c>
    </row>
    <row r="21">
      <c r="A21" s="4" t="inlineStr">
        <is>
          <t>Consolidated Balance Sheet Closing rates</t>
        </is>
      </c>
      <c r="B21" s="9" t="n">
        <v>0.2535047</v>
      </c>
      <c r="C21" s="9" t="n">
        <v>0.25743339</v>
      </c>
    </row>
    <row r="22">
      <c r="A22" s="4" t="inlineStr">
        <is>
          <t>Consolidated Statement of profit or (loss) and other comprehensive (loss)/income Average rates</t>
        </is>
      </c>
      <c r="B22" s="9" t="n">
        <v>0.25488151</v>
      </c>
      <c r="C22" s="9" t="n">
        <v>0.251382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the Depreciation Rates for Property, Plant and Equipment (Detail)</t>
        </is>
      </c>
      <c r="B1" s="2" t="inlineStr">
        <is>
          <t>12 Months Ended</t>
        </is>
      </c>
    </row>
    <row r="2">
      <c r="B2" s="2" t="inlineStr">
        <is>
          <t>Dec. 31, 2020</t>
        </is>
      </c>
    </row>
    <row r="3">
      <c r="A3" s="4" t="inlineStr">
        <is>
          <t>Plant and machinery [member]</t>
        </is>
      </c>
    </row>
    <row r="4">
      <c r="A4" s="3" t="inlineStr">
        <is>
          <t>Disclosure of depreciation rates for property plant and equipment [Line Items]</t>
        </is>
      </c>
    </row>
    <row r="5">
      <c r="A5" s="4" t="inlineStr">
        <is>
          <t>Depreciation method</t>
        </is>
      </c>
      <c r="B5" s="4" t="inlineStr">
        <is>
          <t>Straight line</t>
        </is>
      </c>
    </row>
    <row r="6">
      <c r="A6" s="4" t="inlineStr">
        <is>
          <t>Depreciation Rate</t>
        </is>
      </c>
      <c r="B6" s="4" t="inlineStr">
        <is>
          <t>20.00%</t>
        </is>
      </c>
    </row>
    <row r="7">
      <c r="A7" s="4" t="inlineStr">
        <is>
          <t>Furniture &amp; Fittings [member]</t>
        </is>
      </c>
    </row>
    <row r="8">
      <c r="A8" s="3" t="inlineStr">
        <is>
          <t>Disclosure of depreciation rates for property plant and equipment [Line Items]</t>
        </is>
      </c>
    </row>
    <row r="9">
      <c r="A9" s="4" t="inlineStr">
        <is>
          <t>Depreciation method</t>
        </is>
      </c>
      <c r="B9" s="4" t="inlineStr">
        <is>
          <t>Straight line</t>
        </is>
      </c>
    </row>
    <row r="10">
      <c r="A10" s="4" t="inlineStr">
        <is>
          <t>Depreciation Rate</t>
        </is>
      </c>
      <c r="B10" s="4" t="inlineStr">
        <is>
          <t>20.00%</t>
        </is>
      </c>
    </row>
    <row r="11">
      <c r="A11" s="4" t="inlineStr">
        <is>
          <t>Computer equipment [member]</t>
        </is>
      </c>
    </row>
    <row r="12">
      <c r="A12" s="3" t="inlineStr">
        <is>
          <t>Disclosure of depreciation rates for property plant and equipment [Line Items]</t>
        </is>
      </c>
    </row>
    <row r="13">
      <c r="A13" s="4" t="inlineStr">
        <is>
          <t>Depreciation method</t>
        </is>
      </c>
      <c r="B13" s="4" t="inlineStr">
        <is>
          <t>Straight line</t>
        </is>
      </c>
    </row>
    <row r="14">
      <c r="A14" s="4" t="inlineStr">
        <is>
          <t>Depreciation Rate</t>
        </is>
      </c>
      <c r="B14" s="4" t="inlineStr">
        <is>
          <t>33.00%</t>
        </is>
      </c>
    </row>
    <row r="15">
      <c r="A15" s="4" t="inlineStr">
        <is>
          <t>Motor vehicles [member]</t>
        </is>
      </c>
    </row>
    <row r="16">
      <c r="A16" s="3" t="inlineStr">
        <is>
          <t>Disclosure of depreciation rates for property plant and equipment [Line Items]</t>
        </is>
      </c>
    </row>
    <row r="17">
      <c r="A17" s="4" t="inlineStr">
        <is>
          <t>Depreciation method</t>
        </is>
      </c>
      <c r="B17" s="4" t="inlineStr">
        <is>
          <t>Straight line</t>
        </is>
      </c>
    </row>
    <row r="18">
      <c r="A18" s="4" t="inlineStr">
        <is>
          <t>Depreciation Rate</t>
        </is>
      </c>
      <c r="B18" s="4" t="inlineStr">
        <is>
          <t>2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Intangible Assets are Amortised (Detail)</t>
        </is>
      </c>
      <c r="B1" s="2" t="inlineStr">
        <is>
          <t>12 Months Ended</t>
        </is>
      </c>
    </row>
    <row r="2">
      <c r="B2" s="2" t="inlineStr">
        <is>
          <t>Dec. 31, 2020</t>
        </is>
      </c>
    </row>
    <row r="3">
      <c r="A3" s="4" t="inlineStr">
        <is>
          <t>Trademarks and Patents [member]</t>
        </is>
      </c>
    </row>
    <row r="4">
      <c r="A4" s="3" t="inlineStr">
        <is>
          <t>Disclosure of Intangible assets are amortised [line items]</t>
        </is>
      </c>
    </row>
    <row r="5">
      <c r="A5" s="4" t="inlineStr">
        <is>
          <t>Amortisation method</t>
        </is>
      </c>
      <c r="B5" s="4" t="inlineStr">
        <is>
          <t>Straight line</t>
        </is>
      </c>
    </row>
    <row r="6">
      <c r="A6" s="4" t="inlineStr">
        <is>
          <t>Amortisation Rate</t>
        </is>
      </c>
      <c r="B6" s="4" t="inlineStr">
        <is>
          <t>10 years</t>
        </is>
      </c>
    </row>
    <row r="7">
      <c r="A7" s="4" t="inlineStr">
        <is>
          <t>Software [member]</t>
        </is>
      </c>
    </row>
    <row r="8">
      <c r="A8" s="3" t="inlineStr">
        <is>
          <t>Disclosure of Intangible assets are amortised [line items]</t>
        </is>
      </c>
    </row>
    <row r="9">
      <c r="A9" s="4" t="inlineStr">
        <is>
          <t>Amortisation method</t>
        </is>
      </c>
      <c r="B9" s="4" t="inlineStr">
        <is>
          <t>Straight line</t>
        </is>
      </c>
    </row>
    <row r="10">
      <c r="A10" s="4" t="inlineStr">
        <is>
          <t>Amortisation Rate</t>
        </is>
      </c>
      <c r="B10" s="4" t="inlineStr">
        <is>
          <t>33.3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ignificant Accounting Policies - Additional Information (Detail)</t>
        </is>
      </c>
      <c r="B1" s="2" t="inlineStr">
        <is>
          <t>12 Months Ended</t>
        </is>
      </c>
    </row>
    <row r="2">
      <c r="B2" s="2" t="inlineStr">
        <is>
          <t>Dec. 31, 2020</t>
        </is>
      </c>
      <c r="C2" s="2" t="inlineStr">
        <is>
          <t>Sep. 30, 2021</t>
        </is>
      </c>
      <c r="D2" s="2" t="inlineStr">
        <is>
          <t>Sep. 30, 2020</t>
        </is>
      </c>
      <c r="E2" s="2" t="inlineStr">
        <is>
          <t>Dec. 31, 2019</t>
        </is>
      </c>
    </row>
    <row r="3">
      <c r="A3" s="3" t="inlineStr">
        <is>
          <t>Statement [line items]</t>
        </is>
      </c>
    </row>
    <row r="4">
      <c r="A4" s="4" t="inlineStr">
        <is>
          <t>weight average cost of capital</t>
        </is>
      </c>
      <c r="B4" s="4" t="inlineStr">
        <is>
          <t>35.00%</t>
        </is>
      </c>
      <c r="C4" s="4" t="inlineStr">
        <is>
          <t>12.80%</t>
        </is>
      </c>
      <c r="D4" s="4" t="inlineStr">
        <is>
          <t>35.00%</t>
        </is>
      </c>
      <c r="E4" s="4" t="inlineStr">
        <is>
          <t>35.00%</t>
        </is>
      </c>
    </row>
    <row r="5">
      <c r="A5" s="4" t="inlineStr">
        <is>
          <t>Growth rate for its terminal value</t>
        </is>
      </c>
      <c r="B5" s="4" t="inlineStr">
        <is>
          <t>2.50%</t>
        </is>
      </c>
      <c r="C5" s="4" t="inlineStr">
        <is>
          <t>1.01%</t>
        </is>
      </c>
      <c r="D5" s="4" t="inlineStr">
        <is>
          <t>2.50%</t>
        </is>
      </c>
      <c r="E5" s="4" t="inlineStr">
        <is>
          <t>2.50%</t>
        </is>
      </c>
    </row>
    <row r="6">
      <c r="A6" s="4" t="inlineStr">
        <is>
          <t>Average rate for growth</t>
        </is>
      </c>
      <c r="B6" s="4" t="inlineStr">
        <is>
          <t>195.00%</t>
        </is>
      </c>
      <c r="E6" s="4" t="inlineStr">
        <is>
          <t>195.00%</t>
        </is>
      </c>
    </row>
    <row r="7">
      <c r="A7" s="4" t="inlineStr">
        <is>
          <t>Bottom of range [member]</t>
        </is>
      </c>
    </row>
    <row r="8">
      <c r="A8" s="3" t="inlineStr">
        <is>
          <t>Statement [line items]</t>
        </is>
      </c>
    </row>
    <row r="9">
      <c r="A9" s="4" t="inlineStr">
        <is>
          <t>Percentage of employee share schemes</t>
        </is>
      </c>
      <c r="B9" s="4" t="inlineStr">
        <is>
          <t>4.30%</t>
        </is>
      </c>
    </row>
    <row r="10">
      <c r="A10" s="4" t="inlineStr">
        <is>
          <t>Top of range [member]</t>
        </is>
      </c>
    </row>
    <row r="11">
      <c r="A11" s="3" t="inlineStr">
        <is>
          <t>Statement [line items]</t>
        </is>
      </c>
    </row>
    <row r="12">
      <c r="A12" s="4" t="inlineStr">
        <is>
          <t>Proportion of voting rights held in subsidiary</t>
        </is>
      </c>
      <c r="B12" s="4" t="inlineStr">
        <is>
          <t>50.00%</t>
        </is>
      </c>
    </row>
    <row r="13">
      <c r="A13" s="4" t="inlineStr">
        <is>
          <t>Percentage of employee share schemes</t>
        </is>
      </c>
      <c r="B13" s="4" t="inlineStr">
        <is>
          <t>13.7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Disclosure of Assumptions Would Need to Change Individually for the Estimated Recoverable Amount (Detail)</t>
        </is>
      </c>
      <c r="B1" s="2" t="inlineStr">
        <is>
          <t>Dec. 31, 2020</t>
        </is>
      </c>
    </row>
    <row r="2">
      <c r="A2" s="3" t="inlineStr">
        <is>
          <t>Disclosure of assumptions would need to change individually for the estimated recoverable amount [Line Items]</t>
        </is>
      </c>
    </row>
    <row r="3">
      <c r="A3" s="4" t="inlineStr">
        <is>
          <t>Weighted average cost of capital</t>
        </is>
      </c>
      <c r="B3" s="4" t="inlineStr">
        <is>
          <t>78.00%</t>
        </is>
      </c>
    </row>
    <row r="4">
      <c r="A4" s="4" t="inlineStr">
        <is>
          <t>Product growth rate</t>
        </is>
      </c>
      <c r="B4" s="4" t="inlineStr">
        <is>
          <t>0.31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Incorporation and Principal Activities</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tatements [Line Items]</t>
        </is>
      </c>
    </row>
    <row r="4">
      <c r="A4" s="4" t="inlineStr">
        <is>
          <t>Incorporation and Principal Activities</t>
        </is>
      </c>
      <c r="C4" s="4" t="inlineStr">
        <is>
          <t>1. INCORPORATION AND PRINCIPAL ACTIVITIES General Arrival (the “Company”, previously named Arrival Group S.A.) was incorporated in Luxembourg on October 27, 2020, as a Société Anonyme. The Company has its registered address at 1, rue Peternelchen, L-2370 These unaudited condensed consolidated interim financial statements as at and for the three and nine months ended September 30, 2021, comprise the Company and its subsidiaries (together referred to as the “Group”). The Group’s principal activity is the research &amp; development (“R&amp;D”) and design of electric commercial vehicles, electric vehicle components, robotic manufacturing processes for electric vehicles and associated software. The Group’s main operations are in the United Kingdom, United States, Germany, and Russia. The Merger On November 18, 2020 the Company entered into a business combination agreement (Merger agreement) with CIIG Merger Corp. (“CIIG”) for the transfer of the shareholding in CIIG to Arrival. CIIG was a Delaware special purpose acquisition company founded in 2019 for the purpose of effecting a merger, capital stock exchange, asset acquisition, stock purchase, reorganization or similar business combination with one or more businesses. CIIG’s units, Class A common stock and warrants traded on the NASDAQ prior to its merger with Arrival. In line with the terms of the arrangement, on conclusion of the transaction, on March 24, 2021, the Shareholders of CIIG exchanged their shareholding in CIIG for new shares issued in Arrival where one share in CIIG would be exchanged for one share in Arrival. As a result of this transaction, all the shareholding in CIIG is transferred to Arrival and CIIG is merged with Arrival, with Arrival being the resultant entity listed on NASDAQ. Arrival trades under ticker symbol “ARVL”. The transaction was accounted for as a reverse merger in accordance with the International Financial Reporting Standards (“IFRS”) as issued by the International Accounting Standards Board (“IASB”). Refer to Note 15 for accounting for reverse merger with CIIG. Under this method of accounting, Arrival is treated as the “acquirer” company. This determination was primarily based on Arrival comprising the ongoing operations of the newly merger Group, Arrival’s majority senior management comprising the senior management of the Company, and the CIIG Merger Corp pre-combination</t>
        </is>
      </c>
      <c r="D4" s="4" t="inlineStr">
        <is>
          <t xml:space="preserve">1. INCORPORATION AND PRINCIPAL ACTIVITIES General Arrival Luxembourg S.à r.l. (the “Company” or the “Group” if together with its subsidiaries, previously named Arrival S.à r.l.) was incorporated in Luxembourg on October 15, 2015 as a Société à responsabilité limitée. The Company has its registered address at 1, rue Peternelchen, L-2370 L-2370 The Company signed a Business Combination Agreement on November 18, 2020 in contemplation of a planned merger (the ‘Merger’) wh i Arrival Group S.A. (now known as ‘Arrival’) was incorporated on October 27, 2020 to effect the merger transaction and as described in the subsequent events Note 25, the Shareholders of Arrival Luxembourg S.à r.l. contributed their shares in Arrival Luxembourg S.a.r.l in exchange for shares in Arrival, making Arrival the parent company of Arrival Luxembourg S.a r.l. and its subsidiaries. Principal activities The Group’s principal activity is the research &amp; development (“R&amp;D”) and design of electric commercial vehicles, electric vehicle components, robotic manufacturing processes for electric vehicles and associated software. The Group’s main operations are in the United Kingdom, United States, Germany and Russia. </t>
        </is>
      </c>
    </row>
    <row r="5">
      <c r="A5" s="4" t="inlineStr">
        <is>
          <t>Arrival Group [Member]</t>
        </is>
      </c>
    </row>
    <row r="6">
      <c r="A6" s="3" t="inlineStr">
        <is>
          <t>Statements [Line Items]</t>
        </is>
      </c>
    </row>
    <row r="7">
      <c r="A7" s="4" t="inlineStr">
        <is>
          <t>Incorporation and Principal Activities</t>
        </is>
      </c>
      <c r="B7" s="4" t="inlineStr">
        <is>
          <t xml:space="preserve"> 1. INCORPORATION AND PRINCIPAL ACTIVITIES General Arrival (the “Company”, previously named Arrival Group S.A.) was incorporated in Luxembourg on October 27, 2020 as a Société Anonyme. The Company has its registered address at 1, rue Peternelchen, L-2370 The Company was incorporated for the purpose of the merger transaction with CIIG Merger Corporation (Note 11). Principal activities The principal activities of the Company is the direct and indirect acquisition and holding of participating interests, in any form whatsoever, in Luxembourg and/or in foreign undertakings, as well as the administration, development and management of such interests. The Company may grant pledges, guarantees, liens, mortgages and any other form of securities as well as any form of indemnities, to Luxembourg or foreign entities, in respect of its own obligations and debts. The Company may also provide assistance in any form (including but not limited to the granting of advances, loans, money deposits and credits as well as the provision of pledges, guarantees, liens, mortgages and any other form of securities, in any kind of form) to the Company’s subsidiaries. On a more occasional basis, the Company may provide the same kind of assistance to undertakings which are part of the same group of companies which the Company belongs to or to third parties, provided that doing so falls within the Company’s best interest and does not trigger any license requirements. The Company may also use its funds to invest in real estate, in intellectual property rights (copyright on software, patents, trademarks – including service marks and domain names – designs, patterns and models, etc.) or any other movable or immovable assets in any form or of any kind. In general, the Company may carry out any commercial, industrial or financial operation and engage in such other activities as the Company deems necessary, advisable, convenient, incidental to, or not inconsistent with, the accomplishment and development of the forego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Disclosure of Increase (Decrease) in Share Based Payment Due to Unobservable Input (Detail) € in Thousands</t>
        </is>
      </c>
      <c r="B1" s="2" t="inlineStr">
        <is>
          <t>12 Months Ended</t>
        </is>
      </c>
    </row>
    <row r="2">
      <c r="B2" s="2" t="inlineStr">
        <is>
          <t>Dec. 31, 2020EUR (€)</t>
        </is>
      </c>
    </row>
    <row r="3">
      <c r="A3" s="4" t="inlineStr">
        <is>
          <t>Resign before one year (1% movement)</t>
        </is>
      </c>
    </row>
    <row r="4">
      <c r="A4" s="3" t="inlineStr">
        <is>
          <t>Disclosure of Increase Decrease In Share Based Payment Due To Unobservable Input [Line Items]</t>
        </is>
      </c>
    </row>
    <row r="5">
      <c r="A5" s="4" t="inlineStr">
        <is>
          <t>Increase</t>
        </is>
      </c>
      <c r="B5" s="5" t="n">
        <v>0</v>
      </c>
    </row>
    <row r="6">
      <c r="A6" s="4" t="inlineStr">
        <is>
          <t>Decrease</t>
        </is>
      </c>
      <c r="B6" s="6" t="n">
        <v>0</v>
      </c>
    </row>
    <row r="7">
      <c r="A7" s="4" t="inlineStr">
        <is>
          <t>Resign before the milestone dates (1% movement)</t>
        </is>
      </c>
    </row>
    <row r="8">
      <c r="A8" s="3" t="inlineStr">
        <is>
          <t>Disclosure of Increase Decrease In Share Based Payment Due To Unobservable Input [Line Items]</t>
        </is>
      </c>
    </row>
    <row r="9">
      <c r="A9" s="4" t="inlineStr">
        <is>
          <t>Increase</t>
        </is>
      </c>
      <c r="B9" s="6" t="n">
        <v>-62</v>
      </c>
    </row>
    <row r="10">
      <c r="A10" s="4" t="inlineStr">
        <is>
          <t>Decrease</t>
        </is>
      </c>
      <c r="B10" s="6" t="n">
        <v>62</v>
      </c>
    </row>
    <row r="11">
      <c r="A11" s="4" t="inlineStr">
        <is>
          <t>Milestones be achieved (6 months earlier or 6 months later)</t>
        </is>
      </c>
    </row>
    <row r="12">
      <c r="A12" s="3" t="inlineStr">
        <is>
          <t>Disclosure of Increase Decrease In Share Based Payment Due To Unobservable Input [Line Items]</t>
        </is>
      </c>
    </row>
    <row r="13">
      <c r="A13" s="4" t="inlineStr">
        <is>
          <t>Increase</t>
        </is>
      </c>
      <c r="B13" s="6" t="n">
        <v>-872</v>
      </c>
    </row>
    <row r="14">
      <c r="A14" s="4" t="inlineStr">
        <is>
          <t>Decrease</t>
        </is>
      </c>
      <c r="B14" s="5" t="n">
        <v>150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Increase Decrease in Share Based Payment Due to Unobservable Input (Parenthetical) (Detail)</t>
        </is>
      </c>
      <c r="B1" s="2" t="inlineStr">
        <is>
          <t>12 Months Ended</t>
        </is>
      </c>
    </row>
    <row r="2">
      <c r="B2" s="2" t="inlineStr">
        <is>
          <t>Dec. 31, 2020</t>
        </is>
      </c>
    </row>
    <row r="3">
      <c r="A3" s="4" t="inlineStr">
        <is>
          <t>Resign before one year (1% movement)</t>
        </is>
      </c>
    </row>
    <row r="4">
      <c r="A4" s="3" t="inlineStr">
        <is>
          <t>Disclosure of Increase Decrease In Share Based Payment Due To Unobservable Input [Line Items]</t>
        </is>
      </c>
    </row>
    <row r="5">
      <c r="A5" s="4" t="inlineStr">
        <is>
          <t>Percent of movement</t>
        </is>
      </c>
      <c r="B5" s="4" t="inlineStr">
        <is>
          <t>1.00%</t>
        </is>
      </c>
    </row>
    <row r="6">
      <c r="A6" s="4" t="inlineStr">
        <is>
          <t>Resign before the milestone dates (1% movement)</t>
        </is>
      </c>
    </row>
    <row r="7">
      <c r="A7" s="3" t="inlineStr">
        <is>
          <t>Disclosure of Increase Decrease In Share Based Payment Due To Unobservable Input [Line Items]</t>
        </is>
      </c>
    </row>
    <row r="8">
      <c r="A8" s="4" t="inlineStr">
        <is>
          <t>Percent of movement</t>
        </is>
      </c>
      <c r="B8" s="4" t="inlineStr">
        <is>
          <t>1.00%</t>
        </is>
      </c>
    </row>
    <row r="9">
      <c r="A9" s="4" t="inlineStr">
        <is>
          <t>Milestones be achieved (6 months earlier or 6 months later)</t>
        </is>
      </c>
    </row>
    <row r="10">
      <c r="A10" s="3" t="inlineStr">
        <is>
          <t>Disclosure of Increase Decrease In Share Based Payment Due To Unobservable Input [Line Items]</t>
        </is>
      </c>
    </row>
    <row r="11">
      <c r="A11" s="4" t="inlineStr">
        <is>
          <t>Period In Movement Earlier</t>
        </is>
      </c>
      <c r="B11" s="4" t="inlineStr">
        <is>
          <t>6 months</t>
        </is>
      </c>
    </row>
    <row r="12">
      <c r="A12" s="4" t="inlineStr">
        <is>
          <t>Period In Movement Later</t>
        </is>
      </c>
      <c r="B12" s="4" t="inlineStr">
        <is>
          <t>6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isclosure of Increase (Decrease) in Fair Value of Loan Due to Unobservable Input (Detail) - EUR (€)</t>
        </is>
      </c>
      <c r="B1" s="2" t="inlineStr">
        <is>
          <t>Sep. 30, 2021</t>
        </is>
      </c>
      <c r="C1" s="2" t="inlineStr">
        <is>
          <t>Dec. 31, 2020</t>
        </is>
      </c>
    </row>
    <row r="2">
      <c r="A2" s="3" t="inlineStr">
        <is>
          <t>Disclosure of Increase Decrease In Fair Value Of Loan Due To Unobservable Input [Line Items]</t>
        </is>
      </c>
    </row>
    <row r="3">
      <c r="A3" s="4" t="inlineStr">
        <is>
          <t>Increase</t>
        </is>
      </c>
      <c r="B3" s="5" t="n">
        <v>1404869</v>
      </c>
    </row>
    <row r="4">
      <c r="A4" s="4" t="inlineStr">
        <is>
          <t>Repayment of loans (6 months movement)</t>
        </is>
      </c>
    </row>
    <row r="5">
      <c r="A5" s="3" t="inlineStr">
        <is>
          <t>Disclosure of Increase Decrease In Fair Value Of Loan Due To Unobservable Input [Line Items]</t>
        </is>
      </c>
    </row>
    <row r="6">
      <c r="A6" s="4" t="inlineStr">
        <is>
          <t>Increase</t>
        </is>
      </c>
      <c r="C6" s="5" t="n">
        <v>134000</v>
      </c>
    </row>
    <row r="7">
      <c r="A7" s="4" t="inlineStr">
        <is>
          <t>Decrease</t>
        </is>
      </c>
      <c r="C7" s="6" t="n">
        <v>-16000</v>
      </c>
    </row>
    <row r="8">
      <c r="A8" s="4" t="inlineStr">
        <is>
          <t>Discount rate (2.5% movement)</t>
        </is>
      </c>
    </row>
    <row r="9">
      <c r="A9" s="3" t="inlineStr">
        <is>
          <t>Disclosure of Increase Decrease In Fair Value Of Loan Due To Unobservable Input [Line Items]</t>
        </is>
      </c>
    </row>
    <row r="10">
      <c r="A10" s="4" t="inlineStr">
        <is>
          <t>Increase</t>
        </is>
      </c>
      <c r="C10" s="6" t="n">
        <v>43000</v>
      </c>
    </row>
    <row r="11">
      <c r="A11" s="4" t="inlineStr">
        <is>
          <t>Decrease</t>
        </is>
      </c>
      <c r="C11" s="6" t="n">
        <v>-44000</v>
      </c>
    </row>
    <row r="12">
      <c r="A12" s="4" t="inlineStr">
        <is>
          <t>Annual increase in savings (0.2% decrease, 1% increase)</t>
        </is>
      </c>
    </row>
    <row r="13">
      <c r="A13" s="3" t="inlineStr">
        <is>
          <t>Disclosure of Increase Decrease In Fair Value Of Loan Due To Unobservable Input [Line Items]</t>
        </is>
      </c>
    </row>
    <row r="14">
      <c r="A14" s="4" t="inlineStr">
        <is>
          <t>Increase</t>
        </is>
      </c>
      <c r="C14" s="6" t="n">
        <v>-268000</v>
      </c>
    </row>
    <row r="15">
      <c r="A15" s="4" t="inlineStr">
        <is>
          <t>Decrease</t>
        </is>
      </c>
      <c r="C15" s="6" t="n">
        <v>54000</v>
      </c>
    </row>
    <row r="16">
      <c r="A16" s="4" t="inlineStr">
        <is>
          <t>Initial savings (2.5% movement)</t>
        </is>
      </c>
    </row>
    <row r="17">
      <c r="A17" s="3" t="inlineStr">
        <is>
          <t>Disclosure of Increase Decrease In Fair Value Of Loan Due To Unobservable Input [Line Items]</t>
        </is>
      </c>
    </row>
    <row r="18">
      <c r="A18" s="4" t="inlineStr">
        <is>
          <t>Increase</t>
        </is>
      </c>
      <c r="C18" s="6" t="n">
        <v>-636000</v>
      </c>
    </row>
    <row r="19">
      <c r="A19" s="4" t="inlineStr">
        <is>
          <t>Decrease</t>
        </is>
      </c>
      <c r="C19" s="6" t="n">
        <v>646000</v>
      </c>
    </row>
    <row r="20">
      <c r="A20" s="4" t="inlineStr">
        <is>
          <t>Volatility (10% movement)</t>
        </is>
      </c>
    </row>
    <row r="21">
      <c r="A21" s="3" t="inlineStr">
        <is>
          <t>Disclosure of Increase Decrease In Fair Value Of Loan Due To Unobservable Input [Line Items]</t>
        </is>
      </c>
    </row>
    <row r="22">
      <c r="A22" s="4" t="inlineStr">
        <is>
          <t>Increase</t>
        </is>
      </c>
      <c r="C22" s="6" t="n">
        <v>1239000</v>
      </c>
    </row>
    <row r="23">
      <c r="A23" s="4" t="inlineStr">
        <is>
          <t>Decrease</t>
        </is>
      </c>
      <c r="C23" s="5" t="n">
        <v>-126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Increase (Decrease) in Fair Value of Loan Due to Unobservable Input (Parenthetical) (Detail)</t>
        </is>
      </c>
      <c r="B1" s="2" t="inlineStr">
        <is>
          <t>12 Months Ended</t>
        </is>
      </c>
    </row>
    <row r="2">
      <c r="B2" s="2" t="inlineStr">
        <is>
          <t>Dec. 31, 2020</t>
        </is>
      </c>
    </row>
    <row r="3">
      <c r="A3" s="4" t="inlineStr">
        <is>
          <t>Repayment of loans (6 months movement)</t>
        </is>
      </c>
    </row>
    <row r="4">
      <c r="A4" s="3" t="inlineStr">
        <is>
          <t>Disclosure of Increase Decrease In Fair Value Of Loan Due To Unobservable Input [Line Items]</t>
        </is>
      </c>
    </row>
    <row r="5">
      <c r="A5" s="4" t="inlineStr">
        <is>
          <t>Period in movement</t>
        </is>
      </c>
      <c r="B5" s="4" t="inlineStr">
        <is>
          <t>6 months</t>
        </is>
      </c>
    </row>
    <row r="6">
      <c r="A6" s="4" t="inlineStr">
        <is>
          <t>Annual increase in savings (0.2% decrease, 1% increase)</t>
        </is>
      </c>
    </row>
    <row r="7">
      <c r="A7" s="3" t="inlineStr">
        <is>
          <t>Disclosure of Increase Decrease In Fair Value Of Loan Due To Unobservable Input [Line Items]</t>
        </is>
      </c>
    </row>
    <row r="8">
      <c r="A8" s="4" t="inlineStr">
        <is>
          <t>Percent of movement decrease</t>
        </is>
      </c>
      <c r="B8" s="4" t="inlineStr">
        <is>
          <t>0.20%</t>
        </is>
      </c>
    </row>
    <row r="9">
      <c r="A9" s="4" t="inlineStr">
        <is>
          <t>Percent of movement Increase</t>
        </is>
      </c>
      <c r="B9" s="4" t="inlineStr">
        <is>
          <t>1.00%</t>
        </is>
      </c>
    </row>
    <row r="10">
      <c r="A10" s="4" t="inlineStr">
        <is>
          <t>Discount rate (2.5% movement)</t>
        </is>
      </c>
    </row>
    <row r="11">
      <c r="A11" s="3" t="inlineStr">
        <is>
          <t>Disclosure of Increase Decrease In Fair Value Of Loan Due To Unobservable Input [Line Items]</t>
        </is>
      </c>
    </row>
    <row r="12">
      <c r="A12" s="4" t="inlineStr">
        <is>
          <t>Percent of movement</t>
        </is>
      </c>
      <c r="B12" s="4" t="inlineStr">
        <is>
          <t>2.50%</t>
        </is>
      </c>
    </row>
    <row r="13">
      <c r="A13" s="4" t="inlineStr">
        <is>
          <t>Initial savings (2.5% movement)</t>
        </is>
      </c>
    </row>
    <row r="14">
      <c r="A14" s="3" t="inlineStr">
        <is>
          <t>Disclosure of Increase Decrease In Fair Value Of Loan Due To Unobservable Input [Line Items]</t>
        </is>
      </c>
    </row>
    <row r="15">
      <c r="A15" s="4" t="inlineStr">
        <is>
          <t>Percent of movement</t>
        </is>
      </c>
      <c r="B15" s="4" t="inlineStr">
        <is>
          <t>2.50%</t>
        </is>
      </c>
    </row>
    <row r="16">
      <c r="A16" s="4" t="inlineStr">
        <is>
          <t>Volatility (10% movement)</t>
        </is>
      </c>
    </row>
    <row r="17">
      <c r="A17" s="3" t="inlineStr">
        <is>
          <t>Disclosure of Increase Decrease In Fair Value Of Loan Due To Unobservable Input [Line Items]</t>
        </is>
      </c>
    </row>
    <row r="18">
      <c r="A18" s="4" t="inlineStr">
        <is>
          <t>Percent of movement</t>
        </is>
      </c>
      <c r="B18" s="4" t="inlineStr">
        <is>
          <t>1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se Of Judgements And Estimates - Additional Information (Detail) - EUR (€)</t>
        </is>
      </c>
      <c r="B1" s="2" t="inlineStr">
        <is>
          <t>Sep. 30, 2021</t>
        </is>
      </c>
      <c r="C1" s="2" t="inlineStr">
        <is>
          <t>Dec. 31, 2020</t>
        </is>
      </c>
      <c r="D1" s="2" t="inlineStr">
        <is>
          <t>Sep. 30, 2020</t>
        </is>
      </c>
      <c r="E1" s="2" t="inlineStr">
        <is>
          <t>Dec. 31, 2019</t>
        </is>
      </c>
    </row>
    <row r="2">
      <c r="A2" s="3" t="inlineStr">
        <is>
          <t>Use Of Judgements And Estimates [Line Items]</t>
        </is>
      </c>
    </row>
    <row r="3">
      <c r="A3" s="4" t="inlineStr">
        <is>
          <t>Weight average cost of capital</t>
        </is>
      </c>
      <c r="B3" s="4" t="inlineStr">
        <is>
          <t>12.80%</t>
        </is>
      </c>
      <c r="C3" s="4" t="inlineStr">
        <is>
          <t>35.00%</t>
        </is>
      </c>
      <c r="D3" s="4" t="inlineStr">
        <is>
          <t>35.00%</t>
        </is>
      </c>
      <c r="E3" s="4" t="inlineStr">
        <is>
          <t>35.00%</t>
        </is>
      </c>
    </row>
    <row r="4">
      <c r="A4" s="4" t="inlineStr">
        <is>
          <t>Growth rate for its terminal value</t>
        </is>
      </c>
      <c r="B4" s="4" t="inlineStr">
        <is>
          <t>1.01%</t>
        </is>
      </c>
      <c r="C4" s="4" t="inlineStr">
        <is>
          <t>2.50%</t>
        </is>
      </c>
      <c r="D4" s="4" t="inlineStr">
        <is>
          <t>2.50%</t>
        </is>
      </c>
      <c r="E4" s="4" t="inlineStr">
        <is>
          <t>2.50%</t>
        </is>
      </c>
    </row>
    <row r="5">
      <c r="A5" s="4" t="inlineStr">
        <is>
          <t>Percentage of employees will resign before the milestone dates are achieved</t>
        </is>
      </c>
      <c r="B5" s="4" t="inlineStr">
        <is>
          <t>17.00%</t>
        </is>
      </c>
      <c r="C5" s="4" t="inlineStr">
        <is>
          <t>13.75%</t>
        </is>
      </c>
    </row>
    <row r="6">
      <c r="A6" s="4" t="inlineStr">
        <is>
          <t>Increase Decrease In Fair Value Of Loan Due To Reasonably Possible Increase In Unobservable Input</t>
        </is>
      </c>
      <c r="B6" s="5" t="n">
        <v>1404869</v>
      </c>
    </row>
    <row r="7">
      <c r="A7" s="4" t="inlineStr">
        <is>
          <t>Arrival Share Option Plan Two Thousand Twenty Member [Member] | First Anniversary Of The Participant Start Date [Member]</t>
        </is>
      </c>
    </row>
    <row r="8">
      <c r="A8" s="3" t="inlineStr">
        <is>
          <t>Use Of Judgements And Estimates [Line Items]</t>
        </is>
      </c>
    </row>
    <row r="9">
      <c r="A9" s="4" t="inlineStr">
        <is>
          <t>Percentage Of Share Options Granted Vest</t>
        </is>
      </c>
      <c r="B9" s="4" t="inlineStr">
        <is>
          <t>50.00%</t>
        </is>
      </c>
    </row>
    <row r="10">
      <c r="A10" s="4" t="inlineStr">
        <is>
          <t>Arrival Share Option Plan Two Thousand Twenty Member [Member] | Production Rate Milestone [Member]</t>
        </is>
      </c>
    </row>
    <row r="11">
      <c r="A11" s="3" t="inlineStr">
        <is>
          <t>Use Of Judgements And Estimates [Line Items]</t>
        </is>
      </c>
    </row>
    <row r="12">
      <c r="A12" s="4" t="inlineStr">
        <is>
          <t>Percentage Of Share Options Granted Vest</t>
        </is>
      </c>
      <c r="B12" s="4" t="inlineStr">
        <is>
          <t>25.00%</t>
        </is>
      </c>
    </row>
    <row r="13">
      <c r="A13" s="4" t="inlineStr">
        <is>
          <t>Arrival Share Option Plan Two Thousand Twenty Member [Member] | Contribution Mile Stone [Member]</t>
        </is>
      </c>
    </row>
    <row r="14">
      <c r="A14" s="3" t="inlineStr">
        <is>
          <t>Use Of Judgements And Estimates [Line Items]</t>
        </is>
      </c>
    </row>
    <row r="15">
      <c r="A15" s="4" t="inlineStr">
        <is>
          <t>Percentage Of Share Options Granted Vest</t>
        </is>
      </c>
      <c r="B15" s="4" t="inlineStr">
        <is>
          <t>25.00%</t>
        </is>
      </c>
    </row>
    <row r="16">
      <c r="A16" s="4" t="inlineStr">
        <is>
          <t>Later than one year [member]</t>
        </is>
      </c>
    </row>
    <row r="17">
      <c r="A17" s="3" t="inlineStr">
        <is>
          <t>Use Of Judgements And Estimates [Line Items]</t>
        </is>
      </c>
    </row>
    <row r="18">
      <c r="A18" s="4" t="inlineStr">
        <is>
          <t>Repayment of debt payable percentage</t>
        </is>
      </c>
      <c r="B18" s="4" t="inlineStr">
        <is>
          <t>10.00%</t>
        </is>
      </c>
    </row>
    <row r="19">
      <c r="A19" s="4" t="inlineStr">
        <is>
          <t>Later than two years and not later than three years [member]</t>
        </is>
      </c>
    </row>
    <row r="20">
      <c r="A20" s="3" t="inlineStr">
        <is>
          <t>Use Of Judgements And Estimates [Line Items]</t>
        </is>
      </c>
    </row>
    <row r="21">
      <c r="A21" s="4" t="inlineStr">
        <is>
          <t>Repayment of debt payable percentage</t>
        </is>
      </c>
      <c r="B21" s="4" t="inlineStr">
        <is>
          <t>30.00%</t>
        </is>
      </c>
    </row>
    <row r="22">
      <c r="A22" s="4" t="inlineStr">
        <is>
          <t>Later than three years and not later than four years [member]</t>
        </is>
      </c>
    </row>
    <row r="23">
      <c r="A23" s="3" t="inlineStr">
        <is>
          <t>Use Of Judgements And Estimates [Line Items]</t>
        </is>
      </c>
    </row>
    <row r="24">
      <c r="A24" s="4" t="inlineStr">
        <is>
          <t>Repayment of debt payable percentage</t>
        </is>
      </c>
      <c r="B24" s="4" t="inlineStr">
        <is>
          <t>3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And Capital Management - Summary of Fluctuation of the Main Currencies the Group (Detail)</t>
        </is>
      </c>
      <c r="B1" s="2" t="inlineStr">
        <is>
          <t>Dec. 31, 2020</t>
        </is>
      </c>
      <c r="C1" s="2" t="inlineStr">
        <is>
          <t>Dec. 31, 2019</t>
        </is>
      </c>
      <c r="D1" s="2" t="inlineStr">
        <is>
          <t>Dec. 31, 2018</t>
        </is>
      </c>
    </row>
    <row r="2">
      <c r="A2" s="4" t="inlineStr">
        <is>
          <t>EUR To USD [Member]</t>
        </is>
      </c>
    </row>
    <row r="3">
      <c r="A3" s="3" t="inlineStr">
        <is>
          <t>Fluctuation Of The Main Currencies The Group Is Using Against Euro [Line Items]</t>
        </is>
      </c>
    </row>
    <row r="4">
      <c r="A4" s="4" t="inlineStr">
        <is>
          <t>Fluctuation Of The Main Currencies Against Euro Percent</t>
        </is>
      </c>
      <c r="B4" s="4" t="inlineStr">
        <is>
          <t>(2.40%)</t>
        </is>
      </c>
      <c r="C4" s="4" t="inlineStr">
        <is>
          <t>5.34%</t>
        </is>
      </c>
      <c r="D4" s="4" t="inlineStr">
        <is>
          <t>(3.72%)</t>
        </is>
      </c>
    </row>
    <row r="5">
      <c r="A5" s="4" t="inlineStr">
        <is>
          <t>EUR To GBP [Member]</t>
        </is>
      </c>
    </row>
    <row r="6">
      <c r="A6" s="3" t="inlineStr">
        <is>
          <t>Fluctuation Of The Main Currencies The Group Is Using Against Euro [Line Items]</t>
        </is>
      </c>
    </row>
    <row r="7">
      <c r="A7" s="4" t="inlineStr">
        <is>
          <t>Fluctuation Of The Main Currencies Against Euro Percent</t>
        </is>
      </c>
      <c r="B7" s="4" t="inlineStr">
        <is>
          <t>(1.52%)</t>
        </is>
      </c>
      <c r="C7" s="4" t="inlineStr">
        <is>
          <t>1.15%</t>
        </is>
      </c>
      <c r="D7" s="4" t="inlineStr">
        <is>
          <t>(1.17%)</t>
        </is>
      </c>
    </row>
    <row r="8">
      <c r="A8" s="4" t="inlineStr">
        <is>
          <t>EUR To RUB [Member]</t>
        </is>
      </c>
    </row>
    <row r="9">
      <c r="A9" s="3" t="inlineStr">
        <is>
          <t>Fluctuation Of The Main Currencies The Group Is Using Against Euro [Line Items]</t>
        </is>
      </c>
    </row>
    <row r="10">
      <c r="A10" s="4" t="inlineStr">
        <is>
          <t>Fluctuation Of The Main Currencies Against Euro Percent</t>
        </is>
      </c>
      <c r="B10" s="4" t="inlineStr">
        <is>
          <t>(14.26%)</t>
        </is>
      </c>
      <c r="C10" s="4" t="inlineStr">
        <is>
          <t>2.70%</t>
        </is>
      </c>
      <c r="D10" s="4" t="inlineStr">
        <is>
          <t>(12.08%)</t>
        </is>
      </c>
    </row>
    <row r="11">
      <c r="A11" s="4" t="inlineStr">
        <is>
          <t>EUR To ILS [Member]</t>
        </is>
      </c>
    </row>
    <row r="12">
      <c r="A12" s="3" t="inlineStr">
        <is>
          <t>Fluctuation Of The Main Currencies The Group Is Using Against Euro [Line Items]</t>
        </is>
      </c>
    </row>
    <row r="13">
      <c r="A13" s="4" t="inlineStr">
        <is>
          <t>Fluctuation Of The Main Currencies Against Euro Percent</t>
        </is>
      </c>
      <c r="B13" s="4" t="inlineStr">
        <is>
          <t>1.39%</t>
        </is>
      </c>
      <c r="C13" s="4" t="inlineStr">
        <is>
          <t>6.92%</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Risk And Capital Management - Additional Information (Detail)</t>
        </is>
      </c>
      <c r="B1" s="2" t="inlineStr">
        <is>
          <t>Mar. 25, 2021USD ($)</t>
        </is>
      </c>
      <c r="C1" s="2" t="inlineStr">
        <is>
          <t>Sep. 30, 2021EUR (€)</t>
        </is>
      </c>
      <c r="D1" s="2" t="inlineStr">
        <is>
          <t>Jun. 30, 2021EUR (€)</t>
        </is>
      </c>
      <c r="E1" s="2" t="inlineStr">
        <is>
          <t>Sep. 30, 2021EUR (€)</t>
        </is>
      </c>
      <c r="F1" s="2" t="inlineStr">
        <is>
          <t>Sep. 30, 2020EUR (€)</t>
        </is>
      </c>
      <c r="G1" s="2" t="inlineStr">
        <is>
          <t>Dec. 31, 2020EUR (€)</t>
        </is>
      </c>
      <c r="H1" s="2" t="inlineStr">
        <is>
          <t>Dec. 31, 2019EUR (€)</t>
        </is>
      </c>
      <c r="I1" s="2" t="inlineStr">
        <is>
          <t>Dec. 31, 2018EUR (€)</t>
        </is>
      </c>
    </row>
    <row r="2">
      <c r="A2" s="3" t="inlineStr">
        <is>
          <t>Financial Risk And Capital Management [Line Items]</t>
        </is>
      </c>
    </row>
    <row r="3">
      <c r="A3" s="4" t="inlineStr">
        <is>
          <t>Increase in share capital</t>
        </is>
      </c>
      <c r="E3" s="5" t="n">
        <v>53384000</v>
      </c>
      <c r="F3" s="5" t="n">
        <v>10058000</v>
      </c>
      <c r="G3" s="5" t="n">
        <v>160557000</v>
      </c>
      <c r="H3" s="5" t="n">
        <v>250909000</v>
      </c>
    </row>
    <row r="4">
      <c r="A4" s="4" t="inlineStr">
        <is>
          <t>Fluctuation of operational foreign exchange rates</t>
        </is>
      </c>
      <c r="C4" s="5" t="n">
        <v>7221000</v>
      </c>
      <c r="D4" s="5" t="n">
        <v>-4650000</v>
      </c>
      <c r="E4" s="5" t="n">
        <v>2571000</v>
      </c>
      <c r="G4" s="6" t="n">
        <v>-578000</v>
      </c>
      <c r="H4" s="6" t="n">
        <v>-501000</v>
      </c>
      <c r="I4" s="5" t="n">
        <v>18000</v>
      </c>
    </row>
    <row r="5">
      <c r="A5" s="4" t="inlineStr">
        <is>
          <t>Preferred A Investor [Member]</t>
        </is>
      </c>
    </row>
    <row r="6">
      <c r="A6" s="3" t="inlineStr">
        <is>
          <t>Financial Risk And Capital Management [Line Items]</t>
        </is>
      </c>
    </row>
    <row r="7">
      <c r="A7" s="4" t="inlineStr">
        <is>
          <t>Increase in share capital</t>
        </is>
      </c>
      <c r="G7" s="5" t="n">
        <v>160500000</v>
      </c>
      <c r="H7" s="5" t="n">
        <v>250909000</v>
      </c>
    </row>
    <row r="8">
      <c r="A8" s="4" t="inlineStr">
        <is>
          <t>CIIG [Member] | Nonadjusting Events Reporting After Date [Member]</t>
        </is>
      </c>
    </row>
    <row r="9">
      <c r="A9" s="3" t="inlineStr">
        <is>
          <t>Financial Risk And Capital Management [Line Items]</t>
        </is>
      </c>
    </row>
    <row r="10">
      <c r="A10" s="4" t="inlineStr">
        <is>
          <t>Increase in capital through merger | $</t>
        </is>
      </c>
      <c r="B10" s="8" t="n">
        <v>61173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Plant And Equipment - Summary of Property, Plant And Equipment (Detail) - EUR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closure of detailed information about property, plant and equipment [line items]</t>
        </is>
      </c>
    </row>
    <row r="4">
      <c r="A4" s="4" t="inlineStr">
        <is>
          <t>Beginning Balance</t>
        </is>
      </c>
      <c r="D4" s="5" t="n">
        <v>112719000</v>
      </c>
      <c r="E4" s="5" t="n">
        <v>34947000</v>
      </c>
      <c r="F4" s="5" t="n">
        <v>34947000</v>
      </c>
      <c r="G4" s="5" t="n">
        <v>7972000</v>
      </c>
      <c r="H4" s="5" t="n">
        <v>7905000</v>
      </c>
    </row>
    <row r="5">
      <c r="A5" s="4" t="inlineStr">
        <is>
          <t>Additions</t>
        </is>
      </c>
      <c r="H5" s="6" t="n">
        <v>3182000</v>
      </c>
    </row>
    <row r="6">
      <c r="A6" s="4" t="inlineStr">
        <is>
          <t>Transfers and Reclassification</t>
        </is>
      </c>
      <c r="H6" s="6" t="n">
        <v>0</v>
      </c>
    </row>
    <row r="7">
      <c r="A7" s="4" t="inlineStr">
        <is>
          <t>Additions through business combinations</t>
        </is>
      </c>
      <c r="D7" s="6" t="n">
        <v>12093572</v>
      </c>
      <c r="E7" s="6" t="n">
        <v>5920028</v>
      </c>
    </row>
    <row r="8">
      <c r="A8" s="4" t="inlineStr">
        <is>
          <t>Foreign exchange differences</t>
        </is>
      </c>
      <c r="B8" s="5" t="n">
        <v>-90226</v>
      </c>
      <c r="C8" s="5" t="n">
        <v>-972830</v>
      </c>
      <c r="H8" s="6" t="n">
        <v>-235000</v>
      </c>
    </row>
    <row r="9">
      <c r="A9" s="4" t="inlineStr">
        <is>
          <t>Depreciation</t>
        </is>
      </c>
      <c r="B9" s="6" t="n">
        <v>-5551073</v>
      </c>
      <c r="C9" s="5" t="n">
        <v>-3220256</v>
      </c>
      <c r="D9" s="6" t="n">
        <v>-15618423</v>
      </c>
      <c r="E9" s="6" t="n">
        <v>-8252241</v>
      </c>
    </row>
    <row r="10">
      <c r="A10" s="4" t="inlineStr">
        <is>
          <t>Ending balance</t>
        </is>
      </c>
      <c r="B10" s="6" t="n">
        <v>190289000</v>
      </c>
      <c r="D10" s="6" t="n">
        <v>190289000</v>
      </c>
      <c r="F10" s="6" t="n">
        <v>112719000</v>
      </c>
      <c r="G10" s="6" t="n">
        <v>34947000</v>
      </c>
      <c r="H10" s="6" t="n">
        <v>7972000</v>
      </c>
    </row>
    <row r="11">
      <c r="A11" s="4" t="inlineStr">
        <is>
          <t>Land and buildings [member]</t>
        </is>
      </c>
    </row>
    <row r="12">
      <c r="A12" s="3" t="inlineStr">
        <is>
          <t>Disclosure of detailed information about property, plant and equipment [line items]</t>
        </is>
      </c>
    </row>
    <row r="13">
      <c r="A13" s="4" t="inlineStr">
        <is>
          <t>Beginning Balance</t>
        </is>
      </c>
      <c r="D13" s="6" t="n">
        <v>87269000</v>
      </c>
      <c r="E13" s="6" t="n">
        <v>20396000</v>
      </c>
      <c r="F13" s="6" t="n">
        <v>20396000</v>
      </c>
      <c r="G13" s="6" t="n">
        <v>0</v>
      </c>
    </row>
    <row r="14">
      <c r="A14" s="4" t="inlineStr">
        <is>
          <t>Ending balance</t>
        </is>
      </c>
      <c r="B14" s="6" t="n">
        <v>139470000</v>
      </c>
      <c r="D14" s="6" t="n">
        <v>139470000</v>
      </c>
      <c r="F14" s="6" t="n">
        <v>87269000</v>
      </c>
      <c r="G14" s="6" t="n">
        <v>20396000</v>
      </c>
      <c r="H14" s="6" t="n">
        <v>0</v>
      </c>
    </row>
    <row r="15">
      <c r="A15" s="4" t="inlineStr">
        <is>
          <t>Plant and Equipment [Member]</t>
        </is>
      </c>
    </row>
    <row r="16">
      <c r="A16" s="3" t="inlineStr">
        <is>
          <t>Disclosure of detailed information about property, plant and equipment [line items]</t>
        </is>
      </c>
    </row>
    <row r="17">
      <c r="A17" s="4" t="inlineStr">
        <is>
          <t>Beginning Balance</t>
        </is>
      </c>
      <c r="D17" s="6" t="n">
        <v>15632000</v>
      </c>
      <c r="E17" s="6" t="n">
        <v>10284000</v>
      </c>
      <c r="F17" s="6" t="n">
        <v>10284000</v>
      </c>
      <c r="G17" s="6" t="n">
        <v>5757000</v>
      </c>
      <c r="H17" s="6" t="n">
        <v>5249000</v>
      </c>
    </row>
    <row r="18">
      <c r="A18" s="4" t="inlineStr">
        <is>
          <t>Additions</t>
        </is>
      </c>
      <c r="H18" s="6" t="n">
        <v>1769000</v>
      </c>
    </row>
    <row r="19">
      <c r="A19" s="4" t="inlineStr">
        <is>
          <t>Transfers and Reclassification</t>
        </is>
      </c>
      <c r="H19" s="6" t="n">
        <v>1466000</v>
      </c>
    </row>
    <row r="20">
      <c r="A20" s="4" t="inlineStr">
        <is>
          <t>Foreign exchange differences</t>
        </is>
      </c>
      <c r="H20" s="6" t="n">
        <v>-214000</v>
      </c>
    </row>
    <row r="21">
      <c r="A21" s="4" t="inlineStr">
        <is>
          <t>Ending balance</t>
        </is>
      </c>
      <c r="B21" s="6" t="n">
        <v>24422000</v>
      </c>
      <c r="D21" s="6" t="n">
        <v>24422000</v>
      </c>
      <c r="F21" s="6" t="n">
        <v>15632000</v>
      </c>
      <c r="G21" s="6" t="n">
        <v>10284000</v>
      </c>
      <c r="H21" s="6" t="n">
        <v>5757000</v>
      </c>
    </row>
    <row r="22">
      <c r="A22" s="4" t="inlineStr">
        <is>
          <t>Fixtures and fittings [member]</t>
        </is>
      </c>
    </row>
    <row r="23">
      <c r="A23" s="3" t="inlineStr">
        <is>
          <t>Disclosure of detailed information about property, plant and equipment [line items]</t>
        </is>
      </c>
    </row>
    <row r="24">
      <c r="A24" s="4" t="inlineStr">
        <is>
          <t>Beginning Balance</t>
        </is>
      </c>
      <c r="D24" s="6" t="n">
        <v>4293000</v>
      </c>
      <c r="E24" s="6" t="n">
        <v>2672000</v>
      </c>
      <c r="F24" s="6" t="n">
        <v>2672000</v>
      </c>
      <c r="G24" s="6" t="n">
        <v>690000</v>
      </c>
      <c r="H24" s="6" t="n">
        <v>774000</v>
      </c>
    </row>
    <row r="25">
      <c r="A25" s="4" t="inlineStr">
        <is>
          <t>Additions</t>
        </is>
      </c>
      <c r="H25" s="6" t="n">
        <v>264000</v>
      </c>
    </row>
    <row r="26">
      <c r="A26" s="4" t="inlineStr">
        <is>
          <t>Transfers and Reclassification</t>
        </is>
      </c>
      <c r="H26" s="6" t="n">
        <v>0</v>
      </c>
    </row>
    <row r="27">
      <c r="A27" s="4" t="inlineStr">
        <is>
          <t>Foreign exchange differences</t>
        </is>
      </c>
      <c r="H27" s="6" t="n">
        <v>-9000</v>
      </c>
    </row>
    <row r="28">
      <c r="A28" s="4" t="inlineStr">
        <is>
          <t>Ending balance</t>
        </is>
      </c>
      <c r="B28" s="6" t="n">
        <v>4333000</v>
      </c>
      <c r="D28" s="6" t="n">
        <v>4333000</v>
      </c>
      <c r="F28" s="6" t="n">
        <v>4293000</v>
      </c>
      <c r="G28" s="6" t="n">
        <v>2672000</v>
      </c>
      <c r="H28" s="6" t="n">
        <v>690000</v>
      </c>
    </row>
    <row r="29">
      <c r="A29" s="4" t="inlineStr">
        <is>
          <t>Motor vehicles [member]</t>
        </is>
      </c>
    </row>
    <row r="30">
      <c r="A30" s="3" t="inlineStr">
        <is>
          <t>Disclosure of detailed information about property, plant and equipment [line items]</t>
        </is>
      </c>
    </row>
    <row r="31">
      <c r="A31" s="4" t="inlineStr">
        <is>
          <t>Beginning Balance</t>
        </is>
      </c>
      <c r="D31" s="6" t="n">
        <v>383000</v>
      </c>
      <c r="E31" s="6" t="n">
        <v>62000</v>
      </c>
      <c r="F31" s="6" t="n">
        <v>62000</v>
      </c>
      <c r="G31" s="6" t="n">
        <v>50000</v>
      </c>
      <c r="H31" s="6" t="n">
        <v>41000</v>
      </c>
    </row>
    <row r="32">
      <c r="A32" s="4" t="inlineStr">
        <is>
          <t>Additions</t>
        </is>
      </c>
      <c r="H32" s="6" t="n">
        <v>37000</v>
      </c>
    </row>
    <row r="33">
      <c r="A33" s="4" t="inlineStr">
        <is>
          <t>Transfers and Reclassification</t>
        </is>
      </c>
      <c r="H33" s="6" t="n">
        <v>0</v>
      </c>
    </row>
    <row r="34">
      <c r="A34" s="4" t="inlineStr">
        <is>
          <t>Foreign exchange differences</t>
        </is>
      </c>
      <c r="H34" s="6" t="n">
        <v>0</v>
      </c>
    </row>
    <row r="35">
      <c r="A35" s="4" t="inlineStr">
        <is>
          <t>Ending balance</t>
        </is>
      </c>
      <c r="B35" s="6" t="n">
        <v>450000</v>
      </c>
      <c r="D35" s="6" t="n">
        <v>450000</v>
      </c>
      <c r="F35" s="6" t="n">
        <v>383000</v>
      </c>
      <c r="G35" s="6" t="n">
        <v>62000</v>
      </c>
      <c r="H35" s="6" t="n">
        <v>50000</v>
      </c>
    </row>
    <row r="36">
      <c r="A36" s="4" t="inlineStr">
        <is>
          <t>Construction in progress [member]</t>
        </is>
      </c>
    </row>
    <row r="37">
      <c r="A37" s="3" t="inlineStr">
        <is>
          <t>Disclosure of detailed information about property, plant and equipment [line items]</t>
        </is>
      </c>
    </row>
    <row r="38">
      <c r="A38" s="4" t="inlineStr">
        <is>
          <t>Beginning Balance</t>
        </is>
      </c>
      <c r="D38" s="6" t="n">
        <v>5142000</v>
      </c>
      <c r="E38" s="6" t="n">
        <v>1533000</v>
      </c>
      <c r="F38" s="6" t="n">
        <v>1533000</v>
      </c>
      <c r="G38" s="6" t="n">
        <v>1475000</v>
      </c>
      <c r="H38" s="6" t="n">
        <v>1841000</v>
      </c>
    </row>
    <row r="39">
      <c r="A39" s="4" t="inlineStr">
        <is>
          <t>Additions</t>
        </is>
      </c>
      <c r="H39" s="6" t="n">
        <v>1112000</v>
      </c>
    </row>
    <row r="40">
      <c r="A40" s="4" t="inlineStr">
        <is>
          <t>Transfers and Reclassification</t>
        </is>
      </c>
      <c r="H40" s="6" t="n">
        <v>-1466000</v>
      </c>
    </row>
    <row r="41">
      <c r="A41" s="4" t="inlineStr">
        <is>
          <t>Foreign exchange differences</t>
        </is>
      </c>
      <c r="H41" s="6" t="n">
        <v>-12000</v>
      </c>
    </row>
    <row r="42">
      <c r="A42" s="4" t="inlineStr">
        <is>
          <t>Ending balance</t>
        </is>
      </c>
      <c r="B42" s="6" t="n">
        <v>21614000</v>
      </c>
      <c r="D42" s="6" t="n">
        <v>21614000</v>
      </c>
      <c r="F42" s="6" t="n">
        <v>5142000</v>
      </c>
      <c r="G42" s="6" t="n">
        <v>1533000</v>
      </c>
      <c r="H42" s="6" t="n">
        <v>1475000</v>
      </c>
    </row>
    <row r="43">
      <c r="A43" s="4" t="inlineStr">
        <is>
          <t>Gross carrying amount [member]</t>
        </is>
      </c>
    </row>
    <row r="44">
      <c r="A44" s="3" t="inlineStr">
        <is>
          <t>Disclosure of detailed information about property, plant and equipment [line items]</t>
        </is>
      </c>
    </row>
    <row r="45">
      <c r="A45" s="4" t="inlineStr">
        <is>
          <t>Beginning Balance</t>
        </is>
      </c>
      <c r="D45" s="6" t="n">
        <v>131104000</v>
      </c>
      <c r="E45" s="6" t="n">
        <v>45398000</v>
      </c>
      <c r="F45" s="6" t="n">
        <v>45398000</v>
      </c>
      <c r="G45" s="6" t="n">
        <v>10852000</v>
      </c>
    </row>
    <row r="46">
      <c r="A46" s="4" t="inlineStr">
        <is>
          <t>Additions</t>
        </is>
      </c>
      <c r="F46" s="6" t="n">
        <v>67306000</v>
      </c>
      <c r="G46" s="6" t="n">
        <v>21221000</v>
      </c>
    </row>
    <row r="47">
      <c r="A47" s="4" t="inlineStr">
        <is>
          <t>Disposals</t>
        </is>
      </c>
      <c r="F47" s="6" t="n">
        <v>-388000</v>
      </c>
      <c r="G47" s="6" t="n">
        <v>-3437000</v>
      </c>
    </row>
    <row r="48">
      <c r="A48" s="4" t="inlineStr">
        <is>
          <t>Modification of lease</t>
        </is>
      </c>
      <c r="F48" s="6" t="n">
        <v>24506000</v>
      </c>
      <c r="G48" s="6" t="n">
        <v>22000</v>
      </c>
    </row>
    <row r="49">
      <c r="A49" s="4" t="inlineStr">
        <is>
          <t>Additions through business combinations under common control</t>
        </is>
      </c>
      <c r="F49" s="6" t="n">
        <v>662000</v>
      </c>
      <c r="G49" s="6" t="n">
        <v>9038000</v>
      </c>
    </row>
    <row r="50">
      <c r="A50" s="4" t="inlineStr">
        <is>
          <t>Transfers and Reclassification</t>
        </is>
      </c>
      <c r="F50" s="6" t="n">
        <v>-1812000</v>
      </c>
    </row>
    <row r="51">
      <c r="A51" s="4" t="inlineStr">
        <is>
          <t>Additions through business combinations</t>
        </is>
      </c>
      <c r="F51" s="6" t="n">
        <v>914000</v>
      </c>
    </row>
    <row r="52">
      <c r="A52" s="4" t="inlineStr">
        <is>
          <t>Foreign exchange differences</t>
        </is>
      </c>
      <c r="F52" s="6" t="n">
        <v>-5482000</v>
      </c>
      <c r="G52" s="6" t="n">
        <v>1675000</v>
      </c>
    </row>
    <row r="53">
      <c r="A53" s="4" t="inlineStr">
        <is>
          <t>Recognition of right-of-use asset on initial application of IFRS 16</t>
        </is>
      </c>
      <c r="G53" s="6" t="n">
        <v>6027000</v>
      </c>
    </row>
    <row r="54">
      <c r="A54" s="4" t="inlineStr">
        <is>
          <t>Ending balance</t>
        </is>
      </c>
      <c r="B54" s="6" t="n">
        <v>226347000</v>
      </c>
      <c r="D54" s="6" t="n">
        <v>226347000</v>
      </c>
      <c r="F54" s="6" t="n">
        <v>131104000</v>
      </c>
      <c r="G54" s="6" t="n">
        <v>45398000</v>
      </c>
      <c r="H54" s="6" t="n">
        <v>10852000</v>
      </c>
    </row>
    <row r="55">
      <c r="A55" s="4" t="inlineStr">
        <is>
          <t>Gross carrying amount [member] | Land and buildings [member]</t>
        </is>
      </c>
    </row>
    <row r="56">
      <c r="A56" s="3" t="inlineStr">
        <is>
          <t>Disclosure of detailed information about property, plant and equipment [line items]</t>
        </is>
      </c>
    </row>
    <row r="57">
      <c r="A57" s="4" t="inlineStr">
        <is>
          <t>Beginning Balance</t>
        </is>
      </c>
      <c r="D57" s="6" t="n">
        <v>93716000</v>
      </c>
      <c r="E57" s="6" t="n">
        <v>23945000</v>
      </c>
      <c r="F57" s="6" t="n">
        <v>23945000</v>
      </c>
      <c r="G57" s="6" t="n">
        <v>0</v>
      </c>
    </row>
    <row r="58">
      <c r="A58" s="4" t="inlineStr">
        <is>
          <t>Additions</t>
        </is>
      </c>
      <c r="F58" s="6" t="n">
        <v>50491000</v>
      </c>
      <c r="G58" s="6" t="n">
        <v>14732000</v>
      </c>
    </row>
    <row r="59">
      <c r="A59" s="4" t="inlineStr">
        <is>
          <t>Disposals</t>
        </is>
      </c>
      <c r="F59" s="6" t="n">
        <v>0</v>
      </c>
      <c r="G59" s="6" t="n">
        <v>0</v>
      </c>
    </row>
    <row r="60">
      <c r="A60" s="4" t="inlineStr">
        <is>
          <t>Modification of lease</t>
        </is>
      </c>
      <c r="F60" s="6" t="n">
        <v>24506000</v>
      </c>
      <c r="G60" s="6" t="n">
        <v>22000</v>
      </c>
    </row>
    <row r="61">
      <c r="A61" s="4" t="inlineStr">
        <is>
          <t>Additions through business combinations under common control</t>
        </is>
      </c>
      <c r="F61" s="6" t="n">
        <v>0</v>
      </c>
      <c r="G61" s="6" t="n">
        <v>2584000</v>
      </c>
    </row>
    <row r="62">
      <c r="A62" s="4" t="inlineStr">
        <is>
          <t>Transfers and Reclassification</t>
        </is>
      </c>
      <c r="F62" s="6" t="n">
        <v>-1812000</v>
      </c>
    </row>
    <row r="63">
      <c r="A63" s="4" t="inlineStr">
        <is>
          <t>Additions through business combinations</t>
        </is>
      </c>
      <c r="F63" s="6" t="n">
        <v>165000</v>
      </c>
    </row>
    <row r="64">
      <c r="A64" s="4" t="inlineStr">
        <is>
          <t>Foreign exchange differences</t>
        </is>
      </c>
      <c r="F64" s="6" t="n">
        <v>-3579000</v>
      </c>
      <c r="G64" s="6" t="n">
        <v>580000</v>
      </c>
    </row>
    <row r="65">
      <c r="A65" s="4" t="inlineStr">
        <is>
          <t>Recognition of right-of-use asset on initial application of IFRS 16</t>
        </is>
      </c>
      <c r="G65" s="6" t="n">
        <v>6027000</v>
      </c>
    </row>
    <row r="66">
      <c r="A66" s="4" t="inlineStr">
        <is>
          <t>Ending balance</t>
        </is>
      </c>
      <c r="B66" s="6" t="n">
        <v>156507000</v>
      </c>
      <c r="D66" s="6" t="n">
        <v>156507000</v>
      </c>
      <c r="F66" s="6" t="n">
        <v>93716000</v>
      </c>
      <c r="G66" s="6" t="n">
        <v>23945000</v>
      </c>
      <c r="H66" s="6" t="n">
        <v>0</v>
      </c>
    </row>
    <row r="67">
      <c r="A67" s="4" t="inlineStr">
        <is>
          <t>Gross carrying amount [member] | Plant and Equipment [Member]</t>
        </is>
      </c>
    </row>
    <row r="68">
      <c r="A68" s="3" t="inlineStr">
        <is>
          <t>Disclosure of detailed information about property, plant and equipment [line items]</t>
        </is>
      </c>
    </row>
    <row r="69">
      <c r="A69" s="4" t="inlineStr">
        <is>
          <t>Beginning Balance</t>
        </is>
      </c>
      <c r="D69" s="6" t="n">
        <v>25953000</v>
      </c>
      <c r="E69" s="6" t="n">
        <v>16268000</v>
      </c>
      <c r="F69" s="6" t="n">
        <v>16268000</v>
      </c>
      <c r="G69" s="6" t="n">
        <v>8270000</v>
      </c>
    </row>
    <row r="70">
      <c r="A70" s="4" t="inlineStr">
        <is>
          <t>Additions</t>
        </is>
      </c>
      <c r="F70" s="6" t="n">
        <v>10541000</v>
      </c>
      <c r="G70" s="6" t="n">
        <v>4335000</v>
      </c>
    </row>
    <row r="71">
      <c r="A71" s="4" t="inlineStr">
        <is>
          <t>Disposals</t>
        </is>
      </c>
      <c r="F71" s="6" t="n">
        <v>-157000</v>
      </c>
      <c r="G71" s="6" t="n">
        <v>-3199000</v>
      </c>
    </row>
    <row r="72">
      <c r="A72" s="4" t="inlineStr">
        <is>
          <t>Modification of lease</t>
        </is>
      </c>
      <c r="F72" s="6" t="n">
        <v>0</v>
      </c>
      <c r="G72" s="6" t="n">
        <v>0</v>
      </c>
    </row>
    <row r="73">
      <c r="A73" s="4" t="inlineStr">
        <is>
          <t>Additions through business combinations under common control</t>
        </is>
      </c>
      <c r="F73" s="6" t="n">
        <v>139000</v>
      </c>
      <c r="G73" s="6" t="n">
        <v>5989000</v>
      </c>
    </row>
    <row r="74">
      <c r="A74" s="4" t="inlineStr">
        <is>
          <t>Additions through business combinations</t>
        </is>
      </c>
      <c r="F74" s="6" t="n">
        <v>735000</v>
      </c>
    </row>
    <row r="75">
      <c r="A75" s="4" t="inlineStr">
        <is>
          <t>Foreign exchange differences</t>
        </is>
      </c>
      <c r="F75" s="6" t="n">
        <v>-1573000</v>
      </c>
      <c r="G75" s="6" t="n">
        <v>873000</v>
      </c>
    </row>
    <row r="76">
      <c r="A76" s="4" t="inlineStr">
        <is>
          <t>Recognition of right-of-use asset on initial application of IFRS 16</t>
        </is>
      </c>
      <c r="G76" s="6" t="n">
        <v>0</v>
      </c>
    </row>
    <row r="77">
      <c r="A77" s="4" t="inlineStr">
        <is>
          <t>Ending balance</t>
        </is>
      </c>
      <c r="B77" s="6" t="n">
        <v>40685000</v>
      </c>
      <c r="D77" s="6" t="n">
        <v>40685000</v>
      </c>
      <c r="F77" s="6" t="n">
        <v>25953000</v>
      </c>
      <c r="G77" s="6" t="n">
        <v>16268000</v>
      </c>
      <c r="H77" s="6" t="n">
        <v>8270000</v>
      </c>
    </row>
    <row r="78">
      <c r="A78" s="4" t="inlineStr">
        <is>
          <t>Gross carrying amount [member] | Fixtures and fittings [member]</t>
        </is>
      </c>
    </row>
    <row r="79">
      <c r="A79" s="3" t="inlineStr">
        <is>
          <t>Disclosure of detailed information about property, plant and equipment [line items]</t>
        </is>
      </c>
    </row>
    <row r="80">
      <c r="A80" s="4" t="inlineStr">
        <is>
          <t>Beginning Balance</t>
        </is>
      </c>
      <c r="D80" s="6" t="n">
        <v>5691000</v>
      </c>
      <c r="E80" s="6" t="n">
        <v>3536000</v>
      </c>
      <c r="F80" s="6" t="n">
        <v>3536000</v>
      </c>
      <c r="G80" s="6" t="n">
        <v>1029000</v>
      </c>
    </row>
    <row r="81">
      <c r="A81" s="4" t="inlineStr">
        <is>
          <t>Additions</t>
        </is>
      </c>
      <c r="F81" s="6" t="n">
        <v>2460000</v>
      </c>
      <c r="G81" s="6" t="n">
        <v>2135000</v>
      </c>
    </row>
    <row r="82">
      <c r="A82" s="4" t="inlineStr">
        <is>
          <t>Disposals</t>
        </is>
      </c>
      <c r="F82" s="6" t="n">
        <v>-231000</v>
      </c>
      <c r="G82" s="6" t="n">
        <v>-33000</v>
      </c>
    </row>
    <row r="83">
      <c r="A83" s="4" t="inlineStr">
        <is>
          <t>Modification of lease</t>
        </is>
      </c>
      <c r="F83" s="6" t="n">
        <v>0</v>
      </c>
      <c r="G83" s="6" t="n">
        <v>0</v>
      </c>
    </row>
    <row r="84">
      <c r="A84" s="4" t="inlineStr">
        <is>
          <t>Additions through business combinations under common control</t>
        </is>
      </c>
      <c r="F84" s="6" t="n">
        <v>131000</v>
      </c>
      <c r="G84" s="6" t="n">
        <v>276000</v>
      </c>
    </row>
    <row r="85">
      <c r="A85" s="4" t="inlineStr">
        <is>
          <t>Additions through business combinations</t>
        </is>
      </c>
      <c r="F85" s="6" t="n">
        <v>4000</v>
      </c>
    </row>
    <row r="86">
      <c r="A86" s="4" t="inlineStr">
        <is>
          <t>Foreign exchange differences</t>
        </is>
      </c>
      <c r="F86" s="6" t="n">
        <v>-209000</v>
      </c>
      <c r="G86" s="6" t="n">
        <v>129000</v>
      </c>
    </row>
    <row r="87">
      <c r="A87" s="4" t="inlineStr">
        <is>
          <t>Recognition of right-of-use asset on initial application of IFRS 16</t>
        </is>
      </c>
      <c r="G87" s="6" t="n">
        <v>0</v>
      </c>
    </row>
    <row r="88">
      <c r="A88" s="4" t="inlineStr">
        <is>
          <t>Ending balance</t>
        </is>
      </c>
      <c r="B88" s="6" t="n">
        <v>6730000</v>
      </c>
      <c r="D88" s="6" t="n">
        <v>6730000</v>
      </c>
      <c r="F88" s="6" t="n">
        <v>5691000</v>
      </c>
      <c r="G88" s="6" t="n">
        <v>3536000</v>
      </c>
      <c r="H88" s="6" t="n">
        <v>1029000</v>
      </c>
    </row>
    <row r="89">
      <c r="A89" s="4" t="inlineStr">
        <is>
          <t>Gross carrying amount [member] | Motor vehicles [member]</t>
        </is>
      </c>
    </row>
    <row r="90">
      <c r="A90" s="3" t="inlineStr">
        <is>
          <t>Disclosure of detailed information about property, plant and equipment [line items]</t>
        </is>
      </c>
    </row>
    <row r="91">
      <c r="A91" s="4" t="inlineStr">
        <is>
          <t>Beginning Balance</t>
        </is>
      </c>
      <c r="D91" s="6" t="n">
        <v>602000</v>
      </c>
      <c r="E91" s="6" t="n">
        <v>116000</v>
      </c>
      <c r="F91" s="6" t="n">
        <v>116000</v>
      </c>
      <c r="G91" s="6" t="n">
        <v>78000</v>
      </c>
    </row>
    <row r="92">
      <c r="A92" s="4" t="inlineStr">
        <is>
          <t>Additions</t>
        </is>
      </c>
      <c r="F92" s="6" t="n">
        <v>83000</v>
      </c>
      <c r="G92" s="6" t="n">
        <v>19000</v>
      </c>
    </row>
    <row r="93">
      <c r="A93" s="4" t="inlineStr">
        <is>
          <t>Disposals</t>
        </is>
      </c>
      <c r="F93" s="6" t="n">
        <v>0</v>
      </c>
      <c r="G93" s="6" t="n">
        <v>-188000</v>
      </c>
    </row>
    <row r="94">
      <c r="A94" s="4" t="inlineStr">
        <is>
          <t>Modification of lease</t>
        </is>
      </c>
      <c r="F94" s="6" t="n">
        <v>0</v>
      </c>
      <c r="G94" s="6" t="n">
        <v>0</v>
      </c>
    </row>
    <row r="95">
      <c r="A95" s="4" t="inlineStr">
        <is>
          <t>Additions through business combinations under common control</t>
        </is>
      </c>
      <c r="F95" s="6" t="n">
        <v>392000</v>
      </c>
      <c r="G95" s="6" t="n">
        <v>189000</v>
      </c>
    </row>
    <row r="96">
      <c r="A96" s="4" t="inlineStr">
        <is>
          <t>Additions through business combinations</t>
        </is>
      </c>
      <c r="F96" s="6" t="n">
        <v>10000</v>
      </c>
    </row>
    <row r="97">
      <c r="A97" s="4" t="inlineStr">
        <is>
          <t>Foreign exchange differences</t>
        </is>
      </c>
      <c r="F97" s="6" t="n">
        <v>1000</v>
      </c>
      <c r="G97" s="6" t="n">
        <v>18000</v>
      </c>
    </row>
    <row r="98">
      <c r="A98" s="4" t="inlineStr">
        <is>
          <t>Recognition of right-of-use asset on initial application of IFRS 16</t>
        </is>
      </c>
      <c r="G98" s="6" t="n">
        <v>0</v>
      </c>
    </row>
    <row r="99">
      <c r="A99" s="4" t="inlineStr">
        <is>
          <t>Ending balance</t>
        </is>
      </c>
      <c r="B99" s="6" t="n">
        <v>811000</v>
      </c>
      <c r="D99" s="6" t="n">
        <v>811000</v>
      </c>
      <c r="F99" s="6" t="n">
        <v>602000</v>
      </c>
      <c r="G99" s="6" t="n">
        <v>116000</v>
      </c>
      <c r="H99" s="6" t="n">
        <v>78000</v>
      </c>
    </row>
    <row r="100">
      <c r="A100" s="4" t="inlineStr">
        <is>
          <t>Gross carrying amount [member] | Construction in progress [member]</t>
        </is>
      </c>
    </row>
    <row r="101">
      <c r="A101" s="3" t="inlineStr">
        <is>
          <t>Disclosure of detailed information about property, plant and equipment [line items]</t>
        </is>
      </c>
    </row>
    <row r="102">
      <c r="A102" s="4" t="inlineStr">
        <is>
          <t>Beginning Balance</t>
        </is>
      </c>
      <c r="D102" s="6" t="n">
        <v>5142000</v>
      </c>
      <c r="E102" s="6" t="n">
        <v>1533000</v>
      </c>
      <c r="F102" s="6" t="n">
        <v>1533000</v>
      </c>
      <c r="G102" s="6" t="n">
        <v>1475000</v>
      </c>
    </row>
    <row r="103">
      <c r="A103" s="4" t="inlineStr">
        <is>
          <t>Additions</t>
        </is>
      </c>
      <c r="F103" s="6" t="n">
        <v>3731000</v>
      </c>
      <c r="G103" s="6" t="n">
        <v>0</v>
      </c>
    </row>
    <row r="104">
      <c r="A104" s="4" t="inlineStr">
        <is>
          <t>Disposals</t>
        </is>
      </c>
      <c r="F104" s="6" t="n">
        <v>0</v>
      </c>
      <c r="G104" s="6" t="n">
        <v>-17000</v>
      </c>
    </row>
    <row r="105">
      <c r="A105" s="4" t="inlineStr">
        <is>
          <t>Modification of lease</t>
        </is>
      </c>
      <c r="F105" s="6" t="n">
        <v>0</v>
      </c>
      <c r="G105" s="6" t="n">
        <v>0</v>
      </c>
    </row>
    <row r="106">
      <c r="A106" s="4" t="inlineStr">
        <is>
          <t>Additions through business combinations under common control</t>
        </is>
      </c>
      <c r="F106" s="6" t="n">
        <v>0</v>
      </c>
      <c r="G106" s="6" t="n">
        <v>0</v>
      </c>
    </row>
    <row r="107">
      <c r="A107" s="4" t="inlineStr">
        <is>
          <t>Additions through business combinations</t>
        </is>
      </c>
      <c r="F107" s="6" t="n">
        <v>0</v>
      </c>
    </row>
    <row r="108">
      <c r="A108" s="4" t="inlineStr">
        <is>
          <t>Foreign exchange differences</t>
        </is>
      </c>
      <c r="F108" s="6" t="n">
        <v>-122000</v>
      </c>
      <c r="G108" s="6" t="n">
        <v>75000</v>
      </c>
    </row>
    <row r="109">
      <c r="A109" s="4" t="inlineStr">
        <is>
          <t>Recognition of right-of-use asset on initial application of IFRS 16</t>
        </is>
      </c>
      <c r="G109" s="6" t="n">
        <v>0</v>
      </c>
    </row>
    <row r="110">
      <c r="A110" s="4" t="inlineStr">
        <is>
          <t>Ending balance</t>
        </is>
      </c>
      <c r="B110" s="6" t="n">
        <v>21614000</v>
      </c>
      <c r="D110" s="6" t="n">
        <v>21614000</v>
      </c>
      <c r="F110" s="6" t="n">
        <v>5142000</v>
      </c>
      <c r="G110" s="6" t="n">
        <v>1533000</v>
      </c>
      <c r="H110" s="6" t="n">
        <v>1475000</v>
      </c>
    </row>
    <row r="111">
      <c r="A111" s="4" t="inlineStr">
        <is>
          <t>Accumulated depreciation, amortisation and impairment [member]</t>
        </is>
      </c>
    </row>
    <row r="112">
      <c r="A112" s="3" t="inlineStr">
        <is>
          <t>Disclosure of detailed information about property, plant and equipment [line items]</t>
        </is>
      </c>
    </row>
    <row r="113">
      <c r="A113" s="4" t="inlineStr">
        <is>
          <t>Beginning Balance</t>
        </is>
      </c>
      <c r="D113" s="6" t="n">
        <v>-18385000</v>
      </c>
      <c r="E113" s="6" t="n">
        <v>-10451000</v>
      </c>
      <c r="F113" s="6" t="n">
        <v>-10451000</v>
      </c>
      <c r="G113" s="6" t="n">
        <v>-2880000</v>
      </c>
      <c r="H113" s="6" t="n">
        <v>-785000</v>
      </c>
    </row>
    <row r="114">
      <c r="A114" s="4" t="inlineStr">
        <is>
          <t>Disposals</t>
        </is>
      </c>
      <c r="F114" s="6" t="n">
        <v>382000</v>
      </c>
      <c r="G114" s="6" t="n">
        <v>1195000</v>
      </c>
    </row>
    <row r="115">
      <c r="A115" s="4" t="inlineStr">
        <is>
          <t>Modification of lease</t>
        </is>
      </c>
      <c r="F115" s="6" t="n">
        <v>1114000</v>
      </c>
      <c r="G115" s="6" t="n">
        <v>42000</v>
      </c>
    </row>
    <row r="116">
      <c r="A116" s="4" t="inlineStr">
        <is>
          <t>Additions through business combinations under common control</t>
        </is>
      </c>
      <c r="F116" s="6" t="n">
        <v>-179000</v>
      </c>
      <c r="G116" s="6" t="n">
        <v>-2020000</v>
      </c>
    </row>
    <row r="117">
      <c r="A117" s="4" t="inlineStr">
        <is>
          <t>Transfers and Reclassification</t>
        </is>
      </c>
      <c r="F117" s="6" t="n">
        <v>1812000</v>
      </c>
      <c r="H117" s="6" t="n">
        <v>0</v>
      </c>
    </row>
    <row r="118">
      <c r="A118" s="4" t="inlineStr">
        <is>
          <t>Foreign exchange differences</t>
        </is>
      </c>
      <c r="F118" s="6" t="n">
        <v>963000</v>
      </c>
      <c r="G118" s="6" t="n">
        <v>-430000</v>
      </c>
      <c r="H118" s="6" t="n">
        <v>77000</v>
      </c>
    </row>
    <row r="119">
      <c r="A119" s="4" t="inlineStr">
        <is>
          <t>Depreciation</t>
        </is>
      </c>
      <c r="F119" s="6" t="n">
        <v>-12001000</v>
      </c>
      <c r="G119" s="6" t="n">
        <v>-5377000</v>
      </c>
      <c r="H119" s="6" t="n">
        <v>-2172000</v>
      </c>
    </row>
    <row r="120">
      <c r="A120" s="4" t="inlineStr">
        <is>
          <t>Impairment</t>
        </is>
      </c>
      <c r="F120" s="6" t="n">
        <v>-25000</v>
      </c>
      <c r="H120" s="6" t="n">
        <v>0</v>
      </c>
    </row>
    <row r="121">
      <c r="A121" s="4" t="inlineStr">
        <is>
          <t>Recognition of right-of-use asset on initial application of IFRS 16</t>
        </is>
      </c>
      <c r="G121" s="6" t="n">
        <v>-981000</v>
      </c>
    </row>
    <row r="122">
      <c r="A122" s="4" t="inlineStr">
        <is>
          <t>Ending balance</t>
        </is>
      </c>
      <c r="B122" s="6" t="n">
        <v>-36058000</v>
      </c>
      <c r="D122" s="6" t="n">
        <v>-36058000</v>
      </c>
      <c r="F122" s="6" t="n">
        <v>-18385000</v>
      </c>
      <c r="G122" s="6" t="n">
        <v>-10451000</v>
      </c>
      <c r="H122" s="6" t="n">
        <v>-2880000</v>
      </c>
    </row>
    <row r="123">
      <c r="A123" s="4" t="inlineStr">
        <is>
          <t>Accumulated depreciation, amortisation and impairment [member] | Land and buildings [member]</t>
        </is>
      </c>
    </row>
    <row r="124">
      <c r="A124" s="3" t="inlineStr">
        <is>
          <t>Disclosure of detailed information about property, plant and equipment [line items]</t>
        </is>
      </c>
    </row>
    <row r="125">
      <c r="A125" s="4" t="inlineStr">
        <is>
          <t>Beginning Balance</t>
        </is>
      </c>
      <c r="D125" s="6" t="n">
        <v>-6447000</v>
      </c>
      <c r="E125" s="6" t="n">
        <v>-3549000</v>
      </c>
      <c r="F125" s="6" t="n">
        <v>-3549000</v>
      </c>
      <c r="G125" s="6" t="n">
        <v>0</v>
      </c>
    </row>
    <row r="126">
      <c r="A126" s="4" t="inlineStr">
        <is>
          <t>Disposals</t>
        </is>
      </c>
      <c r="F126" s="6" t="n">
        <v>0</v>
      </c>
      <c r="G126" s="6" t="n">
        <v>0</v>
      </c>
    </row>
    <row r="127">
      <c r="A127" s="4" t="inlineStr">
        <is>
          <t>Modification of lease</t>
        </is>
      </c>
      <c r="F127" s="6" t="n">
        <v>1114000</v>
      </c>
      <c r="G127" s="6" t="n">
        <v>42000</v>
      </c>
    </row>
    <row r="128">
      <c r="A128" s="4" t="inlineStr">
        <is>
          <t>Additions through business combinations under common control</t>
        </is>
      </c>
      <c r="F128" s="6" t="n">
        <v>0</v>
      </c>
      <c r="G128" s="6" t="n">
        <v>-251000</v>
      </c>
    </row>
    <row r="129">
      <c r="A129" s="4" t="inlineStr">
        <is>
          <t>Transfers and Reclassification</t>
        </is>
      </c>
      <c r="F129" s="6" t="n">
        <v>1812000</v>
      </c>
    </row>
    <row r="130">
      <c r="A130" s="4" t="inlineStr">
        <is>
          <t>Foreign exchange differences</t>
        </is>
      </c>
      <c r="F130" s="6" t="n">
        <v>333000</v>
      </c>
      <c r="G130" s="6" t="n">
        <v>-92000</v>
      </c>
    </row>
    <row r="131">
      <c r="A131" s="4" t="inlineStr">
        <is>
          <t>Depreciation</t>
        </is>
      </c>
      <c r="F131" s="6" t="n">
        <v>-6157000</v>
      </c>
      <c r="G131" s="6" t="n">
        <v>-2267000</v>
      </c>
    </row>
    <row r="132">
      <c r="A132" s="4" t="inlineStr">
        <is>
          <t>Impairment</t>
        </is>
      </c>
      <c r="F132" s="6" t="n">
        <v>0</v>
      </c>
    </row>
    <row r="133">
      <c r="A133" s="4" t="inlineStr">
        <is>
          <t>Recognition of right-of-use asset on initial application of IFRS 16</t>
        </is>
      </c>
      <c r="G133" s="6" t="n">
        <v>-981000</v>
      </c>
    </row>
    <row r="134">
      <c r="A134" s="4" t="inlineStr">
        <is>
          <t>Ending balance</t>
        </is>
      </c>
      <c r="B134" s="6" t="n">
        <v>-17037000</v>
      </c>
      <c r="D134" s="6" t="n">
        <v>-17037000</v>
      </c>
      <c r="F134" s="6" t="n">
        <v>-6447000</v>
      </c>
      <c r="G134" s="6" t="n">
        <v>-3549000</v>
      </c>
      <c r="H134" s="6" t="n">
        <v>0</v>
      </c>
    </row>
    <row r="135">
      <c r="A135" s="4" t="inlineStr">
        <is>
          <t>Accumulated depreciation, amortisation and impairment [member] | Plant and Equipment [Member]</t>
        </is>
      </c>
    </row>
    <row r="136">
      <c r="A136" s="3" t="inlineStr">
        <is>
          <t>Disclosure of detailed information about property, plant and equipment [line items]</t>
        </is>
      </c>
    </row>
    <row r="137">
      <c r="A137" s="4" t="inlineStr">
        <is>
          <t>Beginning Balance</t>
        </is>
      </c>
      <c r="D137" s="6" t="n">
        <v>-10321000</v>
      </c>
      <c r="E137" s="6" t="n">
        <v>-5984000</v>
      </c>
      <c r="F137" s="6" t="n">
        <v>-5984000</v>
      </c>
      <c r="G137" s="6" t="n">
        <v>-2513000</v>
      </c>
      <c r="H137" s="6" t="n">
        <v>-660000</v>
      </c>
    </row>
    <row r="138">
      <c r="A138" s="4" t="inlineStr">
        <is>
          <t>Disposals</t>
        </is>
      </c>
      <c r="F138" s="6" t="n">
        <v>157000</v>
      </c>
      <c r="G138" s="6" t="n">
        <v>981000</v>
      </c>
    </row>
    <row r="139">
      <c r="A139" s="4" t="inlineStr">
        <is>
          <t>Modification of lease</t>
        </is>
      </c>
      <c r="G139" s="6" t="n">
        <v>0</v>
      </c>
    </row>
    <row r="140">
      <c r="A140" s="4" t="inlineStr">
        <is>
          <t>Additions through business combinations under common control</t>
        </is>
      </c>
      <c r="F140" s="6" t="n">
        <v>-59000</v>
      </c>
      <c r="G140" s="6" t="n">
        <v>-1547000</v>
      </c>
    </row>
    <row r="141">
      <c r="A141" s="4" t="inlineStr">
        <is>
          <t>Transfers and Reclassification</t>
        </is>
      </c>
      <c r="H141" s="6" t="n">
        <v>0</v>
      </c>
    </row>
    <row r="142">
      <c r="A142" s="4" t="inlineStr">
        <is>
          <t>Foreign exchange differences</t>
        </is>
      </c>
      <c r="F142" s="6" t="n">
        <v>574000</v>
      </c>
      <c r="G142" s="6" t="n">
        <v>-299000</v>
      </c>
      <c r="H142" s="6" t="n">
        <v>74000</v>
      </c>
    </row>
    <row r="143">
      <c r="A143" s="4" t="inlineStr">
        <is>
          <t>Depreciation</t>
        </is>
      </c>
      <c r="F143" s="6" t="n">
        <v>-4984000</v>
      </c>
      <c r="G143" s="6" t="n">
        <v>-2606000</v>
      </c>
      <c r="H143" s="6" t="n">
        <v>-1927000</v>
      </c>
    </row>
    <row r="144">
      <c r="A144" s="4" t="inlineStr">
        <is>
          <t>Impairment</t>
        </is>
      </c>
      <c r="F144" s="6" t="n">
        <v>-25000</v>
      </c>
      <c r="H144" s="6" t="n">
        <v>0</v>
      </c>
    </row>
    <row r="145">
      <c r="A145" s="4" t="inlineStr">
        <is>
          <t>Recognition of right-of-use asset on initial application of IFRS 16</t>
        </is>
      </c>
      <c r="G145" s="6" t="n">
        <v>0</v>
      </c>
    </row>
    <row r="146">
      <c r="A146" s="4" t="inlineStr">
        <is>
          <t>Ending balance</t>
        </is>
      </c>
      <c r="B146" s="6" t="n">
        <v>-16263000</v>
      </c>
      <c r="D146" s="6" t="n">
        <v>-16263000</v>
      </c>
      <c r="F146" s="6" t="n">
        <v>-10321000</v>
      </c>
      <c r="G146" s="6" t="n">
        <v>-5984000</v>
      </c>
      <c r="H146" s="6" t="n">
        <v>-2513000</v>
      </c>
    </row>
    <row r="147">
      <c r="A147" s="4" t="inlineStr">
        <is>
          <t>Accumulated depreciation, amortisation and impairment [member] | Fixtures and fittings [member]</t>
        </is>
      </c>
    </row>
    <row r="148">
      <c r="A148" s="3" t="inlineStr">
        <is>
          <t>Disclosure of detailed information about property, plant and equipment [line items]</t>
        </is>
      </c>
    </row>
    <row r="149">
      <c r="A149" s="4" t="inlineStr">
        <is>
          <t>Beginning Balance</t>
        </is>
      </c>
      <c r="D149" s="6" t="n">
        <v>-1398000</v>
      </c>
      <c r="E149" s="6" t="n">
        <v>-864000</v>
      </c>
      <c r="F149" s="6" t="n">
        <v>-864000</v>
      </c>
      <c r="G149" s="6" t="n">
        <v>-339000</v>
      </c>
      <c r="H149" s="6" t="n">
        <v>-110000</v>
      </c>
    </row>
    <row r="150">
      <c r="A150" s="4" t="inlineStr">
        <is>
          <t>Disposals</t>
        </is>
      </c>
      <c r="F150" s="6" t="n">
        <v>225000</v>
      </c>
      <c r="G150" s="6" t="n">
        <v>26000</v>
      </c>
    </row>
    <row r="151">
      <c r="A151" s="4" t="inlineStr">
        <is>
          <t>Modification of lease</t>
        </is>
      </c>
      <c r="G151" s="6" t="n">
        <v>0</v>
      </c>
    </row>
    <row r="152">
      <c r="A152" s="4" t="inlineStr">
        <is>
          <t>Additions through business combinations under common control</t>
        </is>
      </c>
      <c r="F152" s="6" t="n">
        <v>-25000</v>
      </c>
      <c r="G152" s="6" t="n">
        <v>-53000</v>
      </c>
    </row>
    <row r="153">
      <c r="A153" s="4" t="inlineStr">
        <is>
          <t>Transfers and Reclassification</t>
        </is>
      </c>
      <c r="H153" s="6" t="n">
        <v>0</v>
      </c>
    </row>
    <row r="154">
      <c r="A154" s="4" t="inlineStr">
        <is>
          <t>Foreign exchange differences</t>
        </is>
      </c>
      <c r="F154" s="6" t="n">
        <v>54000</v>
      </c>
      <c r="G154" s="6" t="n">
        <v>-33000</v>
      </c>
      <c r="H154" s="6" t="n">
        <v>3000</v>
      </c>
    </row>
    <row r="155">
      <c r="A155" s="4" t="inlineStr">
        <is>
          <t>Depreciation</t>
        </is>
      </c>
      <c r="F155" s="6" t="n">
        <v>-788000</v>
      </c>
      <c r="G155" s="6" t="n">
        <v>-465000</v>
      </c>
      <c r="H155" s="6" t="n">
        <v>-232000</v>
      </c>
    </row>
    <row r="156">
      <c r="A156" s="4" t="inlineStr">
        <is>
          <t>Impairment</t>
        </is>
      </c>
      <c r="F156" s="6" t="n">
        <v>0</v>
      </c>
      <c r="H156" s="6" t="n">
        <v>0</v>
      </c>
    </row>
    <row r="157">
      <c r="A157" s="4" t="inlineStr">
        <is>
          <t>Recognition of right-of-use asset on initial application of IFRS 16</t>
        </is>
      </c>
      <c r="G157" s="6" t="n">
        <v>0</v>
      </c>
    </row>
    <row r="158">
      <c r="A158" s="4" t="inlineStr">
        <is>
          <t>Ending balance</t>
        </is>
      </c>
      <c r="B158" s="6" t="n">
        <v>-2397000</v>
      </c>
      <c r="D158" s="6" t="n">
        <v>-2397000</v>
      </c>
      <c r="F158" s="6" t="n">
        <v>-1398000</v>
      </c>
      <c r="G158" s="6" t="n">
        <v>-864000</v>
      </c>
      <c r="H158" s="6" t="n">
        <v>-339000</v>
      </c>
    </row>
    <row r="159">
      <c r="A159" s="4" t="inlineStr">
        <is>
          <t>Accumulated depreciation, amortisation and impairment [member] | Motor vehicles [member]</t>
        </is>
      </c>
    </row>
    <row r="160">
      <c r="A160" s="3" t="inlineStr">
        <is>
          <t>Disclosure of detailed information about property, plant and equipment [line items]</t>
        </is>
      </c>
    </row>
    <row r="161">
      <c r="A161" s="4" t="inlineStr">
        <is>
          <t>Beginning Balance</t>
        </is>
      </c>
      <c r="D161" s="6" t="n">
        <v>-219000</v>
      </c>
      <c r="E161" s="6" t="n">
        <v>-54000</v>
      </c>
      <c r="F161" s="6" t="n">
        <v>-54000</v>
      </c>
      <c r="G161" s="6" t="n">
        <v>-28000</v>
      </c>
      <c r="H161" s="6" t="n">
        <v>-15000</v>
      </c>
    </row>
    <row r="162">
      <c r="A162" s="4" t="inlineStr">
        <is>
          <t>Disposals</t>
        </is>
      </c>
      <c r="F162" s="6" t="n">
        <v>0</v>
      </c>
      <c r="G162" s="6" t="n">
        <v>188000</v>
      </c>
    </row>
    <row r="163">
      <c r="A163" s="4" t="inlineStr">
        <is>
          <t>Modification of lease</t>
        </is>
      </c>
      <c r="G163" s="6" t="n">
        <v>0</v>
      </c>
    </row>
    <row r="164">
      <c r="A164" s="4" t="inlineStr">
        <is>
          <t>Additions through business combinations under common control</t>
        </is>
      </c>
      <c r="F164" s="6" t="n">
        <v>-95000</v>
      </c>
      <c r="G164" s="6" t="n">
        <v>-169000</v>
      </c>
    </row>
    <row r="165">
      <c r="A165" s="4" t="inlineStr">
        <is>
          <t>Transfers and Reclassification</t>
        </is>
      </c>
      <c r="H165" s="6" t="n">
        <v>0</v>
      </c>
    </row>
    <row r="166">
      <c r="A166" s="4" t="inlineStr">
        <is>
          <t>Foreign exchange differences</t>
        </is>
      </c>
      <c r="F166" s="6" t="n">
        <v>2000</v>
      </c>
      <c r="G166" s="6" t="n">
        <v>-6000</v>
      </c>
      <c r="H166" s="6" t="n">
        <v>0</v>
      </c>
    </row>
    <row r="167">
      <c r="A167" s="4" t="inlineStr">
        <is>
          <t>Depreciation</t>
        </is>
      </c>
      <c r="F167" s="6" t="n">
        <v>-72000</v>
      </c>
      <c r="G167" s="6" t="n">
        <v>-39000</v>
      </c>
      <c r="H167" s="6" t="n">
        <v>-13000</v>
      </c>
    </row>
    <row r="168">
      <c r="A168" s="4" t="inlineStr">
        <is>
          <t>Impairment</t>
        </is>
      </c>
      <c r="F168" s="6" t="n">
        <v>0</v>
      </c>
      <c r="H168" s="6" t="n">
        <v>0</v>
      </c>
    </row>
    <row r="169">
      <c r="A169" s="4" t="inlineStr">
        <is>
          <t>Recognition of right-of-use asset on initial application of IFRS 16</t>
        </is>
      </c>
      <c r="G169" s="6" t="n">
        <v>0</v>
      </c>
    </row>
    <row r="170">
      <c r="A170" s="4" t="inlineStr">
        <is>
          <t>Ending balance</t>
        </is>
      </c>
      <c r="B170" s="5" t="n">
        <v>-361000</v>
      </c>
      <c r="D170" s="5" t="n">
        <v>-361000</v>
      </c>
      <c r="F170" s="6" t="n">
        <v>-219000</v>
      </c>
      <c r="G170" s="6" t="n">
        <v>-54000</v>
      </c>
      <c r="H170" s="6" t="n">
        <v>-28000</v>
      </c>
    </row>
    <row r="171">
      <c r="A171" s="4" t="inlineStr">
        <is>
          <t>Accumulated depreciation, amortisation and impairment [member] | Construction in progress [member]</t>
        </is>
      </c>
    </row>
    <row r="172">
      <c r="A172" s="3" t="inlineStr">
        <is>
          <t>Disclosure of detailed information about property, plant and equipment [line items]</t>
        </is>
      </c>
    </row>
    <row r="173">
      <c r="A173" s="4" t="inlineStr">
        <is>
          <t>Beginning Balance</t>
        </is>
      </c>
      <c r="E173" s="5" t="n">
        <v>0</v>
      </c>
      <c r="F173" s="6" t="n">
        <v>0</v>
      </c>
      <c r="G173" s="6" t="n">
        <v>0</v>
      </c>
      <c r="H173" s="6" t="n">
        <v>0</v>
      </c>
    </row>
    <row r="174">
      <c r="A174" s="4" t="inlineStr">
        <is>
          <t>Disposals</t>
        </is>
      </c>
      <c r="F174" s="6" t="n">
        <v>0</v>
      </c>
      <c r="G174" s="6" t="n">
        <v>0</v>
      </c>
    </row>
    <row r="175">
      <c r="A175" s="4" t="inlineStr">
        <is>
          <t>Modification of lease</t>
        </is>
      </c>
      <c r="G175" s="6" t="n">
        <v>0</v>
      </c>
    </row>
    <row r="176">
      <c r="A176" s="4" t="inlineStr">
        <is>
          <t>Additions through business combinations under common control</t>
        </is>
      </c>
      <c r="F176" s="6" t="n">
        <v>0</v>
      </c>
      <c r="G176" s="6" t="n">
        <v>0</v>
      </c>
    </row>
    <row r="177">
      <c r="A177" s="4" t="inlineStr">
        <is>
          <t>Transfers and Reclassification</t>
        </is>
      </c>
      <c r="H177" s="6" t="n">
        <v>0</v>
      </c>
    </row>
    <row r="178">
      <c r="A178" s="4" t="inlineStr">
        <is>
          <t>Foreign exchange differences</t>
        </is>
      </c>
      <c r="F178" s="6" t="n">
        <v>0</v>
      </c>
      <c r="G178" s="6" t="n">
        <v>0</v>
      </c>
      <c r="H178" s="6" t="n">
        <v>0</v>
      </c>
    </row>
    <row r="179">
      <c r="A179" s="4" t="inlineStr">
        <is>
          <t>Depreciation</t>
        </is>
      </c>
      <c r="F179" s="6" t="n">
        <v>0</v>
      </c>
      <c r="G179" s="6" t="n">
        <v>0</v>
      </c>
      <c r="H179" s="6" t="n">
        <v>0</v>
      </c>
    </row>
    <row r="180">
      <c r="A180" s="4" t="inlineStr">
        <is>
          <t>Impairment</t>
        </is>
      </c>
      <c r="F180" s="5" t="n">
        <v>0</v>
      </c>
      <c r="H180" s="6" t="n">
        <v>0</v>
      </c>
    </row>
    <row r="181">
      <c r="A181" s="4" t="inlineStr">
        <is>
          <t>Recognition of right-of-use asset on initial application of IFRS 16</t>
        </is>
      </c>
      <c r="G181" s="6" t="n">
        <v>0</v>
      </c>
    </row>
    <row r="182">
      <c r="A182" s="4" t="inlineStr">
        <is>
          <t>Ending balance</t>
        </is>
      </c>
      <c r="G182" s="5" t="n">
        <v>0</v>
      </c>
      <c r="H182" s="5" t="n">
        <v>0</v>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roperty, Plant And Equipment - Summary of Property, Plant And Equipment (Parenthetical) (Detail) € in Thousands</t>
        </is>
      </c>
      <c r="B1" s="2" t="inlineStr">
        <is>
          <t>12 Months Ended</t>
        </is>
      </c>
    </row>
    <row r="2">
      <c r="B2" s="2" t="inlineStr">
        <is>
          <t>Dec. 31, 2020EUR (€)Agreements</t>
        </is>
      </c>
      <c r="C2" s="2" t="inlineStr">
        <is>
          <t>Dec. 31, 2019EUR (€)</t>
        </is>
      </c>
      <c r="D2" s="2" t="inlineStr">
        <is>
          <t>Sep. 30, 2021EUR (€)</t>
        </is>
      </c>
      <c r="E2" s="2" t="inlineStr">
        <is>
          <t>Dec. 30, 2019EUR (€)</t>
        </is>
      </c>
      <c r="F2" s="2" t="inlineStr">
        <is>
          <t>Jan. 01, 2019EUR (€)</t>
        </is>
      </c>
      <c r="G2" s="2" t="inlineStr">
        <is>
          <t>Dec. 31, 2018EUR (€)</t>
        </is>
      </c>
      <c r="H2" s="2" t="inlineStr">
        <is>
          <t>Dec. 31, 2017EUR (€)</t>
        </is>
      </c>
    </row>
    <row r="3">
      <c r="A3" s="3" t="inlineStr">
        <is>
          <t>Disclosure of detailed information about property, plant and equipment [line items]</t>
        </is>
      </c>
    </row>
    <row r="4">
      <c r="A4" s="4" t="inlineStr">
        <is>
          <t>Property, plant and equipment</t>
        </is>
      </c>
      <c r="B4" s="5" t="n">
        <v>112719</v>
      </c>
      <c r="C4" s="5" t="n">
        <v>34947</v>
      </c>
      <c r="D4" s="5" t="n">
        <v>190289</v>
      </c>
      <c r="G4" s="5" t="n">
        <v>7972</v>
      </c>
      <c r="H4" s="5" t="n">
        <v>7905</v>
      </c>
    </row>
    <row r="5">
      <c r="A5" s="4" t="inlineStr">
        <is>
          <t>Right-of-use assets</t>
        </is>
      </c>
      <c r="F5" s="5" t="n">
        <v>5720</v>
      </c>
    </row>
    <row r="6">
      <c r="A6" s="4" t="inlineStr">
        <is>
          <t>UNITED STATES</t>
        </is>
      </c>
    </row>
    <row r="7">
      <c r="A7" s="3" t="inlineStr">
        <is>
          <t>Disclosure of detailed information about property, plant and equipment [line items]</t>
        </is>
      </c>
    </row>
    <row r="8">
      <c r="A8" s="4" t="inlineStr">
        <is>
          <t>Right-of-use assets</t>
        </is>
      </c>
      <c r="B8" s="5" t="n">
        <v>23770</v>
      </c>
    </row>
    <row r="9">
      <c r="A9" s="4" t="inlineStr">
        <is>
          <t>Number of Lease Agreements | Agreements</t>
        </is>
      </c>
      <c r="B9" s="6" t="n">
        <v>4</v>
      </c>
    </row>
    <row r="10">
      <c r="A10" s="4" t="inlineStr">
        <is>
          <t>Gross carrying amount [member]</t>
        </is>
      </c>
    </row>
    <row r="11">
      <c r="A11" s="3" t="inlineStr">
        <is>
          <t>Disclosure of detailed information about property, plant and equipment [line items]</t>
        </is>
      </c>
    </row>
    <row r="12">
      <c r="A12" s="4" t="inlineStr">
        <is>
          <t>Property, plant and equipment</t>
        </is>
      </c>
      <c r="B12" s="5" t="n">
        <v>131104</v>
      </c>
      <c r="C12" s="6" t="n">
        <v>45398</v>
      </c>
      <c r="D12" s="5" t="n">
        <v>226347</v>
      </c>
      <c r="G12" s="5" t="n">
        <v>10852</v>
      </c>
    </row>
    <row r="13">
      <c r="A13" s="4" t="inlineStr">
        <is>
          <t>Modification of lease</t>
        </is>
      </c>
      <c r="B13" s="6" t="n">
        <v>24506</v>
      </c>
      <c r="C13" s="5" t="n">
        <v>22</v>
      </c>
    </row>
    <row r="14">
      <c r="A14" s="4" t="inlineStr">
        <is>
          <t>Office And Factory Buildings [Member] | UNITED KINGDOM</t>
        </is>
      </c>
    </row>
    <row r="15">
      <c r="A15" s="3" t="inlineStr">
        <is>
          <t>Disclosure of detailed information about property, plant and equipment [line items]</t>
        </is>
      </c>
    </row>
    <row r="16">
      <c r="A16" s="4" t="inlineStr">
        <is>
          <t>Right-of-use assets</t>
        </is>
      </c>
      <c r="B16" s="6" t="n">
        <v>24683</v>
      </c>
    </row>
    <row r="17">
      <c r="A17" s="4" t="inlineStr">
        <is>
          <t>Leased Buildings [Member] | Gross carrying amount [member]</t>
        </is>
      </c>
    </row>
    <row r="18">
      <c r="A18" s="3" t="inlineStr">
        <is>
          <t>Disclosure of detailed information about property, plant and equipment [line items]</t>
        </is>
      </c>
    </row>
    <row r="19">
      <c r="A19" s="4" t="inlineStr">
        <is>
          <t>Property, plant and equipment</t>
        </is>
      </c>
      <c r="B19" s="6" t="n">
        <v>93575</v>
      </c>
      <c r="E19" s="5" t="n">
        <v>23945</v>
      </c>
    </row>
    <row r="20">
      <c r="A20" s="4" t="inlineStr">
        <is>
          <t>Leased Buildings [Member] | Accumulated depreciation and amortisation [member]</t>
        </is>
      </c>
    </row>
    <row r="21">
      <c r="A21" s="3" t="inlineStr">
        <is>
          <t>Disclosure of detailed information about property, plant and equipment [line items]</t>
        </is>
      </c>
    </row>
    <row r="22">
      <c r="A22" s="4" t="inlineStr">
        <is>
          <t>Property, plant and equipment</t>
        </is>
      </c>
      <c r="B22" s="5" t="n">
        <v>-6559</v>
      </c>
      <c r="E22" s="5" t="n">
        <v>-354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s>
  <sheetData>
    <row r="1">
      <c r="A1" s="1" t="inlineStr">
        <is>
          <t>Property, Plant And Equipment - Additional Information (Detail)</t>
        </is>
      </c>
      <c r="B1" s="2" t="inlineStr">
        <is>
          <t>3 Months Ended</t>
        </is>
      </c>
      <c r="D1" s="2" t="inlineStr">
        <is>
          <t>9 Months Ended</t>
        </is>
      </c>
      <c r="F1" s="2" t="inlineStr">
        <is>
          <t>12 Months Ended</t>
        </is>
      </c>
    </row>
    <row r="2">
      <c r="B2" s="2" t="inlineStr">
        <is>
          <t>Sep. 30, 2021EUR (€)</t>
        </is>
      </c>
      <c r="C2" s="2" t="inlineStr">
        <is>
          <t>Sep. 30, 2020EUR (€)</t>
        </is>
      </c>
      <c r="D2" s="2" t="inlineStr">
        <is>
          <t>Sep. 30, 2021EUR (€)leases</t>
        </is>
      </c>
      <c r="E2" s="2" t="inlineStr">
        <is>
          <t>Sep. 30, 2020EUR (€)</t>
        </is>
      </c>
      <c r="F2" s="2" t="inlineStr">
        <is>
          <t>Dec. 31, 2018EUR (€)</t>
        </is>
      </c>
      <c r="G2" s="2" t="inlineStr">
        <is>
          <t>Dec. 31, 2020EUR (€)</t>
        </is>
      </c>
      <c r="H2" s="2" t="inlineStr">
        <is>
          <t>Jan. 01, 2019EUR (€)</t>
        </is>
      </c>
    </row>
    <row r="3">
      <c r="A3" s="3" t="inlineStr">
        <is>
          <t>Disclosure of detailed information about property, plant and equipment [line items]</t>
        </is>
      </c>
    </row>
    <row r="4">
      <c r="A4" s="4" t="inlineStr">
        <is>
          <t>Right of use assets of properties</t>
        </is>
      </c>
      <c r="H4" s="5" t="n">
        <v>5720000</v>
      </c>
    </row>
    <row r="5">
      <c r="A5" s="4" t="inlineStr">
        <is>
          <t>Acquisition of plant and equipment</t>
        </is>
      </c>
      <c r="D5" s="5" t="n">
        <v>12093572</v>
      </c>
      <c r="E5" s="5" t="n">
        <v>5920028</v>
      </c>
    </row>
    <row r="6">
      <c r="A6" s="4" t="inlineStr">
        <is>
          <t>Number of leases cancelled | leases</t>
        </is>
      </c>
      <c r="D6" s="6" t="n">
        <v>3</v>
      </c>
    </row>
    <row r="7">
      <c r="A7" s="4" t="inlineStr">
        <is>
          <t>Right of use asset cancelled amount</t>
        </is>
      </c>
      <c r="B7" s="5" t="n">
        <v>3388226</v>
      </c>
      <c r="D7" s="5" t="n">
        <v>3388226</v>
      </c>
    </row>
    <row r="8">
      <c r="A8" s="4" t="inlineStr">
        <is>
          <t>Gain from cancellation of right of use asset</t>
        </is>
      </c>
      <c r="D8" s="6" t="n">
        <v>1146251</v>
      </c>
    </row>
    <row r="9">
      <c r="A9" s="4" t="inlineStr">
        <is>
          <t>Depreciation of property plant and equipment</t>
        </is>
      </c>
      <c r="B9" s="6" t="n">
        <v>5551073</v>
      </c>
      <c r="C9" s="5" t="n">
        <v>3220256</v>
      </c>
      <c r="D9" s="6" t="n">
        <v>15618423</v>
      </c>
      <c r="E9" s="6" t="n">
        <v>8252241</v>
      </c>
    </row>
    <row r="10">
      <c r="A10" s="4" t="inlineStr">
        <is>
          <t>Foreign exchange differences</t>
        </is>
      </c>
      <c r="B10" s="6" t="n">
        <v>-90226</v>
      </c>
      <c r="C10" s="6" t="n">
        <v>-972830</v>
      </c>
      <c r="F10" s="5" t="n">
        <v>-235000</v>
      </c>
    </row>
    <row r="11">
      <c r="A11" s="4" t="inlineStr">
        <is>
          <t>Translation Of Foreign Operations [Member]</t>
        </is>
      </c>
    </row>
    <row r="12">
      <c r="A12" s="3" t="inlineStr">
        <is>
          <t>Disclosure of detailed information about property, plant and equipment [line items]</t>
        </is>
      </c>
    </row>
    <row r="13">
      <c r="A13" s="4" t="inlineStr">
        <is>
          <t>Foreign exchange differences</t>
        </is>
      </c>
      <c r="D13" s="6" t="n">
        <v>5023373</v>
      </c>
      <c r="E13" s="6" t="n">
        <v>-3709503</v>
      </c>
    </row>
    <row r="14">
      <c r="A14" s="4" t="inlineStr">
        <is>
          <t>Fluctuation Of GBP Against EUR [Member]</t>
        </is>
      </c>
    </row>
    <row r="15">
      <c r="A15" s="3" t="inlineStr">
        <is>
          <t>Disclosure of detailed information about property, plant and equipment [line items]</t>
        </is>
      </c>
    </row>
    <row r="16">
      <c r="A16" s="4" t="inlineStr">
        <is>
          <t>Foreign exchange differences</t>
        </is>
      </c>
      <c r="D16" s="6" t="n">
        <v>3128516</v>
      </c>
      <c r="E16" s="6" t="n">
        <v>-2733608</v>
      </c>
    </row>
    <row r="17">
      <c r="A17" s="4" t="inlineStr">
        <is>
          <t>Right-of-use assets [member]</t>
        </is>
      </c>
    </row>
    <row r="18">
      <c r="A18" s="3" t="inlineStr">
        <is>
          <t>Disclosure of detailed information about property, plant and equipment [line items]</t>
        </is>
      </c>
    </row>
    <row r="19">
      <c r="A19" s="4" t="inlineStr">
        <is>
          <t>Impairment loss</t>
        </is>
      </c>
      <c r="B19" s="6" t="n">
        <v>0</v>
      </c>
      <c r="C19" s="5" t="n">
        <v>0</v>
      </c>
      <c r="D19" s="6" t="n">
        <v>1918000</v>
      </c>
      <c r="E19" s="6" t="n">
        <v>0</v>
      </c>
    </row>
    <row r="20">
      <c r="A20" s="4" t="inlineStr">
        <is>
          <t>UNITED KINGDOM | Office And Factory Buildings [Member]</t>
        </is>
      </c>
    </row>
    <row r="21">
      <c r="A21" s="3" t="inlineStr">
        <is>
          <t>Disclosure of detailed information about property, plant and equipment [line items]</t>
        </is>
      </c>
    </row>
    <row r="22">
      <c r="A22" s="4" t="inlineStr">
        <is>
          <t>Right of use assets of properties</t>
        </is>
      </c>
      <c r="G22" s="5" t="n">
        <v>24683000</v>
      </c>
    </row>
    <row r="23">
      <c r="A23" s="4" t="inlineStr">
        <is>
          <t>Increase in right of use assets related to new leases</t>
        </is>
      </c>
      <c r="D23" s="6" t="n">
        <v>60409238</v>
      </c>
      <c r="E23" s="5" t="n">
        <v>33874159</v>
      </c>
    </row>
    <row r="24">
      <c r="A24" s="4" t="inlineStr">
        <is>
          <t>Leasehold Improvements Under Construction [Member]</t>
        </is>
      </c>
    </row>
    <row r="25">
      <c r="A25" s="3" t="inlineStr">
        <is>
          <t>Disclosure of detailed information about property, plant and equipment [line items]</t>
        </is>
      </c>
    </row>
    <row r="26">
      <c r="A26" s="4" t="inlineStr">
        <is>
          <t>Construction in progress</t>
        </is>
      </c>
      <c r="B26" s="6" t="n">
        <v>16619037</v>
      </c>
      <c r="D26" s="6" t="n">
        <v>16619037</v>
      </c>
      <c r="G26" s="6" t="n">
        <v>3290786</v>
      </c>
    </row>
    <row r="27">
      <c r="A27" s="4" t="inlineStr">
        <is>
          <t>Increase in property plant and equipment</t>
        </is>
      </c>
      <c r="D27" s="6" t="n">
        <v>14244077</v>
      </c>
    </row>
    <row r="28">
      <c r="A28" s="4" t="inlineStr">
        <is>
          <t>Land and buildings [member]</t>
        </is>
      </c>
    </row>
    <row r="29">
      <c r="A29" s="3" t="inlineStr">
        <is>
          <t>Disclosure of detailed information about property, plant and equipment [line items]</t>
        </is>
      </c>
    </row>
    <row r="30">
      <c r="A30" s="4" t="inlineStr">
        <is>
          <t>Right of use assets of properties</t>
        </is>
      </c>
      <c r="B30" s="5" t="n">
        <v>136942100</v>
      </c>
      <c r="D30" s="5" t="n">
        <v>136942100</v>
      </c>
      <c r="G30" s="5" t="n">
        <v>870160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Basis of Preparation</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tatements [Line Items]</t>
        </is>
      </c>
    </row>
    <row r="4">
      <c r="A4" s="4" t="inlineStr">
        <is>
          <t>Basis of Preparation</t>
        </is>
      </c>
      <c r="C4" s="4" t="inlineStr">
        <is>
          <t>2. BASIS OF PREPARATION In preparing these unaudited condensed consolidated interim financial statements, the Group has adopted all the applicable extant accounting standards issued by the IASB and all the applicable extant interpretations issued by the IFRIC up to September 30, 2021. These unaudited condensed consolidated interim financial statements were authorized for issue by the Board of Directors (the “Board”) on November 8, 2021 and have been prepared on a going concern basis. In 2021, subsequent to the merger transaction with CIIG, the Group has revised its near term and long term business plan, updating planning assumptions for the latest understanding of the cost of completing research and development activities, working capital, capital expenditure, operating expenditure, average selling price, bills of materials and revenues. Management have considered the Group’s cashflow forecasts for the period to 31 December 2022 being the period assessed for going concern purposes together with reasonably possible downside scenarios reflecting the Group’s early stage of development and production and the uncertainties that may result in delays to production milestones or lower order levels. In addition to the cash in hand as at September 30, 2021 of EUR 380,699,000, management has determined that in order to deliver the updated business plan and meet the proposed production timelines the Group needs to raise additional funds and is exploring a range of options including an offering of securities. Arrival cannot be certain that additional funds will be available to it on favorable terms when required, or at all. Whilst Management has strong indications that funding options will be successful, in the event the Group is not able to secure the necessary funding, the Group has prepared a restricted business plan, which would reduce the number of vehicles and planned microfactories to start production in 2022. The Restricted Plan shows that the Group can continue its operations and commence vehicle production in 2022 without additional funding. In this restricted business plan, the Group expects to start generating revenues in Q3 2022 and commence generating positive net cash flows in Q1 2023. By adopting this plan, the Group will be able to continue on a going concern basis in the absence of additional funding for a period of at least 12 months from the date of approval of these unaudited condensed consolidated interim financial statements. The Group will continue on the base business plan so long as it is assessed that there is a probable likelihood of successful completion of the proposed fund raising. In the event that, at any point, Management assess that the fund raising is not likely to be successful on the time and scale planned, then the Group will immediately adopt the restricted plan and no later than Q1 2022 such that the Group is able to continue operating on a going concern basis. Accordingly, Management are satisfied it is appropriate to adopt the going concern basis of accounting in the preparation of these unaudited condensed consolidated interim financial statements. These unaudited condensed consolidated interim financial statements are presented in euro (EUR) which is the functional currency of the Company. Arrival was incorporated on October 27, 2020 and had no material operations. As a result of the reorganisation, it become the parent company of Arrival Luxembourg S.á r.l., the operating company, as of March 23, 2021. As noted above, the transaction with CIIG was accounted for as a reverse merger. In accordance with IFRS 2 for reverse merger, the unaudited condensed consolidated interim financial statements of the Group presented as of September 30, 2020 are a continuation of those of Arrival Luxembourg S.á r.l. consolidated financial statements which were prepared in accordance with the IFRS as issued by IASB for the immediately preceding financial year and activity prior to the transaction date is presented, being that of Arrival Luxembourg S.á r.l.. The net assets (predominantly cash &amp; cash equivalents) acquired from CIIG at the transaction date are included only from the date of merger. Significant accounting policies The accounting policies applied in these unaudited condensed consolidated interim financial statements are the same as those applied in the Consolidated financial statements of Arrival Luxembourg S.á r.l. as at and for the year ended December 31, 2020, with an exception, the adoption of the new standards that have become effective as from January 1, 2021. The new standards and the amendment to them t</t>
        </is>
      </c>
      <c r="D4" s="4" t="inlineStr">
        <is>
          <t xml:space="preserve">2. BASIS OF PREPARATION The Group’s financial year is from January 1 to December 31, which is also the annual closing date of the individual entities’ financial statements which have been incorporated into the Group’s consolidated financial statements. Statement of compliance The consolidated financial statements of the Company have been prepared in accordance with International Financial Reporting Standards (IFRS) as issued by the International Accounting Standards Board (IASB). These consolidated financial statements were approved and authorised for issue by the Board of Directors (the “Board”) on April 30, 2021. Basis of measurement The consolidated financial statements have been prepared under Going concern The consolidated financial statements have been prepared on a going concern basis. In determining the appropriate basis of preparation for the consolidated financial statements for the years ended December 31, 2020, 2019 and 2018 the Board is required to consider whether the Group will be able to operate within the level of available cash and funding for the foreseeable future, being a period of at least 12 months following the approval of the consolidated financial statements. The Company was incorporated in October 2015 and has a limited operating history and expects to incur significant expenses and continuing losses for the foreseeable future. The Group has not yet manufactured or sold any production vehicles to customers so has generated no revenue to date. As the Group attempts to transition from research and development activities to commercial production and sales, there is a degree of uncertainty in preparing the Group’s forecasts and the Group has limited insight into trends that may emerge and affect the Group’s business. The estimated costs and timelines that the Group has developed to reach full scale commercial production are subject to inherent risks and uncertainties involved in the transition from a start-up For example, the tooling required within the Group’s microfactories may be more expensive to produce than predicted, or have a shorter lifespan, resulting in additional replacement and maintenance costs, particularly relating to composite panel tooling. Similarly, the Group may experience higher raw material waste in the composite process than it expects, resulting in higher operating costs and hampering its ability to be profitable. The Board concluded that it is appropriate to adopt the going concern basis, having undertaken an assessment of the financial forecast, key uncertainties and sensitivities, including any potential impact of COVID-19. build-out Despite the high level of uncertainty as to how the COVID-19 COVID-19 in-house As described in subsequent events note 25, since the year end the Shareholders of the Group have contributed their shares in the Group to Arrival in exchange for shares in Arrival, making Arrival the parent company of the Group. Following the successful completion of the merger transaction with CIIG Merger Corporation, which occurred on March 25, 2021, Arrival became listed on NASDAQ and raised USD 611,518,000 net of all transaction expenses. The Group relies on the support of its new parent company to fund its ongoing operations. Having performed a sensitivity analysis over the costs of setting up the microfactories and costs of raw materials, the Board has concluded that in the forecasts in a severe but plausible downside scenario there is still sufficient cash available from its parent company to fund its operations in the forecast period. Those forecasts are dependent on the parent company providing financial support during that period. The parent company has indicated its intention to make available such funds as are needed by the Group for the period covered by the forecasts. As with any Group placing reliance on other group entities for financial support, the Directors acknowledge that there can be no certainty that this support will continue although, at the date of approval of these financial statements, they have no reason to believe that it will not do so. The Board is confident that the Group has sufficient funds to continue to be able to realise its assets and discharge its liabilities as they fall due for a period of at least 12 months from the date of approval of the financial statements and therefore the financial statements have been prepared on a going concern basis. Functional and presentation currency The consolidated financial statements are presented in euro (EUR) which is the functional currency of the Company, rounded to the nearest thousand, unless otherwise stated. Restatement of cash flow statement The Group identified errors in the statement of cash flows for the years ended December 31, 2019 and 2018 relating to prepayments of intangible assets of EUR 4,644 and EUR 889, and grants received for the development of intangible assets of EUR 844 and nil, which were previously included as cash flows from operating activities and have been reclassified as cash flows from investing activities. This reclassification had no impact on the Company’s operating results or financial positions for the respective years. F-11 Adoption of new and revised International Financial Reporting Standards The following Standards, Amendments to Standards and Interpretations have been issued and adopted by the Group as of the effective date.
Effective date New standards or amendments
January 1, 2020 Amendments to References to Conceptual Framework in IFRS Standards
IFRS 3 – Definition of a Business
IAS 1 and IAS 8 – Definition of Material
IFRS 9, IAS 39 and IFRS 7 – Interest rate benchmark Reform
June 1, 2020 Amendments to IFRS 16 Leases COVID-19
January 1, 2019 IFRIC 23 – Uncertainty over Tax Treatments
IFRS 16 – Leases
IFRS 9 – Prepayments Features with Negative Compensation
Annual improvements to IFRSs 2015-2017 Cycle (Amendments to IFRS3, IFRS 11, IAS 12 and IAS 23) The Group had to change its accounting policies as a result of adopting IFRS 16 (see note 3 – Leases). The Group elected to adopt these new rules applying the modified retrospective approach effect. The cumulative effect of adopting IFRS 16 is recognised as an adjustment to the opening balance of retained earnings as of January 1, 2019, with no restatement of comparative information. All other new standards and the amendments listed above did not have any impact on the amounts recognised in prior periods and have not materially affected the current consolidated financial statements. Analysis on the New Standards adopted by the Group: Implementation of Standard that has an impact on the consolidated financial statements
• IFRS 16 “Leases” IFRS 16 replaces existing leases guidance including IAS 17 Leases, IFRIC 4 Determining whether an Arrangement contains a Lease, SIC-15 SIC-27 on- right-of-use On transition to IFRS 16, the Group recognised additional right-of-use right-of-use Adoption of new and revised International Financial Reporting Standards
• IFRS 16 “Leases” date of initial application. In addition, we excluded initial direct costs from the measurement of the right-of-use On transition to IFRS, the Group elected to apply the practical expedient to grandfather the assessment of which transactions are leases. The Group applied IFRS 16 only to contracts that were previously identified as leases. Contracts that were not identified as leases under IAS 17 and IFRC 4 were not reassessed for whether there is a lease under IFRS 16. The impact on transition is summarised below:
In thousands of euro January 1,
The impact at transition
Right of use assets – property plant and equipment 5,720
Lease liability (6,195 )
Retained earnings 475 The Group initially applied IFRS 16 at January 1, 2019, using the modified retrospective approach. Under this approach, comparative information is not restated and the cumulative effect of initially applying IFRS 16 is recognised in retained earnings at the date of initial application.
In thousands of euro
Lease liabilities at transition
Operating lease commitments at December 31, 2018 as disclosed under IAS 17 14,847
Discounted using the incremental borrowing rate at January 1, 2019* 6,195
Lease liabilities recognised at January 1, 2019 6,195
* When measuring lease liabilities for leases that were classified as operating leases, the Group discounted the lease payments using its incremental borrowing rate at January 1, 2019. The weighted average of the incremental borrowing rate applied to the lease liabilities was 18.3%.
• IFRS 16 “Leases” The following Standards, Amendments to Standards and Interpretations have been issued but are not effective for the year ended December 31, 2020:
January 1, 2021 IFRS 9, IAS 39, IFRS 7, IFRS 4 and IFRS 16 – Interest Rate Benchmark Reform – Phase 2
January 1, 2022 IFRS 3 – Amendments to References to Conceptual Framework
January 1, 2022 IAS 16 – Proceeds before intended use
January 1, 2022 IAS 37 – Cost of fulfilling a contract
January 1, 2023 IAS 1 – Classification of Liabilities as Current or Non-Current
January 1, 2023 IFRS 17 – Insurance Contracts
Available for optional adoption/effective date deferred indefinitely IFRS 10 and IAS 28 – Sale or Contribution of Assets between Investor and its Associate or Joint Venture The above-mentioned new standards, amendments and interpretations are not expected to have a significant impact on the consolidated financial statements. </t>
        </is>
      </c>
    </row>
    <row r="5">
      <c r="A5" s="4" t="inlineStr">
        <is>
          <t>Arrival Group [Member]</t>
        </is>
      </c>
    </row>
    <row r="6">
      <c r="A6" s="3" t="inlineStr">
        <is>
          <t>Statements [Line Items]</t>
        </is>
      </c>
    </row>
    <row r="7">
      <c r="A7" s="4" t="inlineStr">
        <is>
          <t>Basis of Preparation</t>
        </is>
      </c>
      <c r="B7" s="4" t="inlineStr">
        <is>
          <t xml:space="preserve">2. BASIS OF PREPARATION The Company’s financial year starts on January 1 and ends on December 31 of each year. The current financial statements present the financial data of the Company as from October 27, 2020 (date of incorporation) to December 31, 2020. Statement of compliance The financial statements of the Company have been prepared in accordance with International Financial Reporting Standards (IFRS) as issued by the International Accounting Standards Board (IASB). These financial statements were approved and authorised for issue by the Board of Directors (the “Board”) on April 30, 2021. Basis of measurement The financial statements have been prepared under the historical cost basis. Going concern The financial statements have been prepared on a going concern basis. In determining the appropriate basis of preparation for the financial statements for the period ended December 31, 2020 the Board is required to consider whether the Company will be able to operate within the level of available cash and funding for the foreseeable future, being a period of at least 12 months following the approval of the financial statements. The Company was incorporated on October 27, 2020 and has a limited operating history. The Company was incorporated on October 27, 2020 and has a limited operating history. The Company was incorporated for the purpose of merger transaction with CIIG Merger Corporation and as described in the subsequent events Note 10, the Shareholders of Arrival Luxembourg S.à r.l. have contributed their shares of Arrival Luxembourg S.à r.l in exchange for the shares in the Company, making the Company the parent company of Arrival Luxembourg S.à r.l and its subsidiaries. Following the successful completion of the merger transaction with CIIG Merger Corporation, which occurred on March 25, 2021, the Company became listed on NASDAQ and raised USD 611,734,000 net of all transaction expenses. The cash as of March 31, 2021 of the Company was EUR 498,638,038. The Company continues to operate as a holding company of Arrival Luxembourg S.à r.l. and its subsidiaries. The cash raised by the Company is forecast to be used by the Company and its subsidiaries to cover ongoing operations and therefore the Board have considered cashflow forecasts at the group level, having undertaken an assessment of the key uncertainties and sensitivities, including any potential impact of COVID-19. Based on the above assessment, the Board is confident, that the Company has sufficient funds to continue to be able to realise its assets and discharge its liabilities as they fall due for a period of at least 12 months from the date of approval of the financial statements and therefore the financial statements have been prepared on a going concern basis. Functional and presentation currency The financial statements are presented in euro (EUR), rounded to the nearest thousand, unless otherwise stated. Adoption of new and revised International Financial Reporting Standards T
January 1, 2021 IFRS 9, IAS 39, IFRS 7, IFRS 4 and IFRS 16 – Interest Rate Benchmark Reform – Phase 2
January 1, 2022 IFRS 3 – Amendments to References to Conceptual Framework
January 1, 2022 IAS 16 – Proceeds before intended use
January 1, 2022 IAS 37 – Cost of fulfilling a contract
January 1, 2023 IAS 1 – Classification of Liabilities as Current or Non-Current
January 1, 2023 IFRS 17 – Insurance Contracts
Available for optional adoption/effective date deferred IFRS 10 and IAS 28 – Sale or Contribution of Assets between Investor and its Associate or Joint Venture The above-mentioned new standards, amendments and interpretations do not have a significant impact on the financial statements. Cash and cash equivalents Cash and cash equivalents, for the purpose of preparing the statement of cash flows, comprise cash in hand and at banks and short-term deposits expiring not more than three months after the acquisition date. Share capital Ordinary shares are classified as equity. Incremental costs directly attributable to the issue of ordinary shares and share options which vest immediately are recognised as a deduction from equity, net of any tax effects. Trade and other payables Trade and other payables are initially recognised at their fair value and subsequently measured at amortised cost. Trade and other payables are classified as current liabilities unless the Company has the right, unconditionally, to postpone the repayment of the liabilities for at least twelve months after the reporting date. Taxation Tax on the profit or loss for the period comprises current and deferred tax. Tax is recognised in the income statement except to the extent that it relates to items recognised directly in equity, in which case it is recognised in equity. Current tax is the expected tax payable or receivable on the taxable income or loss for the year, using tax rates enacted or substantively enacted at the balance sheet date, and any adjustment to tax payable in respect of previous years.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sation or settlement of the carrying amount of assets and liabilities, using tax rates enacted or substantively enacted at the balance sheet date. A deferred tax asset is recognised only to the extent that it is probable that future taxable profits will be available against which the temporary difference can be utilised. Events after the reporting date Assets and liabilities are adjusted for events which occurred in the period between the reporting date and the date the financial statements are approved by the Board when such events provide evidence of conditions that existed at the end of the reporting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angible Assets And Goodwill - Summary of Intangible Assets And Goodwill (Detail) - EUR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closure of reconciliation of changes in intangible assets and goodwill [line items]</t>
        </is>
      </c>
    </row>
    <row r="4">
      <c r="A4" s="4" t="inlineStr">
        <is>
          <t>Beginning Balance</t>
        </is>
      </c>
      <c r="D4" s="5" t="n">
        <v>171726000</v>
      </c>
      <c r="E4" s="5" t="n">
        <v>84250000</v>
      </c>
      <c r="F4" s="5" t="n">
        <v>84250000</v>
      </c>
      <c r="G4" s="5" t="n">
        <v>34561000</v>
      </c>
    </row>
    <row r="5">
      <c r="A5" s="4" t="inlineStr">
        <is>
          <t>Amortisation</t>
        </is>
      </c>
      <c r="B5" s="5" t="n">
        <v>509882</v>
      </c>
      <c r="C5" s="5" t="n">
        <v>274514</v>
      </c>
      <c r="D5" s="6" t="n">
        <v>1364784</v>
      </c>
      <c r="E5" s="6" t="n">
        <v>662700</v>
      </c>
    </row>
    <row r="6">
      <c r="A6" s="4" t="inlineStr">
        <is>
          <t>Ending Balance</t>
        </is>
      </c>
      <c r="B6" s="6" t="n">
        <v>319055000</v>
      </c>
      <c r="D6" s="6" t="n">
        <v>319055000</v>
      </c>
      <c r="F6" s="6" t="n">
        <v>171726000</v>
      </c>
      <c r="G6" s="6" t="n">
        <v>84250000</v>
      </c>
      <c r="H6" s="5" t="n">
        <v>34561000</v>
      </c>
    </row>
    <row r="7">
      <c r="A7" s="4" t="inlineStr">
        <is>
          <t>Cost [member]</t>
        </is>
      </c>
    </row>
    <row r="8">
      <c r="A8" s="3" t="inlineStr">
        <is>
          <t>Disclosure of reconciliation of changes in intangible assets and goodwill [line items]</t>
        </is>
      </c>
    </row>
    <row r="9">
      <c r="A9" s="4" t="inlineStr">
        <is>
          <t>Beginning Balance</t>
        </is>
      </c>
      <c r="D9" s="6" t="n">
        <v>213824000</v>
      </c>
      <c r="E9" s="6" t="n">
        <v>127442000</v>
      </c>
      <c r="F9" s="6" t="n">
        <v>127442000</v>
      </c>
      <c r="G9" s="6" t="n">
        <v>50346000</v>
      </c>
      <c r="H9" s="6" t="n">
        <v>29506000</v>
      </c>
    </row>
    <row r="10">
      <c r="A10" s="4" t="inlineStr">
        <is>
          <t>Additions</t>
        </is>
      </c>
      <c r="F10" s="6" t="n">
        <v>94326000</v>
      </c>
      <c r="G10" s="6" t="n">
        <v>46985000</v>
      </c>
      <c r="H10" s="6" t="n">
        <v>19613000</v>
      </c>
    </row>
    <row r="11">
      <c r="A11" s="4" t="inlineStr">
        <is>
          <t>Additions through business combinations under common control</t>
        </is>
      </c>
      <c r="F11" s="6" t="n">
        <v>361000</v>
      </c>
      <c r="G11" s="6" t="n">
        <v>24684000</v>
      </c>
    </row>
    <row r="12">
      <c r="A12" s="4" t="inlineStr">
        <is>
          <t>Additions through business combinations</t>
        </is>
      </c>
      <c r="F12" s="6" t="n">
        <v>4000</v>
      </c>
    </row>
    <row r="13">
      <c r="A13" s="4" t="inlineStr">
        <is>
          <t>Transfer</t>
        </is>
      </c>
      <c r="F13" s="6" t="n">
        <v>-4000</v>
      </c>
    </row>
    <row r="14">
      <c r="A14" s="4" t="inlineStr">
        <is>
          <t>Disposal</t>
        </is>
      </c>
      <c r="F14" s="6" t="n">
        <v>-10000</v>
      </c>
      <c r="G14" s="6" t="n">
        <v>-135000</v>
      </c>
    </row>
    <row r="15">
      <c r="A15" s="4" t="inlineStr">
        <is>
          <t>Foreign exchange differences</t>
        </is>
      </c>
      <c r="F15" s="6" t="n">
        <v>-8295000</v>
      </c>
      <c r="G15" s="6" t="n">
        <v>5562000</v>
      </c>
      <c r="H15" s="6" t="n">
        <v>1227000</v>
      </c>
    </row>
    <row r="16">
      <c r="A16" s="4" t="inlineStr">
        <is>
          <t>Ending Balance</t>
        </is>
      </c>
      <c r="B16" s="6" t="n">
        <v>364273000</v>
      </c>
      <c r="D16" s="6" t="n">
        <v>364273000</v>
      </c>
      <c r="F16" s="6" t="n">
        <v>213824000</v>
      </c>
      <c r="G16" s="6" t="n">
        <v>127442000</v>
      </c>
      <c r="H16" s="6" t="n">
        <v>50346000</v>
      </c>
    </row>
    <row r="17">
      <c r="A17" s="4" t="inlineStr">
        <is>
          <t>Amortisation/impairment [member]</t>
        </is>
      </c>
    </row>
    <row r="18">
      <c r="A18" s="3" t="inlineStr">
        <is>
          <t>Disclosure of reconciliation of changes in intangible assets and goodwill [line items]</t>
        </is>
      </c>
    </row>
    <row r="19">
      <c r="A19" s="4" t="inlineStr">
        <is>
          <t>Beginning Balance</t>
        </is>
      </c>
      <c r="D19" s="6" t="n">
        <v>-42098000</v>
      </c>
      <c r="E19" s="6" t="n">
        <v>-43192000</v>
      </c>
      <c r="F19" s="6" t="n">
        <v>-43192000</v>
      </c>
      <c r="G19" s="6" t="n">
        <v>-15785000</v>
      </c>
      <c r="H19" s="6" t="n">
        <v>-6354000</v>
      </c>
    </row>
    <row r="20">
      <c r="A20" s="4" t="inlineStr">
        <is>
          <t>Amortisation</t>
        </is>
      </c>
      <c r="F20" s="6" t="n">
        <v>-920000</v>
      </c>
      <c r="G20" s="6" t="n">
        <v>-436000</v>
      </c>
      <c r="H20" s="6" t="n">
        <v>-227000</v>
      </c>
    </row>
    <row r="21">
      <c r="A21" s="4" t="inlineStr">
        <is>
          <t>Additions through business combinations under common control</t>
        </is>
      </c>
      <c r="F21" s="6" t="n">
        <v>-39000</v>
      </c>
      <c r="G21" s="6" t="n">
        <v>-20057000</v>
      </c>
    </row>
    <row r="22">
      <c r="A22" s="4" t="inlineStr">
        <is>
          <t>Transfer</t>
        </is>
      </c>
      <c r="F22" s="6" t="n">
        <v>4000</v>
      </c>
    </row>
    <row r="23">
      <c r="A23" s="4" t="inlineStr">
        <is>
          <t>Disposal</t>
        </is>
      </c>
      <c r="F23" s="6" t="n">
        <v>5000</v>
      </c>
      <c r="G23" s="6" t="n">
        <v>133000</v>
      </c>
    </row>
    <row r="24">
      <c r="A24" s="4" t="inlineStr">
        <is>
          <t>Impairment</t>
        </is>
      </c>
      <c r="F24" s="6" t="n">
        <v>-366000</v>
      </c>
      <c r="G24" s="6" t="n">
        <v>-4972000</v>
      </c>
      <c r="H24" s="6" t="n">
        <v>-9347000</v>
      </c>
    </row>
    <row r="25">
      <c r="A25" s="4" t="inlineStr">
        <is>
          <t>Foreign exchange differences</t>
        </is>
      </c>
      <c r="F25" s="6" t="n">
        <v>2410000</v>
      </c>
      <c r="G25" s="6" t="n">
        <v>-2075000</v>
      </c>
      <c r="H25" s="6" t="n">
        <v>143000</v>
      </c>
    </row>
    <row r="26">
      <c r="A26" s="4" t="inlineStr">
        <is>
          <t>Ending Balance</t>
        </is>
      </c>
      <c r="B26" s="6" t="n">
        <v>-45218000</v>
      </c>
      <c r="D26" s="6" t="n">
        <v>-45218000</v>
      </c>
      <c r="F26" s="6" t="n">
        <v>-42098000</v>
      </c>
      <c r="G26" s="6" t="n">
        <v>-43192000</v>
      </c>
      <c r="H26" s="6" t="n">
        <v>-15785000</v>
      </c>
    </row>
    <row r="27">
      <c r="A27" s="4" t="inlineStr">
        <is>
          <t>Goodwill [member]</t>
        </is>
      </c>
    </row>
    <row r="28">
      <c r="A28" s="3" t="inlineStr">
        <is>
          <t>Disclosure of reconciliation of changes in intangible assets and goodwill [line items]</t>
        </is>
      </c>
    </row>
    <row r="29">
      <c r="A29" s="4" t="inlineStr">
        <is>
          <t>Beginning Balance</t>
        </is>
      </c>
      <c r="D29" s="6" t="n">
        <v>26000</v>
      </c>
    </row>
    <row r="30">
      <c r="A30" s="4" t="inlineStr">
        <is>
          <t>Ending Balance</t>
        </is>
      </c>
      <c r="B30" s="6" t="n">
        <v>26000</v>
      </c>
      <c r="D30" s="6" t="n">
        <v>26000</v>
      </c>
      <c r="F30" s="6" t="n">
        <v>26000</v>
      </c>
    </row>
    <row r="31">
      <c r="A31" s="4" t="inlineStr">
        <is>
          <t>Goodwill [member] | Cost [member]</t>
        </is>
      </c>
    </row>
    <row r="32">
      <c r="A32" s="3" t="inlineStr">
        <is>
          <t>Disclosure of reconciliation of changes in intangible assets and goodwill [line items]</t>
        </is>
      </c>
    </row>
    <row r="33">
      <c r="A33" s="4" t="inlineStr">
        <is>
          <t>Beginning Balance</t>
        </is>
      </c>
      <c r="D33" s="6" t="n">
        <v>28000</v>
      </c>
      <c r="E33" s="6" t="n">
        <v>6000</v>
      </c>
      <c r="F33" s="6" t="n">
        <v>6000</v>
      </c>
      <c r="G33" s="6" t="n">
        <v>2000</v>
      </c>
      <c r="H33" s="6" t="n">
        <v>2000</v>
      </c>
    </row>
    <row r="34">
      <c r="A34" s="4" t="inlineStr">
        <is>
          <t>Additions</t>
        </is>
      </c>
      <c r="F34" s="6" t="n">
        <v>26000</v>
      </c>
      <c r="G34" s="6" t="n">
        <v>4000</v>
      </c>
    </row>
    <row r="35">
      <c r="A35" s="4" t="inlineStr">
        <is>
          <t>Transfer</t>
        </is>
      </c>
      <c r="F35" s="6" t="n">
        <v>-4000</v>
      </c>
    </row>
    <row r="36">
      <c r="A36" s="4" t="inlineStr">
        <is>
          <t>Ending Balance</t>
        </is>
      </c>
      <c r="B36" s="6" t="n">
        <v>28000</v>
      </c>
      <c r="D36" s="6" t="n">
        <v>28000</v>
      </c>
      <c r="F36" s="6" t="n">
        <v>28000</v>
      </c>
      <c r="G36" s="6" t="n">
        <v>6000</v>
      </c>
      <c r="H36" s="6" t="n">
        <v>2000</v>
      </c>
    </row>
    <row r="37">
      <c r="A37" s="4" t="inlineStr">
        <is>
          <t>Goodwill [member] | Amortisation/impairment [member]</t>
        </is>
      </c>
    </row>
    <row r="38">
      <c r="A38" s="3" t="inlineStr">
        <is>
          <t>Disclosure of reconciliation of changes in intangible assets and goodwill [line items]</t>
        </is>
      </c>
    </row>
    <row r="39">
      <c r="A39" s="4" t="inlineStr">
        <is>
          <t>Beginning Balance</t>
        </is>
      </c>
      <c r="D39" s="6" t="n">
        <v>-2000</v>
      </c>
      <c r="E39" s="6" t="n">
        <v>-6000</v>
      </c>
      <c r="F39" s="6" t="n">
        <v>-6000</v>
      </c>
      <c r="G39" s="6" t="n">
        <v>-2000</v>
      </c>
      <c r="H39" s="6" t="n">
        <v>-2000</v>
      </c>
    </row>
    <row r="40">
      <c r="A40" s="4" t="inlineStr">
        <is>
          <t>Transfer</t>
        </is>
      </c>
      <c r="F40" s="6" t="n">
        <v>4000</v>
      </c>
    </row>
    <row r="41">
      <c r="A41" s="4" t="inlineStr">
        <is>
          <t>Impairment</t>
        </is>
      </c>
      <c r="G41" s="6" t="n">
        <v>-4000</v>
      </c>
    </row>
    <row r="42">
      <c r="A42" s="4" t="inlineStr">
        <is>
          <t>Ending Balance</t>
        </is>
      </c>
      <c r="B42" s="6" t="n">
        <v>-2000</v>
      </c>
      <c r="D42" s="6" t="n">
        <v>-2000</v>
      </c>
      <c r="F42" s="6" t="n">
        <v>-2000</v>
      </c>
      <c r="G42" s="6" t="n">
        <v>-6000</v>
      </c>
      <c r="H42" s="6" t="n">
        <v>-2000</v>
      </c>
    </row>
    <row r="43">
      <c r="A43" s="4" t="inlineStr">
        <is>
          <t>Assets under construction [member]</t>
        </is>
      </c>
    </row>
    <row r="44">
      <c r="A44" s="3" t="inlineStr">
        <is>
          <t>Disclosure of reconciliation of changes in intangible assets and goodwill [line items]</t>
        </is>
      </c>
    </row>
    <row r="45">
      <c r="A45" s="4" t="inlineStr">
        <is>
          <t>Beginning Balance</t>
        </is>
      </c>
      <c r="D45" s="6" t="n">
        <v>168809000</v>
      </c>
      <c r="E45" s="6" t="n">
        <v>82989000</v>
      </c>
      <c r="F45" s="6" t="n">
        <v>82989000</v>
      </c>
      <c r="G45" s="6" t="n">
        <v>34027000</v>
      </c>
    </row>
    <row r="46">
      <c r="A46" s="4" t="inlineStr">
        <is>
          <t>Additions</t>
        </is>
      </c>
      <c r="D46" s="6" t="n">
        <v>140857129</v>
      </c>
      <c r="F46" s="6" t="n">
        <v>48940935</v>
      </c>
    </row>
    <row r="47">
      <c r="A47" s="4" t="inlineStr">
        <is>
          <t>Ending Balance</t>
        </is>
      </c>
      <c r="B47" s="6" t="n">
        <v>314496000</v>
      </c>
      <c r="D47" s="6" t="n">
        <v>314496000</v>
      </c>
      <c r="F47" s="6" t="n">
        <v>168809000</v>
      </c>
      <c r="G47" s="6" t="n">
        <v>82989000</v>
      </c>
      <c r="H47" s="6" t="n">
        <v>34027000</v>
      </c>
    </row>
    <row r="48">
      <c r="A48" s="4" t="inlineStr">
        <is>
          <t>Assets under construction [member] | Cost [member]</t>
        </is>
      </c>
    </row>
    <row r="49">
      <c r="A49" s="3" t="inlineStr">
        <is>
          <t>Disclosure of reconciliation of changes in intangible assets and goodwill [line items]</t>
        </is>
      </c>
    </row>
    <row r="50">
      <c r="A50" s="4" t="inlineStr">
        <is>
          <t>Beginning Balance</t>
        </is>
      </c>
      <c r="D50" s="6" t="n">
        <v>208787000</v>
      </c>
      <c r="E50" s="6" t="n">
        <v>124938000</v>
      </c>
      <c r="F50" s="6" t="n">
        <v>124938000</v>
      </c>
      <c r="G50" s="6" t="n">
        <v>49325000</v>
      </c>
      <c r="H50" s="6" t="n">
        <v>28934000</v>
      </c>
    </row>
    <row r="51">
      <c r="A51" s="4" t="inlineStr">
        <is>
          <t>Additions</t>
        </is>
      </c>
      <c r="F51" s="6" t="n">
        <v>91996000</v>
      </c>
      <c r="G51" s="6" t="n">
        <v>46145000</v>
      </c>
      <c r="H51" s="6" t="n">
        <v>19155000</v>
      </c>
    </row>
    <row r="52">
      <c r="A52" s="4" t="inlineStr">
        <is>
          <t>Additions through business combinations under common control</t>
        </is>
      </c>
      <c r="G52" s="6" t="n">
        <v>24020000</v>
      </c>
    </row>
    <row r="53">
      <c r="A53" s="4" t="inlineStr">
        <is>
          <t>Disposal</t>
        </is>
      </c>
      <c r="G53" s="6" t="n">
        <v>-2000</v>
      </c>
    </row>
    <row r="54">
      <c r="A54" s="4" t="inlineStr">
        <is>
          <t>Foreign exchange differences</t>
        </is>
      </c>
      <c r="F54" s="6" t="n">
        <v>-8147000</v>
      </c>
      <c r="G54" s="6" t="n">
        <v>5450000</v>
      </c>
      <c r="H54" s="6" t="n">
        <v>1236000</v>
      </c>
    </row>
    <row r="55">
      <c r="A55" s="4" t="inlineStr">
        <is>
          <t>Ending Balance</t>
        </is>
      </c>
      <c r="B55" s="6" t="n">
        <v>356145000</v>
      </c>
      <c r="D55" s="6" t="n">
        <v>356145000</v>
      </c>
      <c r="F55" s="6" t="n">
        <v>208787000</v>
      </c>
      <c r="G55" s="6" t="n">
        <v>124938000</v>
      </c>
      <c r="H55" s="6" t="n">
        <v>49325000</v>
      </c>
    </row>
    <row r="56">
      <c r="A56" s="4" t="inlineStr">
        <is>
          <t>Assets under construction [member] | Amortisation/impairment [member]</t>
        </is>
      </c>
    </row>
    <row r="57">
      <c r="A57" s="3" t="inlineStr">
        <is>
          <t>Disclosure of reconciliation of changes in intangible assets and goodwill [line items]</t>
        </is>
      </c>
    </row>
    <row r="58">
      <c r="A58" s="4" t="inlineStr">
        <is>
          <t>Beginning Balance</t>
        </is>
      </c>
      <c r="D58" s="6" t="n">
        <v>-39978000</v>
      </c>
      <c r="E58" s="6" t="n">
        <v>-41949000</v>
      </c>
      <c r="F58" s="6" t="n">
        <v>-41949000</v>
      </c>
      <c r="G58" s="6" t="n">
        <v>-15298000</v>
      </c>
      <c r="H58" s="6" t="n">
        <v>-6090000</v>
      </c>
    </row>
    <row r="59">
      <c r="A59" s="4" t="inlineStr">
        <is>
          <t>Additions through business combinations under common control</t>
        </is>
      </c>
      <c r="G59" s="6" t="n">
        <v>-19661000</v>
      </c>
    </row>
    <row r="60">
      <c r="A60" s="4" t="inlineStr">
        <is>
          <t>Impairment</t>
        </is>
      </c>
      <c r="F60" s="6" t="n">
        <v>-366000</v>
      </c>
      <c r="G60" s="6" t="n">
        <v>-4968000</v>
      </c>
      <c r="H60" s="6" t="n">
        <v>-9347000</v>
      </c>
    </row>
    <row r="61">
      <c r="A61" s="4" t="inlineStr">
        <is>
          <t>Foreign exchange differences</t>
        </is>
      </c>
      <c r="F61" s="6" t="n">
        <v>2337000</v>
      </c>
      <c r="G61" s="6" t="n">
        <v>-2022000</v>
      </c>
      <c r="H61" s="6" t="n">
        <v>139000</v>
      </c>
    </row>
    <row r="62">
      <c r="A62" s="4" t="inlineStr">
        <is>
          <t>Ending Balance</t>
        </is>
      </c>
      <c r="B62" s="6" t="n">
        <v>-41649000</v>
      </c>
      <c r="D62" s="6" t="n">
        <v>-41649000</v>
      </c>
      <c r="F62" s="6" t="n">
        <v>-39978000</v>
      </c>
      <c r="G62" s="6" t="n">
        <v>-41949000</v>
      </c>
      <c r="H62" s="6" t="n">
        <v>-15298000</v>
      </c>
    </row>
    <row r="63">
      <c r="A63" s="4" t="inlineStr">
        <is>
          <t>Patent, trademarks and other rights [member]</t>
        </is>
      </c>
    </row>
    <row r="64">
      <c r="A64" s="3" t="inlineStr">
        <is>
          <t>Disclosure of reconciliation of changes in intangible assets and goodwill [line items]</t>
        </is>
      </c>
    </row>
    <row r="65">
      <c r="A65" s="4" t="inlineStr">
        <is>
          <t>Beginning Balance</t>
        </is>
      </c>
      <c r="D65" s="6" t="n">
        <v>384000</v>
      </c>
      <c r="E65" s="6" t="n">
        <v>87000</v>
      </c>
      <c r="F65" s="6" t="n">
        <v>87000</v>
      </c>
      <c r="G65" s="6" t="n">
        <v>93000</v>
      </c>
    </row>
    <row r="66">
      <c r="A66" s="4" t="inlineStr">
        <is>
          <t>Ending Balance</t>
        </is>
      </c>
      <c r="B66" s="6" t="n">
        <v>353000</v>
      </c>
      <c r="D66" s="6" t="n">
        <v>353000</v>
      </c>
      <c r="F66" s="6" t="n">
        <v>384000</v>
      </c>
      <c r="G66" s="6" t="n">
        <v>87000</v>
      </c>
      <c r="H66" s="6" t="n">
        <v>93000</v>
      </c>
    </row>
    <row r="67">
      <c r="A67" s="4" t="inlineStr">
        <is>
          <t>Patent, trademarks and other rights [member] | Cost [member]</t>
        </is>
      </c>
    </row>
    <row r="68">
      <c r="A68" s="3" t="inlineStr">
        <is>
          <t>Disclosure of reconciliation of changes in intangible assets and goodwill [line items]</t>
        </is>
      </c>
    </row>
    <row r="69">
      <c r="A69" s="4" t="inlineStr">
        <is>
          <t>Beginning Balance</t>
        </is>
      </c>
      <c r="D69" s="6" t="n">
        <v>467000</v>
      </c>
      <c r="E69" s="6" t="n">
        <v>104000</v>
      </c>
      <c r="F69" s="6" t="n">
        <v>104000</v>
      </c>
      <c r="G69" s="6" t="n">
        <v>102000</v>
      </c>
    </row>
    <row r="70">
      <c r="A70" s="4" t="inlineStr">
        <is>
          <t>Additions</t>
        </is>
      </c>
      <c r="H70" s="6" t="n">
        <v>103000</v>
      </c>
    </row>
    <row r="71">
      <c r="A71" s="4" t="inlineStr">
        <is>
          <t>Additions through business combinations under common control</t>
        </is>
      </c>
      <c r="F71" s="6" t="n">
        <v>361000</v>
      </c>
      <c r="G71" s="6" t="n">
        <v>121000</v>
      </c>
    </row>
    <row r="72">
      <c r="A72" s="4" t="inlineStr">
        <is>
          <t>Disposal</t>
        </is>
      </c>
      <c r="G72" s="6" t="n">
        <v>-133000</v>
      </c>
    </row>
    <row r="73">
      <c r="A73" s="4" t="inlineStr">
        <is>
          <t>Foreign exchange differences</t>
        </is>
      </c>
      <c r="F73" s="6" t="n">
        <v>2000</v>
      </c>
      <c r="G73" s="6" t="n">
        <v>14000</v>
      </c>
      <c r="H73" s="6" t="n">
        <v>-1000</v>
      </c>
    </row>
    <row r="74">
      <c r="A74" s="4" t="inlineStr">
        <is>
          <t>Ending Balance</t>
        </is>
      </c>
      <c r="B74" s="6" t="n">
        <v>486000</v>
      </c>
      <c r="D74" s="6" t="n">
        <v>486000</v>
      </c>
      <c r="F74" s="6" t="n">
        <v>467000</v>
      </c>
      <c r="G74" s="6" t="n">
        <v>104000</v>
      </c>
      <c r="H74" s="6" t="n">
        <v>102000</v>
      </c>
    </row>
    <row r="75">
      <c r="A75" s="4" t="inlineStr">
        <is>
          <t>Patent, trademarks and other rights [member] | Amortisation/impairment [member]</t>
        </is>
      </c>
    </row>
    <row r="76">
      <c r="A76" s="3" t="inlineStr">
        <is>
          <t>Disclosure of reconciliation of changes in intangible assets and goodwill [line items]</t>
        </is>
      </c>
    </row>
    <row r="77">
      <c r="A77" s="4" t="inlineStr">
        <is>
          <t>Beginning Balance</t>
        </is>
      </c>
      <c r="D77" s="6" t="n">
        <v>-83000</v>
      </c>
      <c r="E77" s="6" t="n">
        <v>-17000</v>
      </c>
      <c r="F77" s="6" t="n">
        <v>-17000</v>
      </c>
      <c r="G77" s="6" t="n">
        <v>-9000</v>
      </c>
    </row>
    <row r="78">
      <c r="A78" s="4" t="inlineStr">
        <is>
          <t>Amortisation</t>
        </is>
      </c>
      <c r="F78" s="6" t="n">
        <v>-27000</v>
      </c>
      <c r="G78" s="6" t="n">
        <v>-17000</v>
      </c>
      <c r="H78" s="6" t="n">
        <v>-9000</v>
      </c>
    </row>
    <row r="79">
      <c r="A79" s="4" t="inlineStr">
        <is>
          <t>Additions through business combinations under common control</t>
        </is>
      </c>
      <c r="F79" s="6" t="n">
        <v>-39000</v>
      </c>
      <c r="G79" s="6" t="n">
        <v>-121000</v>
      </c>
    </row>
    <row r="80">
      <c r="A80" s="4" t="inlineStr">
        <is>
          <t>Disposal</t>
        </is>
      </c>
      <c r="G80" s="6" t="n">
        <v>133000</v>
      </c>
    </row>
    <row r="81">
      <c r="A81" s="4" t="inlineStr">
        <is>
          <t>Foreign exchange differences</t>
        </is>
      </c>
      <c r="G81" s="6" t="n">
        <v>-3000</v>
      </c>
    </row>
    <row r="82">
      <c r="A82" s="4" t="inlineStr">
        <is>
          <t>Ending Balance</t>
        </is>
      </c>
      <c r="B82" s="6" t="n">
        <v>-133000</v>
      </c>
      <c r="D82" s="6" t="n">
        <v>-133000</v>
      </c>
      <c r="F82" s="6" t="n">
        <v>-83000</v>
      </c>
      <c r="G82" s="6" t="n">
        <v>-17000</v>
      </c>
      <c r="H82" s="6" t="n">
        <v>-9000</v>
      </c>
    </row>
    <row r="83">
      <c r="A83" s="4" t="inlineStr">
        <is>
          <t>Software [member]</t>
        </is>
      </c>
    </row>
    <row r="84">
      <c r="A84" s="3" t="inlineStr">
        <is>
          <t>Disclosure of reconciliation of changes in intangible assets and goodwill [line items]</t>
        </is>
      </c>
    </row>
    <row r="85">
      <c r="A85" s="4" t="inlineStr">
        <is>
          <t>Beginning Balance</t>
        </is>
      </c>
      <c r="D85" s="6" t="n">
        <v>2507000</v>
      </c>
      <c r="E85" s="6" t="n">
        <v>1174000</v>
      </c>
      <c r="F85" s="6" t="n">
        <v>1174000</v>
      </c>
      <c r="G85" s="6" t="n">
        <v>441000</v>
      </c>
    </row>
    <row r="86">
      <c r="A86" s="4" t="inlineStr">
        <is>
          <t>Ending Balance</t>
        </is>
      </c>
      <c r="B86" s="6" t="n">
        <v>4164000</v>
      </c>
      <c r="D86" s="6" t="n">
        <v>4164000</v>
      </c>
      <c r="F86" s="6" t="n">
        <v>2507000</v>
      </c>
      <c r="G86" s="6" t="n">
        <v>1174000</v>
      </c>
      <c r="H86" s="6" t="n">
        <v>441000</v>
      </c>
    </row>
    <row r="87">
      <c r="A87" s="4" t="inlineStr">
        <is>
          <t>Software [member] | Cost [member]</t>
        </is>
      </c>
    </row>
    <row r="88">
      <c r="A88" s="3" t="inlineStr">
        <is>
          <t>Disclosure of reconciliation of changes in intangible assets and goodwill [line items]</t>
        </is>
      </c>
    </row>
    <row r="89">
      <c r="A89" s="4" t="inlineStr">
        <is>
          <t>Beginning Balance</t>
        </is>
      </c>
      <c r="D89" s="6" t="n">
        <v>4542000</v>
      </c>
      <c r="E89" s="6" t="n">
        <v>2394000</v>
      </c>
      <c r="F89" s="6" t="n">
        <v>2394000</v>
      </c>
      <c r="G89" s="6" t="n">
        <v>917000</v>
      </c>
      <c r="H89" s="6" t="n">
        <v>570000</v>
      </c>
    </row>
    <row r="90">
      <c r="A90" s="4" t="inlineStr">
        <is>
          <t>Additions</t>
        </is>
      </c>
      <c r="F90" s="6" t="n">
        <v>2304000</v>
      </c>
      <c r="G90" s="6" t="n">
        <v>836000</v>
      </c>
      <c r="H90" s="6" t="n">
        <v>355000</v>
      </c>
    </row>
    <row r="91">
      <c r="A91" s="4" t="inlineStr">
        <is>
          <t>Additions through business combinations under common control</t>
        </is>
      </c>
      <c r="G91" s="6" t="n">
        <v>543000</v>
      </c>
    </row>
    <row r="92">
      <c r="A92" s="4" t="inlineStr">
        <is>
          <t>Additions through business combinations</t>
        </is>
      </c>
      <c r="F92" s="6" t="n">
        <v>4000</v>
      </c>
    </row>
    <row r="93">
      <c r="A93" s="4" t="inlineStr">
        <is>
          <t>Disposal</t>
        </is>
      </c>
      <c r="F93" s="6" t="n">
        <v>-10000</v>
      </c>
    </row>
    <row r="94">
      <c r="A94" s="4" t="inlineStr">
        <is>
          <t>Foreign exchange differences</t>
        </is>
      </c>
      <c r="F94" s="6" t="n">
        <v>-150000</v>
      </c>
      <c r="G94" s="6" t="n">
        <v>98000</v>
      </c>
      <c r="H94" s="6" t="n">
        <v>-8000</v>
      </c>
    </row>
    <row r="95">
      <c r="A95" s="4" t="inlineStr">
        <is>
          <t>Ending Balance</t>
        </is>
      </c>
      <c r="B95" s="6" t="n">
        <v>7597000</v>
      </c>
      <c r="D95" s="6" t="n">
        <v>7597000</v>
      </c>
      <c r="F95" s="6" t="n">
        <v>4542000</v>
      </c>
      <c r="G95" s="6" t="n">
        <v>2394000</v>
      </c>
      <c r="H95" s="6" t="n">
        <v>917000</v>
      </c>
    </row>
    <row r="96">
      <c r="A96" s="4" t="inlineStr">
        <is>
          <t>Software [member] | Amortisation/impairment [member]</t>
        </is>
      </c>
    </row>
    <row r="97">
      <c r="A97" s="3" t="inlineStr">
        <is>
          <t>Disclosure of reconciliation of changes in intangible assets and goodwill [line items]</t>
        </is>
      </c>
    </row>
    <row r="98">
      <c r="A98" s="4" t="inlineStr">
        <is>
          <t>Beginning Balance</t>
        </is>
      </c>
      <c r="D98" s="6" t="n">
        <v>-2035000</v>
      </c>
      <c r="E98" s="5" t="n">
        <v>-1220000</v>
      </c>
      <c r="F98" s="6" t="n">
        <v>-1220000</v>
      </c>
      <c r="G98" s="6" t="n">
        <v>-476000</v>
      </c>
      <c r="H98" s="6" t="n">
        <v>-262000</v>
      </c>
    </row>
    <row r="99">
      <c r="A99" s="4" t="inlineStr">
        <is>
          <t>Amortisation</t>
        </is>
      </c>
      <c r="F99" s="6" t="n">
        <v>-893000</v>
      </c>
      <c r="G99" s="6" t="n">
        <v>-419000</v>
      </c>
      <c r="H99" s="6" t="n">
        <v>-218000</v>
      </c>
    </row>
    <row r="100">
      <c r="A100" s="4" t="inlineStr">
        <is>
          <t>Additions through business combinations under common control</t>
        </is>
      </c>
      <c r="G100" s="6" t="n">
        <v>-275000</v>
      </c>
    </row>
    <row r="101">
      <c r="A101" s="4" t="inlineStr">
        <is>
          <t>Disposal</t>
        </is>
      </c>
      <c r="F101" s="6" t="n">
        <v>5000</v>
      </c>
    </row>
    <row r="102">
      <c r="A102" s="4" t="inlineStr">
        <is>
          <t>Foreign exchange differences</t>
        </is>
      </c>
      <c r="F102" s="6" t="n">
        <v>73000</v>
      </c>
      <c r="G102" s="6" t="n">
        <v>-50000</v>
      </c>
      <c r="H102" s="6" t="n">
        <v>4000</v>
      </c>
    </row>
    <row r="103">
      <c r="A103" s="4" t="inlineStr">
        <is>
          <t>Ending Balance</t>
        </is>
      </c>
      <c r="B103" s="6" t="n">
        <v>-3433000</v>
      </c>
      <c r="D103" s="6" t="n">
        <v>-3433000</v>
      </c>
      <c r="F103" s="6" t="n">
        <v>-2035000</v>
      </c>
      <c r="G103" s="5" t="n">
        <v>-1220000</v>
      </c>
      <c r="H103" s="5" t="n">
        <v>-476000</v>
      </c>
    </row>
    <row r="104">
      <c r="A104" s="4" t="inlineStr">
        <is>
          <t>Other intangible assets [member]</t>
        </is>
      </c>
    </row>
    <row r="105">
      <c r="A105" s="3" t="inlineStr">
        <is>
          <t>Disclosure of reconciliation of changes in intangible assets and goodwill [line items]</t>
        </is>
      </c>
    </row>
    <row r="106">
      <c r="A106" s="4" t="inlineStr">
        <is>
          <t>Beginning Balance</t>
        </is>
      </c>
      <c r="D106" s="6" t="n">
        <v>0</v>
      </c>
    </row>
    <row r="107">
      <c r="A107" s="4" t="inlineStr">
        <is>
          <t>Ending Balance</t>
        </is>
      </c>
      <c r="B107" s="6" t="n">
        <v>16000</v>
      </c>
      <c r="D107" s="6" t="n">
        <v>16000</v>
      </c>
      <c r="F107" s="6" t="n">
        <v>0</v>
      </c>
    </row>
    <row r="108">
      <c r="A108" s="4" t="inlineStr">
        <is>
          <t>Other intangible assets [member] | Cost [member]</t>
        </is>
      </c>
    </row>
    <row r="109">
      <c r="A109" s="3" t="inlineStr">
        <is>
          <t>Disclosure of reconciliation of changes in intangible assets and goodwill [line items]</t>
        </is>
      </c>
    </row>
    <row r="110">
      <c r="A110" s="4" t="inlineStr">
        <is>
          <t>Beginning Balance</t>
        </is>
      </c>
      <c r="D110" s="6" t="n">
        <v>0</v>
      </c>
    </row>
    <row r="111">
      <c r="A111" s="4" t="inlineStr">
        <is>
          <t>Ending Balance</t>
        </is>
      </c>
      <c r="B111" s="6" t="n">
        <v>17000</v>
      </c>
      <c r="D111" s="6" t="n">
        <v>17000</v>
      </c>
      <c r="F111" s="6" t="n">
        <v>0</v>
      </c>
    </row>
    <row r="112">
      <c r="A112" s="4" t="inlineStr">
        <is>
          <t>Other intangible assets [member] | Amortisation/impairment [member]</t>
        </is>
      </c>
    </row>
    <row r="113">
      <c r="A113" s="3" t="inlineStr">
        <is>
          <t>Disclosure of reconciliation of changes in intangible assets and goodwill [line items]</t>
        </is>
      </c>
    </row>
    <row r="114">
      <c r="A114" s="4" t="inlineStr">
        <is>
          <t>Beginning Balance</t>
        </is>
      </c>
      <c r="D114" s="6" t="n">
        <v>0</v>
      </c>
    </row>
    <row r="115">
      <c r="A115" s="4" t="inlineStr">
        <is>
          <t>Ending Balance</t>
        </is>
      </c>
      <c r="B115" s="5" t="n">
        <v>-1000</v>
      </c>
      <c r="D115" s="5" t="n">
        <v>-1000</v>
      </c>
      <c r="F115" s="5" t="n">
        <v>0</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And Goodwill - Additional Information (Detail) - EUR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isclosure of reconciliation of changes in intangible assets and goodwill [line items]</t>
        </is>
      </c>
    </row>
    <row r="4">
      <c r="A4" s="4" t="inlineStr">
        <is>
          <t>Amortization of intangible assets</t>
        </is>
      </c>
      <c r="B4" s="5" t="n">
        <v>509882</v>
      </c>
      <c r="C4" s="5" t="n">
        <v>274514</v>
      </c>
      <c r="D4" s="5" t="n">
        <v>1364784</v>
      </c>
      <c r="E4" s="5" t="n">
        <v>662700</v>
      </c>
    </row>
    <row r="5">
      <c r="A5" s="4" t="inlineStr">
        <is>
          <t>Translation Of Foreign Operations [Member]</t>
        </is>
      </c>
    </row>
    <row r="6">
      <c r="A6" s="3" t="inlineStr">
        <is>
          <t>Disclosure of reconciliation of changes in intangible assets and goodwill [line items]</t>
        </is>
      </c>
    </row>
    <row r="7">
      <c r="A7" s="4" t="inlineStr">
        <is>
          <t>Foreign exchange differences</t>
        </is>
      </c>
      <c r="B7" s="5" t="n">
        <v>-2053439</v>
      </c>
      <c r="C7" s="5" t="n">
        <v>-147465</v>
      </c>
      <c r="D7" s="6" t="n">
        <v>6982157</v>
      </c>
      <c r="E7" s="5" t="n">
        <v>-7849032</v>
      </c>
    </row>
    <row r="8">
      <c r="A8" s="4" t="inlineStr">
        <is>
          <t>Intangible assets under development [member]</t>
        </is>
      </c>
    </row>
    <row r="9">
      <c r="A9" s="3" t="inlineStr">
        <is>
          <t>Disclosure of reconciliation of changes in intangible assets and goodwill [line items]</t>
        </is>
      </c>
    </row>
    <row r="10">
      <c r="A10" s="4" t="inlineStr">
        <is>
          <t>Increase in assets under construction</t>
        </is>
      </c>
      <c r="D10" s="6" t="n">
        <v>140857129</v>
      </c>
      <c r="F10" s="5" t="n">
        <v>48940935</v>
      </c>
    </row>
    <row r="11">
      <c r="A11" s="4" t="inlineStr">
        <is>
          <t>Electric vehicles and electric vehicles components and software [Member]</t>
        </is>
      </c>
    </row>
    <row r="12">
      <c r="A12" s="3" t="inlineStr">
        <is>
          <t>Disclosure of reconciliation of changes in intangible assets and goodwill [line items]</t>
        </is>
      </c>
    </row>
    <row r="13">
      <c r="A13" s="4" t="inlineStr">
        <is>
          <t>Net of grants and research and development tax incentives amount</t>
        </is>
      </c>
      <c r="D13" s="5" t="n">
        <v>9101856</v>
      </c>
      <c r="F13" s="5" t="n">
        <v>408463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usiness Combinations - Additional Information (Detail)</t>
        </is>
      </c>
      <c r="B1" s="2" t="inlineStr">
        <is>
          <t>6 Months Ended</t>
        </is>
      </c>
    </row>
    <row r="2">
      <c r="B2" s="2" t="inlineStr">
        <is>
          <t>Dec. 31, 2020EUR (€)</t>
        </is>
      </c>
      <c r="C2" s="2" t="inlineStr">
        <is>
          <t>Jul. 14, 2020EUR (€)</t>
        </is>
      </c>
      <c r="D2" s="2" t="inlineStr">
        <is>
          <t>Sep. 30, 2020EUR (€)</t>
        </is>
      </c>
      <c r="E2" s="2" t="inlineStr">
        <is>
          <t>Sep. 30, 2020USD ($)</t>
        </is>
      </c>
      <c r="F2" s="2" t="inlineStr">
        <is>
          <t>Sep. 21, 2020EUR (€)</t>
        </is>
      </c>
      <c r="G2" s="2" t="inlineStr">
        <is>
          <t>Jul. 20, 2020EUR (€)</t>
        </is>
      </c>
      <c r="H2" s="2" t="inlineStr">
        <is>
          <t>Jul. 20, 2020USD ($)</t>
        </is>
      </c>
      <c r="I2" s="2" t="inlineStr">
        <is>
          <t>Mar. 09, 2020EUR (€)</t>
        </is>
      </c>
      <c r="J2" s="2" t="inlineStr">
        <is>
          <t>Dec. 31, 2019EUR (€)</t>
        </is>
      </c>
      <c r="K2" s="2" t="inlineStr">
        <is>
          <t>Sep. 02, 2019EUR (€)</t>
        </is>
      </c>
      <c r="L2" s="2" t="inlineStr">
        <is>
          <t>Apr. 11, 2019EUR (€)</t>
        </is>
      </c>
    </row>
    <row r="3">
      <c r="A3" s="3" t="inlineStr">
        <is>
          <t>Statement [line items]</t>
        </is>
      </c>
    </row>
    <row r="4">
      <c r="A4" s="4" t="inlineStr">
        <is>
          <t>Loss reported until acquisition date</t>
        </is>
      </c>
      <c r="C4" s="5" t="n">
        <v>-210000</v>
      </c>
    </row>
    <row r="5">
      <c r="A5" s="4" t="inlineStr">
        <is>
          <t>Profit reported since acquisition</t>
        </is>
      </c>
      <c r="B5" s="5" t="n">
        <v>1254000</v>
      </c>
    </row>
    <row r="6">
      <c r="A6" s="4" t="inlineStr">
        <is>
          <t>Arrival L T U A B [Member]</t>
        </is>
      </c>
    </row>
    <row r="7">
      <c r="A7" s="3" t="inlineStr">
        <is>
          <t>Statement [line items]</t>
        </is>
      </c>
    </row>
    <row r="8">
      <c r="A8" s="4" t="inlineStr">
        <is>
          <t>Percentage of voting equity interests acquired</t>
        </is>
      </c>
      <c r="C8" s="4" t="inlineStr">
        <is>
          <t>100.00%</t>
        </is>
      </c>
    </row>
    <row r="9">
      <c r="A9" s="4" t="inlineStr">
        <is>
          <t>Cash transferred</t>
        </is>
      </c>
      <c r="C9" s="5" t="n">
        <v>2500</v>
      </c>
    </row>
    <row r="10">
      <c r="A10" s="4" t="inlineStr">
        <is>
          <t>Cash and cash equivalents recognised as of acquisition date</t>
        </is>
      </c>
      <c r="C10" s="6" t="n">
        <v>59000</v>
      </c>
    </row>
    <row r="11">
      <c r="A11" s="4" t="inlineStr">
        <is>
          <t>Consideration transferred</t>
        </is>
      </c>
      <c r="C11" s="6" t="n">
        <v>3000</v>
      </c>
    </row>
    <row r="12">
      <c r="A12" s="4" t="inlineStr">
        <is>
          <t>Arrival Solutions Germany GmbH [Member]</t>
        </is>
      </c>
    </row>
    <row r="13">
      <c r="A13" s="3" t="inlineStr">
        <is>
          <t>Statement [line items]</t>
        </is>
      </c>
    </row>
    <row r="14">
      <c r="A14" s="4" t="inlineStr">
        <is>
          <t>Cash transferred</t>
        </is>
      </c>
      <c r="D14" s="5" t="n">
        <v>25000</v>
      </c>
      <c r="I14" s="5" t="n">
        <v>25000</v>
      </c>
    </row>
    <row r="15">
      <c r="A15" s="4" t="inlineStr">
        <is>
          <t>Roborace Inc [Member]</t>
        </is>
      </c>
    </row>
    <row r="16">
      <c r="A16" s="3" t="inlineStr">
        <is>
          <t>Statement [line items]</t>
        </is>
      </c>
    </row>
    <row r="17">
      <c r="A17" s="4" t="inlineStr">
        <is>
          <t>Cash transferred</t>
        </is>
      </c>
      <c r="D17" s="5" t="n">
        <v>8700</v>
      </c>
      <c r="E17" s="8" t="n">
        <v>10000</v>
      </c>
      <c r="G17" s="5" t="n">
        <v>8700</v>
      </c>
      <c r="H17" s="8" t="n">
        <v>10000</v>
      </c>
    </row>
    <row r="18">
      <c r="A18" s="4" t="inlineStr">
        <is>
          <t>Cash and cash equivalents recognised as of acquisition date</t>
        </is>
      </c>
      <c r="F18" s="5" t="n">
        <v>39000</v>
      </c>
    </row>
    <row r="19">
      <c r="A19" s="4" t="inlineStr">
        <is>
          <t>Retained earnings recognized as of acquisition date</t>
        </is>
      </c>
      <c r="G19" s="5" t="n">
        <v>666000</v>
      </c>
    </row>
    <row r="20">
      <c r="A20" s="4" t="inlineStr">
        <is>
          <t>Roborace Ltd [Member]</t>
        </is>
      </c>
    </row>
    <row r="21">
      <c r="A21" s="3" t="inlineStr">
        <is>
          <t>Statement [line items]</t>
        </is>
      </c>
    </row>
    <row r="22">
      <c r="A22" s="4" t="inlineStr">
        <is>
          <t>Cash and cash equivalents recognised as of acquisition date</t>
        </is>
      </c>
      <c r="F22" s="6" t="n">
        <v>55000</v>
      </c>
    </row>
    <row r="23">
      <c r="A23" s="4" t="inlineStr">
        <is>
          <t>Retained earnings recognized as of acquisition date</t>
        </is>
      </c>
      <c r="C23" s="5" t="n">
        <v>57943000</v>
      </c>
    </row>
    <row r="24">
      <c r="A24" s="4" t="inlineStr">
        <is>
          <t>Contributions to share premium</t>
        </is>
      </c>
      <c r="F24" s="5" t="n">
        <v>57000</v>
      </c>
    </row>
    <row r="25">
      <c r="A25" s="4" t="inlineStr">
        <is>
          <t>Arrival M Ltd [Member]</t>
        </is>
      </c>
    </row>
    <row r="26">
      <c r="A26" s="3" t="inlineStr">
        <is>
          <t>Statement [line items]</t>
        </is>
      </c>
    </row>
    <row r="27">
      <c r="A27" s="4" t="inlineStr">
        <is>
          <t>Consideration transferred</t>
        </is>
      </c>
      <c r="L27" s="5" t="n">
        <v>3322000</v>
      </c>
    </row>
    <row r="28">
      <c r="A28" s="4" t="inlineStr">
        <is>
          <t>Arrival R Ltd [Member]</t>
        </is>
      </c>
    </row>
    <row r="29">
      <c r="A29" s="3" t="inlineStr">
        <is>
          <t>Statement [line items]</t>
        </is>
      </c>
    </row>
    <row r="30">
      <c r="A30" s="4" t="inlineStr">
        <is>
          <t>Consideration transferred</t>
        </is>
      </c>
      <c r="K30" s="5" t="n">
        <v>61134000</v>
      </c>
    </row>
    <row r="31">
      <c r="A31" s="4" t="inlineStr">
        <is>
          <t>Arrival U S A Inc [Member]</t>
        </is>
      </c>
    </row>
    <row r="32">
      <c r="A32" s="3" t="inlineStr">
        <is>
          <t>Statement [line items]</t>
        </is>
      </c>
    </row>
    <row r="33">
      <c r="A33" s="4" t="inlineStr">
        <is>
          <t>Consideration transferred</t>
        </is>
      </c>
      <c r="K33" s="5" t="n">
        <v>4515000</v>
      </c>
    </row>
    <row r="34">
      <c r="A34" s="4" t="inlineStr">
        <is>
          <t>K Cybernation S.à r.l. and K Robolife S.à r.l. [Member]</t>
        </is>
      </c>
    </row>
    <row r="35">
      <c r="A35" s="3" t="inlineStr">
        <is>
          <t>Statement [line items]</t>
        </is>
      </c>
    </row>
    <row r="36">
      <c r="A36" s="4" t="inlineStr">
        <is>
          <t>Amount due to related party</t>
        </is>
      </c>
      <c r="J36" s="5" t="n">
        <v>68971000</v>
      </c>
    </row>
  </sheetData>
  <mergeCells count="4">
    <mergeCell ref="A1:A2"/>
    <mergeCell ref="B1:C1"/>
    <mergeCell ref="D1:E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Identifiable Assets Acquired And Liabilities (Detail) - Arrival L T U A B [Member] € in Thousands</t>
        </is>
      </c>
      <c r="B1" s="2" t="inlineStr">
        <is>
          <t>Jul. 14, 2020EUR (€)</t>
        </is>
      </c>
    </row>
    <row r="2">
      <c r="A2" s="3" t="inlineStr">
        <is>
          <t>Disclosure of detailed information about business combination [line items]</t>
        </is>
      </c>
    </row>
    <row r="3">
      <c r="A3" s="4" t="inlineStr">
        <is>
          <t>Property, plant and equipment</t>
        </is>
      </c>
      <c r="B3" s="5" t="n">
        <v>914</v>
      </c>
    </row>
    <row r="4">
      <c r="A4" s="4" t="inlineStr">
        <is>
          <t>Intangible assets</t>
        </is>
      </c>
      <c r="B4" s="6" t="n">
        <v>4</v>
      </c>
    </row>
    <row r="5">
      <c r="A5" s="4" t="inlineStr">
        <is>
          <t>Trade and other receivables</t>
        </is>
      </c>
      <c r="B5" s="6" t="n">
        <v>89</v>
      </c>
    </row>
    <row r="6">
      <c r="A6" s="4" t="inlineStr">
        <is>
          <t>Cash and cash equivalent</t>
        </is>
      </c>
      <c r="B6" s="6" t="n">
        <v>59</v>
      </c>
    </row>
    <row r="7">
      <c r="A7" s="4" t="inlineStr">
        <is>
          <t>Lease liabilities</t>
        </is>
      </c>
      <c r="B7" s="6" t="n">
        <v>-153</v>
      </c>
    </row>
    <row r="8">
      <c r="A8" s="4" t="inlineStr">
        <is>
          <t>Deferred tax</t>
        </is>
      </c>
      <c r="B8" s="6" t="n">
        <v>-56</v>
      </c>
    </row>
    <row r="9">
      <c r="A9" s="4" t="inlineStr">
        <is>
          <t>Trade and other payables</t>
        </is>
      </c>
      <c r="B9" s="6" t="n">
        <v>-880</v>
      </c>
    </row>
    <row r="10">
      <c r="A10" s="4" t="inlineStr">
        <is>
          <t>Total</t>
        </is>
      </c>
      <c r="B10" s="5" t="n">
        <v>-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Goodwill Recognised As Of Acquisition Date (Detail) - Arrival L T U A B [Member] € in Thousands</t>
        </is>
      </c>
      <c r="B1" s="2" t="inlineStr">
        <is>
          <t>Jul. 14, 2020EUR (€)</t>
        </is>
      </c>
    </row>
    <row r="2">
      <c r="A2" s="3" t="inlineStr">
        <is>
          <t>Disclosure Of Goodwill Recognised As Of Acquisition Date [Line Items]</t>
        </is>
      </c>
    </row>
    <row r="3">
      <c r="A3" s="4" t="inlineStr">
        <is>
          <t>Consideration transferred</t>
        </is>
      </c>
      <c r="B3" s="5" t="n">
        <v>3</v>
      </c>
    </row>
    <row r="4">
      <c r="A4" s="4" t="inlineStr">
        <is>
          <t>Fair value of identifiable net assets</t>
        </is>
      </c>
      <c r="B4" s="6" t="n">
        <v>23</v>
      </c>
    </row>
    <row r="5">
      <c r="A5" s="4" t="inlineStr">
        <is>
          <t>Goodwill</t>
        </is>
      </c>
      <c r="B5" s="5" t="n">
        <v>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Non-Current Trade and Other Receivables (Detail) - EUR (€) € in Thousands</t>
        </is>
      </c>
      <c r="B1" s="2" t="inlineStr">
        <is>
          <t>Sep. 30, 2021</t>
        </is>
      </c>
      <c r="C1" s="2" t="inlineStr">
        <is>
          <t>Dec. 31, 2020</t>
        </is>
      </c>
      <c r="D1" s="2" t="inlineStr">
        <is>
          <t>Dec. 31, 2019</t>
        </is>
      </c>
    </row>
    <row r="2">
      <c r="A2" s="3" t="inlineStr">
        <is>
          <t>Trade and other non-current receivables [abstract]</t>
        </is>
      </c>
    </row>
    <row r="3">
      <c r="A3" s="4" t="inlineStr">
        <is>
          <t>Loans receivable</t>
        </is>
      </c>
      <c r="C3" s="5" t="n">
        <v>1841</v>
      </c>
      <c r="D3" s="5" t="n">
        <v>0</v>
      </c>
    </row>
    <row r="4">
      <c r="A4" s="4" t="inlineStr">
        <is>
          <t>Other</t>
        </is>
      </c>
      <c r="C4" s="6" t="n">
        <v>0</v>
      </c>
      <c r="D4" s="6" t="n">
        <v>1246</v>
      </c>
    </row>
    <row r="5">
      <c r="A5" s="4" t="inlineStr">
        <is>
          <t>Call deposit</t>
        </is>
      </c>
      <c r="C5" s="6" t="n">
        <v>1617</v>
      </c>
      <c r="D5" s="6" t="n">
        <v>2351</v>
      </c>
    </row>
    <row r="6">
      <c r="A6" s="4" t="inlineStr">
        <is>
          <t>Cash Guarantees and deposits</t>
        </is>
      </c>
      <c r="C6" s="6" t="n">
        <v>7328</v>
      </c>
      <c r="D6" s="6" t="n">
        <v>4612</v>
      </c>
    </row>
    <row r="7">
      <c r="A7" s="4" t="inlineStr">
        <is>
          <t>Total</t>
        </is>
      </c>
      <c r="B7" s="5" t="n">
        <v>57010</v>
      </c>
      <c r="C7" s="5" t="n">
        <v>10786</v>
      </c>
      <c r="D7" s="5" t="n">
        <v>82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Current&amp;#160;Trade and Other Receivables (Detail) - EUR (€)</t>
        </is>
      </c>
      <c r="B1" s="2" t="inlineStr">
        <is>
          <t>Sep. 30, 2021</t>
        </is>
      </c>
      <c r="C1" s="2" t="inlineStr">
        <is>
          <t>Dec. 31, 2020</t>
        </is>
      </c>
      <c r="D1" s="2" t="inlineStr">
        <is>
          <t>Dec. 31, 2019</t>
        </is>
      </c>
    </row>
    <row r="2">
      <c r="A2" s="3" t="inlineStr">
        <is>
          <t>Trade and other current receivables [abstract]</t>
        </is>
      </c>
    </row>
    <row r="3">
      <c r="A3" s="4" t="inlineStr">
        <is>
          <t>VAT receivable</t>
        </is>
      </c>
      <c r="C3" s="5" t="n">
        <v>5260000</v>
      </c>
      <c r="D3" s="5" t="n">
        <v>1943000</v>
      </c>
    </row>
    <row r="4">
      <c r="A4" s="4" t="inlineStr">
        <is>
          <t>Tax receivable</t>
        </is>
      </c>
      <c r="C4" s="6" t="n">
        <v>21298000</v>
      </c>
      <c r="D4" s="6" t="n">
        <v>0</v>
      </c>
    </row>
    <row r="5">
      <c r="A5" s="4" t="inlineStr">
        <is>
          <t>Call deposit</t>
        </is>
      </c>
      <c r="C5" s="6" t="n">
        <v>427000</v>
      </c>
      <c r="D5" s="6" t="n">
        <v>0</v>
      </c>
    </row>
    <row r="6">
      <c r="A6" s="4" t="inlineStr">
        <is>
          <t>Deferred charges</t>
        </is>
      </c>
      <c r="C6" s="6" t="n">
        <v>43000</v>
      </c>
      <c r="D6" s="6" t="n">
        <v>82000</v>
      </c>
    </row>
    <row r="7">
      <c r="A7" s="4" t="inlineStr">
        <is>
          <t>Loans receivable</t>
        </is>
      </c>
      <c r="C7" s="6" t="n">
        <v>23913000</v>
      </c>
      <c r="D7" s="6" t="n">
        <v>1279000</v>
      </c>
    </row>
    <row r="8">
      <c r="A8" s="4" t="inlineStr">
        <is>
          <t>Impairment of other receivables</t>
        </is>
      </c>
      <c r="C8" s="6" t="n">
        <v>-6000</v>
      </c>
      <c r="D8" s="6" t="n">
        <v>0</v>
      </c>
    </row>
    <row r="9">
      <c r="A9" s="4" t="inlineStr">
        <is>
          <t>Other receivables</t>
        </is>
      </c>
      <c r="C9" s="6" t="n">
        <v>489000</v>
      </c>
      <c r="D9" s="6" t="n">
        <v>5205000</v>
      </c>
    </row>
    <row r="10">
      <c r="A10" s="4" t="inlineStr">
        <is>
          <t>Total</t>
        </is>
      </c>
      <c r="B10" s="5" t="n">
        <v>25594000</v>
      </c>
      <c r="C10" s="5" t="n">
        <v>51424000</v>
      </c>
      <c r="D10" s="5" t="n">
        <v>8509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Trade And Other Receivables - Additional Information (Detail) - EUR (€)</t>
        </is>
      </c>
      <c r="B1" s="2" t="inlineStr">
        <is>
          <t>9 Months Ended</t>
        </is>
      </c>
      <c r="C1" s="2" t="inlineStr">
        <is>
          <t>12 Months Ended</t>
        </is>
      </c>
    </row>
    <row r="2">
      <c r="B2" s="2" t="inlineStr">
        <is>
          <t>Sep. 30, 2021</t>
        </is>
      </c>
      <c r="C2" s="2" t="inlineStr">
        <is>
          <t>Dec. 31, 2020</t>
        </is>
      </c>
      <c r="D2" s="2" t="inlineStr">
        <is>
          <t>Dec. 31, 2019</t>
        </is>
      </c>
    </row>
    <row r="3">
      <c r="A3" s="3" t="inlineStr">
        <is>
          <t>Statement [line items]</t>
        </is>
      </c>
    </row>
    <row r="4">
      <c r="A4" s="4" t="inlineStr">
        <is>
          <t>Notional amount</t>
        </is>
      </c>
      <c r="B4" s="5" t="n">
        <v>28664736</v>
      </c>
      <c r="C4" s="5" t="n">
        <v>6100000</v>
      </c>
    </row>
    <row r="5">
      <c r="A5" s="4" t="inlineStr">
        <is>
          <t>Borrowings, maturity</t>
        </is>
      </c>
      <c r="B5" s="4" t="inlineStr">
        <is>
          <t>Q4 2021</t>
        </is>
      </c>
    </row>
    <row r="6">
      <c r="A6" s="4" t="inlineStr">
        <is>
          <t>Fixed term deposit maturity</t>
        </is>
      </c>
      <c r="C6" s="4" t="inlineStr">
        <is>
          <t>May 2021</t>
        </is>
      </c>
    </row>
    <row r="7">
      <c r="A7" s="4" t="inlineStr">
        <is>
          <t>Loans receivable fair value at initial recognition</t>
        </is>
      </c>
      <c r="C7" s="5" t="n">
        <v>27400000</v>
      </c>
    </row>
    <row r="8">
      <c r="A8" s="4" t="inlineStr">
        <is>
          <t>Trade and other receivables</t>
        </is>
      </c>
      <c r="B8" s="5" t="n">
        <v>25594000</v>
      </c>
      <c r="C8" s="6" t="n">
        <v>51424000</v>
      </c>
      <c r="D8" s="5" t="n">
        <v>8509000</v>
      </c>
    </row>
    <row r="9">
      <c r="A9" s="4" t="inlineStr">
        <is>
          <t>Current trade and other receivables</t>
        </is>
      </c>
      <c r="B9" s="6" t="n">
        <v>57009838</v>
      </c>
      <c r="C9" s="6" t="n">
        <v>10786000</v>
      </c>
    </row>
    <row r="10">
      <c r="A10" s="4" t="inlineStr">
        <is>
          <t>Tax receivable</t>
        </is>
      </c>
      <c r="B10" s="6" t="n">
        <v>15360000</v>
      </c>
      <c r="C10" s="6" t="n">
        <v>21298000</v>
      </c>
    </row>
    <row r="11">
      <c r="A11" s="4" t="inlineStr">
        <is>
          <t>VAT receivable</t>
        </is>
      </c>
      <c r="B11" s="6" t="n">
        <v>8277000</v>
      </c>
      <c r="C11" s="6" t="n">
        <v>5260000</v>
      </c>
    </row>
    <row r="12">
      <c r="A12" s="4" t="inlineStr">
        <is>
          <t>Unwinding of Interest</t>
        </is>
      </c>
      <c r="B12" s="5" t="n">
        <v>9661000</v>
      </c>
    </row>
    <row r="13">
      <c r="A13" s="4" t="inlineStr">
        <is>
          <t>Interest free 12-month loans [member]</t>
        </is>
      </c>
    </row>
    <row r="14">
      <c r="A14" s="3" t="inlineStr">
        <is>
          <t>Statement [line items]</t>
        </is>
      </c>
    </row>
    <row r="15">
      <c r="A15" s="4" t="inlineStr">
        <is>
          <t>Notional amount</t>
        </is>
      </c>
      <c r="C15" s="5" t="n">
        <v>38257000</v>
      </c>
    </row>
    <row r="16">
      <c r="A16" s="4" t="inlineStr">
        <is>
          <t>Borrowings, maturity</t>
        </is>
      </c>
      <c r="C16" s="4" t="inlineStr">
        <is>
          <t>12-month</t>
        </is>
      </c>
    </row>
    <row r="17">
      <c r="A17" s="4" t="inlineStr">
        <is>
          <t>10-year 1.12% [member]</t>
        </is>
      </c>
    </row>
    <row r="18">
      <c r="A18" s="3" t="inlineStr">
        <is>
          <t>Statement [line items]</t>
        </is>
      </c>
    </row>
    <row r="19">
      <c r="A19" s="4" t="inlineStr">
        <is>
          <t>Notional amount</t>
        </is>
      </c>
      <c r="C19" s="5" t="n">
        <v>2451000</v>
      </c>
    </row>
    <row r="20">
      <c r="A20" s="4" t="inlineStr">
        <is>
          <t>Borrowings, maturity</t>
        </is>
      </c>
      <c r="C20" s="4" t="inlineStr">
        <is>
          <t>10-year</t>
        </is>
      </c>
    </row>
    <row r="21">
      <c r="A21" s="4" t="inlineStr">
        <is>
          <t>Borrowings, interest rate</t>
        </is>
      </c>
      <c r="C21" s="4" t="inlineStr">
        <is>
          <t>1.12%</t>
        </is>
      </c>
    </row>
    <row r="22">
      <c r="A22" s="4" t="inlineStr">
        <is>
          <t>10-year 1.50% [member]</t>
        </is>
      </c>
    </row>
    <row r="23">
      <c r="A23" s="3" t="inlineStr">
        <is>
          <t>Statement [line items]</t>
        </is>
      </c>
    </row>
    <row r="24">
      <c r="A24" s="4" t="inlineStr">
        <is>
          <t>Notional amount</t>
        </is>
      </c>
      <c r="C24" s="5" t="n">
        <v>1402000</v>
      </c>
    </row>
    <row r="25">
      <c r="A25" s="4" t="inlineStr">
        <is>
          <t>Borrowings, maturity</t>
        </is>
      </c>
      <c r="C25" s="4" t="inlineStr">
        <is>
          <t>10-year</t>
        </is>
      </c>
    </row>
    <row r="26">
      <c r="A26" s="4" t="inlineStr">
        <is>
          <t>Borrowings, interest rate</t>
        </is>
      </c>
      <c r="C26" s="4" t="inlineStr">
        <is>
          <t>1.50%</t>
        </is>
      </c>
    </row>
    <row r="27">
      <c r="A27" s="4" t="inlineStr">
        <is>
          <t>Interest free 10-year loans [member]</t>
        </is>
      </c>
    </row>
    <row r="28">
      <c r="A28" s="3" t="inlineStr">
        <is>
          <t>Statement [line items]</t>
        </is>
      </c>
    </row>
    <row r="29">
      <c r="A29" s="4" t="inlineStr">
        <is>
          <t>Notional amount</t>
        </is>
      </c>
      <c r="C29" s="5" t="n">
        <v>476000</v>
      </c>
    </row>
    <row r="30">
      <c r="A30" s="4" t="inlineStr">
        <is>
          <t>Borrowings, maturity</t>
        </is>
      </c>
      <c r="C30" s="4" t="inlineStr">
        <is>
          <t>10-year</t>
        </is>
      </c>
    </row>
    <row r="31">
      <c r="A31" s="4" t="inlineStr">
        <is>
          <t>Bottom of range [member]</t>
        </is>
      </c>
    </row>
    <row r="32">
      <c r="A32" s="3" t="inlineStr">
        <is>
          <t>Statement [line items]</t>
        </is>
      </c>
    </row>
    <row r="33">
      <c r="A33" s="4" t="inlineStr">
        <is>
          <t>Lease expire duration</t>
        </is>
      </c>
      <c r="C33" s="4" t="inlineStr">
        <is>
          <t>2 years</t>
        </is>
      </c>
    </row>
    <row r="34">
      <c r="A34" s="4" t="inlineStr">
        <is>
          <t>Top of range [member]</t>
        </is>
      </c>
    </row>
    <row r="35">
      <c r="A35" s="3" t="inlineStr">
        <is>
          <t>Statement [line items]</t>
        </is>
      </c>
    </row>
    <row r="36">
      <c r="A36" s="4" t="inlineStr">
        <is>
          <t>Lease expire duration</t>
        </is>
      </c>
      <c r="C36" s="4" t="inlineStr">
        <is>
          <t>1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 Summary of Inventories (Detail) - EUR (€)</t>
        </is>
      </c>
      <c r="B1" s="2" t="inlineStr">
        <is>
          <t>Sep. 30, 2021</t>
        </is>
      </c>
      <c r="C1" s="2" t="inlineStr">
        <is>
          <t>Dec. 31, 2020</t>
        </is>
      </c>
      <c r="D1" s="2" t="inlineStr">
        <is>
          <t>Dec. 31, 2019</t>
        </is>
      </c>
    </row>
    <row r="2">
      <c r="A2" s="3" t="inlineStr">
        <is>
          <t>Classes of current inventories [abstract]</t>
        </is>
      </c>
    </row>
    <row r="3">
      <c r="A3" s="4" t="inlineStr">
        <is>
          <t>Raw materials and consumables</t>
        </is>
      </c>
      <c r="B3" s="5" t="n">
        <v>18374654</v>
      </c>
      <c r="C3" s="5" t="n">
        <v>11820017</v>
      </c>
      <c r="D3" s="5" t="n">
        <v>5716000</v>
      </c>
    </row>
    <row r="4">
      <c r="A4" s="4" t="inlineStr">
        <is>
          <t>Inventory</t>
        </is>
      </c>
      <c r="B4" s="5" t="n">
        <v>18375000</v>
      </c>
      <c r="C4" s="5" t="n">
        <v>11820000</v>
      </c>
      <c r="D4" s="5" t="n">
        <v>5716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Inventory - Additional Information (Detail) - EUR (€)</t>
        </is>
      </c>
      <c r="B1" s="2" t="inlineStr">
        <is>
          <t>9 Months Ended</t>
        </is>
      </c>
    </row>
    <row r="2">
      <c r="B2" s="2" t="inlineStr">
        <is>
          <t>Sep. 30, 2021</t>
        </is>
      </c>
      <c r="C2" s="2" t="inlineStr">
        <is>
          <t>Sep. 30, 2020</t>
        </is>
      </c>
      <c r="D2" s="2" t="inlineStr">
        <is>
          <t>Dec. 31, 2020</t>
        </is>
      </c>
      <c r="E2" s="2" t="inlineStr">
        <is>
          <t>Dec. 31, 2019</t>
        </is>
      </c>
    </row>
    <row r="3">
      <c r="A3" s="3" t="inlineStr">
        <is>
          <t>Statements [Line Items]</t>
        </is>
      </c>
    </row>
    <row r="4">
      <c r="A4" s="4" t="inlineStr">
        <is>
          <t>Raw materials and consumables</t>
        </is>
      </c>
      <c r="B4" s="5" t="n">
        <v>18374654</v>
      </c>
      <c r="D4" s="5" t="n">
        <v>11820017</v>
      </c>
      <c r="E4" s="5" t="n">
        <v>5716000</v>
      </c>
    </row>
    <row r="5">
      <c r="A5" s="4" t="inlineStr">
        <is>
          <t>Inventory write downs</t>
        </is>
      </c>
      <c r="B5" s="5" t="n">
        <v>66460</v>
      </c>
      <c r="C5"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Text Block [abstract]</t>
        </is>
      </c>
    </row>
    <row r="4">
      <c r="A4" s="4" t="inlineStr">
        <is>
          <t>Significant Accounting Policies</t>
        </is>
      </c>
      <c r="B4" s="4" t="inlineStr">
        <is>
          <t>3. SIGNIFICANT ACCOUNTING POLICIES Basis of consolidation
a) Subsidiary companies Subsidiaries are all the entities controlled by the Group. Control exists where the Group is exposed, or has rights, to variable returns from its involvement with the investee and has the ability to affect those returns through its power over the investee. The existence and effect of potential voting rights that are currently exercisable or convertible are considered when assessing whether the Group controls another entity. The Group also assesses the existence of control when it does not hold more than 50% of the voting rights but is able to govern the financial and operating policies by virtue of de-facto De-facto Subsidiaries are fully consolidated from the date on which control is transferred to the Group. They are de-consolidated
b) Business combinations The Group accounts for business combinations using the acquisition method when control is transferred to the Group. The consideration transferred for the acquisition of a subsidiary is the fair value of the assets transferred, the liabilities incurred and the equity interests issued by the Group. Acquisition-related costs are expensed in the consolidated statement of profit or (loss) and other comprehensive (loss)/income as incurred. If the business combination is achieved in stages, the fair value at the acquisition date of the interest previously held by the Group is valued again at fair value at the acquisition date through consolidated statement of Any contingent consideration to be transferred by the Group is recognised at fair value at the acquisition date. Subsequent changes to the fair value of the contingent consideration that is considered as an asset or liability is recognised in accordance with IAS 39 either in the consolidated statement of Goodwill is measured as the excess of the sum of the consideration transferred and the fair value of the amount of any non-controlling Business combinations involving entities under common control are recognised as follows: all assets and liabilities are recorded at book value and the difference between the cost of investment and net equity of the entity acquired is recorded as an equity transaction in the statement of changes in equity. A list of the subsidiary companies of the Group are:
The Group Country of Participation in share Principal activity and status
2020 2019
% %
Arrival Ltd UK 100 % 100 % R&amp;D
Arrival Nominees Ltd UK — — Dissolved – February 5, 2019
Arrival Software Ltd UK — 80 % Dissolved – January 14, 2020
Sim-ply UK — — Dissolved – May 7, 2019
Arrival One Ltd UK — — Dissolved – March 26, 2019
Arrival Robotics Ltd (previously named TRA UK 100 % 100 % R&amp;D
Arrival R Ltd (previously named Roborace Ltd) UK 100 % 100 % R&amp;D
Arrival M Ltd (previously named UK — 100 % Dissolved – September 22, 2020
Arrival Jet Ltd UK 100 % 100 % R&amp;D
Arrival Elements Ltd UK — 100 % Dissolved – March 3, 2020
Roborace Ltd UK 100 % — R&amp;D
Arrival Management Systems Ltd UK — 100 % Dissolved – January 14, 2020
Arrival Automotive UK Ltd UK 100 % 100 % Manufacturing
Arrival Solutions UK Ltd UK 100 % — Services
Arrival Mobility Ltd UK 100 % 100 % Services
The Group Country of Participation in share Principal activity and status
2020 2019
% %
Arrival Vault UK Ltd UK 100 % — Services
Arrival Elements B.V. NL 100 % 100 % Distributor
Arrival USA Inc (previously named Roborace Inc) US 100 % 100 % R&amp;D
Arrival Automotive USA Inc US 100 % 100 % Manufacturing
ARSNL Merger Sub Inc US 100 % — Holding
Roborace Inc US 100 % — R&amp;D
Arrival Solutions USA Inc US 100 % — Services
Arrival Automotive PTE Ltd SGP 100 % 100 % Acquisition and holding of participating interests
Arrival RUS LLC (previously named Arrival Russia 100 % 100 % R&amp;D
Arrival Robotics LLC (previously named TRA Robotics LLC) Russia 100 % 100 % R&amp;D
Arrival Germany GmbH GER 100 % 100 % R&amp;D
Arrival Automotive Germany GmbH GER 100 % 100 % Manufacturing
Arrival Solutions Germany GmbH (previously named Cybernation Germany GmbH) GER 100 % — Services
Arrival Israel Ltd IL 100 % 100 % R&amp;D
Arrival LT UAB LT 100 % — R&amp;D
Arrival (previously named Arrival Group S.A.) Lux 100 % — Holding
c) Transactions eliminated at consolidation Intergroup balances and any recognised gains and losses or income and expenses arising from intergroup transactions are eliminated during the preparation of the consolidated financial statements. Unrealised gains arising from transactions with associate companies are eliminated to the extent of the Group’s interest in the net assets of the associate company. Unrealised losses are eliminated in the same way, but only to the extent that there is no evidence for impairment. Foreign currencies
1. Foreign currency transactions Transactions in foreign currencies are translated to the functional currency of the Company at the average rate of the year. Monetary assets and liabilities denominated in foreign currencies are translated to the functional currency of the Company at the exchange rate at the reporting date. Non-monetary Non-monetary
2. Foreign operations The assets and liabilities of foreign operations, including goodwill and fair value adjustments arising on acquisition, are translated into Euro at the exchange rates at the reporting date. The income and expenses of foreign operations are translated into Euro at the average rate of the year. Foreign currency differences are recognised in Other Comprehensive Income (“OCI”) and accumulated in the translation reserve, except to the extent that the translation difference is allocated to Non-Controlling When a foreign operation is disposed of in its entirety or partially such control, significant influence or joint control is lost, the cumulative amount in the translation reserve related to that foreign operation is reclassified to consolidated statement of Foreign exchange gains and losses are presented netted in the consolidated financial statements The rates applied to convert the foreign currencies into EUR are presented in the following table:
Consolidated Balance Sheet Consolidated Statement of profit or (loss) and
2020 2019 2020 2019 2018
British Pounds GBP 1.11234705 1.17536436 1.12440301 1.14171543 1.12873080
Russian Rubles RUB 0.01093289 0.01429464 0.01187300 0.01384692 0.01348233
US Dollar USD 0.81492950 0.89015489 0.87183958 0.89329581 0.84794867
Singapore Dollar SGD 0.61659884 0.66176957 0.63344594 0.6556159 0.64139567
Israeli Shekel ILS 0.25350470 0.25743339 0.25488151 0.25138208 — If the settlement of a monetary item receivable from or payable to a foreign operation is neither planned nor likely to occur in the foreseeable future, the foreign currency differences arising from such items form part of the net investment in the foreign operation. Accordingly, such differences are recognised in OCI and accumulated in the translation reserve. Property, plant and equipment Each class of property, plant and equipment is carried at cost less, where applicable, any accumulated depreciation and impairment. The depreciation rates for property, plant and equipment are as follows:
Depreciation method Depreciation Rate
Plant and machinery Straight line 20 %
Furniture &amp; Fittings Straight line 20 %
Computer equipment Straight line 33 %
Motor vehicles Straight line 20 % At the end of each annual reporting period, the depreciation method, useful life and residual value of each asset is reviewed. Any revisions are accounted for prospectively as a change in estimate. When an asset is disposed, the gain or loss is calculated by comparing proceeds received with its carrying amount and is taken to consolidated statement of Assets that have been acquired but are not available for use are not depreciated. Leasehold improvements under construction are also not depreciated. Leasehold improvements that are available for use are depreciated over the shorter of their useful economic life and the duration of the lease. The right of use of assets for leases is depreciated over the shorter of their useful economic life and the duration of the lease. Depreciation amount is presented in administration expenses. Depreciation of assets used in the development of products is capitalised (see note 19C). Intangible fixed assets and goodwill Intangible fixed assets are valued at purchase price including the expenses incidental thereto or at production cost, less accumulated amortisation and accumulated impairment losses. Where factors, such as technological advancement or changes in market price, indicate that the residual value or useful life have changed, the residual value, useful life or amortisation rate are amended prospectively to reflect the new circumstances. The assets are reviewed for impairment if the above factors indicate that the carrying amount may be impaired. Expenditure on research activities is recognised in the consolidated statement of Assets under construction involve design for, construction or testing of the production of a new or substantially improved products or processes. The expenditure recognised includ e Intangible assets are amortised as follows:
Amortisation method Amortisation Rate
Trademarks and Patents Straight line 10 years
Software Straight line 33.33% or over the The amortisation of intangible assets is presented in administration expenses. Goodwill is not amortised. In a business combination, goodwill represents the excess of the consideration paid over the fair value of the net identifiable assets, liabilities and contingent liabilities of the entity acquired. Goodwill is stated at cost, less accumulated impairment losses. Goodwill impairment testing is performed annually or more frequently if events or changes in circumstances indicate possible impairment. The carrying amount of goodwill is compared with its recoverable amount which is the higher of the value in use and the fair value less cost to sell. Trade and other receivables Trade and other receivables without significant financing components are initially measured at the transaction price. Other receivables which have significant financing components, are initially measured at fair value plus transaction costs that are directly attributable to the acquisition or issue. The amount of provision for trade and other receivables represents the difference between the carrying amount and the recoverable amount, which is equal to the present value of the estimated cash flow. Amounts receivable in more than one year are presented in non-current Financial Assets The Group classifies its financial assets as assets measured at amortised cost. Financial assets measured at amortised cost are held under the business model that is aimed at collecting contractual cash-flows. The cash-flows of the financial assets relate solely to payments of the principal and interest on the principal amount. Financial assets recognised at amortised cost are initially measured at fair value less costs that are directly attributable to the acquisition or issue of the financial asset. Subsequently they are adjusted to the payments received and the cumulative amortisation of any difference between the original amount and the amount repayable at maturity, using the effective interest method over the term of the financial asset. Interest income from these financial assets is included in finance income. When there is a difference between the fair value and the amount of the transaction at initial recognition, this difference is recognised in finance income or expenses in the consolidated statement of profit or (loss) and other comprehensive (loss)/income. Measurement of fair value The Group has an established control framework with respect to the measurement of fair values. This includes a valuation team that has overall responsibility for overseeing all significant fair value measurements, including Level 3 fair values, and reports directly to the chief financial officer.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the Standards, including the level in the fair value hierarchy in which the valuations should be classified. Significant valuation issues are reported to the those charged with Governance. When measuring the fair value of an asset or a liability, the Group uses observable market data as far as possible. Fair values are categoris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sed in its entirety in the same level of the fair value hierarchy as the lowest level input that is significant to the entire measurement. Inventories Inventories are measured at the lower of cost and net realisable value. Cost of inventory is determined using the first-in-first-out Cash and cash equivalents and Cash flow statement Cash and cash equivalents, for the purpose of preparing the statement of cash flows, comprise cash in hand and at banks and short-term deposits expiring not more than three months after the acquisition date. Long term deposits are presented on the Balance Sheet as trade and other receivables, as these deposits are not liquid investments. For the purposes of preparing the statement of cash flows, transactions occurred within such long-term deposits appear within cash flows used in operations. Impairment of assets The carrying amount of the Group’s assets is reviewed at each reporting date to determine whether there is any indication of impairment in the value of the assets. If such indication exists, the asset’s recoverable amount is estimated. The recoverable amount of an asset is determined as the higher of its net selling price in an arm’s length transaction and the present value of the estimated future cash flows from the continued use of the asset and its sale at the end of its useful life. When the recoverable amount of an asset is lower than its carrying amount, this decrease is recognised as an expense in the statement of comprehensive income of the year. In the case that in future accounting periods the amount of impairment that corresponds to the remaining assets decreases due to events that occurred after the recognition of the impairment, the corresponding amount is reversed through consolidated statement of Expected Credit Loss (“ECL”) is a probability-weighted estimate of credit losses. Credit losses are measured as the present value of all cash shortfalls (for example: the difference between the cash flows due to the entity in accordance with the contract and the cash flows that the Group expects to receive). ECLs are discounted at the effective interest rate of the financial asset. Loss allowances for financial assets measured at amortised cost are deducted from the gross carrying amount of the assets. Based on management assessment the impact of ECL is not material to the consolidated financial statements. Share capital Ordinary shares and Preference A shares are classified as equity. Incremental costs directly attributable to the issue of ordinary shares and share options which vest immediately are recognised as a deduction from equity, net of any tax effects. Share premium is the difference between the fair value of the consideration receivable for the issue of shares and the nominal value of the shares. Treasury Shares are ordinary outstanding shares that are held by the issuing company. When such ordinary shares are subsequently reissued any consideration received is included in equity attributable to the owners of the Company. Trade and other payables Trade and other payables are initially recognised at their fair value and subsequently measured at amortised cost. Trade and other payables are classified as current liabilities unless the Group has the right, unconditionally, to postpone the repayment of the liabilities for at least twelve months after the reporting date. Interest income and expense Interest income and expense are recognised within `finance income’ and `finance expense’ in consolidated statement of The effective interest method is a method of calculating the amortised cost of a financial asset or financial liability and of allocating the interest income or interest expense over the relevant period. The effective interest rate is the rate that exactly discounts estimated future cash payments or receipts throughout the expected life of the financial instrument, or a shorter period where appropriate, to the net carrying amount of the financial asset or financial liability. When calculating the effective interest rate, the Group estimates cash flows considering all contractual terms of the financial instrument (for example, prepayment options) but does not consider future credit losses. The calculation includes all paid or received between parties to the contract that are an integral part of the effective interest rate, transaction costs and all other premiums or discounts. Government grants The Group recognises an unconditional government grant relating to development in the consolidated statement of Leases
1. Definition of a lease Previously, the Group determined at contract inception whether an arrangement was or contained a lease under IFRIC 4 Determining whether an Arrangement contains a Lease. The Group now assesses whether a contract is or contains a lease based on the definition of a lease under IFRS 16.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2. Leased assets At commencement or on modification of a contract that contains a lease component, the Group allocates the consideration in the contract to each lease component on the basis of its relative prices. However, for the leases of property the Group has elected not to separate non-lease non-lease The Group recognises a right-of-use right-of-use The right-of-use straight-line right-of-use In that case the right-of-use right-of-use The lease liability is initially measured at the present value of the lease payments that are not paid at the commencement date, discounted at the discount rate implicit in the lease if that rate can be readily determined, otherwise the Group’s incremental borrowing rate is used. The Group in 2018 and 2019 determined its incremental borrowing rate by obtaining interest rates from various external financing sources and made certain adjustments to reflect the terms of the lease and type of the asset leased. In 2020, in the absence of external borrowing and Group’s credit risk, the Group has calculated its incremental borrowing rate based on property yields adjusted for economic environment and duration of the leases. Lease payments included in the measurement of the lease liability comprise the following:
• fixed payments, including in-substance
• amounts expected to be payable under a residual value guarantee.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in this way, a corresponding adjustment is made to the carrying amount of the right-of-use right-of-use
3. Short-t e low-value The Group has elected not to recognise right-of-use low-value short-term straight-line Policy before January 1, 2019: Determining whether an arrangement contains a lease At inception of an arrangement, the Group determines whether the arrangement is or contains a lease. At inception or on reassessment of an arrangement that contains a lease, the Group separates payments and other consideration required by the arrangement into those for the lease and those for other elements on the basis of their relative fair values. If the Group concludes for a finance lease that it is impracticable to separate the payments reliably, then an asset and a liability are recognised at an amount equal to the fair value of the underlying asset; subsequently, the liability is reduced as payments are made and an imputed finance cost on the liability is recognised using the Group’s incremental borrowing rate. Leased assets Leases of property, plant and equipment that transfer to the Group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recognised in the Group’s statement of financial position. Lease payments Payments made under operating leases are recognised in consolidated statement of straight-line Share-based payments Share-based compensation benefits are provided to employees via the Arrival Share Option Plan (“SOP”) and Arrival Restricted Share Plan (“RSP”). Share-based payment arrangements in which the Company receives goods or services as consideration for its own equity instruments are accounted for as equity-settled share-based payment transactions. The grant date fair value of share-based payments awards granted to employees is recognised as an employee expense or it is capitalised as part of the development cost, with a corresponding increase in equity, over the vesting period. For awards that are vested on grant date, the services received are recognized in full, with a corresponding increase in equity. The fair value of the awards granted is measured using an option valuation model, taking into account the terms and conditions upon which the awards were granted. The amount recognised as an expense is adjusted to reflect the revised estimated number of awards for which the related service and non-market non-market For share-based payment awards with non-vesting true-up Taxation Tax on the profit or loss for the year comprises current and deferred tax. Tax is recognised in the income statement except to the extent that it relates to items recognised directly in equity, in which case it is recognised in equity. The income tax expense or income for the period is the tax payable on the current period’s taxable income based on the applicable income tax rate for each jurisdiction adjusted by changes in deferred taxes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sation or settlement of the carrying amount of assets and liabilities, using tax rates enacted or substantively enacted at the balance sheet date. A deferred tax asset is recognised only R&amp;D Tax Credits UK registered entities in the Group are eligible to apply for a credit from the UK tax authorities calculated based on the cost of specific qualifying research and development activities in the period (“R&amp;D Tax Credits”). The calculation of these tax credits, and the approval of them by the tax authorities, is sufficiently uncertain, as it requires the approval from the UK authorities that Events after the reporting date Assets and liabilities are adjusted for events which occurred in the period between the reporting date and the date the financial statements are approved by the Board when such events provide evidence of conditions that existed at the end of the reporting period. Use of estimates and judgements The preparation of consolidated financial statements in accordance with IFRS as issued by the International Accounting Standards Board (IASB) requires from Management the exercise of judgment, to make estimates and assumptions that influence the application of accounting principles and the related amounts of assets and liabilities, income and expenses. The estimates and underlying assumptions are based on historical experience and various other factors that are deemed to be reasonable based on knowledge available at that time. Actual results may deviate from such estimates. A higher degree of judgement has been applied to: Impairment testing The assumptions used in the impairment test represent management’s best estimate for the period under consideration. The estimate of the recoverable amount, for purposes of performing the annual impairment test for the research and development cash generating units (“CGU”), was determined using a value-in-use Management has identified that changes in the 2 key assumptions could cause the carrying amount to exceed the recoverable amount. The following table shows the amount by which these 2 assumptions would need to change individually for the estimated recoverable amount to be equal to the carrying amount:
Change required for
Weighted average cost of capital 78 %
Product growth rate 0.319 % Capitalised assets in the course of construction Management uses judgement to determine when a project has reached the development phase, to ascertain the ability to use or sell the asset, which is a criteria for capitalization for development expenditure per IAS 38. Management estimates the cost to completion and probable future cash flows that will flow in order to determine if the project is economically viable. If the conditions are met and it is believed that there is a market for the product under development, then all directly attributable costs relating to the project are capitalised. Share based payments In determining the value of the employee share schemes (see Note 21), management used the following assumption: a) participants that will resign before 1 year of service or before the milestone dates are achieved: 4,3 13,75 value-in-use Reasonably possible changes at the reporting date to one of the relevant assumptions, holding other assumptions constant, would have affected the share based payments by the amounts shown below:
December 31, 2020
Increase Decrease
Resign before one year (1% movement) 0 0
Resign before the milestone dates (1% movement) (62 ) 62
Milestones be achieved (6 months earlier or 6 months later) (872 ) 1,508 Fair Value of Loans Participants in the RSP have received interest bearing and interest free loans, all provided on a full recourse basis. For the determination of fair value of loans granted to employees, employees of Kinetik and ex-employees zero-coupon Reasonably possible changes at the reporting date to one of the relevant assumptions, holding other assumptions constant, would have affected the fair value of the loans by the amounts shown below:
December 31, 2020
Increase Decrease
Repayment of loans (6 months movement) 134 (16 )
Discount rate (2.5% movement) 43 (44 )
Annual increase in savings (0.2% decrease, 1% increase) (268 ) 54
Initial savings (2.5% movement) (636 ) 646
Volatility (10% movement) 1,239 (1,263 ) Changes in significant accounting policies To date the Group has applied the following accounting policy: Government grants which become receivable and relate to a capital expenditure are credited to a deferred income account and are released to the consolidated statement of This accounting policy has been amended during 2020 and the Group now recognises the government grants which become receivable and relate to capital expenditure are credited in Intangible assets. Management decided to implement this change in accounting policy as several of the assets under development may hav 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 Summary of Cash And Cash Equivalents (Detail) - EUR (€) € in Thousands</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Statement [line items]</t>
        </is>
      </c>
    </row>
    <row r="3">
      <c r="A3" s="4" t="inlineStr">
        <is>
          <t>Bank balances</t>
        </is>
      </c>
      <c r="C3" s="5" t="n">
        <v>67080</v>
      </c>
      <c r="E3" s="5" t="n">
        <v>96644</v>
      </c>
    </row>
    <row r="4">
      <c r="A4" s="4" t="inlineStr">
        <is>
          <t>Total</t>
        </is>
      </c>
      <c r="B4" s="5" t="n">
        <v>380699</v>
      </c>
      <c r="C4" s="6" t="n">
        <v>67080</v>
      </c>
      <c r="D4" s="5" t="n">
        <v>1154</v>
      </c>
      <c r="E4" s="5" t="n">
        <v>96644</v>
      </c>
      <c r="F4" s="5" t="n">
        <v>1053</v>
      </c>
      <c r="G4" s="5" t="n">
        <v>5476</v>
      </c>
    </row>
    <row r="5">
      <c r="A5" s="4" t="inlineStr">
        <is>
          <t>Arrival Group [Member]</t>
        </is>
      </c>
    </row>
    <row r="6">
      <c r="A6" s="3" t="inlineStr">
        <is>
          <t>Statement [line items]</t>
        </is>
      </c>
    </row>
    <row r="7">
      <c r="A7" s="4" t="inlineStr">
        <is>
          <t>Bank balances</t>
        </is>
      </c>
      <c r="C7" s="6" t="n">
        <v>28</v>
      </c>
    </row>
    <row r="8">
      <c r="A8" s="4" t="inlineStr">
        <is>
          <t>Total</t>
        </is>
      </c>
      <c r="C8" s="5" t="n">
        <v>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And Reserves - Summary of Classes of Share Capital (Detail) - EUR (€) € in Thousands, shares in Thousands</t>
        </is>
      </c>
      <c r="B1" s="2" t="inlineStr">
        <is>
          <t>Mar. 23, 2021</t>
        </is>
      </c>
      <c r="C1" s="2" t="inlineStr">
        <is>
          <t>Dec. 31, 2020</t>
        </is>
      </c>
      <c r="D1" s="2" t="inlineStr">
        <is>
          <t>Sep. 30, 2021</t>
        </is>
      </c>
      <c r="E1" s="2" t="inlineStr">
        <is>
          <t>Sep. 30, 2021</t>
        </is>
      </c>
      <c r="F1" s="2" t="inlineStr">
        <is>
          <t>Sep. 30, 2020</t>
        </is>
      </c>
      <c r="G1" s="2" t="inlineStr">
        <is>
          <t>Dec. 31, 2020</t>
        </is>
      </c>
      <c r="H1" s="2" t="inlineStr">
        <is>
          <t>Dec. 31, 2019</t>
        </is>
      </c>
    </row>
    <row r="2">
      <c r="A2" s="3" t="inlineStr">
        <is>
          <t>Shares issued and fully paid</t>
        </is>
      </c>
    </row>
    <row r="3">
      <c r="A3" s="4" t="inlineStr">
        <is>
          <t>Shares issued and fully paid</t>
        </is>
      </c>
      <c r="E3" s="5" t="n">
        <v>239103</v>
      </c>
      <c r="F3" s="5" t="n">
        <v>227333</v>
      </c>
      <c r="G3" s="5" t="n">
        <v>227333</v>
      </c>
    </row>
    <row r="4">
      <c r="A4" s="4" t="inlineStr">
        <is>
          <t>Issue of new shares</t>
        </is>
      </c>
      <c r="E4" s="6" t="n">
        <v>53384</v>
      </c>
      <c r="F4" s="6" t="n">
        <v>10058</v>
      </c>
      <c r="G4" s="6" t="n">
        <v>160557</v>
      </c>
      <c r="H4" s="5" t="n">
        <v>250909</v>
      </c>
    </row>
    <row r="5">
      <c r="A5" s="4" t="inlineStr">
        <is>
          <t>Contribution from share premium</t>
        </is>
      </c>
      <c r="E5" s="6" t="n">
        <v>4177132</v>
      </c>
    </row>
    <row r="6">
      <c r="A6" s="4" t="inlineStr">
        <is>
          <t>Shares issued and fully paid as of December 31</t>
        </is>
      </c>
      <c r="C6" s="5" t="n">
        <v>239103</v>
      </c>
      <c r="D6" s="5" t="n">
        <v>62043</v>
      </c>
      <c r="E6" s="6" t="n">
        <v>62043</v>
      </c>
      <c r="G6" s="5" t="n">
        <v>239103</v>
      </c>
      <c r="H6" s="5" t="n">
        <v>227333</v>
      </c>
    </row>
    <row r="7">
      <c r="A7" s="4" t="inlineStr">
        <is>
          <t>Ordinary Shares [Member]</t>
        </is>
      </c>
    </row>
    <row r="8">
      <c r="A8" s="3" t="inlineStr">
        <is>
          <t>Authorised</t>
        </is>
      </c>
    </row>
    <row r="9">
      <c r="A9" s="4" t="inlineStr">
        <is>
          <t>Number Of Share Authorised</t>
        </is>
      </c>
      <c r="C9" s="6" t="n">
        <v>880000</v>
      </c>
      <c r="G9" s="6" t="n">
        <v>880000</v>
      </c>
      <c r="H9" s="6" t="n">
        <v>880000</v>
      </c>
    </row>
    <row r="10">
      <c r="A10" s="3" t="inlineStr">
        <is>
          <t>Shares issued and fully paid</t>
        </is>
      </c>
    </row>
    <row r="11">
      <c r="A11" s="4" t="inlineStr">
        <is>
          <t>Shares issued and fully paid</t>
        </is>
      </c>
      <c r="D11" s="6" t="n">
        <v>596118</v>
      </c>
      <c r="E11" s="6" t="n">
        <v>220000</v>
      </c>
      <c r="F11" s="6" t="n">
        <v>220000</v>
      </c>
      <c r="G11" s="5" t="n">
        <v>220000</v>
      </c>
      <c r="H11" s="5" t="n">
        <v>16</v>
      </c>
    </row>
    <row r="12">
      <c r="A12" s="4" t="inlineStr">
        <is>
          <t>Contribution of ordinary shares by Kinetik S.à r.l.</t>
        </is>
      </c>
      <c r="G12" s="6" t="n">
        <v>-12500</v>
      </c>
      <c r="H12" s="6" t="n">
        <v>0</v>
      </c>
    </row>
    <row r="13">
      <c r="A13" s="4" t="inlineStr">
        <is>
          <t>Treasury shares</t>
        </is>
      </c>
      <c r="G13" s="6" t="n">
        <v>9377</v>
      </c>
      <c r="H13" s="6" t="n">
        <v>0</v>
      </c>
    </row>
    <row r="14">
      <c r="A14" s="4" t="inlineStr">
        <is>
          <t>Shares sold to RSP Scheme Members</t>
        </is>
      </c>
      <c r="G14" s="6" t="n">
        <v>3123</v>
      </c>
      <c r="H14" s="6" t="n">
        <v>0</v>
      </c>
    </row>
    <row r="15">
      <c r="A15" s="4" t="inlineStr">
        <is>
          <t>Issue of new shares</t>
        </is>
      </c>
      <c r="B15" s="5" t="n">
        <v>49118386</v>
      </c>
      <c r="E15" s="6" t="n">
        <v>49119</v>
      </c>
    </row>
    <row r="16">
      <c r="A16" s="4" t="inlineStr">
        <is>
          <t>Contribution from share premium</t>
        </is>
      </c>
      <c r="E16" s="6" t="n">
        <v>3920897</v>
      </c>
      <c r="G16" s="6" t="n">
        <v>0</v>
      </c>
      <c r="H16" s="6" t="n">
        <v>219984</v>
      </c>
    </row>
    <row r="17">
      <c r="A17" s="4" t="inlineStr">
        <is>
          <t>Shares issued and fully paid as of December 31</t>
        </is>
      </c>
      <c r="C17" s="5" t="n">
        <v>220000</v>
      </c>
      <c r="D17" s="5" t="n">
        <v>626478</v>
      </c>
      <c r="E17" s="6" t="n">
        <v>626478</v>
      </c>
      <c r="G17" s="5" t="n">
        <v>220000</v>
      </c>
      <c r="H17" s="5" t="n">
        <v>220000</v>
      </c>
    </row>
    <row r="18">
      <c r="A18" s="4" t="inlineStr">
        <is>
          <t>Preferred A Shares [Member]</t>
        </is>
      </c>
    </row>
    <row r="19">
      <c r="A19" s="3" t="inlineStr">
        <is>
          <t>Authorised</t>
        </is>
      </c>
    </row>
    <row r="20">
      <c r="A20" s="4" t="inlineStr">
        <is>
          <t>Number Of Share Authorised</t>
        </is>
      </c>
      <c r="C20" s="6" t="n">
        <v>88000</v>
      </c>
      <c r="G20" s="6" t="n">
        <v>88000</v>
      </c>
      <c r="H20" s="6" t="n">
        <v>88000</v>
      </c>
    </row>
    <row r="21">
      <c r="A21" s="3" t="inlineStr">
        <is>
          <t>Shares issued and fully paid</t>
        </is>
      </c>
    </row>
    <row r="22">
      <c r="A22" s="4" t="inlineStr">
        <is>
          <t>Shares issued and fully paid</t>
        </is>
      </c>
      <c r="E22" s="6" t="n">
        <v>19103</v>
      </c>
      <c r="F22" s="5" t="n">
        <v>7333</v>
      </c>
      <c r="G22" s="5" t="n">
        <v>7333</v>
      </c>
      <c r="H22" s="5" t="n">
        <v>0</v>
      </c>
    </row>
    <row r="23">
      <c r="A23" s="4" t="inlineStr">
        <is>
          <t>Issue of new shares</t>
        </is>
      </c>
      <c r="E23" s="6" t="n">
        <v>4265</v>
      </c>
      <c r="G23" s="6" t="n">
        <v>11770</v>
      </c>
      <c r="H23" s="6" t="n">
        <v>7333</v>
      </c>
    </row>
    <row r="24">
      <c r="A24" s="4" t="inlineStr">
        <is>
          <t>Contribution from share premium</t>
        </is>
      </c>
      <c r="E24" s="6" t="n">
        <v>256235</v>
      </c>
    </row>
    <row r="25">
      <c r="A25" s="4" t="inlineStr">
        <is>
          <t>Shares issued and fully paid as of December 31</t>
        </is>
      </c>
      <c r="C25" s="5" t="n">
        <v>19103</v>
      </c>
      <c r="G25" s="6" t="n">
        <v>19103</v>
      </c>
      <c r="H25" s="5" t="n">
        <v>7333</v>
      </c>
    </row>
    <row r="26">
      <c r="A26" s="4" t="inlineStr">
        <is>
          <t>Arrival Group [Member]</t>
        </is>
      </c>
    </row>
    <row r="27">
      <c r="A27" s="3" t="inlineStr">
        <is>
          <t>Shares issued and fully paid</t>
        </is>
      </c>
    </row>
    <row r="28">
      <c r="A28" s="4" t="inlineStr">
        <is>
          <t>Shares issued and fully paid</t>
        </is>
      </c>
      <c r="E28" s="6" t="n">
        <v>30</v>
      </c>
    </row>
    <row r="29">
      <c r="A29" s="4" t="inlineStr">
        <is>
          <t>Issue of new shares</t>
        </is>
      </c>
      <c r="C29" s="6" t="n">
        <v>30</v>
      </c>
      <c r="E29" s="6" t="n">
        <v>-239103</v>
      </c>
    </row>
    <row r="30">
      <c r="A30" s="4" t="inlineStr">
        <is>
          <t>Contribution from share premium</t>
        </is>
      </c>
      <c r="E30" s="6" t="n">
        <v>-288539</v>
      </c>
    </row>
    <row r="31">
      <c r="A31" s="4" t="inlineStr">
        <is>
          <t>Shares issued and fully paid as of December 31</t>
        </is>
      </c>
      <c r="C31" s="5" t="n">
        <v>30</v>
      </c>
      <c r="G31" s="5" t="n">
        <v>30</v>
      </c>
    </row>
    <row r="32">
      <c r="A32" s="4" t="inlineStr">
        <is>
          <t>Arrival Group [Member] | Ordinary Shares [Member]</t>
        </is>
      </c>
    </row>
    <row r="33">
      <c r="A33" s="3" t="inlineStr">
        <is>
          <t>Authorised</t>
        </is>
      </c>
    </row>
    <row r="34">
      <c r="A34" s="4" t="inlineStr">
        <is>
          <t>Number Of Share Authorised</t>
        </is>
      </c>
      <c r="C34" s="6" t="n">
        <v>300</v>
      </c>
      <c r="G34" s="6" t="n">
        <v>300</v>
      </c>
    </row>
    <row r="35">
      <c r="A35" s="3" t="inlineStr">
        <is>
          <t>Shares issued and fully paid</t>
        </is>
      </c>
    </row>
    <row r="36">
      <c r="A36" s="4" t="inlineStr">
        <is>
          <t>Shares issued and fully paid</t>
        </is>
      </c>
      <c r="E36" s="6" t="n">
        <v>30</v>
      </c>
    </row>
    <row r="37">
      <c r="A37" s="4" t="inlineStr">
        <is>
          <t>Issue of new shares</t>
        </is>
      </c>
      <c r="C37" s="5" t="n">
        <v>30</v>
      </c>
      <c r="E37" s="6" t="n">
        <v>-220000</v>
      </c>
    </row>
    <row r="38">
      <c r="A38" s="4" t="inlineStr">
        <is>
          <t>Contribution from share premium</t>
        </is>
      </c>
      <c r="E38" s="6" t="n">
        <v>-47142</v>
      </c>
    </row>
    <row r="39">
      <c r="A39" s="4" t="inlineStr">
        <is>
          <t>Shares issued and fully paid as of December 31</t>
        </is>
      </c>
      <c r="C39" s="5" t="n">
        <v>30</v>
      </c>
      <c r="G39" s="5" t="n">
        <v>30</v>
      </c>
    </row>
    <row r="40">
      <c r="A40" s="4" t="inlineStr">
        <is>
          <t>Arrival Group [Member] | Preferred A Shares [Member]</t>
        </is>
      </c>
    </row>
    <row r="41">
      <c r="A41" s="3" t="inlineStr">
        <is>
          <t>Shares issued and fully paid</t>
        </is>
      </c>
    </row>
    <row r="42">
      <c r="A42" s="4" t="inlineStr">
        <is>
          <t>Issue of new shares</t>
        </is>
      </c>
      <c r="E42" s="6" t="n">
        <v>-19103</v>
      </c>
    </row>
    <row r="43">
      <c r="A43" s="4" t="inlineStr">
        <is>
          <t>Contribution from share premium</t>
        </is>
      </c>
      <c r="E43" s="6" t="n">
        <v>-241397</v>
      </c>
    </row>
    <row r="44">
      <c r="A44" s="4" t="inlineStr">
        <is>
          <t>Reserve of exchange differences on translation [member]</t>
        </is>
      </c>
    </row>
    <row r="45">
      <c r="A45" s="3" t="inlineStr">
        <is>
          <t>Shares issued and fully paid</t>
        </is>
      </c>
    </row>
    <row r="46">
      <c r="A46" s="4" t="inlineStr">
        <is>
          <t>Issue of new shares</t>
        </is>
      </c>
      <c r="E46" s="6" t="n">
        <v>-185719</v>
      </c>
    </row>
    <row r="47">
      <c r="A47" s="4" t="inlineStr">
        <is>
          <t>Contribution from share premium</t>
        </is>
      </c>
      <c r="E47" s="6" t="n">
        <v>3888593</v>
      </c>
    </row>
    <row r="48">
      <c r="A48" s="4" t="inlineStr">
        <is>
          <t>Reserve of exchange differences on translation [member] | Ordinary Shares [Member]</t>
        </is>
      </c>
    </row>
    <row r="49">
      <c r="A49" s="3" t="inlineStr">
        <is>
          <t>Shares issued and fully paid</t>
        </is>
      </c>
    </row>
    <row r="50">
      <c r="A50" s="4" t="inlineStr">
        <is>
          <t>Issue of new shares</t>
        </is>
      </c>
      <c r="E50" s="6" t="n">
        <v>-170881</v>
      </c>
    </row>
    <row r="51">
      <c r="A51" s="4" t="inlineStr">
        <is>
          <t>Contribution from share premium</t>
        </is>
      </c>
      <c r="E51" s="6" t="n">
        <v>3873755</v>
      </c>
    </row>
    <row r="52">
      <c r="A52" s="4" t="inlineStr">
        <is>
          <t>Reserve of exchange differences on translation [member] | Preferred A Shares [Member]</t>
        </is>
      </c>
    </row>
    <row r="53">
      <c r="A53" s="3" t="inlineStr">
        <is>
          <t>Shares issued and fully paid</t>
        </is>
      </c>
    </row>
    <row r="54">
      <c r="A54" s="4" t="inlineStr">
        <is>
          <t>Issue of new shares</t>
        </is>
      </c>
      <c r="E54" s="6" t="n">
        <v>-14838</v>
      </c>
    </row>
    <row r="55">
      <c r="A55" s="4" t="inlineStr">
        <is>
          <t>Contribution from share premium</t>
        </is>
      </c>
      <c r="E55" s="5" t="n">
        <v>148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 Summary of Classes of Share Capital (Parenthetical) (Detail) - Arrival Group [Member] - EUR (€)</t>
        </is>
      </c>
      <c r="B1" s="2" t="inlineStr">
        <is>
          <t>2 Months Ended</t>
        </is>
      </c>
    </row>
    <row r="2">
      <c r="B2" s="2" t="inlineStr">
        <is>
          <t>Dec. 31, 2020</t>
        </is>
      </c>
      <c r="C2" s="2" t="inlineStr">
        <is>
          <t>Oct. 27, 2020</t>
        </is>
      </c>
    </row>
    <row r="3">
      <c r="A3" s="3" t="inlineStr">
        <is>
          <t>Disclosure of classes of share capital [line items]</t>
        </is>
      </c>
    </row>
    <row r="4">
      <c r="A4" s="4" t="inlineStr">
        <is>
          <t>Date of incorporation</t>
        </is>
      </c>
      <c r="B4" s="4" t="inlineStr">
        <is>
          <t>Oct. 27,
		2020</t>
        </is>
      </c>
    </row>
    <row r="5">
      <c r="A5" s="4" t="inlineStr">
        <is>
          <t>Issue and fully paid ordinary share value</t>
        </is>
      </c>
      <c r="C5" s="5" t="n">
        <v>30000</v>
      </c>
    </row>
    <row r="6">
      <c r="A6" s="4" t="inlineStr">
        <is>
          <t>Number of shares issued and fully paid</t>
        </is>
      </c>
      <c r="C6" s="6" t="n">
        <v>300000</v>
      </c>
    </row>
    <row r="7">
      <c r="A7" s="4" t="inlineStr">
        <is>
          <t>Common stock par or stated value per share</t>
        </is>
      </c>
      <c r="C7" s="7" t="n">
        <v>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V233"/>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7" customWidth="1" min="5" max="5"/>
    <col width="30" customWidth="1" min="6" max="6"/>
    <col width="37" customWidth="1" min="7" max="7"/>
    <col width="45" customWidth="1" min="8" max="8"/>
    <col width="37" customWidth="1" min="9" max="9"/>
    <col width="21" customWidth="1" min="10" max="10"/>
    <col width="27" customWidth="1" min="11" max="11"/>
    <col width="27" customWidth="1" min="12" max="12"/>
    <col width="21" customWidth="1" min="13" max="13"/>
    <col width="21" customWidth="1" min="14" max="14"/>
    <col width="31" customWidth="1" min="15" max="15"/>
    <col width="21" customWidth="1" min="16" max="16"/>
    <col width="30" customWidth="1" min="17" max="17"/>
    <col width="24" customWidth="1" min="18" max="18"/>
    <col width="24" customWidth="1" min="19" max="19"/>
    <col width="30" customWidth="1" min="20" max="20"/>
    <col width="20" customWidth="1" min="21" max="21"/>
    <col width="21" customWidth="1" min="22" max="22"/>
  </cols>
  <sheetData>
    <row r="1">
      <c r="A1" s="1" t="inlineStr">
        <is>
          <t>Capital And Reserves - Additional Information (Detail)</t>
        </is>
      </c>
      <c r="B1" s="2" t="inlineStr">
        <is>
          <t>Jun. 18, 2021EUR (€)</t>
        </is>
      </c>
      <c r="C1" s="2" t="inlineStr">
        <is>
          <t>Mar. 24, 2021EUR (€)€ / sharesshares</t>
        </is>
      </c>
      <c r="D1" s="2" t="inlineStr">
        <is>
          <t>Mar. 23, 2021EUR (€)shares</t>
        </is>
      </c>
      <c r="E1" s="2" t="inlineStr">
        <is>
          <t>Jan. 04, 2021EUR (€)shares</t>
        </is>
      </c>
      <c r="F1" s="2" t="inlineStr">
        <is>
          <t>Oct. 13, 2020€ / sharesshares</t>
        </is>
      </c>
      <c r="G1" s="2" t="inlineStr">
        <is>
          <t>Oct. 12, 2020EUR (€)shares€ / shares</t>
        </is>
      </c>
      <c r="H1" s="2" t="inlineStr">
        <is>
          <t>Jan. 29, 2020EUR (€)vehicles€ / sharesshares</t>
        </is>
      </c>
      <c r="I1" s="2" t="inlineStr">
        <is>
          <t>Oct. 04, 2019EUR (€)€ / sharesshares</t>
        </is>
      </c>
      <c r="J1" s="2" t="inlineStr">
        <is>
          <t>Dec. 31, 2020EUR (€)</t>
        </is>
      </c>
      <c r="K1" s="2" t="inlineStr">
        <is>
          <t>Sep. 30, 2021EUR (€)shares</t>
        </is>
      </c>
      <c r="L1" s="2" t="inlineStr">
        <is>
          <t>Sep. 30, 2021EUR (€)shares</t>
        </is>
      </c>
      <c r="M1" s="2" t="inlineStr">
        <is>
          <t>Sep. 30, 2020EUR (€)</t>
        </is>
      </c>
      <c r="N1" s="2" t="inlineStr">
        <is>
          <t>Dec. 31, 2020EUR (€)</t>
        </is>
      </c>
      <c r="O1" s="2" t="inlineStr">
        <is>
          <t>Dec. 31, 2019EUR (€)€ / shares</t>
        </is>
      </c>
      <c r="P1" s="2" t="inlineStr">
        <is>
          <t>Jun. 30, 2021EUR (€)</t>
        </is>
      </c>
      <c r="Q1" s="2" t="inlineStr">
        <is>
          <t>Jun. 18, 2021$ / sharesshares</t>
        </is>
      </c>
      <c r="R1" s="2" t="inlineStr">
        <is>
          <t>Mar. 24, 2021$ / shares</t>
        </is>
      </c>
      <c r="S1" s="2" t="inlineStr">
        <is>
          <t>Oct. 27, 2020€ / shares</t>
        </is>
      </c>
      <c r="T1" s="2" t="inlineStr">
        <is>
          <t>Oct. 08, 2020€ / sharesshares</t>
        </is>
      </c>
      <c r="U1" s="2" t="inlineStr">
        <is>
          <t>Dec. 30, 2019shares</t>
        </is>
      </c>
      <c r="V1" s="2" t="inlineStr">
        <is>
          <t>Dec. 31, 2018EUR (€)</t>
        </is>
      </c>
    </row>
    <row r="2">
      <c r="A2" s="3" t="inlineStr">
        <is>
          <t>Capital And Reserves [Line Items]</t>
        </is>
      </c>
    </row>
    <row r="3">
      <c r="A3" s="4" t="inlineStr">
        <is>
          <t>Eligibility amount for acquisition or disposal</t>
        </is>
      </c>
      <c r="I3" s="5" t="n">
        <v>10000000</v>
      </c>
    </row>
    <row r="4">
      <c r="A4" s="4" t="inlineStr">
        <is>
          <t>Annual revenue percentage</t>
        </is>
      </c>
      <c r="I4" s="4" t="inlineStr">
        <is>
          <t>2.00%</t>
        </is>
      </c>
    </row>
    <row r="5">
      <c r="A5" s="4" t="inlineStr">
        <is>
          <t>Treasury shares</t>
        </is>
      </c>
      <c r="J5" s="5" t="n">
        <v>9377000</v>
      </c>
      <c r="N5" s="5" t="n">
        <v>9377000</v>
      </c>
      <c r="O5" s="5" t="n">
        <v>0</v>
      </c>
    </row>
    <row r="6">
      <c r="A6" s="4" t="inlineStr">
        <is>
          <t>Increase in share capital of group</t>
        </is>
      </c>
      <c r="L6" s="5" t="n">
        <v>53384000</v>
      </c>
      <c r="M6" s="5" t="n">
        <v>10058000</v>
      </c>
      <c r="N6" s="6" t="n">
        <v>160557000</v>
      </c>
      <c r="O6" s="6" t="n">
        <v>250909000</v>
      </c>
    </row>
    <row r="7">
      <c r="A7" s="4" t="inlineStr">
        <is>
          <t>Share premium</t>
        </is>
      </c>
      <c r="J7" s="6" t="n">
        <v>288539000</v>
      </c>
      <c r="K7" s="5" t="n">
        <v>4896892000</v>
      </c>
      <c r="L7" s="6" t="n">
        <v>4896892000</v>
      </c>
      <c r="N7" s="6" t="n">
        <v>288539000</v>
      </c>
      <c r="O7" s="6" t="n">
        <v>139752000</v>
      </c>
    </row>
    <row r="8">
      <c r="A8" s="4" t="inlineStr">
        <is>
          <t>Increase (decrease) through exercise of warrants, equity</t>
        </is>
      </c>
      <c r="L8" s="6" t="n">
        <v>4783334000</v>
      </c>
    </row>
    <row r="9">
      <c r="A9" s="4" t="inlineStr">
        <is>
          <t>Other reserves</t>
        </is>
      </c>
      <c r="J9" s="6" t="n">
        <v>51425000</v>
      </c>
      <c r="K9" s="6" t="n">
        <v>-2825443000</v>
      </c>
      <c r="L9" s="6" t="n">
        <v>-2825443000</v>
      </c>
      <c r="N9" s="6" t="n">
        <v>51425000</v>
      </c>
      <c r="O9" s="6" t="n">
        <v>7035000</v>
      </c>
    </row>
    <row r="10">
      <c r="A10" s="4" t="inlineStr">
        <is>
          <t>Issued capital</t>
        </is>
      </c>
      <c r="J10" s="6" t="n">
        <v>239103000</v>
      </c>
      <c r="K10" s="6" t="n">
        <v>62043000</v>
      </c>
      <c r="L10" s="6" t="n">
        <v>62043000</v>
      </c>
      <c r="N10" s="6" t="n">
        <v>239103000</v>
      </c>
      <c r="O10" s="6" t="n">
        <v>227333000</v>
      </c>
    </row>
    <row r="11">
      <c r="A11" s="4" t="inlineStr">
        <is>
          <t>Computershare Trustees (Jersey) Limited [Member]</t>
        </is>
      </c>
    </row>
    <row r="12">
      <c r="A12" s="3" t="inlineStr">
        <is>
          <t>Capital And Reserves [Line Items]</t>
        </is>
      </c>
    </row>
    <row r="13">
      <c r="A13" s="4" t="inlineStr">
        <is>
          <t>Share premium</t>
        </is>
      </c>
      <c r="D13" s="5" t="n">
        <v>170454000000</v>
      </c>
    </row>
    <row r="14">
      <c r="A14" s="4" t="inlineStr">
        <is>
          <t>Issued capital [member]</t>
        </is>
      </c>
    </row>
    <row r="15">
      <c r="A15" s="3" t="inlineStr">
        <is>
          <t>Capital And Reserves [Line Items]</t>
        </is>
      </c>
    </row>
    <row r="16">
      <c r="A16" s="4" t="inlineStr">
        <is>
          <t>Increase in share capital of group</t>
        </is>
      </c>
      <c r="B16" s="5" t="n">
        <v>57477100</v>
      </c>
      <c r="K16" s="6" t="n">
        <v>61099674</v>
      </c>
      <c r="M16" s="5" t="n">
        <v>734000</v>
      </c>
      <c r="N16" s="6" t="n">
        <v>11770000</v>
      </c>
      <c r="O16" s="6" t="n">
        <v>7333000</v>
      </c>
    </row>
    <row r="17">
      <c r="A17" s="4" t="inlineStr">
        <is>
          <t>Cancellation of share capital</t>
        </is>
      </c>
      <c r="L17" s="6" t="n">
        <v>-30000</v>
      </c>
    </row>
    <row r="18">
      <c r="A18" s="4" t="inlineStr">
        <is>
          <t>Equity Reserve [Member]</t>
        </is>
      </c>
    </row>
    <row r="19">
      <c r="A19" s="3" t="inlineStr">
        <is>
          <t>Capital And Reserves [Line Items]</t>
        </is>
      </c>
    </row>
    <row r="20">
      <c r="A20" s="4" t="inlineStr">
        <is>
          <t>Other reserves</t>
        </is>
      </c>
      <c r="K20" s="6" t="n">
        <v>12652790000</v>
      </c>
      <c r="L20" s="6" t="n">
        <v>12652790000</v>
      </c>
      <c r="P20" s="5" t="n">
        <v>27422000000</v>
      </c>
    </row>
    <row r="21">
      <c r="A21" s="4" t="inlineStr">
        <is>
          <t>Public Warrants [Member]</t>
        </is>
      </c>
    </row>
    <row r="22">
      <c r="A22" s="3" t="inlineStr">
        <is>
          <t>Capital And Reserves [Line Items]</t>
        </is>
      </c>
    </row>
    <row r="23">
      <c r="A23" s="4" t="inlineStr">
        <is>
          <t>Exercise Price of Warrants or Rights | $ / shares</t>
        </is>
      </c>
      <c r="Q23" s="11" t="n">
        <v>11.5</v>
      </c>
    </row>
    <row r="24">
      <c r="A24" s="4" t="inlineStr">
        <is>
          <t>Class of Warrant or Right, Number of Securities Called by Warrants or Rights | shares</t>
        </is>
      </c>
      <c r="Q24" s="6" t="n">
        <v>1</v>
      </c>
    </row>
    <row r="25">
      <c r="A25" s="4" t="inlineStr">
        <is>
          <t>Preferred Exchange New Shares [Member]</t>
        </is>
      </c>
    </row>
    <row r="26">
      <c r="A26" s="3" t="inlineStr">
        <is>
          <t>Capital And Reserves [Line Items]</t>
        </is>
      </c>
    </row>
    <row r="27">
      <c r="A27" s="4" t="inlineStr">
        <is>
          <t>Increase in share capital of group</t>
        </is>
      </c>
      <c r="E27" s="7" t="n">
        <v>4265114.4</v>
      </c>
    </row>
    <row r="28">
      <c r="A28" s="4" t="inlineStr">
        <is>
          <t>Share premium</t>
        </is>
      </c>
      <c r="E28" s="12" t="n">
        <v>256234886.99</v>
      </c>
    </row>
    <row r="29">
      <c r="A29" s="4" t="inlineStr">
        <is>
          <t>Ordinary Exchange New Shares [Member]</t>
        </is>
      </c>
    </row>
    <row r="30">
      <c r="A30" s="3" t="inlineStr">
        <is>
          <t>Capital And Reserves [Line Items]</t>
        </is>
      </c>
    </row>
    <row r="31">
      <c r="A31" s="4" t="inlineStr">
        <is>
          <t>Number of shares issued | shares</t>
        </is>
      </c>
      <c r="D31" s="6" t="n">
        <v>37508277</v>
      </c>
    </row>
    <row r="32">
      <c r="A32" s="4" t="inlineStr">
        <is>
          <t>Increase in share capital of group</t>
        </is>
      </c>
      <c r="D32" s="7" t="n">
        <v>49118385.6</v>
      </c>
    </row>
    <row r="33">
      <c r="A33" s="4" t="inlineStr">
        <is>
          <t>Ordinary Exchange New Shares [Member] | Computershare Trustees (Jersey) Limited [Member]</t>
        </is>
      </c>
    </row>
    <row r="34">
      <c r="A34" s="3" t="inlineStr">
        <is>
          <t>Capital And Reserves [Line Items]</t>
        </is>
      </c>
    </row>
    <row r="35">
      <c r="A35" s="4" t="inlineStr">
        <is>
          <t>Number of shares issued | shares</t>
        </is>
      </c>
      <c r="D35" s="6" t="n">
        <v>6972424</v>
      </c>
    </row>
    <row r="36">
      <c r="A36" s="4" t="inlineStr">
        <is>
          <t>Share premium</t>
        </is>
      </c>
      <c r="D36" s="7" t="n">
        <v>58077300.3</v>
      </c>
    </row>
    <row r="37">
      <c r="A37" s="4" t="inlineStr">
        <is>
          <t>Merger New Shares [Member]</t>
        </is>
      </c>
    </row>
    <row r="38">
      <c r="A38" s="3" t="inlineStr">
        <is>
          <t>Capital And Reserves [Line Items]</t>
        </is>
      </c>
    </row>
    <row r="39">
      <c r="A39" s="4" t="inlineStr">
        <is>
          <t>Par value per share | € / shares</t>
        </is>
      </c>
      <c r="C39" s="7" t="n">
        <v>0.1</v>
      </c>
    </row>
    <row r="40">
      <c r="A40" s="4" t="inlineStr">
        <is>
          <t>Number of shares issued | shares</t>
        </is>
      </c>
      <c r="C40" s="6" t="n">
        <v>72322267</v>
      </c>
    </row>
    <row r="41">
      <c r="A41" s="4" t="inlineStr">
        <is>
          <t>Share premium</t>
        </is>
      </c>
      <c r="C41" s="7" t="n">
        <v>609645679.84</v>
      </c>
    </row>
    <row r="42">
      <c r="A42" s="4" t="inlineStr">
        <is>
          <t>Top of range [member] | Merger New Shares [Member]</t>
        </is>
      </c>
    </row>
    <row r="43">
      <c r="A43" s="3" t="inlineStr">
        <is>
          <t>Capital And Reserves [Line Items]</t>
        </is>
      </c>
    </row>
    <row r="44">
      <c r="A44" s="4" t="inlineStr">
        <is>
          <t>Cancellation of share capital</t>
        </is>
      </c>
      <c r="C44" s="12" t="n">
        <v>60615726.7</v>
      </c>
    </row>
    <row r="45">
      <c r="A45" s="4" t="inlineStr">
        <is>
          <t>Bottom of range [member] | Merger New Shares [Member]</t>
        </is>
      </c>
    </row>
    <row r="46">
      <c r="A46" s="3" t="inlineStr">
        <is>
          <t>Capital And Reserves [Line Items]</t>
        </is>
      </c>
    </row>
    <row r="47">
      <c r="A47" s="4" t="inlineStr">
        <is>
          <t>Cancellation of share capital</t>
        </is>
      </c>
      <c r="C47" s="7" t="n">
        <v>7232226.7</v>
      </c>
    </row>
    <row r="48">
      <c r="A48" s="4" t="inlineStr">
        <is>
          <t>Share premium [member]</t>
        </is>
      </c>
    </row>
    <row r="49">
      <c r="A49" s="3" t="inlineStr">
        <is>
          <t>Capital And Reserves [Line Items]</t>
        </is>
      </c>
    </row>
    <row r="50">
      <c r="A50" s="4" t="inlineStr">
        <is>
          <t>Contribution towards share premium</t>
        </is>
      </c>
      <c r="G50" s="5" t="n">
        <v>148730000</v>
      </c>
      <c r="O50" s="6" t="n">
        <v>150909000</v>
      </c>
    </row>
    <row r="51">
      <c r="A51" s="4" t="inlineStr">
        <is>
          <t>Contribution in cash</t>
        </is>
      </c>
      <c r="O51" s="6" t="n">
        <v>81911000</v>
      </c>
    </row>
    <row r="52">
      <c r="A52" s="4" t="inlineStr">
        <is>
          <t>Contribution in kind</t>
        </is>
      </c>
      <c r="O52" s="6" t="n">
        <v>68998000</v>
      </c>
    </row>
    <row r="53">
      <c r="A53" s="4" t="inlineStr">
        <is>
          <t>Additional capital contribution in cash</t>
        </is>
      </c>
      <c r="G53" s="5" t="n">
        <v>92667000</v>
      </c>
    </row>
    <row r="54">
      <c r="A54" s="4" t="inlineStr">
        <is>
          <t>Share premium</t>
        </is>
      </c>
      <c r="K54" s="6" t="n">
        <v>60466609000</v>
      </c>
      <c r="L54" s="6" t="n">
        <v>60466609000</v>
      </c>
      <c r="P54" s="6" t="n">
        <v>56880982000</v>
      </c>
    </row>
    <row r="55">
      <c r="A55" s="4" t="inlineStr">
        <is>
          <t>Share premium [member] | Equity Reserve [Member]</t>
        </is>
      </c>
    </row>
    <row r="56">
      <c r="A56" s="3" t="inlineStr">
        <is>
          <t>Capital And Reserves [Line Items]</t>
        </is>
      </c>
    </row>
    <row r="57">
      <c r="A57" s="4" t="inlineStr">
        <is>
          <t>Other reserves</t>
        </is>
      </c>
      <c r="K57" s="5" t="n">
        <v>29164102000</v>
      </c>
      <c r="L57" s="6" t="n">
        <v>29164102000</v>
      </c>
    </row>
    <row r="58">
      <c r="A58" s="4" t="inlineStr">
        <is>
          <t>Arrival Luxembourg S a r l [Member]</t>
        </is>
      </c>
    </row>
    <row r="59">
      <c r="A59" s="3" t="inlineStr">
        <is>
          <t>Capital And Reserves [Line Items]</t>
        </is>
      </c>
    </row>
    <row r="60">
      <c r="A60" s="4" t="inlineStr">
        <is>
          <t>Cancellation of share capital</t>
        </is>
      </c>
      <c r="D60" s="5" t="n">
        <v>30000</v>
      </c>
    </row>
    <row r="61">
      <c r="A61" s="4" t="inlineStr">
        <is>
          <t>Arrival Luxembourg S a r l [Member] | Ordinary Exchange New Shares [Member]</t>
        </is>
      </c>
    </row>
    <row r="62">
      <c r="A62" s="3" t="inlineStr">
        <is>
          <t>Capital And Reserves [Line Items]</t>
        </is>
      </c>
    </row>
    <row r="63">
      <c r="A63" s="4" t="inlineStr">
        <is>
          <t>Cancellation of share capital shares | shares</t>
        </is>
      </c>
      <c r="D63" s="6" t="n">
        <v>300000</v>
      </c>
    </row>
    <row r="64">
      <c r="A64" s="4" t="inlineStr">
        <is>
          <t>Kinetik [Member]</t>
        </is>
      </c>
    </row>
    <row r="65">
      <c r="A65" s="3" t="inlineStr">
        <is>
          <t>Capital And Reserves [Line Items]</t>
        </is>
      </c>
    </row>
    <row r="66">
      <c r="A66" s="4" t="inlineStr">
        <is>
          <t>Par value per share | € / shares</t>
        </is>
      </c>
      <c r="T66" s="7" t="n">
        <v>0.25</v>
      </c>
    </row>
    <row r="67">
      <c r="A67" s="4" t="inlineStr">
        <is>
          <t>shares contributed by associates | shares</t>
        </is>
      </c>
      <c r="T67" s="6" t="n">
        <v>50000000</v>
      </c>
    </row>
    <row r="68">
      <c r="A68" s="4" t="inlineStr">
        <is>
          <t>Black Rock Funds [Member] | Preferred Exchange New Shares [Member]</t>
        </is>
      </c>
    </row>
    <row r="69">
      <c r="A69" s="3" t="inlineStr">
        <is>
          <t>Capital And Reserves [Line Items]</t>
        </is>
      </c>
    </row>
    <row r="70">
      <c r="A70" s="4" t="inlineStr">
        <is>
          <t>Share premium</t>
        </is>
      </c>
      <c r="E70" s="6" t="n">
        <v>98854534</v>
      </c>
    </row>
    <row r="71">
      <c r="A71" s="4" t="inlineStr">
        <is>
          <t>WCPF II [Member] | Preferred Exchange New Shares [Member]</t>
        </is>
      </c>
    </row>
    <row r="72">
      <c r="A72" s="3" t="inlineStr">
        <is>
          <t>Capital And Reserves [Line Items]</t>
        </is>
      </c>
    </row>
    <row r="73">
      <c r="A73" s="4" t="inlineStr">
        <is>
          <t>Share premium</t>
        </is>
      </c>
      <c r="E73" s="6" t="n">
        <v>49181362</v>
      </c>
    </row>
    <row r="74">
      <c r="A74" s="4" t="inlineStr">
        <is>
          <t>Computer Share Trustees Limited [Member]</t>
        </is>
      </c>
    </row>
    <row r="75">
      <c r="A75" s="3" t="inlineStr">
        <is>
          <t>Capital And Reserves [Line Items]</t>
        </is>
      </c>
    </row>
    <row r="76">
      <c r="A76" s="4" t="inlineStr">
        <is>
          <t>Par value per share | € / shares</t>
        </is>
      </c>
      <c r="F76" s="7" t="n">
        <v>0.25</v>
      </c>
    </row>
    <row r="77">
      <c r="A77" s="4" t="inlineStr">
        <is>
          <t>Number of shares issued | shares</t>
        </is>
      </c>
      <c r="D77" s="6" t="n">
        <v>12491723</v>
      </c>
    </row>
    <row r="78">
      <c r="A78" s="4" t="inlineStr">
        <is>
          <t>Number of shares transferred | shares</t>
        </is>
      </c>
      <c r="F78" s="6" t="n">
        <v>12491723</v>
      </c>
    </row>
    <row r="79">
      <c r="A79" s="4" t="inlineStr">
        <is>
          <t>Arrival Group [Member]</t>
        </is>
      </c>
    </row>
    <row r="80">
      <c r="A80" s="3" t="inlineStr">
        <is>
          <t>Capital And Reserves [Line Items]</t>
        </is>
      </c>
    </row>
    <row r="81">
      <c r="A81" s="4" t="inlineStr">
        <is>
          <t>Par value per share | € / shares</t>
        </is>
      </c>
      <c r="S81" s="7" t="n">
        <v>0.1</v>
      </c>
    </row>
    <row r="82">
      <c r="A82" s="4" t="inlineStr">
        <is>
          <t>Increase in share capital of group</t>
        </is>
      </c>
      <c r="J82" s="6" t="n">
        <v>30000</v>
      </c>
      <c r="L82" s="5" t="n">
        <v>-239103000</v>
      </c>
    </row>
    <row r="83">
      <c r="A83" s="4" t="inlineStr">
        <is>
          <t>Issued capital</t>
        </is>
      </c>
      <c r="J83" s="6" t="n">
        <v>30000</v>
      </c>
      <c r="N83" s="5" t="n">
        <v>30000</v>
      </c>
    </row>
    <row r="84">
      <c r="A84" s="4" t="inlineStr">
        <is>
          <t>Arrival Group [Member] | Issued capital [member]</t>
        </is>
      </c>
    </row>
    <row r="85">
      <c r="A85" s="3" t="inlineStr">
        <is>
          <t>Capital And Reserves [Line Items]</t>
        </is>
      </c>
    </row>
    <row r="86">
      <c r="A86" s="4" t="inlineStr">
        <is>
          <t>Increase in share capital of group</t>
        </is>
      </c>
      <c r="J86" s="5" t="n">
        <v>30000</v>
      </c>
    </row>
    <row r="87">
      <c r="A87" s="4" t="inlineStr">
        <is>
          <t>Arrival Group [Member] | Preferred Exchange New Shares [Member]</t>
        </is>
      </c>
    </row>
    <row r="88">
      <c r="A88" s="3" t="inlineStr">
        <is>
          <t>Capital And Reserves [Line Items]</t>
        </is>
      </c>
    </row>
    <row r="89">
      <c r="A89" s="4" t="inlineStr">
        <is>
          <t>Increase in share capital of group</t>
        </is>
      </c>
      <c r="E89" s="12" t="n">
        <v>4265114.4</v>
      </c>
    </row>
    <row r="90">
      <c r="A90" s="4" t="inlineStr">
        <is>
          <t>Share premium</t>
        </is>
      </c>
      <c r="E90" s="12" t="n">
        <v>256234886.99</v>
      </c>
    </row>
    <row r="91">
      <c r="A91" s="4" t="inlineStr">
        <is>
          <t>Arrival Group [Member] | Ordinary Exchange New Shares [Member]</t>
        </is>
      </c>
    </row>
    <row r="92">
      <c r="A92" s="3" t="inlineStr">
        <is>
          <t>Capital And Reserves [Line Items]</t>
        </is>
      </c>
    </row>
    <row r="93">
      <c r="A93" s="4" t="inlineStr">
        <is>
          <t>Increase in share capital of group</t>
        </is>
      </c>
      <c r="E93" s="12" t="n">
        <v>49118385.6</v>
      </c>
    </row>
    <row r="94">
      <c r="A94" s="4" t="inlineStr">
        <is>
          <t>Share premium</t>
        </is>
      </c>
      <c r="D94" s="7" t="n">
        <v>4033273470.3</v>
      </c>
    </row>
    <row r="95">
      <c r="A95" s="4" t="inlineStr">
        <is>
          <t>Arrival Group [Member] | Ordinary Exchange New Shares [Member] | Computershare Trustees (Jersey) Limited [Member]</t>
        </is>
      </c>
    </row>
    <row r="96">
      <c r="A96" s="3" t="inlineStr">
        <is>
          <t>Capital And Reserves [Line Items]</t>
        </is>
      </c>
    </row>
    <row r="97">
      <c r="A97" s="4" t="inlineStr">
        <is>
          <t>Number of shares issued | shares</t>
        </is>
      </c>
      <c r="D97" s="6" t="n">
        <v>6972424</v>
      </c>
    </row>
    <row r="98">
      <c r="A98" s="4" t="inlineStr">
        <is>
          <t>Share premium</t>
        </is>
      </c>
      <c r="D98" s="7" t="n">
        <v>58077300.3</v>
      </c>
    </row>
    <row r="99">
      <c r="A99" s="4" t="inlineStr">
        <is>
          <t>Arrival Group [Member] | Merger New Shares [Member]</t>
        </is>
      </c>
    </row>
    <row r="100">
      <c r="A100" s="3" t="inlineStr">
        <is>
          <t>Capital And Reserves [Line Items]</t>
        </is>
      </c>
    </row>
    <row r="101">
      <c r="A101" s="4" t="inlineStr">
        <is>
          <t>Par value per share | € / shares</t>
        </is>
      </c>
      <c r="C101" s="7" t="n">
        <v>0.1</v>
      </c>
    </row>
    <row r="102">
      <c r="A102" s="4" t="inlineStr">
        <is>
          <t>Number of shares issued | shares</t>
        </is>
      </c>
      <c r="C102" s="6" t="n">
        <v>72322267</v>
      </c>
    </row>
    <row r="103">
      <c r="A103" s="4" t="inlineStr">
        <is>
          <t>Arrival Group [Member] | Luxembourg law [Member]</t>
        </is>
      </c>
    </row>
    <row r="104">
      <c r="A104" s="3" t="inlineStr">
        <is>
          <t>Capital And Reserves [Line Items]</t>
        </is>
      </c>
    </row>
    <row r="105">
      <c r="A105" s="4" t="inlineStr">
        <is>
          <t>Aggregate reserve to be maintained untill it reaches percentage of subscribed capital</t>
        </is>
      </c>
      <c r="J105" s="4" t="inlineStr">
        <is>
          <t>10.00%</t>
        </is>
      </c>
      <c r="N105" s="4" t="inlineStr">
        <is>
          <t>10.00%</t>
        </is>
      </c>
    </row>
    <row r="106">
      <c r="A106" s="4" t="inlineStr">
        <is>
          <t>Arrival Group [Member] | Luxembourg law [Member] | Top of range [member]</t>
        </is>
      </c>
    </row>
    <row r="107">
      <c r="A107" s="3" t="inlineStr">
        <is>
          <t>Capital And Reserves [Line Items]</t>
        </is>
      </c>
    </row>
    <row r="108">
      <c r="A108" s="4" t="inlineStr">
        <is>
          <t>Percentage of reserve to be allocated not less than to its statutory net profits to a non distributable legal reserve</t>
        </is>
      </c>
      <c r="J108" s="4" t="inlineStr">
        <is>
          <t>5.00%</t>
        </is>
      </c>
      <c r="N108" s="4" t="inlineStr">
        <is>
          <t>5.00%</t>
        </is>
      </c>
    </row>
    <row r="109">
      <c r="A109" s="4" t="inlineStr">
        <is>
          <t>UPS [Member]</t>
        </is>
      </c>
    </row>
    <row r="110">
      <c r="A110" s="3" t="inlineStr">
        <is>
          <t>Capital And Reserves [Line Items]</t>
        </is>
      </c>
    </row>
    <row r="111">
      <c r="A111" s="4" t="inlineStr">
        <is>
          <t>Subscription price</t>
        </is>
      </c>
      <c r="H111" s="5" t="n">
        <v>10000000</v>
      </c>
    </row>
    <row r="112">
      <c r="A112" s="4" t="inlineStr">
        <is>
          <t>Number of electric vehicles | vehicles</t>
        </is>
      </c>
      <c r="H112" s="6" t="n">
        <v>10000</v>
      </c>
    </row>
    <row r="113">
      <c r="A113" s="4" t="inlineStr">
        <is>
          <t>RSP Participants [Member]</t>
        </is>
      </c>
    </row>
    <row r="114">
      <c r="A114" s="3" t="inlineStr">
        <is>
          <t>Capital And Reserves [Line Items]</t>
        </is>
      </c>
    </row>
    <row r="115">
      <c r="A115" s="4" t="inlineStr">
        <is>
          <t>Number of shares acquired | shares</t>
        </is>
      </c>
      <c r="G115" s="6" t="n">
        <v>12491723</v>
      </c>
    </row>
    <row r="116">
      <c r="A116" s="4" t="inlineStr">
        <is>
          <t>Business consideration for the acquisition</t>
        </is>
      </c>
      <c r="G116" s="7" t="n">
        <v>42585408.29</v>
      </c>
    </row>
    <row r="117">
      <c r="A117" s="4" t="inlineStr">
        <is>
          <t>Hyundai Motor Company [Member] | Preferred Exchange New Shares [Member]</t>
        </is>
      </c>
    </row>
    <row r="118">
      <c r="A118" s="3" t="inlineStr">
        <is>
          <t>Capital And Reserves [Line Items]</t>
        </is>
      </c>
    </row>
    <row r="119">
      <c r="A119" s="4" t="inlineStr">
        <is>
          <t>Share premium</t>
        </is>
      </c>
      <c r="E119" s="6" t="n">
        <v>78690176</v>
      </c>
    </row>
    <row r="120">
      <c r="A120" s="4" t="inlineStr">
        <is>
          <t>Kia Motors Corporation [Member] | Preferred Exchange New Shares [Member]</t>
        </is>
      </c>
    </row>
    <row r="121">
      <c r="A121" s="3" t="inlineStr">
        <is>
          <t>Capital And Reserves [Line Items]</t>
        </is>
      </c>
    </row>
    <row r="122">
      <c r="A122" s="4" t="inlineStr">
        <is>
          <t>Share premium</t>
        </is>
      </c>
      <c r="E122" s="6" t="n">
        <v>19672543</v>
      </c>
    </row>
    <row r="123">
      <c r="A123" s="4" t="inlineStr">
        <is>
          <t>United Parcel Service General Services Co [Member] | Preferred Exchange New Shares [Member]</t>
        </is>
      </c>
    </row>
    <row r="124">
      <c r="A124" s="3" t="inlineStr">
        <is>
          <t>Capital And Reserves [Line Items]</t>
        </is>
      </c>
    </row>
    <row r="125">
      <c r="A125" s="4" t="inlineStr">
        <is>
          <t>Share premium</t>
        </is>
      </c>
      <c r="E125" s="6" t="n">
        <v>9836272</v>
      </c>
    </row>
    <row r="126">
      <c r="A126" s="4" t="inlineStr">
        <is>
          <t>CIIG Merger Corp [Member] | Merger New Shares [Member]</t>
        </is>
      </c>
    </row>
    <row r="127">
      <c r="A127" s="3" t="inlineStr">
        <is>
          <t>Capital And Reserves [Line Items]</t>
        </is>
      </c>
    </row>
    <row r="128">
      <c r="A128" s="4" t="inlineStr">
        <is>
          <t>Share premium</t>
        </is>
      </c>
      <c r="C128" s="7" t="n">
        <v>602413453.14</v>
      </c>
    </row>
    <row r="129">
      <c r="A129" s="4" t="inlineStr">
        <is>
          <t>Preferred Share A [Member]</t>
        </is>
      </c>
    </row>
    <row r="130">
      <c r="A130" s="3" t="inlineStr">
        <is>
          <t>Capital And Reserves [Line Items]</t>
        </is>
      </c>
    </row>
    <row r="131">
      <c r="A131" s="4" t="inlineStr">
        <is>
          <t>Par value per share | € / shares</t>
        </is>
      </c>
      <c r="G131" s="7" t="n">
        <v>0.25</v>
      </c>
      <c r="H131" s="7" t="n">
        <v>0.25</v>
      </c>
    </row>
    <row r="132">
      <c r="A132" s="4" t="inlineStr">
        <is>
          <t>Amount of share capital</t>
        </is>
      </c>
      <c r="H132" s="7" t="n">
        <v>227333335.25</v>
      </c>
    </row>
    <row r="133">
      <c r="A133" s="4" t="inlineStr">
        <is>
          <t>Share capital amount after increase</t>
        </is>
      </c>
      <c r="H133" s="7" t="n">
        <v>228066668.75</v>
      </c>
    </row>
    <row r="134">
      <c r="A134" s="4" t="inlineStr">
        <is>
          <t>Preferred Share A [Member] | Share premium [member]</t>
        </is>
      </c>
    </row>
    <row r="135">
      <c r="A135" s="3" t="inlineStr">
        <is>
          <t>Capital And Reserves [Line Items]</t>
        </is>
      </c>
    </row>
    <row r="136">
      <c r="A136" s="4" t="inlineStr">
        <is>
          <t>Number of shares issued | shares</t>
        </is>
      </c>
      <c r="G136" s="6" t="n">
        <v>11481274</v>
      </c>
      <c r="H136" s="6" t="n">
        <v>2933334</v>
      </c>
    </row>
    <row r="137">
      <c r="A137" s="4" t="inlineStr">
        <is>
          <t>Preferred Share A [Member] | Black Rock Funds [Member]</t>
        </is>
      </c>
    </row>
    <row r="138">
      <c r="A138" s="3" t="inlineStr">
        <is>
          <t>Capital And Reserves [Line Items]</t>
        </is>
      </c>
    </row>
    <row r="139">
      <c r="A139" s="4" t="inlineStr">
        <is>
          <t>Par value per share | € / shares</t>
        </is>
      </c>
      <c r="G139" s="7" t="n">
        <v>0.25</v>
      </c>
    </row>
    <row r="140">
      <c r="A140" s="4" t="inlineStr">
        <is>
          <t>Number of shares issued | shares</t>
        </is>
      </c>
      <c r="G140" s="6" t="n">
        <v>17998734</v>
      </c>
    </row>
    <row r="141">
      <c r="A141" s="4" t="inlineStr">
        <is>
          <t>Subscription price</t>
        </is>
      </c>
      <c r="G141" s="7" t="n">
        <v>100500000.48</v>
      </c>
    </row>
    <row r="142">
      <c r="A142" s="4" t="inlineStr">
        <is>
          <t>Preferred Share A [Member] | WCPF II [Member]</t>
        </is>
      </c>
    </row>
    <row r="143">
      <c r="A143" s="3" t="inlineStr">
        <is>
          <t>Capital And Reserves [Line Items]</t>
        </is>
      </c>
    </row>
    <row r="144">
      <c r="A144" s="4" t="inlineStr">
        <is>
          <t>Par value per share | € / shares</t>
        </is>
      </c>
      <c r="G144" s="7" t="n">
        <v>0.25</v>
      </c>
    </row>
    <row r="145">
      <c r="A145" s="4" t="inlineStr">
        <is>
          <t>Number of shares issued | shares</t>
        </is>
      </c>
      <c r="G145" s="6" t="n">
        <v>14666671</v>
      </c>
    </row>
    <row r="146">
      <c r="A146" s="4" t="inlineStr">
        <is>
          <t>Subscription price</t>
        </is>
      </c>
      <c r="G146" s="7" t="n">
        <v>50000001.44</v>
      </c>
    </row>
    <row r="147">
      <c r="A147" s="4" t="inlineStr">
        <is>
          <t>Ordinary shares [member]</t>
        </is>
      </c>
    </row>
    <row r="148">
      <c r="A148" s="3" t="inlineStr">
        <is>
          <t>Capital And Reserves [Line Items]</t>
        </is>
      </c>
    </row>
    <row r="149">
      <c r="A149" s="4" t="inlineStr">
        <is>
          <t>Number of shares issued | shares</t>
        </is>
      </c>
      <c r="D149" s="6" t="n">
        <v>37508277</v>
      </c>
      <c r="K149" s="6" t="n">
        <v>2048117</v>
      </c>
      <c r="L149" s="6" t="n">
        <v>2048117</v>
      </c>
    </row>
    <row r="150">
      <c r="A150" s="4" t="inlineStr">
        <is>
          <t>Increase in share capital of group</t>
        </is>
      </c>
      <c r="D150" s="5" t="n">
        <v>49118386000</v>
      </c>
      <c r="L150" s="5" t="n">
        <v>49119000</v>
      </c>
    </row>
    <row r="151">
      <c r="A151" s="4" t="inlineStr">
        <is>
          <t>Share premium</t>
        </is>
      </c>
      <c r="E151" s="5" t="n">
        <v>4091350771</v>
      </c>
      <c r="K151" s="5" t="n">
        <v>204812000</v>
      </c>
      <c r="L151" s="6" t="n">
        <v>204812000</v>
      </c>
    </row>
    <row r="152">
      <c r="A152" s="4" t="inlineStr">
        <is>
          <t>Issued capital</t>
        </is>
      </c>
      <c r="J152" s="5" t="n">
        <v>220000000</v>
      </c>
      <c r="K152" s="6" t="n">
        <v>626478000</v>
      </c>
      <c r="L152" s="6" t="n">
        <v>626478000</v>
      </c>
      <c r="N152" s="5" t="n">
        <v>220000000</v>
      </c>
      <c r="O152" s="6" t="n">
        <v>220000000</v>
      </c>
      <c r="P152" s="6" t="n">
        <v>596118000</v>
      </c>
      <c r="V152" s="5" t="n">
        <v>16000</v>
      </c>
    </row>
    <row r="153">
      <c r="A153" s="4" t="inlineStr">
        <is>
          <t>Ordinary shares [member] | Public Warrants [Member]</t>
        </is>
      </c>
    </row>
    <row r="154">
      <c r="A154" s="3" t="inlineStr">
        <is>
          <t>Capital And Reserves [Line Items]</t>
        </is>
      </c>
    </row>
    <row r="155">
      <c r="A155" s="4" t="inlineStr">
        <is>
          <t>Issued capital</t>
        </is>
      </c>
      <c r="K155" s="5" t="n">
        <v>6264773000</v>
      </c>
      <c r="L155" s="6" t="n">
        <v>6264773000</v>
      </c>
      <c r="P155" s="5" t="n">
        <v>5961184000</v>
      </c>
    </row>
    <row r="156">
      <c r="A156" s="4" t="inlineStr">
        <is>
          <t>Ordinary shares [member] | Ordinary Exchange New Shares [Member]</t>
        </is>
      </c>
    </row>
    <row r="157">
      <c r="A157" s="3" t="inlineStr">
        <is>
          <t>Capital And Reserves [Line Items]</t>
        </is>
      </c>
    </row>
    <row r="158">
      <c r="A158" s="4" t="inlineStr">
        <is>
          <t>Share premium</t>
        </is>
      </c>
      <c r="D158" s="7" t="n">
        <v>4033273470.3</v>
      </c>
    </row>
    <row r="159">
      <c r="A159" s="4" t="inlineStr">
        <is>
          <t>Ordinary shares [member] | Arrival Luxembourg S a r l [Member]</t>
        </is>
      </c>
    </row>
    <row r="160">
      <c r="A160" s="3" t="inlineStr">
        <is>
          <t>Capital And Reserves [Line Items]</t>
        </is>
      </c>
    </row>
    <row r="161">
      <c r="A161" s="4" t="inlineStr">
        <is>
          <t>Number of shares issued | shares</t>
        </is>
      </c>
      <c r="D161" s="6" t="n">
        <v>20935750</v>
      </c>
    </row>
    <row r="162">
      <c r="A162" s="4" t="inlineStr">
        <is>
          <t>Share premium</t>
        </is>
      </c>
      <c r="D162" s="5" t="n">
        <v>174385815</v>
      </c>
    </row>
    <row r="163">
      <c r="A163" s="4" t="inlineStr">
        <is>
          <t>Ordinary shares [member] | Kinetik [Member]</t>
        </is>
      </c>
    </row>
    <row r="164">
      <c r="A164" s="3" t="inlineStr">
        <is>
          <t>Capital And Reserves [Line Items]</t>
        </is>
      </c>
    </row>
    <row r="165">
      <c r="A165" s="4" t="inlineStr">
        <is>
          <t>Number of shares issued | shares</t>
        </is>
      </c>
      <c r="D165" s="6" t="n">
        <v>463275682</v>
      </c>
    </row>
    <row r="166">
      <c r="A166" s="4" t="inlineStr">
        <is>
          <t>Share premium</t>
        </is>
      </c>
      <c r="D166" s="5" t="n">
        <v>3858887656</v>
      </c>
    </row>
    <row r="167">
      <c r="A167" s="4" t="inlineStr">
        <is>
          <t>Ordinary shares [member] | Kinetik [Member] | Ordinary Exchange New Shares [Member]</t>
        </is>
      </c>
    </row>
    <row r="168">
      <c r="A168" s="3" t="inlineStr">
        <is>
          <t>Capital And Reserves [Line Items]</t>
        </is>
      </c>
    </row>
    <row r="169">
      <c r="A169" s="4" t="inlineStr">
        <is>
          <t>Number of shares issued | shares</t>
        </is>
      </c>
      <c r="D169" s="6" t="n">
        <v>830000000</v>
      </c>
    </row>
    <row r="170">
      <c r="A170" s="4" t="inlineStr">
        <is>
          <t>Ordinary shares [member] | Black Rock Funds [Member] | Preferred Exchange New Shares [Member]</t>
        </is>
      </c>
    </row>
    <row r="171">
      <c r="A171" s="3" t="inlineStr">
        <is>
          <t>Capital And Reserves [Line Items]</t>
        </is>
      </c>
    </row>
    <row r="172">
      <c r="A172" s="4" t="inlineStr">
        <is>
          <t>Number of shares issued | shares</t>
        </is>
      </c>
      <c r="E172" s="6" t="n">
        <v>16454664</v>
      </c>
    </row>
    <row r="173">
      <c r="A173" s="4" t="inlineStr">
        <is>
          <t>Ordinary shares [member] | WCPF II [Member] | Preferred Exchange New Shares [Member]</t>
        </is>
      </c>
    </row>
    <row r="174">
      <c r="A174" s="3" t="inlineStr">
        <is>
          <t>Capital And Reserves [Line Items]</t>
        </is>
      </c>
    </row>
    <row r="175">
      <c r="A175" s="4" t="inlineStr">
        <is>
          <t>Number of shares issued | shares</t>
        </is>
      </c>
      <c r="E175" s="6" t="n">
        <v>8186400</v>
      </c>
    </row>
    <row r="176">
      <c r="A176" s="4" t="inlineStr">
        <is>
          <t>Ordinary shares [member] | Computer Share Trustees Limited [Member]</t>
        </is>
      </c>
    </row>
    <row r="177">
      <c r="A177" s="3" t="inlineStr">
        <is>
          <t>Capital And Reserves [Line Items]</t>
        </is>
      </c>
    </row>
    <row r="178">
      <c r="A178" s="4" t="inlineStr">
        <is>
          <t>Number of shares issued | shares</t>
        </is>
      </c>
      <c r="D178" s="6" t="n">
        <v>6972424</v>
      </c>
    </row>
    <row r="179">
      <c r="A179" s="4" t="inlineStr">
        <is>
          <t>Share premium</t>
        </is>
      </c>
      <c r="D179" s="5" t="n">
        <v>58077300</v>
      </c>
    </row>
    <row r="180">
      <c r="A180" s="4" t="inlineStr">
        <is>
          <t>Ordinary shares [member] | Arrival Group [Member]</t>
        </is>
      </c>
    </row>
    <row r="181">
      <c r="A181" s="3" t="inlineStr">
        <is>
          <t>Capital And Reserves [Line Items]</t>
        </is>
      </c>
    </row>
    <row r="182">
      <c r="A182" s="4" t="inlineStr">
        <is>
          <t>Increase in share capital of group</t>
        </is>
      </c>
      <c r="J182" s="6" t="n">
        <v>30000</v>
      </c>
      <c r="L182" s="6" t="n">
        <v>-220000000</v>
      </c>
    </row>
    <row r="183">
      <c r="A183" s="4" t="inlineStr">
        <is>
          <t>Issued capital</t>
        </is>
      </c>
      <c r="J183" s="6" t="n">
        <v>30000</v>
      </c>
      <c r="N183" s="6" t="n">
        <v>30000</v>
      </c>
    </row>
    <row r="184">
      <c r="A184" s="4" t="inlineStr">
        <is>
          <t>Ordinary shares [member] | Hyundai Motor Company [Member] | Preferred Exchange New Shares [Member]</t>
        </is>
      </c>
    </row>
    <row r="185">
      <c r="A185" s="3" t="inlineStr">
        <is>
          <t>Capital And Reserves [Line Items]</t>
        </is>
      </c>
    </row>
    <row r="186">
      <c r="A186" s="4" t="inlineStr">
        <is>
          <t>Number of shares issued | shares</t>
        </is>
      </c>
      <c r="E186" s="6" t="n">
        <v>13098240</v>
      </c>
    </row>
    <row r="187">
      <c r="A187" s="4" t="inlineStr">
        <is>
          <t>Ordinary shares [member] | Kia Motors Corporation [Member] | Preferred Exchange New Shares [Member]</t>
        </is>
      </c>
    </row>
    <row r="188">
      <c r="A188" s="3" t="inlineStr">
        <is>
          <t>Capital And Reserves [Line Items]</t>
        </is>
      </c>
    </row>
    <row r="189">
      <c r="A189" s="4" t="inlineStr">
        <is>
          <t>Number of shares issued | shares</t>
        </is>
      </c>
      <c r="E189" s="6" t="n">
        <v>3274560</v>
      </c>
    </row>
    <row r="190">
      <c r="A190" s="4" t="inlineStr">
        <is>
          <t>Ordinary shares [member] | United Parcel Service General Services Co [Member] | Preferred Exchange New Shares [Member]</t>
        </is>
      </c>
    </row>
    <row r="191">
      <c r="A191" s="3" t="inlineStr">
        <is>
          <t>Capital And Reserves [Line Items]</t>
        </is>
      </c>
    </row>
    <row r="192">
      <c r="A192" s="4" t="inlineStr">
        <is>
          <t>Number of shares issued | shares</t>
        </is>
      </c>
      <c r="E192" s="6" t="n">
        <v>1637280</v>
      </c>
    </row>
    <row r="193">
      <c r="A193" s="4" t="inlineStr">
        <is>
          <t>Preference shares [member]</t>
        </is>
      </c>
    </row>
    <row r="194">
      <c r="A194" s="3" t="inlineStr">
        <is>
          <t>Capital And Reserves [Line Items]</t>
        </is>
      </c>
    </row>
    <row r="195">
      <c r="A195" s="4" t="inlineStr">
        <is>
          <t>Increase in share capital of group</t>
        </is>
      </c>
      <c r="L195" s="6" t="n">
        <v>4265000</v>
      </c>
      <c r="N195" s="6" t="n">
        <v>11770000</v>
      </c>
      <c r="O195" s="6" t="n">
        <v>7333000</v>
      </c>
    </row>
    <row r="196">
      <c r="A196" s="4" t="inlineStr">
        <is>
          <t>Issued capital</t>
        </is>
      </c>
      <c r="J196" s="5" t="n">
        <v>19103000</v>
      </c>
      <c r="N196" s="5" t="n">
        <v>19103000</v>
      </c>
      <c r="O196" s="5" t="n">
        <v>7333000</v>
      </c>
      <c r="V196" s="5" t="n">
        <v>0</v>
      </c>
    </row>
    <row r="197">
      <c r="A197" s="4" t="inlineStr">
        <is>
          <t>Preference shares [member] | Preferred Exchange New Shares [Member]</t>
        </is>
      </c>
    </row>
    <row r="198">
      <c r="A198" s="3" t="inlineStr">
        <is>
          <t>Capital And Reserves [Line Items]</t>
        </is>
      </c>
    </row>
    <row r="199">
      <c r="A199" s="4" t="inlineStr">
        <is>
          <t>Share premium</t>
        </is>
      </c>
      <c r="E199" s="7" t="n">
        <v>260500001.39</v>
      </c>
    </row>
    <row r="200">
      <c r="A200" s="4" t="inlineStr">
        <is>
          <t>Preference shares [member] | Black Rock Funds [Member] | Preferred Exchange New Shares [Member]</t>
        </is>
      </c>
    </row>
    <row r="201">
      <c r="A201" s="3" t="inlineStr">
        <is>
          <t>Capital And Reserves [Line Items]</t>
        </is>
      </c>
    </row>
    <row r="202">
      <c r="A202" s="4" t="inlineStr">
        <is>
          <t>Number of shares issued | shares</t>
        </is>
      </c>
      <c r="E202" s="6" t="n">
        <v>29480008</v>
      </c>
    </row>
    <row r="203">
      <c r="A203" s="4" t="inlineStr">
        <is>
          <t>Preference shares [member] | WCPF II [Member] | Preferred Exchange New Shares [Member]</t>
        </is>
      </c>
    </row>
    <row r="204">
      <c r="A204" s="3" t="inlineStr">
        <is>
          <t>Capital And Reserves [Line Items]</t>
        </is>
      </c>
    </row>
    <row r="205">
      <c r="A205" s="4" t="inlineStr">
        <is>
          <t>Number of shares issued | shares</t>
        </is>
      </c>
      <c r="E205" s="6" t="n">
        <v>14666671</v>
      </c>
    </row>
    <row r="206">
      <c r="A206" s="4" t="inlineStr">
        <is>
          <t>Preference shares [member] | Arrival Group [Member]</t>
        </is>
      </c>
    </row>
    <row r="207">
      <c r="A207" s="3" t="inlineStr">
        <is>
          <t>Capital And Reserves [Line Items]</t>
        </is>
      </c>
    </row>
    <row r="208">
      <c r="A208" s="4" t="inlineStr">
        <is>
          <t>Increase in share capital of group</t>
        </is>
      </c>
      <c r="L208" s="5" t="n">
        <v>-19103000</v>
      </c>
    </row>
    <row r="209">
      <c r="A209" s="4" t="inlineStr">
        <is>
          <t>Preference shares [member] | Hyundai Motor Company [Member] | Preferred Exchange New Shares [Member]</t>
        </is>
      </c>
    </row>
    <row r="210">
      <c r="A210" s="3" t="inlineStr">
        <is>
          <t>Capital And Reserves [Line Items]</t>
        </is>
      </c>
    </row>
    <row r="211">
      <c r="A211" s="4" t="inlineStr">
        <is>
          <t>Number of shares issued | shares</t>
        </is>
      </c>
      <c r="E211" s="6" t="n">
        <v>23466673</v>
      </c>
    </row>
    <row r="212">
      <c r="A212" s="4" t="inlineStr">
        <is>
          <t>Preference shares [member] | Kia Motors Corporation [Member] | Preferred Exchange New Shares [Member]</t>
        </is>
      </c>
    </row>
    <row r="213">
      <c r="A213" s="3" t="inlineStr">
        <is>
          <t>Capital And Reserves [Line Items]</t>
        </is>
      </c>
    </row>
    <row r="214">
      <c r="A214" s="4" t="inlineStr">
        <is>
          <t>Number of shares issued | shares</t>
        </is>
      </c>
      <c r="E214" s="6" t="n">
        <v>5866668</v>
      </c>
    </row>
    <row r="215">
      <c r="A215" s="4" t="inlineStr">
        <is>
          <t>Preference shares [member] | United Parcel Service General Services Co [Member] | Preferred Exchange New Shares [Member]</t>
        </is>
      </c>
    </row>
    <row r="216">
      <c r="A216" s="3" t="inlineStr">
        <is>
          <t>Capital And Reserves [Line Items]</t>
        </is>
      </c>
    </row>
    <row r="217">
      <c r="A217" s="4" t="inlineStr">
        <is>
          <t>Number of shares issued | shares</t>
        </is>
      </c>
      <c r="E217" s="6" t="n">
        <v>2933334</v>
      </c>
    </row>
    <row r="218">
      <c r="A218" s="4" t="inlineStr">
        <is>
          <t>Class A Common Stock [Member] | CIIG Merger Corp [Member] | Merger New Shares [Member]</t>
        </is>
      </c>
    </row>
    <row r="219">
      <c r="A219" s="3" t="inlineStr">
        <is>
          <t>Capital And Reserves [Line Items]</t>
        </is>
      </c>
    </row>
    <row r="220">
      <c r="A220" s="4" t="inlineStr">
        <is>
          <t>Par value per share | $ / shares</t>
        </is>
      </c>
      <c r="R220" s="13" t="n">
        <v>0.0001</v>
      </c>
    </row>
    <row r="221">
      <c r="A221" s="4" t="inlineStr">
        <is>
          <t>Before Extra Ordinary General Meeting [Member]</t>
        </is>
      </c>
    </row>
    <row r="222">
      <c r="A222" s="3" t="inlineStr">
        <is>
          <t>Capital And Reserves [Line Items]</t>
        </is>
      </c>
    </row>
    <row r="223">
      <c r="A223" s="4" t="inlineStr">
        <is>
          <t>Par value per share | € / shares</t>
        </is>
      </c>
      <c r="I223" s="5" t="n">
        <v>1</v>
      </c>
    </row>
    <row r="224">
      <c r="A224" s="4" t="inlineStr">
        <is>
          <t>Number of shares conversion | shares</t>
        </is>
      </c>
      <c r="I224" s="6" t="n">
        <v>16000</v>
      </c>
    </row>
    <row r="225">
      <c r="A225" s="4" t="inlineStr">
        <is>
          <t>Conversion price ratio</t>
        </is>
      </c>
      <c r="I225" s="4" t="inlineStr">
        <is>
          <t>1.00</t>
        </is>
      </c>
    </row>
    <row r="226">
      <c r="A226" s="4" t="inlineStr">
        <is>
          <t>After Extra Ordinary General Meeting [Member]</t>
        </is>
      </c>
    </row>
    <row r="227">
      <c r="A227" s="3" t="inlineStr">
        <is>
          <t>Capital And Reserves [Line Items]</t>
        </is>
      </c>
    </row>
    <row r="228">
      <c r="A228" s="4" t="inlineStr">
        <is>
          <t>Par value per share | € / shares</t>
        </is>
      </c>
      <c r="I228" s="7" t="n">
        <v>0.25</v>
      </c>
    </row>
    <row r="229">
      <c r="A229" s="4" t="inlineStr">
        <is>
          <t>Reduced par value per share | € / shares</t>
        </is>
      </c>
      <c r="I229" s="7" t="n">
        <v>0.25</v>
      </c>
      <c r="O229" s="7" t="n">
        <v>0.25</v>
      </c>
    </row>
    <row r="230">
      <c r="A230" s="4" t="inlineStr">
        <is>
          <t>Number of shares conversion | shares</t>
        </is>
      </c>
      <c r="I230" s="6" t="n">
        <v>64000</v>
      </c>
    </row>
    <row r="231">
      <c r="A231" s="4" t="inlineStr">
        <is>
          <t>Convesrion price per share | € / shares</t>
        </is>
      </c>
      <c r="I231" s="7" t="n">
        <v>0.25</v>
      </c>
    </row>
    <row r="232">
      <c r="A232" s="4" t="inlineStr">
        <is>
          <t>Increase in share capital amount</t>
        </is>
      </c>
      <c r="I232" s="5" t="n">
        <v>219984000</v>
      </c>
      <c r="O232" s="7" t="n">
        <v>7333335.25</v>
      </c>
    </row>
    <row r="233">
      <c r="A233" s="4" t="inlineStr">
        <is>
          <t>Number of shares issued | shares</t>
        </is>
      </c>
      <c r="I233" s="6" t="n">
        <v>879936000</v>
      </c>
      <c r="U233" s="6" t="n">
        <v>293333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4" customWidth="1" min="6" max="6"/>
    <col width="14" customWidth="1" min="7" max="7"/>
  </cols>
  <sheetData>
    <row r="1">
      <c r="A1" s="1" t="inlineStr">
        <is>
          <t>Capital And Reserves - Summary of Reserves Within Equity (Detail) - EUR (€) € in Thousands</t>
        </is>
      </c>
      <c r="B1" s="2" t="inlineStr">
        <is>
          <t>9 Months Ended</t>
        </is>
      </c>
      <c r="D1" s="2" t="inlineStr">
        <is>
          <t>12 Months Ended</t>
        </is>
      </c>
    </row>
    <row r="2">
      <c r="B2" s="2" t="inlineStr">
        <is>
          <t>Sep. 30, 2021</t>
        </is>
      </c>
      <c r="D2" s="2" t="inlineStr">
        <is>
          <t>Dec. 31, 2020</t>
        </is>
      </c>
      <c r="F2" s="2" t="inlineStr">
        <is>
          <t>Dec. 31, 2019</t>
        </is>
      </c>
      <c r="G2" s="2" t="inlineStr">
        <is>
          <t>Dec. 31, 2018</t>
        </is>
      </c>
    </row>
    <row r="3">
      <c r="A3" s="3" t="inlineStr">
        <is>
          <t>Disclosure of reserves within equity [line items]</t>
        </is>
      </c>
    </row>
    <row r="4">
      <c r="A4" s="4" t="inlineStr">
        <is>
          <t>Balance</t>
        </is>
      </c>
      <c r="B4" s="5" t="n">
        <v>320311</v>
      </c>
      <c r="C4" s="4" t="inlineStr">
        <is>
          <t>[1]</t>
        </is>
      </c>
      <c r="D4" s="5" t="n">
        <v>199245</v>
      </c>
      <c r="F4" s="5" t="n">
        <v>49956</v>
      </c>
      <c r="G4" s="5" t="n">
        <v>36146</v>
      </c>
    </row>
    <row r="5">
      <c r="A5" s="4" t="inlineStr">
        <is>
          <t>Increase (decrease) through exercise of warrants, equity</t>
        </is>
      </c>
      <c r="B5" s="6" t="n">
        <v>4783334</v>
      </c>
    </row>
    <row r="6">
      <c r="A6" s="4" t="inlineStr">
        <is>
          <t>Equity-settled Share Plan to employees</t>
        </is>
      </c>
      <c r="B6" s="6" t="n">
        <v>7562</v>
      </c>
      <c r="D6" s="6" t="n">
        <v>24747</v>
      </c>
    </row>
    <row r="7">
      <c r="A7" s="4" t="inlineStr">
        <is>
          <t>Balance</t>
        </is>
      </c>
      <c r="B7" s="6" t="n">
        <v>824240</v>
      </c>
      <c r="D7" s="6" t="n">
        <v>320311</v>
      </c>
      <c r="E7" s="4" t="inlineStr">
        <is>
          <t>[1]</t>
        </is>
      </c>
      <c r="F7" s="6" t="n">
        <v>199245</v>
      </c>
      <c r="G7" s="6" t="n">
        <v>49956</v>
      </c>
    </row>
    <row r="8">
      <c r="A8" s="4" t="inlineStr">
        <is>
          <t>Arrival Group [Member]</t>
        </is>
      </c>
    </row>
    <row r="9">
      <c r="A9" s="3" t="inlineStr">
        <is>
          <t>Disclosure of reserves within equity [line items]</t>
        </is>
      </c>
    </row>
    <row r="10">
      <c r="A10" s="4" t="inlineStr">
        <is>
          <t>Balance</t>
        </is>
      </c>
      <c r="B10" s="6" t="n">
        <v>-3357</v>
      </c>
    </row>
    <row r="11">
      <c r="A11" s="4" t="inlineStr">
        <is>
          <t>Balance</t>
        </is>
      </c>
      <c r="D11" s="6" t="n">
        <v>-3357</v>
      </c>
    </row>
    <row r="12">
      <c r="A12" s="4" t="inlineStr">
        <is>
          <t>Share premium [member]</t>
        </is>
      </c>
    </row>
    <row r="13">
      <c r="A13" s="3" t="inlineStr">
        <is>
          <t>Disclosure of reserves within equity [line items]</t>
        </is>
      </c>
    </row>
    <row r="14">
      <c r="A14" s="4" t="inlineStr">
        <is>
          <t>Balance</t>
        </is>
      </c>
      <c r="B14" s="6" t="n">
        <v>288539</v>
      </c>
      <c r="D14" s="6" t="n">
        <v>139752</v>
      </c>
      <c r="F14" s="6" t="n">
        <v>116160</v>
      </c>
    </row>
    <row r="15">
      <c r="A15" s="4" t="inlineStr">
        <is>
          <t>Additions</t>
        </is>
      </c>
      <c r="D15" s="6" t="n">
        <v>148787</v>
      </c>
      <c r="F15" s="6" t="n">
        <v>243576</v>
      </c>
    </row>
    <row r="16">
      <c r="A16" s="4" t="inlineStr">
        <is>
          <t>Contribution to share capital</t>
        </is>
      </c>
      <c r="F16" s="6" t="n">
        <v>-219984</v>
      </c>
    </row>
    <row r="17">
      <c r="A17" s="4" t="inlineStr">
        <is>
          <t>Balance</t>
        </is>
      </c>
      <c r="D17" s="6" t="n">
        <v>288539</v>
      </c>
      <c r="F17" s="6" t="n">
        <v>139752</v>
      </c>
      <c r="G17" s="6" t="n">
        <v>116160</v>
      </c>
    </row>
    <row r="18">
      <c r="A18" s="4" t="inlineStr">
        <is>
          <t>Other Comprehensive Income accumulated in reserves, net of tax</t>
        </is>
      </c>
    </row>
    <row r="19">
      <c r="A19" s="3" t="inlineStr">
        <is>
          <t>Disclosure of reserves within equity [line items]</t>
        </is>
      </c>
    </row>
    <row r="20">
      <c r="A20" s="4" t="inlineStr">
        <is>
          <t>Balance</t>
        </is>
      </c>
      <c r="B20" s="6" t="n">
        <v>-722</v>
      </c>
      <c r="D20" s="6" t="n">
        <v>7035</v>
      </c>
      <c r="F20" s="6" t="n">
        <v>2141</v>
      </c>
      <c r="G20" s="6" t="n">
        <v>2695</v>
      </c>
    </row>
    <row r="21">
      <c r="A21" s="4" t="inlineStr">
        <is>
          <t>Foreign operations – foreign currency translation differences</t>
        </is>
      </c>
      <c r="D21" s="6" t="n">
        <v>-7757</v>
      </c>
      <c r="F21" s="6" t="n">
        <v>4894</v>
      </c>
      <c r="G21" s="6" t="n">
        <v>-554</v>
      </c>
    </row>
    <row r="22">
      <c r="A22" s="4" t="inlineStr">
        <is>
          <t>Balance</t>
        </is>
      </c>
      <c r="D22" s="6" t="n">
        <v>-722</v>
      </c>
      <c r="F22" s="6" t="n">
        <v>7035</v>
      </c>
      <c r="G22" s="5" t="n">
        <v>2141</v>
      </c>
    </row>
    <row r="23">
      <c r="A23" s="4" t="inlineStr">
        <is>
          <t>Other Comprehensive Income accumulated in reserves, net of tax | Arrival Group [Member]</t>
        </is>
      </c>
    </row>
    <row r="24">
      <c r="A24" s="3" t="inlineStr">
        <is>
          <t>Disclosure of reserves within equity [line items]</t>
        </is>
      </c>
    </row>
    <row r="25">
      <c r="A25" s="4" t="inlineStr">
        <is>
          <t>Balance</t>
        </is>
      </c>
      <c r="B25" s="6" t="n">
        <v>-722</v>
      </c>
      <c r="D25" s="6" t="n">
        <v>7035</v>
      </c>
    </row>
    <row r="26">
      <c r="A26" s="4" t="inlineStr">
        <is>
          <t>Foreign operations – foreign currency translation differences</t>
        </is>
      </c>
      <c r="B26" s="6" t="n">
        <v>12061</v>
      </c>
      <c r="D26" s="6" t="n">
        <v>-7757</v>
      </c>
    </row>
    <row r="27">
      <c r="A27" s="4" t="inlineStr">
        <is>
          <t>Balance</t>
        </is>
      </c>
      <c r="B27" s="6" t="n">
        <v>11339</v>
      </c>
      <c r="D27" s="6" t="n">
        <v>-722</v>
      </c>
      <c r="F27" s="6" t="n">
        <v>7035</v>
      </c>
    </row>
    <row r="28">
      <c r="A28" s="4" t="inlineStr">
        <is>
          <t>Equity Reserves</t>
        </is>
      </c>
    </row>
    <row r="29">
      <c r="A29" s="3" t="inlineStr">
        <is>
          <t>Disclosure of reserves within equity [line items]</t>
        </is>
      </c>
    </row>
    <row r="30">
      <c r="A30" s="4" t="inlineStr">
        <is>
          <t>Balance</t>
        </is>
      </c>
      <c r="B30" s="6" t="n">
        <v>52147</v>
      </c>
      <c r="D30" s="6" t="n">
        <v>0</v>
      </c>
    </row>
    <row r="31">
      <c r="A31" s="4" t="inlineStr">
        <is>
          <t>Treasury shares acquired by the employees of the Group at fair value</t>
        </is>
      </c>
      <c r="D31" s="6" t="n">
        <v>27400</v>
      </c>
    </row>
    <row r="32">
      <c r="A32" s="4" t="inlineStr">
        <is>
          <t>Equity-settled Share Plan to employees</t>
        </is>
      </c>
      <c r="D32" s="6" t="n">
        <v>24747</v>
      </c>
    </row>
    <row r="33">
      <c r="A33" s="4" t="inlineStr">
        <is>
          <t>Balance</t>
        </is>
      </c>
      <c r="D33" s="6" t="n">
        <v>52147</v>
      </c>
      <c r="F33" s="6" t="n">
        <v>0</v>
      </c>
    </row>
    <row r="34">
      <c r="A34" s="4" t="inlineStr">
        <is>
          <t>Equity Reserves | Arrival Group [Member]</t>
        </is>
      </c>
    </row>
    <row r="35">
      <c r="A35" s="3" t="inlineStr">
        <is>
          <t>Disclosure of reserves within equity [line items]</t>
        </is>
      </c>
    </row>
    <row r="36">
      <c r="A36" s="4" t="inlineStr">
        <is>
          <t>Balance</t>
        </is>
      </c>
      <c r="B36" s="6" t="n">
        <v>52147</v>
      </c>
      <c r="D36" s="6" t="n">
        <v>0</v>
      </c>
    </row>
    <row r="37">
      <c r="A37" s="4" t="inlineStr">
        <is>
          <t>Treasury shares acquired by the employees of the Group at fair value</t>
        </is>
      </c>
      <c r="D37" s="6" t="n">
        <v>27400</v>
      </c>
    </row>
    <row r="38">
      <c r="A38" s="4" t="inlineStr">
        <is>
          <t>Capital reduction</t>
        </is>
      </c>
      <c r="B38" s="6" t="n">
        <v>30</v>
      </c>
    </row>
    <row r="39">
      <c r="A39" s="4" t="inlineStr">
        <is>
          <t>Impact from share conversion</t>
        </is>
      </c>
      <c r="B39" s="6" t="n">
        <v>-3702874</v>
      </c>
    </row>
    <row r="40">
      <c r="A40" s="4" t="inlineStr">
        <is>
          <t>Difference between the fair value of shares issued and the consideration received</t>
        </is>
      </c>
      <c r="B40" s="6" t="n">
        <v>737264</v>
      </c>
    </row>
    <row r="41">
      <c r="A41" s="4" t="inlineStr">
        <is>
          <t>Own shares</t>
        </is>
      </c>
      <c r="B41" s="6" t="n">
        <v>-150</v>
      </c>
    </row>
    <row r="42">
      <c r="A42" s="4" t="inlineStr">
        <is>
          <t>Equity-settled Share Plan to employees</t>
        </is>
      </c>
      <c r="B42" s="6" t="n">
        <v>7562</v>
      </c>
      <c r="D42" s="6" t="n">
        <v>24747</v>
      </c>
    </row>
    <row r="43">
      <c r="A43" s="4" t="inlineStr">
        <is>
          <t>Balance</t>
        </is>
      </c>
      <c r="B43" s="6" t="n">
        <v>-2836782</v>
      </c>
      <c r="D43" s="5" t="n">
        <v>52147</v>
      </c>
      <c r="F43" s="5" t="n">
        <v>0</v>
      </c>
    </row>
    <row r="44">
      <c r="A44" s="4" t="inlineStr">
        <is>
          <t>Equity Reserves | Arrival Group [Member] | Private Warrants [Member]</t>
        </is>
      </c>
    </row>
    <row r="45">
      <c r="A45" s="3" t="inlineStr">
        <is>
          <t>Disclosure of reserves within equity [line items]</t>
        </is>
      </c>
    </row>
    <row r="46">
      <c r="A46" s="4" t="inlineStr">
        <is>
          <t>Increase (decrease) through exercise of warrants, equity</t>
        </is>
      </c>
      <c r="B46" s="6" t="n">
        <v>29164</v>
      </c>
    </row>
    <row r="47">
      <c r="A47" s="4" t="inlineStr">
        <is>
          <t>Equity Reserves | Arrival Group [Member] | Public Warrants [Member]</t>
        </is>
      </c>
    </row>
    <row r="48">
      <c r="A48" s="3" t="inlineStr">
        <is>
          <t>Disclosure of reserves within equity [line items]</t>
        </is>
      </c>
    </row>
    <row r="49">
      <c r="A49" s="4" t="inlineStr">
        <is>
          <t>Increase (decrease) through exercise of warrants, equity</t>
        </is>
      </c>
      <c r="B49" s="5" t="n">
        <v>40075</v>
      </c>
    </row>
    <row r="50"/>
    <row r="51">
      <c r="A51" s="4" t="inlineStr">
        <is>
          <t>[1]</t>
        </is>
      </c>
      <c r="B51" s="4" t="inlineStr">
        <is>
          <t>Comparatives in Statement of changes in equity represent Arrival Luxembourg S.à r.l.’s capital structure up to the point of the share-for-share exchange, the effect of which is shown under the ‘Adjustment of shareholding transfer from Arrival Luxembourg S.à r.l. to Arrival’ (see note 8).</t>
        </is>
      </c>
    </row>
  </sheetData>
  <mergeCells count="7">
    <mergeCell ref="A1:A2"/>
    <mergeCell ref="B1:C1"/>
    <mergeCell ref="D1:G1"/>
    <mergeCell ref="B2:C2"/>
    <mergeCell ref="D2:E2"/>
    <mergeCell ref="A50:G50"/>
    <mergeCell ref="B51:G5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 Summary of Basic Earnings Per Share (Detail) - EUR (€) € in Thousands, shares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Earnings per share [line items]</t>
        </is>
      </c>
    </row>
    <row r="4">
      <c r="A4" s="4" t="inlineStr">
        <is>
          <t>(Loss) for the year, attributable to the owners of the Company (basic), Continuing operations</t>
        </is>
      </c>
      <c r="B4" s="5" t="n">
        <v>-26391</v>
      </c>
      <c r="C4" s="5" t="n">
        <v>-21535</v>
      </c>
      <c r="D4" s="5" t="n">
        <v>-1050496</v>
      </c>
      <c r="E4" s="5" t="n">
        <v>-47701</v>
      </c>
      <c r="F4" s="5" t="n">
        <v>-74894</v>
      </c>
      <c r="G4" s="5" t="n">
        <v>-46542</v>
      </c>
      <c r="H4" s="5" t="n">
        <v>-30189</v>
      </c>
    </row>
    <row r="5">
      <c r="A5" s="4" t="inlineStr">
        <is>
          <t>(Loss) for the year, attributable to the owners of the Company (basic)</t>
        </is>
      </c>
      <c r="B5" s="5" t="n">
        <v>-26391</v>
      </c>
      <c r="C5" s="5" t="n">
        <v>-21535</v>
      </c>
      <c r="D5" s="5" t="n">
        <v>-1050496</v>
      </c>
      <c r="E5" s="5" t="n">
        <v>-47701</v>
      </c>
      <c r="F5" s="5" t="n">
        <v>-74874</v>
      </c>
      <c r="G5" s="5" t="n">
        <v>-46542</v>
      </c>
      <c r="H5" s="5" t="n">
        <v>-30189</v>
      </c>
    </row>
    <row r="6">
      <c r="A6" s="4" t="inlineStr">
        <is>
          <t>Earnings per Share Basic [Member]</t>
        </is>
      </c>
    </row>
    <row r="7">
      <c r="A7" s="3" t="inlineStr">
        <is>
          <t>Weighted average ordinary shares and adjusted weighted average ordinary shares [abstract]</t>
        </is>
      </c>
    </row>
    <row r="8">
      <c r="A8" s="4" t="inlineStr">
        <is>
          <t>Ordinary and Preferred A shares</t>
        </is>
      </c>
      <c r="F8" s="6" t="n">
        <v>880000</v>
      </c>
      <c r="G8" s="6" t="n">
        <v>16</v>
      </c>
      <c r="H8" s="6" t="n">
        <v>16</v>
      </c>
    </row>
    <row r="9">
      <c r="A9" s="4" t="inlineStr">
        <is>
          <t>Weighted-average number of shares</t>
        </is>
      </c>
      <c r="B9" s="6" t="n">
        <v>594796</v>
      </c>
      <c r="C9" s="6" t="n">
        <v>491184</v>
      </c>
      <c r="D9" s="6" t="n">
        <v>564139</v>
      </c>
      <c r="E9" s="6" t="n">
        <v>491184</v>
      </c>
      <c r="F9" s="6" t="n">
        <v>869839</v>
      </c>
      <c r="G9" s="6" t="n">
        <v>880000</v>
      </c>
      <c r="H9" s="6" t="n">
        <v>880000</v>
      </c>
    </row>
    <row r="10">
      <c r="A10" s="4" t="inlineStr">
        <is>
          <t>Earnings per Share Basic [Member] | Share split [Member]</t>
        </is>
      </c>
    </row>
    <row r="11">
      <c r="A11" s="3" t="inlineStr">
        <is>
          <t>Weighted average ordinary shares and adjusted weighted average ordinary shares [abstract]</t>
        </is>
      </c>
    </row>
    <row r="12">
      <c r="A12" s="4" t="inlineStr">
        <is>
          <t>Increase (decrease) in number of ordinary shares issued</t>
        </is>
      </c>
      <c r="G12" s="6" t="n">
        <v>48</v>
      </c>
      <c r="H12" s="6" t="n">
        <v>48</v>
      </c>
    </row>
    <row r="13">
      <c r="A13" s="4" t="inlineStr">
        <is>
          <t>Earnings per Share Basic [Member] | Conversion of distributable reserves into shares [Member]</t>
        </is>
      </c>
    </row>
    <row r="14">
      <c r="A14" s="3" t="inlineStr">
        <is>
          <t>Weighted average ordinary shares and adjusted weighted average ordinary shares [abstract]</t>
        </is>
      </c>
    </row>
    <row r="15">
      <c r="A15" s="4" t="inlineStr">
        <is>
          <t>Increase (decrease) in number of ordinary shares issued</t>
        </is>
      </c>
      <c r="G15" s="6" t="n">
        <v>879936</v>
      </c>
      <c r="H15" s="6" t="n">
        <v>879936</v>
      </c>
    </row>
    <row r="16">
      <c r="A16" s="4" t="inlineStr">
        <is>
          <t>Earnings per Share Basic [Member] | Treasury shares and RSP 2020 shares [Member]</t>
        </is>
      </c>
    </row>
    <row r="17">
      <c r="A17" s="3" t="inlineStr">
        <is>
          <t>Weighted average ordinary shares and adjusted weighted average ordinary shares [abstract]</t>
        </is>
      </c>
    </row>
    <row r="18">
      <c r="A18" s="4" t="inlineStr">
        <is>
          <t>Increase (decrease) in number of ordinary shares issued</t>
        </is>
      </c>
      <c r="F18" s="6" t="n">
        <v>-11612</v>
      </c>
    </row>
    <row r="19">
      <c r="A19" s="4" t="inlineStr">
        <is>
          <t>Earnings per Share Basic [Member] | RSP Shared Vested [Member]</t>
        </is>
      </c>
    </row>
    <row r="20">
      <c r="A20" s="3" t="inlineStr">
        <is>
          <t>Weighted average ordinary shares and adjusted weighted average ordinary shares [abstract]</t>
        </is>
      </c>
    </row>
    <row r="21">
      <c r="A21" s="4" t="inlineStr">
        <is>
          <t>Increase (decrease) in number of ordinary shares issued</t>
        </is>
      </c>
      <c r="F21" s="6" t="n">
        <v>1451</v>
      </c>
    </row>
    <row r="22">
      <c r="A22" s="4" t="inlineStr">
        <is>
          <t>Earnings per Share Basic [Member] | Issuance of Ordinary Shares [Member]</t>
        </is>
      </c>
    </row>
    <row r="23">
      <c r="A23" s="3" t="inlineStr">
        <is>
          <t>Weighted average ordinary shares and adjusted weighted average ordinary shares [abstract]</t>
        </is>
      </c>
    </row>
    <row r="24">
      <c r="A24" s="4" t="inlineStr">
        <is>
          <t>Ordinary and Preferred A shares</t>
        </is>
      </c>
      <c r="B24" s="6" t="n">
        <v>591310</v>
      </c>
      <c r="C24" s="6" t="n">
        <v>491184</v>
      </c>
      <c r="D24" s="6" t="n">
        <v>560653</v>
      </c>
      <c r="E24" s="6" t="n">
        <v>491184</v>
      </c>
    </row>
    <row r="25">
      <c r="A25" s="4" t="inlineStr">
        <is>
          <t>Earnings per Share Basic [Member] | RSP shares (1 year condition-fully vested) [Member]</t>
        </is>
      </c>
    </row>
    <row r="26">
      <c r="A26" s="3" t="inlineStr">
        <is>
          <t>Weighted average ordinary shares and adjusted weighted average ordinary shares [abstract]</t>
        </is>
      </c>
    </row>
    <row r="27">
      <c r="A27" s="4" t="inlineStr">
        <is>
          <t>Increase (decrease) in number of ordinary shares issued</t>
        </is>
      </c>
      <c r="B27" s="6" t="n">
        <v>3486</v>
      </c>
      <c r="C27" s="6" t="n">
        <v>0</v>
      </c>
      <c r="D27" s="6" t="n">
        <v>3486</v>
      </c>
      <c r="E27" s="6" t="n">
        <v>0</v>
      </c>
    </row>
  </sheetData>
  <mergeCells count="4">
    <mergeCell ref="A1:A2"/>
    <mergeCell ref="B1:C1"/>
    <mergeCell ref="D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Diluted Earnings Per Share (Detail) - EUR (€) € in Thousands, shares in Thousands</t>
        </is>
      </c>
      <c r="B1" s="2" t="inlineStr">
        <is>
          <t>12 Months Ended</t>
        </is>
      </c>
    </row>
    <row r="2">
      <c r="B2" s="2" t="inlineStr">
        <is>
          <t>Dec. 31, 2020</t>
        </is>
      </c>
      <c r="C2" s="2" t="inlineStr">
        <is>
          <t>Dec. 31, 2019</t>
        </is>
      </c>
      <c r="D2" s="2" t="inlineStr">
        <is>
          <t>Dec. 31, 2018</t>
        </is>
      </c>
    </row>
    <row r="3">
      <c r="A3" s="3" t="inlineStr">
        <is>
          <t>Earnings per share [line items]</t>
        </is>
      </c>
    </row>
    <row r="4">
      <c r="A4" s="4" t="inlineStr">
        <is>
          <t>(Loss) for the year, attributable to the owners of the Company (basic), Continuing operations</t>
        </is>
      </c>
      <c r="B4" s="5" t="n">
        <v>-83215</v>
      </c>
      <c r="C4" s="5" t="n">
        <v>-48096</v>
      </c>
      <c r="D4" s="5" t="n">
        <v>-30189</v>
      </c>
    </row>
    <row r="5">
      <c r="A5" s="4" t="inlineStr">
        <is>
          <t>(Loss) for the year, attributable to the owners of the Company (basic)</t>
        </is>
      </c>
      <c r="B5" s="5" t="n">
        <v>-83215</v>
      </c>
      <c r="C5" s="5" t="n">
        <v>-48096</v>
      </c>
      <c r="D5" s="5" t="n">
        <v>-30189</v>
      </c>
    </row>
    <row r="6">
      <c r="A6" s="4" t="inlineStr">
        <is>
          <t>Earnings per Share Diluted [Member]</t>
        </is>
      </c>
    </row>
    <row r="7">
      <c r="A7" s="3" t="inlineStr">
        <is>
          <t>Weighted average ordinary shares and adjusted weighted average ordinary shares [abstract]</t>
        </is>
      </c>
    </row>
    <row r="8">
      <c r="A8" s="4" t="inlineStr">
        <is>
          <t>Weighted average number of ordinary shares outstanding</t>
        </is>
      </c>
      <c r="B8" s="6" t="n">
        <v>880161</v>
      </c>
      <c r="C8" s="6" t="n">
        <v>880000</v>
      </c>
      <c r="D8" s="6" t="n">
        <v>16</v>
      </c>
    </row>
    <row r="9">
      <c r="A9" s="4" t="inlineStr">
        <is>
          <t>Weighted average number of ordinary shares outstanding</t>
        </is>
      </c>
      <c r="C9" s="6" t="n">
        <v>16</v>
      </c>
    </row>
    <row r="10">
      <c r="A10" s="4" t="inlineStr">
        <is>
          <t>Weighted-average number of Ordinary and Preferred A shares</t>
        </is>
      </c>
      <c r="B10" s="6" t="n">
        <v>911652</v>
      </c>
      <c r="C10" s="6" t="n">
        <v>880161</v>
      </c>
      <c r="D10" s="6" t="n">
        <v>880000</v>
      </c>
    </row>
    <row r="11">
      <c r="A11" s="4" t="inlineStr">
        <is>
          <t>Earnings per Share Diluted [Member] | Share Split [Member]</t>
        </is>
      </c>
    </row>
    <row r="12">
      <c r="A12" s="3" t="inlineStr">
        <is>
          <t>Weighted average ordinary shares and adjusted weighted average ordinary shares [abstract]</t>
        </is>
      </c>
    </row>
    <row r="13">
      <c r="A13" s="4" t="inlineStr">
        <is>
          <t>Increase (decrease) in number of ordinary shares issued</t>
        </is>
      </c>
      <c r="C13" s="6" t="n">
        <v>48</v>
      </c>
      <c r="D13" s="6" t="n">
        <v>48</v>
      </c>
    </row>
    <row r="14">
      <c r="A14" s="4" t="inlineStr">
        <is>
          <t>Earnings per Share Diluted [Member] | Conversion Of Distributable Reserves Into Shares [Member]</t>
        </is>
      </c>
    </row>
    <row r="15">
      <c r="A15" s="3" t="inlineStr">
        <is>
          <t>Weighted average ordinary shares and adjusted weighted average ordinary shares [abstract]</t>
        </is>
      </c>
    </row>
    <row r="16">
      <c r="A16" s="4" t="inlineStr">
        <is>
          <t>Increase (decrease) in number of ordinary shares issued</t>
        </is>
      </c>
      <c r="C16" s="6" t="n">
        <v>879936</v>
      </c>
      <c r="D16" s="6" t="n">
        <v>879936</v>
      </c>
    </row>
    <row r="17">
      <c r="A17" s="4" t="inlineStr">
        <is>
          <t>Earnings per Share Diluted [Member] | Treasury Shares And RSP 2020 Shares [Member]</t>
        </is>
      </c>
    </row>
    <row r="18">
      <c r="A18" s="3" t="inlineStr">
        <is>
          <t>Weighted average ordinary shares and adjusted weighted average ordinary shares [abstract]</t>
        </is>
      </c>
    </row>
    <row r="19">
      <c r="A19" s="4" t="inlineStr">
        <is>
          <t>Increase (decrease) in number of ordinary shares issued</t>
        </is>
      </c>
      <c r="B19" s="6" t="n">
        <v>-11612</v>
      </c>
    </row>
    <row r="20">
      <c r="A20" s="4" t="inlineStr">
        <is>
          <t>Earnings per Share Diluted [Member] | Issue of Preference A shares [Member]</t>
        </is>
      </c>
    </row>
    <row r="21">
      <c r="A21" s="3" t="inlineStr">
        <is>
          <t>Weighted average ordinary shares and adjusted weighted average ordinary shares [abstract]</t>
        </is>
      </c>
    </row>
    <row r="22">
      <c r="A22" s="4" t="inlineStr">
        <is>
          <t>Increase (decrease) in number of ordinary shares issued</t>
        </is>
      </c>
      <c r="B22" s="6" t="n">
        <v>41652</v>
      </c>
      <c r="C22" s="6" t="n">
        <v>161</v>
      </c>
    </row>
    <row r="23">
      <c r="A23" s="4" t="inlineStr">
        <is>
          <t>Earnings per Share Diluted [Member] | RSP Shared Vested [Member]</t>
        </is>
      </c>
    </row>
    <row r="24">
      <c r="A24" s="3" t="inlineStr">
        <is>
          <t>Weighted average ordinary shares and adjusted weighted average ordinary shares [abstract]</t>
        </is>
      </c>
    </row>
    <row r="25">
      <c r="A25" s="4" t="inlineStr">
        <is>
          <t>Increase (decrease) in number of ordinary shares issued</t>
        </is>
      </c>
      <c r="B25" s="6" t="n">
        <v>14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ans And Borrowings - Summary of Reconciliation of Movements of Liabilities To Cash Flows Arising From Financing Activities (Detail) - EUR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closure of reconciliation of liabilities arising from financing activities [line items]</t>
        </is>
      </c>
    </row>
    <row r="4">
      <c r="A4" s="4" t="inlineStr">
        <is>
          <t>Balance, Beginning of Year</t>
        </is>
      </c>
      <c r="D4" s="5" t="n">
        <v>92162</v>
      </c>
      <c r="E4" s="5" t="n">
        <v>22988</v>
      </c>
      <c r="F4" s="5" t="n">
        <v>22988</v>
      </c>
      <c r="G4" s="5" t="n">
        <v>6195</v>
      </c>
    </row>
    <row r="5">
      <c r="A5" s="3" t="inlineStr">
        <is>
          <t>Changes from financing cash flows</t>
        </is>
      </c>
    </row>
    <row r="6">
      <c r="A6" s="4" t="inlineStr">
        <is>
          <t>Payment of lease liabilities</t>
        </is>
      </c>
      <c r="D6" s="6" t="n">
        <v>-8791</v>
      </c>
      <c r="F6" s="6" t="n">
        <v>-2371</v>
      </c>
      <c r="G6" s="6" t="n">
        <v>-713</v>
      </c>
    </row>
    <row r="7">
      <c r="A7" s="4" t="inlineStr">
        <is>
          <t>Payment of interest</t>
        </is>
      </c>
      <c r="F7" s="6" t="n">
        <v>-4324</v>
      </c>
      <c r="G7" s="6" t="n">
        <v>-2574</v>
      </c>
    </row>
    <row r="8">
      <c r="A8" s="4" t="inlineStr">
        <is>
          <t>Total changes from financing cash flows</t>
        </is>
      </c>
      <c r="F8" s="6" t="n">
        <v>-6695</v>
      </c>
      <c r="G8" s="6" t="n">
        <v>-3287</v>
      </c>
    </row>
    <row r="9">
      <c r="A9" s="4" t="inlineStr">
        <is>
          <t>The effects of changes in foreign exchange rates</t>
        </is>
      </c>
      <c r="D9" s="6" t="n">
        <v>-4535</v>
      </c>
      <c r="F9" s="6" t="n">
        <v>-3438</v>
      </c>
      <c r="G9" s="6" t="n">
        <v>556</v>
      </c>
    </row>
    <row r="10">
      <c r="A10" s="4" t="inlineStr">
        <is>
          <t>Interest on leases</t>
        </is>
      </c>
      <c r="B10" s="5" t="n">
        <v>2157</v>
      </c>
      <c r="C10" s="5" t="n">
        <v>1172</v>
      </c>
      <c r="D10" s="6" t="n">
        <v>5808</v>
      </c>
      <c r="E10" s="6" t="n">
        <v>3324</v>
      </c>
      <c r="F10" s="6" t="n">
        <v>4733</v>
      </c>
      <c r="G10" s="6" t="n">
        <v>2574</v>
      </c>
      <c r="H10" s="5" t="n">
        <v>0</v>
      </c>
    </row>
    <row r="11">
      <c r="A11" s="4" t="inlineStr">
        <is>
          <t>New and modification of leases</t>
        </is>
      </c>
      <c r="F11" s="6" t="n">
        <v>74574</v>
      </c>
      <c r="G11" s="6" t="n">
        <v>19524</v>
      </c>
    </row>
    <row r="12">
      <c r="A12" s="4" t="inlineStr">
        <is>
          <t>Total of other changes</t>
        </is>
      </c>
      <c r="F12" s="6" t="n">
        <v>79307</v>
      </c>
      <c r="G12" s="6" t="n">
        <v>19524</v>
      </c>
    </row>
    <row r="13">
      <c r="A13" s="4" t="inlineStr">
        <is>
          <t>Total non-current lease liabilities</t>
        </is>
      </c>
      <c r="B13" s="6" t="n">
        <v>143047</v>
      </c>
      <c r="D13" s="6" t="n">
        <v>143047</v>
      </c>
      <c r="F13" s="6" t="n">
        <v>87907</v>
      </c>
      <c r="G13" s="6" t="n">
        <v>19943</v>
      </c>
    </row>
    <row r="14">
      <c r="A14" s="4" t="inlineStr">
        <is>
          <t>Current portion of lease liabilities</t>
        </is>
      </c>
      <c r="B14" s="6" t="n">
        <v>5958</v>
      </c>
      <c r="D14" s="6" t="n">
        <v>5958</v>
      </c>
      <c r="F14" s="6" t="n">
        <v>4255</v>
      </c>
      <c r="G14" s="6" t="n">
        <v>3045</v>
      </c>
    </row>
    <row r="15">
      <c r="A15" s="4" t="inlineStr">
        <is>
          <t>Total current loans and borrowings</t>
        </is>
      </c>
      <c r="B15" s="6" t="n">
        <v>5958</v>
      </c>
      <c r="D15" s="6" t="n">
        <v>5958</v>
      </c>
      <c r="F15" s="6" t="n">
        <v>4255</v>
      </c>
      <c r="G15" s="6" t="n">
        <v>3045</v>
      </c>
    </row>
    <row r="16">
      <c r="A16" s="3" t="inlineStr">
        <is>
          <t>Non Current Loans And Borrowings [Abstract]</t>
        </is>
      </c>
    </row>
    <row r="17">
      <c r="A17" s="4" t="inlineStr">
        <is>
          <t>Total non-current loans and borrowings</t>
        </is>
      </c>
      <c r="B17" s="6" t="n">
        <v>143047</v>
      </c>
      <c r="D17" s="6" t="n">
        <v>143047</v>
      </c>
      <c r="F17" s="6" t="n">
        <v>87907</v>
      </c>
      <c r="G17" s="6" t="n">
        <v>19943</v>
      </c>
    </row>
    <row r="18">
      <c r="A18" s="3" t="inlineStr">
        <is>
          <t>New leases</t>
        </is>
      </c>
    </row>
    <row r="19">
      <c r="A19" s="4" t="inlineStr">
        <is>
          <t>New Leases Liabilities</t>
        </is>
      </c>
      <c r="F19" s="6" t="n">
        <v>74574</v>
      </c>
      <c r="G19" s="6" t="n">
        <v>19524</v>
      </c>
    </row>
    <row r="20">
      <c r="A20" s="3" t="inlineStr">
        <is>
          <t>Repayments</t>
        </is>
      </c>
    </row>
    <row r="21">
      <c r="A21" s="4" t="inlineStr">
        <is>
          <t>Payment of lease liabilities</t>
        </is>
      </c>
      <c r="D21" s="6" t="n">
        <v>-8791</v>
      </c>
      <c r="F21" s="6" t="n">
        <v>-2371</v>
      </c>
      <c r="G21" s="6" t="n">
        <v>-713</v>
      </c>
    </row>
    <row r="22">
      <c r="A22" s="4" t="inlineStr">
        <is>
          <t>Interest on leases</t>
        </is>
      </c>
      <c r="B22" s="6" t="n">
        <v>2157</v>
      </c>
      <c r="C22" s="5" t="n">
        <v>1172</v>
      </c>
      <c r="D22" s="6" t="n">
        <v>5808</v>
      </c>
      <c r="E22" s="6" t="n">
        <v>3324</v>
      </c>
      <c r="F22" s="6" t="n">
        <v>4733</v>
      </c>
      <c r="G22" s="6" t="n">
        <v>2574</v>
      </c>
      <c r="H22" s="6" t="n">
        <v>0</v>
      </c>
    </row>
    <row r="23">
      <c r="A23" s="4" t="inlineStr">
        <is>
          <t>Cancellation of lease</t>
        </is>
      </c>
      <c r="D23" s="6" t="n">
        <v>-4535</v>
      </c>
      <c r="F23" s="6" t="n">
        <v>-3438</v>
      </c>
      <c r="G23" s="6" t="n">
        <v>556</v>
      </c>
    </row>
    <row r="24">
      <c r="A24" s="4" t="inlineStr">
        <is>
          <t>Foreign exchange impact</t>
        </is>
      </c>
      <c r="D24" s="6" t="n">
        <v>3975</v>
      </c>
    </row>
    <row r="25">
      <c r="A25" s="4" t="inlineStr">
        <is>
          <t>Balance as of end of the year</t>
        </is>
      </c>
      <c r="B25" s="5" t="n">
        <v>149005</v>
      </c>
      <c r="D25" s="5" t="n">
        <v>149005</v>
      </c>
      <c r="F25" s="6" t="n">
        <v>92162</v>
      </c>
      <c r="G25" s="6" t="n">
        <v>22988</v>
      </c>
      <c r="H25" s="6" t="n">
        <v>6195</v>
      </c>
    </row>
    <row r="26">
      <c r="A26" s="4" t="inlineStr">
        <is>
          <t>Currency</t>
        </is>
      </c>
      <c r="D26" s="4" t="inlineStr">
        <is>
          <t>Multicurrency</t>
        </is>
      </c>
    </row>
    <row r="27">
      <c r="A27" s="4" t="inlineStr">
        <is>
          <t>Leases For Offices And Workshops [Member] | UK [Member]</t>
        </is>
      </c>
    </row>
    <row r="28">
      <c r="A28" s="3" t="inlineStr">
        <is>
          <t>Changes from financing cash flows</t>
        </is>
      </c>
    </row>
    <row r="29">
      <c r="A29" s="4" t="inlineStr">
        <is>
          <t>New and modification of leases</t>
        </is>
      </c>
      <c r="D29" s="5" t="n">
        <v>47627</v>
      </c>
    </row>
    <row r="30">
      <c r="A30" s="3" t="inlineStr">
        <is>
          <t>New leases</t>
        </is>
      </c>
    </row>
    <row r="31">
      <c r="A31" s="4" t="inlineStr">
        <is>
          <t>New Leases Liabilities</t>
        </is>
      </c>
      <c r="D31" s="5" t="n">
        <v>47627</v>
      </c>
    </row>
    <row r="32">
      <c r="A32" s="3" t="inlineStr">
        <is>
          <t>Repayments</t>
        </is>
      </c>
    </row>
    <row r="33">
      <c r="A33" s="4" t="inlineStr">
        <is>
          <t>Currency</t>
        </is>
      </c>
      <c r="D33" s="4" t="inlineStr">
        <is>
          <t>GBP</t>
        </is>
      </c>
    </row>
    <row r="34">
      <c r="A34" s="4" t="inlineStr">
        <is>
          <t>Weighted average incremental borrowing rate new leases</t>
        </is>
      </c>
      <c r="B34" s="4" t="inlineStr">
        <is>
          <t>5.47%</t>
        </is>
      </c>
      <c r="D34" s="4" t="inlineStr">
        <is>
          <t>5.47%</t>
        </is>
      </c>
    </row>
    <row r="35">
      <c r="A35" s="4" t="inlineStr">
        <is>
          <t>Leases For Offices [Member] | Russia</t>
        </is>
      </c>
    </row>
    <row r="36">
      <c r="A36" s="3" t="inlineStr">
        <is>
          <t>Changes from financing cash flows</t>
        </is>
      </c>
    </row>
    <row r="37">
      <c r="A37" s="4" t="inlineStr">
        <is>
          <t>New and modification of leases</t>
        </is>
      </c>
      <c r="D37" s="5" t="n">
        <v>1146</v>
      </c>
    </row>
    <row r="38">
      <c r="A38" s="3" t="inlineStr">
        <is>
          <t>New leases</t>
        </is>
      </c>
    </row>
    <row r="39">
      <c r="A39" s="4" t="inlineStr">
        <is>
          <t>New Leases Liabilities</t>
        </is>
      </c>
      <c r="D39" s="6" t="n">
        <v>1146</v>
      </c>
    </row>
    <row r="40">
      <c r="A40" s="3" t="inlineStr">
        <is>
          <t>Modification of leases</t>
        </is>
      </c>
    </row>
    <row r="41">
      <c r="A41" s="4" t="inlineStr">
        <is>
          <t>Modification of Lease Liabilities</t>
        </is>
      </c>
      <c r="D41" s="5" t="n">
        <v>134</v>
      </c>
    </row>
    <row r="42">
      <c r="A42" s="3" t="inlineStr">
        <is>
          <t>Repayments</t>
        </is>
      </c>
    </row>
    <row r="43">
      <c r="A43" s="4" t="inlineStr">
        <is>
          <t>Currency</t>
        </is>
      </c>
      <c r="D43" s="4" t="inlineStr">
        <is>
          <t>RUR</t>
        </is>
      </c>
    </row>
    <row r="44">
      <c r="A44" s="4" t="inlineStr">
        <is>
          <t>Weighted average incremental borrowing rate new leases</t>
        </is>
      </c>
      <c r="B44" s="4" t="inlineStr">
        <is>
          <t>9.70%</t>
        </is>
      </c>
      <c r="D44" s="4" t="inlineStr">
        <is>
          <t>9.70%</t>
        </is>
      </c>
    </row>
    <row r="45">
      <c r="A45" s="4" t="inlineStr">
        <is>
          <t>Weighted average incremental borrowing rate modification of leases</t>
        </is>
      </c>
      <c r="B45" s="4" t="inlineStr">
        <is>
          <t>9.20%</t>
        </is>
      </c>
      <c r="D45" s="4" t="inlineStr">
        <is>
          <t>9.20%</t>
        </is>
      </c>
    </row>
    <row r="46">
      <c r="A46" s="4" t="inlineStr">
        <is>
          <t>Leases For Offices [Member] | Mauritius</t>
        </is>
      </c>
    </row>
    <row r="47">
      <c r="A47" s="3" t="inlineStr">
        <is>
          <t>Changes from financing cash flows</t>
        </is>
      </c>
    </row>
    <row r="48">
      <c r="A48" s="4" t="inlineStr">
        <is>
          <t>New and modification of leases</t>
        </is>
      </c>
      <c r="D48" s="5" t="n">
        <v>165</v>
      </c>
    </row>
    <row r="49">
      <c r="A49" s="3" t="inlineStr">
        <is>
          <t>New leases</t>
        </is>
      </c>
    </row>
    <row r="50">
      <c r="A50" s="4" t="inlineStr">
        <is>
          <t>New Leases Liabilities</t>
        </is>
      </c>
      <c r="D50" s="5" t="n">
        <v>165</v>
      </c>
    </row>
    <row r="51">
      <c r="A51" s="3" t="inlineStr">
        <is>
          <t>Repayments</t>
        </is>
      </c>
    </row>
    <row r="52">
      <c r="A52" s="4" t="inlineStr">
        <is>
          <t>Currency</t>
        </is>
      </c>
      <c r="D52" s="4" t="inlineStr">
        <is>
          <t>MUR</t>
        </is>
      </c>
    </row>
    <row r="53">
      <c r="A53" s="4" t="inlineStr">
        <is>
          <t>Weighted average incremental borrowing rate new leases</t>
        </is>
      </c>
      <c r="B53" s="4" t="inlineStr">
        <is>
          <t>7.10%</t>
        </is>
      </c>
      <c r="D53" s="4" t="inlineStr">
        <is>
          <t>7.10%</t>
        </is>
      </c>
    </row>
    <row r="54">
      <c r="A54" s="4" t="inlineStr">
        <is>
          <t>Leases For Offices [Member] | US</t>
        </is>
      </c>
    </row>
    <row r="55">
      <c r="A55" s="3" t="inlineStr">
        <is>
          <t>Changes from financing cash flows</t>
        </is>
      </c>
    </row>
    <row r="56">
      <c r="A56" s="4" t="inlineStr">
        <is>
          <t>New and modification of leases</t>
        </is>
      </c>
      <c r="D56" s="5" t="n">
        <v>61</v>
      </c>
    </row>
    <row r="57">
      <c r="A57" s="3" t="inlineStr">
        <is>
          <t>New leases</t>
        </is>
      </c>
    </row>
    <row r="58">
      <c r="A58" s="4" t="inlineStr">
        <is>
          <t>New Leases Liabilities</t>
        </is>
      </c>
      <c r="D58" s="6" t="n">
        <v>61</v>
      </c>
    </row>
    <row r="59">
      <c r="A59" s="3" t="inlineStr">
        <is>
          <t>Modification of leases</t>
        </is>
      </c>
    </row>
    <row r="60">
      <c r="A60" s="4" t="inlineStr">
        <is>
          <t>Modification of Lease Liabilities</t>
        </is>
      </c>
      <c r="D60" s="5" t="n">
        <v>-191</v>
      </c>
    </row>
    <row r="61">
      <c r="A61" s="3" t="inlineStr">
        <is>
          <t>Repayments</t>
        </is>
      </c>
    </row>
    <row r="62">
      <c r="A62" s="4" t="inlineStr">
        <is>
          <t>Currency</t>
        </is>
      </c>
      <c r="D62" s="4" t="inlineStr">
        <is>
          <t>USD</t>
        </is>
      </c>
    </row>
    <row r="63">
      <c r="A63" s="4" t="inlineStr">
        <is>
          <t>Weighted average incremental borrowing rate new leases</t>
        </is>
      </c>
      <c r="B63" s="4" t="inlineStr">
        <is>
          <t>5.50%</t>
        </is>
      </c>
      <c r="D63" s="4" t="inlineStr">
        <is>
          <t>5.50%</t>
        </is>
      </c>
    </row>
    <row r="64">
      <c r="A64" s="4" t="inlineStr">
        <is>
          <t>Weighted average incremental borrowing rate modification of leases</t>
        </is>
      </c>
      <c r="B64" s="4" t="inlineStr">
        <is>
          <t>6.88%</t>
        </is>
      </c>
      <c r="D64" s="4" t="inlineStr">
        <is>
          <t>6.88%</t>
        </is>
      </c>
    </row>
    <row r="65">
      <c r="A65" s="4" t="inlineStr">
        <is>
          <t>Leases For Offices [Member] | Germany</t>
        </is>
      </c>
    </row>
    <row r="66">
      <c r="A66" s="3" t="inlineStr">
        <is>
          <t>Modification of leases</t>
        </is>
      </c>
    </row>
    <row r="67">
      <c r="A67" s="4" t="inlineStr">
        <is>
          <t>Modification of Lease Liabilities</t>
        </is>
      </c>
      <c r="D67" s="5" t="n">
        <v>26</v>
      </c>
    </row>
    <row r="68">
      <c r="A68" s="3" t="inlineStr">
        <is>
          <t>Repayments</t>
        </is>
      </c>
    </row>
    <row r="69">
      <c r="A69" s="4" t="inlineStr">
        <is>
          <t>Currency</t>
        </is>
      </c>
      <c r="D69" s="4" t="inlineStr">
        <is>
          <t>EUR</t>
        </is>
      </c>
    </row>
    <row r="70">
      <c r="A70" s="4" t="inlineStr">
        <is>
          <t>Weighted average incremental borrowing rate modification of leases</t>
        </is>
      </c>
      <c r="B70" s="4" t="inlineStr">
        <is>
          <t>17.00%</t>
        </is>
      </c>
      <c r="D70" s="4" t="inlineStr">
        <is>
          <t>17.00%</t>
        </is>
      </c>
    </row>
    <row r="71">
      <c r="A71" s="4" t="inlineStr">
        <is>
          <t>Leases For Offices [Member] | SPAIN</t>
        </is>
      </c>
    </row>
    <row r="72">
      <c r="A72" s="3" t="inlineStr">
        <is>
          <t>Changes from financing cash flows</t>
        </is>
      </c>
    </row>
    <row r="73">
      <c r="A73" s="4" t="inlineStr">
        <is>
          <t>New and modification of leases</t>
        </is>
      </c>
      <c r="D73" s="5" t="n">
        <v>11418</v>
      </c>
    </row>
    <row r="74">
      <c r="A74" s="3" t="inlineStr">
        <is>
          <t>New leases</t>
        </is>
      </c>
    </row>
    <row r="75">
      <c r="A75" s="4" t="inlineStr">
        <is>
          <t>New Leases Liabilities</t>
        </is>
      </c>
      <c r="D75" s="5" t="n">
        <v>11418</v>
      </c>
    </row>
    <row r="76">
      <c r="A76" s="3" t="inlineStr">
        <is>
          <t>Repayments</t>
        </is>
      </c>
    </row>
    <row r="77">
      <c r="A77" s="4" t="inlineStr">
        <is>
          <t>Currency</t>
        </is>
      </c>
      <c r="D77" s="4" t="inlineStr">
        <is>
          <t>EUR</t>
        </is>
      </c>
    </row>
    <row r="78">
      <c r="A78" s="4" t="inlineStr">
        <is>
          <t>Weighted average incremental borrowing rate new leases</t>
        </is>
      </c>
      <c r="B78" s="4" t="inlineStr">
        <is>
          <t>5.10%</t>
        </is>
      </c>
      <c r="D78" s="4" t="inlineStr">
        <is>
          <t>5.10%</t>
        </is>
      </c>
    </row>
    <row r="79">
      <c r="A79" s="4" t="inlineStr">
        <is>
          <t>Lease liabilities [member]</t>
        </is>
      </c>
    </row>
    <row r="80">
      <c r="A80" s="3" t="inlineStr">
        <is>
          <t>Disclosure of reconciliation of liabilities arising from financing activities [line items]</t>
        </is>
      </c>
    </row>
    <row r="81">
      <c r="A81" s="4" t="inlineStr">
        <is>
          <t>Balance, Beginning of Year</t>
        </is>
      </c>
      <c r="D81" s="5" t="n">
        <v>92162</v>
      </c>
      <c r="E81" s="5" t="n">
        <v>22988</v>
      </c>
      <c r="F81" s="6" t="n">
        <v>22988</v>
      </c>
      <c r="G81" s="6" t="n">
        <v>6195</v>
      </c>
    </row>
    <row r="82">
      <c r="A82" s="3" t="inlineStr">
        <is>
          <t>Changes from financing cash flows</t>
        </is>
      </c>
    </row>
    <row r="83">
      <c r="A83" s="4" t="inlineStr">
        <is>
          <t>Payment of lease liabilities</t>
        </is>
      </c>
      <c r="F83" s="6" t="n">
        <v>-2371</v>
      </c>
      <c r="G83" s="6" t="n">
        <v>-713</v>
      </c>
    </row>
    <row r="84">
      <c r="A84" s="4" t="inlineStr">
        <is>
          <t>Payment of interest</t>
        </is>
      </c>
      <c r="F84" s="6" t="n">
        <v>-4324</v>
      </c>
      <c r="G84" s="6" t="n">
        <v>-2574</v>
      </c>
    </row>
    <row r="85">
      <c r="A85" s="4" t="inlineStr">
        <is>
          <t>Total changes from financing cash flows</t>
        </is>
      </c>
      <c r="F85" s="6" t="n">
        <v>-6695</v>
      </c>
      <c r="G85" s="6" t="n">
        <v>-3287</v>
      </c>
    </row>
    <row r="86">
      <c r="A86" s="4" t="inlineStr">
        <is>
          <t>The effects of changes in foreign exchange rates</t>
        </is>
      </c>
      <c r="F86" s="6" t="n">
        <v>-3438</v>
      </c>
      <c r="G86" s="6" t="n">
        <v>556</v>
      </c>
    </row>
    <row r="87">
      <c r="A87" s="4" t="inlineStr">
        <is>
          <t>Interest on leases</t>
        </is>
      </c>
      <c r="F87" s="6" t="n">
        <v>4733</v>
      </c>
    </row>
    <row r="88">
      <c r="A88" s="4" t="inlineStr">
        <is>
          <t>New and modification of leases</t>
        </is>
      </c>
      <c r="F88" s="6" t="n">
        <v>74574</v>
      </c>
      <c r="G88" s="6" t="n">
        <v>19524</v>
      </c>
    </row>
    <row r="89">
      <c r="A89" s="4" t="inlineStr">
        <is>
          <t>Total of other changes</t>
        </is>
      </c>
      <c r="F89" s="6" t="n">
        <v>79307</v>
      </c>
      <c r="G89" s="6" t="n">
        <v>19524</v>
      </c>
    </row>
    <row r="90">
      <c r="A90" s="3" t="inlineStr">
        <is>
          <t>New leases</t>
        </is>
      </c>
    </row>
    <row r="91">
      <c r="A91" s="4" t="inlineStr">
        <is>
          <t>New Leases Liabilities</t>
        </is>
      </c>
      <c r="F91" s="6" t="n">
        <v>74574</v>
      </c>
      <c r="G91" s="6" t="n">
        <v>19524</v>
      </c>
    </row>
    <row r="92">
      <c r="A92" s="3" t="inlineStr">
        <is>
          <t>Repayments</t>
        </is>
      </c>
    </row>
    <row r="93">
      <c r="A93" s="4" t="inlineStr">
        <is>
          <t>Payment of lease liabilities</t>
        </is>
      </c>
      <c r="F93" s="6" t="n">
        <v>-2371</v>
      </c>
      <c r="G93" s="6" t="n">
        <v>-713</v>
      </c>
    </row>
    <row r="94">
      <c r="A94" s="4" t="inlineStr">
        <is>
          <t>Interest on leases</t>
        </is>
      </c>
      <c r="F94" s="6" t="n">
        <v>4733</v>
      </c>
    </row>
    <row r="95">
      <c r="A95" s="4" t="inlineStr">
        <is>
          <t>Cancellation of lease</t>
        </is>
      </c>
      <c r="F95" s="6" t="n">
        <v>-3438</v>
      </c>
      <c r="G95" s="6" t="n">
        <v>556</v>
      </c>
    </row>
    <row r="96">
      <c r="A96" s="4" t="inlineStr">
        <is>
          <t>Balance as of end of the year</t>
        </is>
      </c>
      <c r="F96" s="5" t="n">
        <v>92162</v>
      </c>
      <c r="G96" s="5" t="n">
        <v>22988</v>
      </c>
      <c r="H96" s="5" t="n">
        <v>6195</v>
      </c>
    </row>
  </sheetData>
  <mergeCells count="4">
    <mergeCell ref="A1:A2"/>
    <mergeCell ref="B1:C1"/>
    <mergeCell ref="D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Summary of Maturity Analysis of Operating Lease Payments (Detail) - EUR (€) € in Thousands</t>
        </is>
      </c>
      <c r="B1" s="2" t="inlineStr">
        <is>
          <t>Sep. 30, 2021</t>
        </is>
      </c>
      <c r="C1" s="2" t="inlineStr">
        <is>
          <t>Dec. 31, 2020</t>
        </is>
      </c>
      <c r="D1" s="2" t="inlineStr">
        <is>
          <t>Dec. 31, 2019</t>
        </is>
      </c>
    </row>
    <row r="2">
      <c r="A2" s="3" t="inlineStr">
        <is>
          <t>Disclosure of maturity analysis of operating lease payments [line items]</t>
        </is>
      </c>
    </row>
    <row r="3">
      <c r="A3" s="4" t="inlineStr">
        <is>
          <t>Leases</t>
        </is>
      </c>
      <c r="C3" s="5" t="n">
        <v>135595</v>
      </c>
      <c r="D3" s="5" t="n">
        <v>68773</v>
      </c>
    </row>
    <row r="4">
      <c r="A4" s="4" t="inlineStr">
        <is>
          <t>Arrival Group [Member]</t>
        </is>
      </c>
    </row>
    <row r="5">
      <c r="A5" s="3" t="inlineStr">
        <is>
          <t>Disclosure of maturity analysis of operating lease payments [line items]</t>
        </is>
      </c>
    </row>
    <row r="6">
      <c r="A6" s="4" t="inlineStr">
        <is>
          <t>Leases</t>
        </is>
      </c>
      <c r="B6" s="5" t="n">
        <v>207977</v>
      </c>
      <c r="C6" s="6" t="n">
        <v>135595</v>
      </c>
    </row>
    <row r="7">
      <c r="A7" s="4" t="inlineStr">
        <is>
          <t>With in one year [member]</t>
        </is>
      </c>
    </row>
    <row r="8">
      <c r="A8" s="3" t="inlineStr">
        <is>
          <t>Disclosure of maturity analysis of operating lease payments [line items]</t>
        </is>
      </c>
    </row>
    <row r="9">
      <c r="A9" s="4" t="inlineStr">
        <is>
          <t>Leases</t>
        </is>
      </c>
      <c r="C9" s="6" t="n">
        <v>9891</v>
      </c>
      <c r="D9" s="6" t="n">
        <v>6610</v>
      </c>
    </row>
    <row r="10">
      <c r="A10" s="4" t="inlineStr">
        <is>
          <t>With in one year [member] | Arrival Group [Member]</t>
        </is>
      </c>
    </row>
    <row r="11">
      <c r="A11" s="3" t="inlineStr">
        <is>
          <t>Disclosure of maturity analysis of operating lease payments [line items]</t>
        </is>
      </c>
    </row>
    <row r="12">
      <c r="A12" s="4" t="inlineStr">
        <is>
          <t>Leases</t>
        </is>
      </c>
      <c r="B12" s="6" t="n">
        <v>17089</v>
      </c>
      <c r="C12" s="6" t="n">
        <v>9891</v>
      </c>
    </row>
    <row r="13">
      <c r="A13" s="4" t="inlineStr">
        <is>
          <t>Between 1 and 5 years [member]</t>
        </is>
      </c>
    </row>
    <row r="14">
      <c r="A14" s="3" t="inlineStr">
        <is>
          <t>Disclosure of maturity analysis of operating lease payments [line items]</t>
        </is>
      </c>
    </row>
    <row r="15">
      <c r="A15" s="4" t="inlineStr">
        <is>
          <t>Leases</t>
        </is>
      </c>
      <c r="C15" s="6" t="n">
        <v>42905</v>
      </c>
      <c r="D15" s="6" t="n">
        <v>34593</v>
      </c>
    </row>
    <row r="16">
      <c r="A16" s="4" t="inlineStr">
        <is>
          <t>Between 1 and 5 years [member] | Arrival Group [Member]</t>
        </is>
      </c>
    </row>
    <row r="17">
      <c r="A17" s="3" t="inlineStr">
        <is>
          <t>Disclosure of maturity analysis of operating lease payments [line items]</t>
        </is>
      </c>
    </row>
    <row r="18">
      <c r="A18" s="4" t="inlineStr">
        <is>
          <t>Leases</t>
        </is>
      </c>
      <c r="B18" s="6" t="n">
        <v>73092</v>
      </c>
      <c r="C18" s="6" t="n">
        <v>42905</v>
      </c>
    </row>
    <row r="19">
      <c r="A19" s="4" t="inlineStr">
        <is>
          <t>More than 5 years [member]</t>
        </is>
      </c>
    </row>
    <row r="20">
      <c r="A20" s="3" t="inlineStr">
        <is>
          <t>Disclosure of maturity analysis of operating lease payments [line items]</t>
        </is>
      </c>
    </row>
    <row r="21">
      <c r="A21" s="4" t="inlineStr">
        <is>
          <t>Leases</t>
        </is>
      </c>
      <c r="C21" s="6" t="n">
        <v>82799</v>
      </c>
      <c r="D21" s="6" t="n">
        <v>27570</v>
      </c>
    </row>
    <row r="22">
      <c r="A22" s="4" t="inlineStr">
        <is>
          <t>More than 5 years [member] | Arrival Group [Member]</t>
        </is>
      </c>
    </row>
    <row r="23">
      <c r="A23" s="3" t="inlineStr">
        <is>
          <t>Disclosure of maturity analysis of operating lease payments [line items]</t>
        </is>
      </c>
    </row>
    <row r="24">
      <c r="A24" s="4" t="inlineStr">
        <is>
          <t>Leases</t>
        </is>
      </c>
      <c r="B24" s="6" t="n">
        <v>117797</v>
      </c>
      <c r="C24" s="6" t="n">
        <v>82799</v>
      </c>
    </row>
    <row r="25">
      <c r="A25" s="4" t="inlineStr">
        <is>
          <t>Gross carrying amount [member]</t>
        </is>
      </c>
    </row>
    <row r="26">
      <c r="A26" s="3" t="inlineStr">
        <is>
          <t>Disclosure of maturity analysis of operating lease payments [line items]</t>
        </is>
      </c>
    </row>
    <row r="27">
      <c r="A27" s="4" t="inlineStr">
        <is>
          <t>Leases</t>
        </is>
      </c>
      <c r="C27" s="6" t="n">
        <v>92162</v>
      </c>
      <c r="D27" s="5" t="n">
        <v>22988</v>
      </c>
    </row>
    <row r="28">
      <c r="A28" s="4" t="inlineStr">
        <is>
          <t>Gross carrying amount [member] | Arrival Group [Member]</t>
        </is>
      </c>
    </row>
    <row r="29">
      <c r="A29" s="3" t="inlineStr">
        <is>
          <t>Disclosure of maturity analysis of operating lease payments [line items]</t>
        </is>
      </c>
    </row>
    <row r="30">
      <c r="A30" s="4" t="inlineStr">
        <is>
          <t>Leases</t>
        </is>
      </c>
      <c r="B30" s="5" t="n">
        <v>149005</v>
      </c>
      <c r="C30" s="5" t="n">
        <v>921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ans And Borrowings - Summary of Lease liabilities (Detail) - EUR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Amounts recognized in profit or loss</t>
        </is>
      </c>
    </row>
    <row r="4">
      <c r="A4" s="4" t="inlineStr">
        <is>
          <t>Interest on lease liability</t>
        </is>
      </c>
      <c r="B4" s="5" t="n">
        <v>2157</v>
      </c>
      <c r="C4" s="5" t="n">
        <v>1172</v>
      </c>
      <c r="D4" s="5" t="n">
        <v>5808</v>
      </c>
      <c r="E4" s="5" t="n">
        <v>3324</v>
      </c>
      <c r="F4" s="5" t="n">
        <v>4733</v>
      </c>
      <c r="G4" s="5" t="n">
        <v>2574</v>
      </c>
      <c r="H4" s="5" t="n">
        <v>0</v>
      </c>
    </row>
    <row r="5">
      <c r="A5" s="4" t="inlineStr">
        <is>
          <t>Expenses relating to short-term leases and low value leases</t>
        </is>
      </c>
      <c r="F5" s="6" t="n">
        <v>311</v>
      </c>
      <c r="G5" s="6" t="n">
        <v>336</v>
      </c>
    </row>
    <row r="6">
      <c r="A6" s="4" t="inlineStr">
        <is>
          <t>Expenses of lease liabilities</t>
        </is>
      </c>
      <c r="F6" s="6" t="n">
        <v>5044</v>
      </c>
      <c r="G6" s="6" t="n">
        <v>2910</v>
      </c>
    </row>
    <row r="7">
      <c r="A7" s="3" t="inlineStr">
        <is>
          <t>Amount recognized in the statement of cash flows</t>
        </is>
      </c>
    </row>
    <row r="8">
      <c r="A8" s="4" t="inlineStr">
        <is>
          <t>Total cash outflow for leases</t>
        </is>
      </c>
      <c r="F8" s="5" t="n">
        <v>6695</v>
      </c>
      <c r="G8" s="5" t="n">
        <v>3287</v>
      </c>
    </row>
  </sheetData>
  <mergeCells count="4">
    <mergeCell ref="A1:A2"/>
    <mergeCell ref="B1:C1"/>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1:09:28Z</dcterms:created>
  <dcterms:modified xmlns:dcterms="http://purl.org/dc/terms/" xmlns:xsi="http://www.w3.org/2001/XMLSchema-instance" xsi:type="dcterms:W3CDTF">2021-11-17T11:09:28Z</dcterms:modified>
</cp:coreProperties>
</file>